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Investments" sheetId="10" state="visible" r:id="rId10"/>
    <sheet xmlns:r="http://schemas.openxmlformats.org/officeDocument/2006/relationships" name="Note 4 - Business Segments, Sal" sheetId="11" state="visible" r:id="rId11"/>
    <sheet xmlns:r="http://schemas.openxmlformats.org/officeDocument/2006/relationships" name="Note 5 - Environmental and Recl" sheetId="12" state="visible" r:id="rId12"/>
    <sheet xmlns:r="http://schemas.openxmlformats.org/officeDocument/2006/relationships" name="Note 6 - Employee Benefit Plans" sheetId="13" state="visible" r:id="rId13"/>
    <sheet xmlns:r="http://schemas.openxmlformats.org/officeDocument/2006/relationships" name="Note 7 - Income and Mining Taxe" sheetId="14" state="visible" r:id="rId14"/>
    <sheet xmlns:r="http://schemas.openxmlformats.org/officeDocument/2006/relationships" name="Note 8 - (Loss) Income per Comm" sheetId="15" state="visible" r:id="rId15"/>
    <sheet xmlns:r="http://schemas.openxmlformats.org/officeDocument/2006/relationships" name="Note 9 - Debt, Credit Facility " sheetId="16" state="visible" r:id="rId16"/>
    <sheet xmlns:r="http://schemas.openxmlformats.org/officeDocument/2006/relationships" name="Note 10 - Derivative Instrument" sheetId="17" state="visible" r:id="rId17"/>
    <sheet xmlns:r="http://schemas.openxmlformats.org/officeDocument/2006/relationships" name="Note 11- Fair Value Measurement" sheetId="18" state="visible" r:id="rId18"/>
    <sheet xmlns:r="http://schemas.openxmlformats.org/officeDocument/2006/relationships" name="Note 12 - Stockholders' Equity" sheetId="19" state="visible" r:id="rId19"/>
    <sheet xmlns:r="http://schemas.openxmlformats.org/officeDocument/2006/relationships" name="Note 13 - Accumulated Other Com" sheetId="20" state="visible" r:id="rId20"/>
    <sheet xmlns:r="http://schemas.openxmlformats.org/officeDocument/2006/relationships" name="Note 14 - Product Inventories" sheetId="21" state="visible" r:id="rId21"/>
    <sheet xmlns:r="http://schemas.openxmlformats.org/officeDocument/2006/relationships" name="Note 15 - Properties, Plants, E" sheetId="22" state="visible" r:id="rId22"/>
    <sheet xmlns:r="http://schemas.openxmlformats.org/officeDocument/2006/relationships" name="Note 16 - Commitments, Continge" sheetId="23" state="visible" r:id="rId23"/>
    <sheet xmlns:r="http://schemas.openxmlformats.org/officeDocument/2006/relationships" name="Note 17 - Subsequent Events" sheetId="24" state="visible" r:id="rId24"/>
    <sheet xmlns:r="http://schemas.openxmlformats.org/officeDocument/2006/relationships" name="Note 2 - Summary of Significa_2" sheetId="25" state="visible" r:id="rId25"/>
    <sheet xmlns:r="http://schemas.openxmlformats.org/officeDocument/2006/relationships" name="Note 4 - Business Segments, S_2" sheetId="26" state="visible" r:id="rId26"/>
    <sheet xmlns:r="http://schemas.openxmlformats.org/officeDocument/2006/relationships" name="Note 5 - Environmental and Re_2" sheetId="27" state="visible" r:id="rId27"/>
    <sheet xmlns:r="http://schemas.openxmlformats.org/officeDocument/2006/relationships" name="Note 6 - Employee Benefit Pla_2" sheetId="28" state="visible" r:id="rId28"/>
    <sheet xmlns:r="http://schemas.openxmlformats.org/officeDocument/2006/relationships" name="Note 7 - Income and Mining Ta_2" sheetId="29" state="visible" r:id="rId29"/>
    <sheet xmlns:r="http://schemas.openxmlformats.org/officeDocument/2006/relationships" name="Note 8 - (Loss) Income per Co_2" sheetId="30" state="visible" r:id="rId30"/>
    <sheet xmlns:r="http://schemas.openxmlformats.org/officeDocument/2006/relationships" name="Note 9 - Debt, Credit Facilit_2" sheetId="31" state="visible" r:id="rId31"/>
    <sheet xmlns:r="http://schemas.openxmlformats.org/officeDocument/2006/relationships" name="Note 10 - Derivative Instrume_2" sheetId="32" state="visible" r:id="rId32"/>
    <sheet xmlns:r="http://schemas.openxmlformats.org/officeDocument/2006/relationships" name="Note 11 - Fair Value Measuremen" sheetId="33" state="visible" r:id="rId33"/>
    <sheet xmlns:r="http://schemas.openxmlformats.org/officeDocument/2006/relationships" name="Note 12 - Stockholders' Equity " sheetId="34" state="visible" r:id="rId34"/>
    <sheet xmlns:r="http://schemas.openxmlformats.org/officeDocument/2006/relationships" name="Note 13 - Accumulated Other C_2" sheetId="35" state="visible" r:id="rId35"/>
    <sheet xmlns:r="http://schemas.openxmlformats.org/officeDocument/2006/relationships" name="Note 14 - Product Inventories (" sheetId="36" state="visible" r:id="rId36"/>
    <sheet xmlns:r="http://schemas.openxmlformats.org/officeDocument/2006/relationships" name="Note 15 - Properties, Plants,_2" sheetId="37" state="visible" r:id="rId37"/>
    <sheet xmlns:r="http://schemas.openxmlformats.org/officeDocument/2006/relationships" name="Note 1 - The Company (Additiona" sheetId="38" state="visible" r:id="rId38"/>
    <sheet xmlns:r="http://schemas.openxmlformats.org/officeDocument/2006/relationships" name="Note 2 - Summary of Significa_3" sheetId="39" state="visible" r:id="rId39"/>
    <sheet xmlns:r="http://schemas.openxmlformats.org/officeDocument/2006/relationships" name="Note 3 - Investments (Additiona" sheetId="40" state="visible" r:id="rId40"/>
    <sheet xmlns:r="http://schemas.openxmlformats.org/officeDocument/2006/relationships" name="Note 4 -Business Segments, Sale" sheetId="41" state="visible" r:id="rId41"/>
    <sheet xmlns:r="http://schemas.openxmlformats.org/officeDocument/2006/relationships" name="Note 4 -Business Segments, Sa_2" sheetId="42" state="visible" r:id="rId42"/>
    <sheet xmlns:r="http://schemas.openxmlformats.org/officeDocument/2006/relationships" name="Note 4 -Business Segments, Sa_3" sheetId="43" state="visible" r:id="rId43"/>
    <sheet xmlns:r="http://schemas.openxmlformats.org/officeDocument/2006/relationships" name="Note 4 -Business Segments, Sa_4" sheetId="44" state="visible" r:id="rId44"/>
    <sheet xmlns:r="http://schemas.openxmlformats.org/officeDocument/2006/relationships" name="Note 4 -Business Segments, Sa_5" sheetId="45" state="visible" r:id="rId45"/>
    <sheet xmlns:r="http://schemas.openxmlformats.org/officeDocument/2006/relationships" name="Note 4 -Business Segments, Sa_6" sheetId="46" state="visible" r:id="rId46"/>
    <sheet xmlns:r="http://schemas.openxmlformats.org/officeDocument/2006/relationships" name="Note 4 -Business Segments, Sa_7" sheetId="47" state="visible" r:id="rId47"/>
    <sheet xmlns:r="http://schemas.openxmlformats.org/officeDocument/2006/relationships" name="Note 4 -Business Segments, Sa_8" sheetId="48" state="visible" r:id="rId48"/>
    <sheet xmlns:r="http://schemas.openxmlformats.org/officeDocument/2006/relationships" name="Note 5 - Environmental and Re_3" sheetId="49" state="visible" r:id="rId49"/>
    <sheet xmlns:r="http://schemas.openxmlformats.org/officeDocument/2006/relationships" name="Note 5 - Environmental and Re_4" sheetId="50" state="visible" r:id="rId50"/>
    <sheet xmlns:r="http://schemas.openxmlformats.org/officeDocument/2006/relationships" name="Note 5 - Environmental and Re_5" sheetId="51" state="visible" r:id="rId51"/>
    <sheet xmlns:r="http://schemas.openxmlformats.org/officeDocument/2006/relationships" name="Note 5 - Environmental and Re_6" sheetId="52" state="visible" r:id="rId52"/>
    <sheet xmlns:r="http://schemas.openxmlformats.org/officeDocument/2006/relationships" name="Note 6 - Employee Benefit Pla_3" sheetId="53" state="visible" r:id="rId53"/>
    <sheet xmlns:r="http://schemas.openxmlformats.org/officeDocument/2006/relationships" name="Note 6 - Employee Benefit Pla_4" sheetId="54" state="visible" r:id="rId54"/>
    <sheet xmlns:r="http://schemas.openxmlformats.org/officeDocument/2006/relationships" name="Note 6 - Employee Benefit Pla_5" sheetId="55" state="visible" r:id="rId55"/>
    <sheet xmlns:r="http://schemas.openxmlformats.org/officeDocument/2006/relationships" name="Note 6 - Employee Benefit Pla_6" sheetId="56" state="visible" r:id="rId56"/>
    <sheet xmlns:r="http://schemas.openxmlformats.org/officeDocument/2006/relationships" name="Note 6 - Employee Benefit Pla_7" sheetId="57" state="visible" r:id="rId57"/>
    <sheet xmlns:r="http://schemas.openxmlformats.org/officeDocument/2006/relationships" name="Note 6 - Employee Benefit Pla_8" sheetId="58" state="visible" r:id="rId58"/>
    <sheet xmlns:r="http://schemas.openxmlformats.org/officeDocument/2006/relationships" name="Note 6 - Employee Benefit Pla_9" sheetId="59" state="visible" r:id="rId59"/>
    <sheet xmlns:r="http://schemas.openxmlformats.org/officeDocument/2006/relationships" name="Note 6 - Employee Benefit Pl_10" sheetId="60" state="visible" r:id="rId60"/>
    <sheet xmlns:r="http://schemas.openxmlformats.org/officeDocument/2006/relationships" name="Note 6 - Employee Benefit Pl_11" sheetId="61" state="visible" r:id="rId61"/>
    <sheet xmlns:r="http://schemas.openxmlformats.org/officeDocument/2006/relationships" name="Note 6 - Employee Benefit Pl_12" sheetId="62" state="visible" r:id="rId62"/>
    <sheet xmlns:r="http://schemas.openxmlformats.org/officeDocument/2006/relationships" name="Note 7 - Income and Mining Ta_3" sheetId="63" state="visible" r:id="rId63"/>
    <sheet xmlns:r="http://schemas.openxmlformats.org/officeDocument/2006/relationships" name="Note 7 - Income and Mining Ta_4" sheetId="64" state="visible" r:id="rId64"/>
    <sheet xmlns:r="http://schemas.openxmlformats.org/officeDocument/2006/relationships" name="Note 7 - Income and Mining Ta_5" sheetId="65" state="visible" r:id="rId65"/>
    <sheet xmlns:r="http://schemas.openxmlformats.org/officeDocument/2006/relationships" name="Note 7 - Income and Mining Ta_6" sheetId="66" state="visible" r:id="rId66"/>
    <sheet xmlns:r="http://schemas.openxmlformats.org/officeDocument/2006/relationships" name="Note 7 - Income and Mining Ta_7" sheetId="67" state="visible" r:id="rId67"/>
    <sheet xmlns:r="http://schemas.openxmlformats.org/officeDocument/2006/relationships" name="Note 7 - Income and Mining Ta_8" sheetId="68" state="visible" r:id="rId68"/>
    <sheet xmlns:r="http://schemas.openxmlformats.org/officeDocument/2006/relationships" name="Note 8 - (Loss) Income per Co_3" sheetId="69" state="visible" r:id="rId69"/>
    <sheet xmlns:r="http://schemas.openxmlformats.org/officeDocument/2006/relationships" name="Note 8 - (Loss) Income per Co_4" sheetId="70" state="visible" r:id="rId70"/>
    <sheet xmlns:r="http://schemas.openxmlformats.org/officeDocument/2006/relationships" name="Note 9 - Debt, Credit Facilit_3" sheetId="71" state="visible" r:id="rId71"/>
    <sheet xmlns:r="http://schemas.openxmlformats.org/officeDocument/2006/relationships" name="Note 9 - Debt, Credit Facilit_4" sheetId="72" state="visible" r:id="rId72"/>
    <sheet xmlns:r="http://schemas.openxmlformats.org/officeDocument/2006/relationships" name="Note 9 - Debt, Credit Facilit_5" sheetId="73" state="visible" r:id="rId73"/>
    <sheet xmlns:r="http://schemas.openxmlformats.org/officeDocument/2006/relationships" name="Note 9 - Debt, Credit Facilit_6" sheetId="74" state="visible" r:id="rId74"/>
    <sheet xmlns:r="http://schemas.openxmlformats.org/officeDocument/2006/relationships" name="Note 9 - Debt, Credit Facilit_7" sheetId="75" state="visible" r:id="rId75"/>
    <sheet xmlns:r="http://schemas.openxmlformats.org/officeDocument/2006/relationships" name="Note 10 - Derivative Instrume_3" sheetId="76" state="visible" r:id="rId76"/>
    <sheet xmlns:r="http://schemas.openxmlformats.org/officeDocument/2006/relationships" name="Note 10 - Derivative Instrume_4" sheetId="77" state="visible" r:id="rId77"/>
    <sheet xmlns:r="http://schemas.openxmlformats.org/officeDocument/2006/relationships" name="Note 10 - Derivative Instrume_5" sheetId="78" state="visible" r:id="rId78"/>
    <sheet xmlns:r="http://schemas.openxmlformats.org/officeDocument/2006/relationships" name="Note 10 - Derivative Instrume_6" sheetId="79" state="visible" r:id="rId79"/>
    <sheet xmlns:r="http://schemas.openxmlformats.org/officeDocument/2006/relationships" name="Note 11 - Fair Value Measurem_2" sheetId="80" state="visible" r:id="rId80"/>
    <sheet xmlns:r="http://schemas.openxmlformats.org/officeDocument/2006/relationships" name="Note 11 - Fair Value Measurem_3" sheetId="81" state="visible" r:id="rId81"/>
    <sheet xmlns:r="http://schemas.openxmlformats.org/officeDocument/2006/relationships" name="Note 11 - Fair Value Measurem_4" sheetId="82" state="visible" r:id="rId82"/>
    <sheet xmlns:r="http://schemas.openxmlformats.org/officeDocument/2006/relationships" name="Note 12 - Stockholders' Equit_2" sheetId="83" state="visible" r:id="rId83"/>
    <sheet xmlns:r="http://schemas.openxmlformats.org/officeDocument/2006/relationships" name="Note 12 - Stockholders' Equit_3" sheetId="84" state="visible" r:id="rId84"/>
    <sheet xmlns:r="http://schemas.openxmlformats.org/officeDocument/2006/relationships" name="Note 12 - Stockholders' Equit_4" sheetId="85" state="visible" r:id="rId85"/>
    <sheet xmlns:r="http://schemas.openxmlformats.org/officeDocument/2006/relationships" name="Note 12 - Stockholders' Equit_5" sheetId="86" state="visible" r:id="rId86"/>
    <sheet xmlns:r="http://schemas.openxmlformats.org/officeDocument/2006/relationships" name="Note 12 - Stockholders' Equit_6" sheetId="87" state="visible" r:id="rId87"/>
    <sheet xmlns:r="http://schemas.openxmlformats.org/officeDocument/2006/relationships" name="Note 13- Accumulated Other Comp" sheetId="88" state="visible" r:id="rId88"/>
    <sheet xmlns:r="http://schemas.openxmlformats.org/officeDocument/2006/relationships" name="Note 14 - Product Inventories -" sheetId="89" state="visible" r:id="rId89"/>
    <sheet xmlns:r="http://schemas.openxmlformats.org/officeDocument/2006/relationships" name="Note 15 - Properties, Plants,_3" sheetId="90" state="visible" r:id="rId90"/>
    <sheet xmlns:r="http://schemas.openxmlformats.org/officeDocument/2006/relationships" name="Note 15 - Properties, Plants,_4" sheetId="91" state="visible" r:id="rId91"/>
    <sheet xmlns:r="http://schemas.openxmlformats.org/officeDocument/2006/relationships" name="Note 15 - Commitments, Continge" sheetId="92" state="visible" r:id="rId92"/>
    <sheet xmlns:r="http://schemas.openxmlformats.org/officeDocument/2006/relationships" name="Note 16 - Subsequent Events (De" sheetId="93" state="visible" r:id="rId93"/>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0_);_(&quot;$ &quot;(#,##0.0000)"/>
    <numFmt numFmtId="167" formatCode="_(&quot;$ &quot;#,##0.0_);_(&quot;$ &quot;(#,##0.0)"/>
    <numFmt numFmtId="168" formatCode="#,##0.0000%_);(#,##0.0000%)"/>
    <numFmt numFmtId="169" formatCode="#,##0.00%_);(#,##0.00%)"/>
    <numFmt numFmtId="170" formatCode="#,##0.0_);(#,##0.0)"/>
    <numFmt numFmtId="171" formatCode="#,##0%_);(#,##0%)"/>
    <numFmt numFmtId="172" formatCode="#,##0.0000_);(#,##0.0000)"/>
    <numFmt numFmtId="173" formatCode="#,##0.000_);(#,##0.000)"/>
    <numFmt numFmtId="174" formatCode="#,##0.000%_);(#,##0.000%)"/>
    <numFmt numFmtId="175" formatCode="#,##0.00000_);(#,##0.00000)"/>
    <numFmt numFmtId="176" formatCode="#,##0.000000_);(#,##0.000000)"/>
    <numFmt numFmtId="177" formatCode="_(&quot;$ &quot;#,##0.000_);_(&quot;$ &quot;(#,##0.000)"/>
    <numFmt numFmtId="17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y 20, 2024</t>
        </is>
      </c>
    </row>
    <row r="2">
      <c r="A2" s="3" t="inlineStr">
        <is>
          <t>Document Information [Line Items]</t>
        </is>
      </c>
      <c r="B2" s="4" t="inlineStr">
        <is>
          <t xml:space="preserve"> </t>
        </is>
      </c>
    </row>
    <row r="3">
      <c r="A3" s="4" t="inlineStr">
        <is>
          <t>Entity Central Index Key</t>
        </is>
      </c>
      <c r="B3" s="4" t="inlineStr">
        <is>
          <t>0000719413</t>
        </is>
      </c>
    </row>
    <row r="4">
      <c r="A4" s="4" t="inlineStr">
        <is>
          <t>Entity Registrant Name</t>
        </is>
      </c>
      <c r="B4" s="4" t="inlineStr">
        <is>
          <t>HECLA MINING COMPANY</t>
        </is>
      </c>
    </row>
    <row r="5">
      <c r="A5" s="4" t="inlineStr">
        <is>
          <t>Amendment Flag</t>
        </is>
      </c>
      <c r="B5" s="4" t="inlineStr">
        <is>
          <t>true</t>
        </is>
      </c>
    </row>
    <row r="6">
      <c r="A6" s="4" t="inlineStr">
        <is>
          <t>Document Type</t>
        </is>
      </c>
      <c r="B6" s="4" t="inlineStr">
        <is>
          <t>8-K</t>
        </is>
      </c>
    </row>
    <row r="7">
      <c r="A7" s="4" t="inlineStr">
        <is>
          <t>Document Period End Date</t>
        </is>
      </c>
      <c r="B7" s="4" t="inlineStr">
        <is>
          <t>May 20,  2024</t>
        </is>
      </c>
    </row>
    <row r="8">
      <c r="A8" s="4" t="inlineStr">
        <is>
          <t>Entity File Number</t>
        </is>
      </c>
      <c r="B8" s="4" t="inlineStr">
        <is>
          <t>1-8491</t>
        </is>
      </c>
    </row>
    <row r="9">
      <c r="A9" s="4" t="inlineStr">
        <is>
          <t>Entity Incorporation, State or Country Code</t>
        </is>
      </c>
      <c r="B9" s="4" t="inlineStr">
        <is>
          <t>DE</t>
        </is>
      </c>
    </row>
    <row r="10">
      <c r="A10" s="4" t="inlineStr">
        <is>
          <t>Entity Tax Identification Number</t>
        </is>
      </c>
      <c r="B10" s="4" t="inlineStr">
        <is>
          <t>77-0664171</t>
        </is>
      </c>
    </row>
    <row r="11">
      <c r="A11" s="4" t="inlineStr">
        <is>
          <t>Entity Address, Address Line One</t>
        </is>
      </c>
      <c r="B11" s="4" t="inlineStr">
        <is>
          <t>6500 North Mineral Drive</t>
        </is>
      </c>
    </row>
    <row r="12">
      <c r="A12" s="4" t="inlineStr">
        <is>
          <t>Entity Address, Address Line Two</t>
        </is>
      </c>
      <c r="B12" s="4" t="inlineStr">
        <is>
          <t>Suite 200</t>
        </is>
      </c>
    </row>
    <row r="13">
      <c r="A13" s="4" t="inlineStr">
        <is>
          <t>Entity Address, City or Town</t>
        </is>
      </c>
      <c r="B13" s="4" t="inlineStr">
        <is>
          <t>Coeur d’Alene</t>
        </is>
      </c>
    </row>
    <row r="14">
      <c r="A14" s="4" t="inlineStr">
        <is>
          <t>Entity Address, State or Province</t>
        </is>
      </c>
      <c r="B14" s="4" t="inlineStr">
        <is>
          <t>ID</t>
        </is>
      </c>
    </row>
    <row r="15">
      <c r="A15" s="4" t="inlineStr">
        <is>
          <t>Entity Address, Postal Zip Code</t>
        </is>
      </c>
      <c r="B15" s="4" t="inlineStr">
        <is>
          <t>83815-9408</t>
        </is>
      </c>
    </row>
    <row r="16">
      <c r="A16" s="4" t="inlineStr">
        <is>
          <t>City Area Code</t>
        </is>
      </c>
      <c r="B16" s="4" t="inlineStr">
        <is>
          <t>208</t>
        </is>
      </c>
    </row>
    <row r="17">
      <c r="A17" s="4" t="inlineStr">
        <is>
          <t>Local Phone Number</t>
        </is>
      </c>
      <c r="B17" s="4" t="inlineStr">
        <is>
          <t>769-4100</t>
        </is>
      </c>
    </row>
    <row r="18">
      <c r="A18" s="4" t="inlineStr">
        <is>
          <t>Entity Emerging Growth Company</t>
        </is>
      </c>
      <c r="B18" s="4" t="inlineStr">
        <is>
          <t>fal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Amendment Description</t>
        </is>
      </c>
      <c r="B23" s="4" t="inlineStr">
        <is>
          <t xml:space="preserve">Explanatory Note Hecla Mining Company and our affiliates and subsidiaries are filing this Current Report on Form 8-K solely to update portions of our Annual Report on Form 10-K for Hecla Mining Company for the year ended December 31, 2023, filed on February 15, 2024 (“2023 Form 10-K”) to reflect a change in Hecla’s reportable segments. In this exhibit, “we” or “our” or “us” refers to Hecla Mining Company and our affiliates and subsidiaries, unless the context requires otherwise. As previously disclosed in our Quarterly Report on Form 10-Q for the period ended March 31, 2024 (as filed with the SEC on May 9, 2024), effective in the first quarter of our fiscal year 2024, our internal reporting and reportable segments changed to align with a change in the chief operating decision makers’ evaluation of Hecla, effective January 2024. The Nevada Operations, historically reported as a separate segment, is now reported in Other. In accordance with Accounting Standards Codification (“ASC”) 280 guidance, segment information for all periods presented has been revised for these changes. All prior period information has been recast to reflect this change in reportable segments. This will allow us to incorporate the recast financial statements by reference, or otherwise, in future SEC filings. This exhibit updates the information in the following Items as initially filed in order to reflect the change in segment presentation:  
Item 1.
Business
Item 7.
Management’s Discussion and Analysis of Financial Condition and Results of Operations
Item 8.
Financial Statements and Supplementary Data
Item 15.
Exhibits and Financial Statement SchedulesNo items in the 2023 Form 10-K other than those identified above are being updated by this exhibit. Information in the 2023 Form 10-K is generally stated as of December 31, 2023, and this exhibit does not reflect any subsequent information or events other than the change in segment reporting noted above. Without limiting the foregoing, this exhibit does not purport to update Management’s Discussion and Analysis of Financial Condition and Results of Operations contained in the 2023 Form 10-K for any information, uncertainties, transactions, risks, events, or trends occurring, or known to management, other than the events described above. For a discussion of events and developments subsequent to the filing of the 2023 Form 10-K, please refer to our SEC filings since that date. More current information is contained in the 2024 Form 10-Q and our other filings with the SEC after February 15, 2024. This exhibit should be read in conjunction with our Annual Reports on 2023 Form 10-K and any other documents we have filed with the SEC subsequent to February 15, 2024. The information contained in this exhibit is not an amendment to, or a restatement of, the 2023 Form 10-K. </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par value $0.25 per share</t>
        </is>
      </c>
    </row>
    <row r="27">
      <c r="A27" s="4" t="inlineStr">
        <is>
          <t>Trading Symbol</t>
        </is>
      </c>
      <c r="B27" s="4" t="inlineStr">
        <is>
          <t>HL</t>
        </is>
      </c>
    </row>
    <row r="28">
      <c r="A28" s="4" t="inlineStr">
        <is>
          <t>Security Exchange Name</t>
        </is>
      </c>
      <c r="B28" s="4" t="inlineStr">
        <is>
          <t>NYSE</t>
        </is>
      </c>
    </row>
    <row r="29">
      <c r="A29" s="4" t="inlineStr">
        <is>
          <t>Series B Preferred Stock [Member]</t>
        </is>
      </c>
      <c r="B29" s="4" t="inlineStr">
        <is>
          <t xml:space="preserve"> </t>
        </is>
      </c>
    </row>
    <row r="30">
      <c r="A30" s="3" t="inlineStr">
        <is>
          <t>Document Information [Line Items]</t>
        </is>
      </c>
      <c r="B30" s="4" t="inlineStr">
        <is>
          <t xml:space="preserve"> </t>
        </is>
      </c>
    </row>
    <row r="31">
      <c r="A31" s="4" t="inlineStr">
        <is>
          <t>Title of 12(b) Security</t>
        </is>
      </c>
      <c r="B31" s="4" t="inlineStr">
        <is>
          <t>Series B Cumulative Convertible Preferred Stock, par value $0.25 per share</t>
        </is>
      </c>
    </row>
    <row r="32">
      <c r="A32" s="4" t="inlineStr">
        <is>
          <t>Trading Symbol</t>
        </is>
      </c>
      <c r="B32" s="4" t="inlineStr">
        <is>
          <t>HL-PB</t>
        </is>
      </c>
    </row>
    <row r="33">
      <c r="A33" s="4" t="inlineStr">
        <is>
          <t>Security Exchange Name</t>
        </is>
      </c>
      <c r="B33"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 xml:space="preserve"> Note 3: Investments At December 31, 2023 and 2022, the fair value of our non-current investments was $33.7 million and $24.0 million, respectively. Our non-current investments consist of marketable equity securities which are carried at fair value and our investment in Cascadia which was acquired as part of the acquisition of ATAC and accounted for under the equity method. We recognized $0.3 million in equity losses of Cascadia since the acquisition which is included in the line item “Other net expenses” in our Consolidated Statement of Operations and Comprehensive (Loss) Income. We acquired marketable equity securities having a cost basis of $9.0 million and $32.0 million in 2023 and 2022, respectively. During 2023, 2022 and 2021, we recognized $0.2 million, $5.6 million and $4.3 million in net unrealized losses, respectively, in current earn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Business Segments, Sales of Products and Significant Customers</t>
        </is>
      </c>
      <c r="B1" s="2" t="inlineStr">
        <is>
          <t>12 Months Ended</t>
        </is>
      </c>
    </row>
    <row r="2">
      <c r="B2" s="2" t="inlineStr">
        <is>
          <t>Dec. 31, 2023</t>
        </is>
      </c>
    </row>
    <row r="3">
      <c r="A3" s="3" t="inlineStr">
        <is>
          <t>Segment Reporting [Abstract]</t>
        </is>
      </c>
      <c r="B3" s="4" t="inlineStr">
        <is>
          <t xml:space="preserve"> </t>
        </is>
      </c>
    </row>
    <row r="4">
      <c r="A4" s="4" t="inlineStr">
        <is>
          <t>Business Segments, Sales of Products and Significant Customers</t>
        </is>
      </c>
      <c r="B4" s="4" t="inlineStr">
        <is>
          <t xml:space="preserve"> Note 4: Business Segments, Sales of Products and Significant Customers We discover, acquire and develop mines and other mineral interests and produce and market (i) concentrates containing silver, gold, lead and zinc, (ii) carbon material containing silver and gold, and (iii) doré containing silver and gold. We are currently organized and managed in four The Company regularly reviews its segment reporting for alignment with its strategic goals and operational structure as well as for evaluation of business performance and allocation of resources by Hecla’s Chief Operating Decision Maker (“CODM”). Effective January 2024 we revised our internal reporting provided to our CODM to no longer include any financial performance information for our Nevada Operations, reflecting the current status of the Nevada Operations being on care and maintenance. General corporate activities not associated with operating mines and their various exploration activities, as well as idle properties and environmental remediation services in the Yukon, Canada, and the previously separately reported Nevada Operations are presented as “Other.” The presentation of the prior period information disclosed below has been revised to reflect this change. General corporate activities not associated with operating mines and their various exploration activities, as well as idle properties and environmental remediation services in the Yukon, Canada, are presented as “other.” The nature of the items that reconcile income (loss) from operations to loss before income and mining taxes are not related to our reportable segments. The tables below present information about our reportable segments as of and for the years ended December 31, 2023, 2022 and 2021 (in thousands).
2023 2022 2021
Net sales to unaffiliated customers:
Greens Creek $  384,504 $ 335,062 $ 384,843
Lucky Friday 116,284 147,814 131,488
Keno Hill 35,518 —  — 
Casa Berardi 177,678 235,136 245,152
Other 6,243 893 45,990
Total sales to unaffiliated customers $ 720,227 $ 718,905 $ 807,473
Income (loss) from operations:
Greens Creek $ 113,551 $ 87,297 $ 164,666
Lucky Friday 4,811 27,636 31,683
Keno Hill (35,344 ) (4,249 ) — 
Casa Berardi (56,683 ) (21,799 ) 5,807
Other (71,009 ) (101,323 ) (118,736 )
Total (loss) income from operations $ (44,674 ) $ (12,438 ) $ 83,420
Capital additions (excluding non-cash items):
Greens Creek $ 43,542 $ 36,898 $ 23,883
Lucky Friday 65,337 50,992 29,885
Keno Hill 44,672 19,725 — 
Casa Berardi 70,056 39,667 49,617
Other 280 2,096 5,663
Total capital additions $ 223,887 $ 149,378 $ 109,048
Depreciation, depletion and amortization:
Greens Creek $ 53,995 $ 48,911 $ 48,710
Lucky Friday 24,325 33,704 26,846
Keno Hill 4,277 —  — 
Casa Berardi 66,037 60,962 80,744
Other 140 361 15,493
Total depreciation, depletion and amortization $ 148,774 $ 143,938 $ 171,793
Other significant non-cash items:
Greens Creek $ 11,098 $ 2,821 $ 3,653
Lucky Friday (916 ) 1,138 1,048
Keno Hill 376 1,669 — 
Casa Berardi 13,378 1,520 1,284
Other 18,994 3,568 (12,290 )
Total other significant non-cash items $ 42,930 $ 10,716 $ (6,305 )
Identifiable assets:
Greens Creek $ 569,369 $ 582,687 $ 589,944
Lucky Friday 578,110 571,510 516,545
Keno Hill 362,986 276,096 — 
Casa Berardi 683,035 681,631 701,868
Other 817,604 815,248 920,451
Total identifiable assets $ 3,011,104 $ 2,927,172 $ 2,728,808
The following are our long-lived assets by geographic area as of December 31, 2023 and 2022 (in thousands):
2023 2022
United States $ 1,698,285 $ 1,670,676
Canada 960,109 891,375
Mexico 7,856 7,739
Total long-lived assets $ 2,666,250 $ 2,569,790
Our sales for 2023 are primarily comprised of metal sales and $5.3 million of revenue from our Yukon environmental remediation services. Our products consist of metal concentrates and carbon material, which we sell to custom smelters, metal traders and third-party processors, and unrefined bullion bars (doré), which may be sold as doré or further refined before sale to precious metal traders. Revenue is recognized upon the completion of the performance obligations and transfer of control of the product to the customer. For sales of metals from refined doré, which we currently have at Casa Berardi, the performance obligation is met, the transaction price is known, and revenue is recognized at the time of transfer of control of the agreed-upon metal quantities to the customer by the refiner. Refining, selling and shipping costs related to sales of doré and metals from doré are recorded to cost of sales as incurred. For sales of carbon materials, transfer of control takes place, the performance obligation is met, the transaction price is known, and revenue is recognized generally at the time of arrival at the customer’s facility. For concentrate sales, which we currently have at Greens Creek, Lucky Friday, and Keno Hill, the performance obligation is met, the transaction price can be reasonably estimated, and revenue is recognized generally at the time of shipment. Concentrates sold at Lucky Friday typically leave the mine and are received by the customer within the same day. However, there is a period of time between shipment of concentrates from Greens Creek and Keno Hill and their physical receipt by the customer, and judgment is required in determining when control has been transferred to the customer and the performance obligation has been met for those shipments. We have determined control is met, title is transferred and the performance obligation is met upon shipment of concentrate parcels from Greens Creek and Keno Hill because, at that time, 1) legal title is transferred to the customer, 2) the customer has accepted the parcel and obtained the ability to realize all of the benefits from the product, 3) the concentrate content specifications are known, have been communicated to the customer, and the customer has the significant risks and rewards of ownership of it, 4) it is very unlikely a concentrate parcel from Greens Creek will be rejected by a customer upon physical receipt, and 5) we have the right to payment for the parcel. Judgment is also required in identifying our concentrate sales performance obligations. Most of our concentrate sales involve “frame contracts” with smelters that can cover multiple years and specify certain terms under which individual parcels of concentrates are sold. However, some terms are not specified in the frame contracts and/or can be renegotiated as part of annual amendments to the frame contract. We have determined parcel shipments represent individual performance obligations satisfied at the point in time when control of the shipment is transferred to the customer.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concentrate parcel will occur. As such, we use the expected value method to price the parcels until the final settlement date occurs, at which time the final transaction price is known. At December 31, 2023, metals contained in concentrate sales and exposed to future price changes totaled 0.7 million ounces of silver, 3,490 ounces of gold, 0.4 million pounds of zinc, and 12 million pounds of lead. However, as discussed in Note 10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vary materially from our estimates. Costs charged by customers include fixed treatment and refining costs per ton of concentrate and may include price escalators which allow the customers to participate in the increase of lead and zinc prices above a negotiated baseline. Costs for shipping concentrates to customers are recorded to cost of sales as incurred. Sales of metal concentrates and metal products are made principally to custom smelters, third-party processors and metal traders. The percentage of metal sales contributed by each segment is reflected in the following table:
Year Ended December 31,
2023 2022 2021
Greens Creek 53.7 % 46.6 % 47.6 %
Lucky Friday 16.3 % 20.6 % 16.3 %
Keno Hill 5.0 % —  — 
Casa Berardi 24.9 % 32.7 % 30.4 %
Other 0.1 % 0.1 % 5.7 %
100 % 100 % 100 %
Total sales for the years ended December 31, 2023, 2022 and 2021 were as follows (in thousands):
Year Ended December 31,
2023 2022 2021
Silver $ 302,284 $ 265,054 $ 293,646
Gold 274,613 298,910 362,037
Lead 72,726 83,384 75,431
Zinc 116,230 123,057 125,292
Less: Smelter and refining charges (50,909 ) (51,973 ) (48,933 )
Total metal sales 714,944 718,432 807,473
Environmental remediation services 5,283 473 — 
Total sales $ 720,227 $ 718,905 $ 807,473
The following is metal sales information by geographic area based on the location of smelters and metal traders (for concentrate shipments) and the location of parent companies (for doré sales to metal traders) for the years ended December 31, 2023, 2022 and 2021 (in thousands):
2023 2022 2021
United States $ 36,307 $ 21,938 $ 71,278
Canada 375,092 406,600 419,090
Japan 52,744 51,375 63,588
Korea 127,590 107,828 203,115
China 103,534 136,514 50,945
Total, excluding gains/losses on forward contracts $ 695,267 $ 724,255 $ 808,016
Metal sales by significant product type for the years ended December 31, 2023, 2022 and 2021 were as follows (in thousands):
Year Ended December 31,
2023 2022 2021
Doré and metals from doré $ 211,321 $ 255,608 $ 313,337
Carbon 4,333 2,607 4,117
Silver concentrate 356,941 329,165 345,732
Zinc concentrate 80,274 109,177 112,448
Precious metals concentrate 42,398 27,698 32,382
Total, excluding gains/losses on forward contracts $ 695,267 $ 724,255 $ 808,016
Metal sales for 2023, 2022 and 2021 included net gains of $19.7 million and net losses Note 10 Metal sales from continuing operations to significant metals customers as a percentage of total sales were as follows for the years ended December 31, 2023, 2022 and 2021:
Year Ended December 31,
2023 2022 2021
Customer A 24.2 % 35.4 % 37.2 %
Customer B 11.8 % 23.9 % 21.5 %
Customer C 15.5 % 11.3 % 21.6 %
Customer D 15.8 % 3.5 % 6.2 % Our trade accounts receivable balance related to contracts with customers was $14.7 million and $45.1 million at December 31, 2023 and 2022, respectively, and included no allowance for credit losses. Trade accounts receivable balances with significant metals customers as of December 31, 2023 and 2022 were as follows.
2023 2022
Customer B 22.2 % 57.5 %
Customer D 34.8 % — 
Customer E 24.2 % 3.2 %
Customer F —  15.9 %
Customer G —  11.8 % We have determined our contracts do not include a significant financing component. For doré sales and sales of metal from doré, payment is received at the time the performance obligation is satisfied. Payment for carbon sales is received within a relatively short period of time after the performance obligation is satisfied. The amount of consideration for concentrate sales is variable, and we receive payment for a significant portion of the estimated value of concentrate parcels within a relatively short period of time after the performance obligation is satisfied. We do not incur significant costs to obtain contracts, nor costs to fulfill contracts which are not addressed by other accounting standards. Therefore, we have not recognized an asset for such costs as of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Environmental and Reclamation Activities</t>
        </is>
      </c>
      <c r="B1" s="2" t="inlineStr">
        <is>
          <t>12 Months Ended</t>
        </is>
      </c>
    </row>
    <row r="2">
      <c r="B2" s="2" t="inlineStr">
        <is>
          <t>Dec. 31, 2023</t>
        </is>
      </c>
    </row>
    <row r="3">
      <c r="A3" s="3" t="inlineStr">
        <is>
          <t>Environmental and Reclamation Activities [Abstract]</t>
        </is>
      </c>
      <c r="B3" s="4" t="inlineStr">
        <is>
          <t xml:space="preserve"> </t>
        </is>
      </c>
    </row>
    <row r="4">
      <c r="A4" s="4" t="inlineStr">
        <is>
          <t>Environmental and Reclamation Activities</t>
        </is>
      </c>
      <c r="B4" s="4" t="inlineStr">
        <is>
          <t xml:space="preserve"> Note 5: Environmental and Reclamation Activities The liabilities accrued for our reclamation and closure costs at December 31, 2023 and 2022 were as follows (in thousands):
2023 2022
Operating properties:
Greens Creek $ 39,893 $ 37,212
Lucky Friday 12,022 13,343
Keno Hill 3,360 4,514
Casa Berardi 11,157 11,352
Non-operating properties:
Nevada Operations 30,539 28,171
San Sebastian 2,061 1,989
Troy mine 5,238 6,980
Johnny M 10,148 8,961
All other sites 6,039 4,477
Total 120,457 116,999
Reclamation and closure costs, current (9,660 ) (8,591 )
Reclamation and closure costs, long-term $ 110,797 $ 108,408
The activity in our accrued reclamation and closure cost liability for the years ended December 31, 2023, 2022 and 2021 was as follows (in thousands):
Balance at January 31, 2021 $ 116,048
Accruals for estimated costs 4,952
Accretion expense 6,454
Revision of estimated cash flows due to changes in reclamation plans (8,781 )
Payment of reclamation obligations (5,442 )
Balance at December 31, 2021 113,231
Accruals for estimated costs 2,874
Accretion expense 5,995
Revision of estimated cash flows due to changes in reclamation plans 452
Payment of reclamation obligations (5,553 )
Balance at December 31, 2022 116,999
Accruals for estimated costs 2,952
Accretion expense 7,740
Revision of estimated cash flows due to changes in reclamation plans (29 )
Payment of reclamation obligations (7,205 )
Balance at December 31, 2023 $ 120,457
Asset Retirement Obligations Below is a reconciliation as of December 31, 2023 and 2022 (in thousands) of the asset retirement obligations (“ARO”) which are included in our total accrued reclamation and closure costs of $120.5 million and $117.0 million, respectively, discussed above. The estimated reclamation and closure costs were discounted using credit adjusted, risk-free interest rates ranging from 5.75% to 14.5% from the time we incurred the obligation to the time we expect to pay the retirement obligation.
2023 2022
Balance January 1 $ 96,620 $ 95,033
Changes in obligations due to changes in reclamation plans (29 ) 452
Accretion expense 7,740 5,995
Payment of reclamation obligations (5,264 ) (4,860 )
Balance at December 31 $ 99,067 $ 96,620
Payments for reclamation obligations were incurred at Lucky Friday, Greens Creek, Keno Hill and our former Mexico operation San Sebastian. The AROs related to the changes described above were discounted using a credit adjusted, risk-free interest rate of between 2.75% and 7.5% and inflation rates ranging from 2% to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mployee Benefit Plans</t>
        </is>
      </c>
      <c r="B1" s="2" t="inlineStr">
        <is>
          <t>12 Months Ended</t>
        </is>
      </c>
    </row>
    <row r="2">
      <c r="B2" s="2" t="inlineStr">
        <is>
          <t>Dec. 31, 2023</t>
        </is>
      </c>
    </row>
    <row r="3">
      <c r="A3" s="3" t="inlineStr">
        <is>
          <t>Defined Benefit Plan [Abstract]</t>
        </is>
      </c>
      <c r="B3" s="4" t="inlineStr">
        <is>
          <t xml:space="preserve"> </t>
        </is>
      </c>
    </row>
    <row r="4">
      <c r="A4" s="4" t="inlineStr">
        <is>
          <t>Employee Benefit Plans</t>
        </is>
      </c>
      <c r="B4" s="4" t="inlineStr">
        <is>
          <t xml:space="preserve"> Note 6: Employee Benefit Plans Pensions and Other Post-retirement Plans We sponsor defined benefit pension plans covering substantially all U.S. employees and a Supplemental Excess Retirement Plan (“SERP”)
Pension Benefits
2023 2022
Change in benefit obligation:
Benefit obligation at beginning of year $ 148,143 $ 195,862
Service cost 3,794 6,262
Interest cost 7,974 5,476
Change due to mortality change 643 486
Change due to discount rate change (3,635 ) (54,977 )
Actuarial return 401 1,841
Benefits paid (7,894 ) (6,807 )
Benefit obligation at end of year 149,426 148,143
Change in fair value of plan assets:
Fair value of plan assets at beginning of year 175,159 189,874
Actual return on plan assets 7,937 (18,238 )
Employer contributions 1,756 10,330
Benefits paid (7,894 ) (6,807 )
Fair value of plan assets at end of year 176,958 175,159
Funded status at end of year $ 27,532 $ 27,016
The following table provides the amounts recognized in the consolidated balance sheets as of December 31, 2023 and 2022 (in thousands):
Pension Benefits
2023 2022
Non-current assets:
Accrued benefit asset $ 28,399 $ 27,806
Current pension liability
Accrued benefit liability (867 ) (790 )
Accumulated other comprehensive loss 8,031 6,446
Net amount recognized $ 35,563 $ 33,462
The benefit obligation and prepaid benefit costs were calculated by applying the following weighted average assumptions:
Pension Benefits
2023 2022
Discount rate: net periodic pension cost 5.77 % 5.54 %
Discount rate: projected benefit obligation 5.77 % 5.54 %
Expected rate of return on plan assets 7.25 % 7.25 %
Rate of compensation increase: net periodic pension cost 5%/2%   (1) 5%/2 %
Rate of compensation increase: projected benefit obligation 4%/3%/2%   (2)        5%/2 %
(1) 5% for 2023 and 2% per year thereafter.
(2) 4% for 2023, 3% for 2024 and 2% per year thereafter. The above assumptions were calculated based on information as of December 31, 2023 and 2022, the measurement dates for the plans. The discount rate is based on the yield curve for investment-grade corporate bonds as published by the U.S. Treasury Department. The expected rate of return on plan assets is based upon consideration of the plan’s current asset mix, historical long-term return rates and the plan’s historical performance. Our current assumption for the rate on plan assets is 7.25%. The vested benefit obligation is determined based on the actuarial present value of benefits to which employees are currently entitled, based on employees’ expected date of separation or retirement. Net periodic pension cost for the plans consisted of the following in 2023, 2022, and 2021 (in thousands):
Pension Benefits
2023 2022 2021
Service cost $ 3,794 $ 6,262 $ 5,820
Interest cost 7,974 5,476 4,990
Expected return on plan assets (12,428 ) (13,452 ) (9,252 )
Amortization of prior service cost 500 511 394
Amortization of net (loss) gain (188 ) 2,049 4,502
Net periodic pension (benefit) cost $ (348 ) $ 846 $ 6,454
The service cost component of net periodic pension cost is included in the same line items of our consolidated financial statements as other employee compensation costs. The net (benefit)/expense of ($4.1 million), ($5.4 million) and $0.6 million for 2023, 2022 and 2021, respectively, related to all other components of net periodic pension cost is included in other (expense) income on our consolidated statements of operations and comprehensive (loss) income. Each defined benefit pension plan’s statement of investment policy delineates the responsibilities of the board, the committee which administers the plan,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
Target Maximum
Large cap U.S. equities 17 % 20 %
Small cap U.S. equities 8 % 10 %
Non-U.S. equities 25 % 30 %
U.S. Fixed income 18 % 23 %
Emerging markets debt 5 % 8 %
Real estate 15 % 18 %
Absolute return 5 % 7 %
Company stock/Real return 7 % 13 % Each defined benefit pension plan’s statement of investment policy and objectives aspires to achieve the assumed long term rate of return on plan assets established by the plan’s actuary plus one percent. Accounting guidance has established a hierarchy of assets measured at fair value on a recurring basis. The three levels included in the hierarchy are: Level 1: quoted prices in active markets for identical assets or liabilities Level 2: significant other observable inputs Level 3: significant unobservable inputs The fair values by asset category in each pension plan, along with their hierarchy levels, are as follows as of December 31, 2023 (in thousands):
Hecla plans Lucky Friday
Level 1 Level 2 Level 3 Total Level 1 Level 2 Level 3 Total
Investments measured at fair value
Interest-bearing cash $ 525 $ —  $ —  $ 525 $ 117 $ —  $ —  $ 117
Common stock 19,933 —  —  19,933 2,872 —  —  2,872
Mutual funds 83,504 —  —  83,504 12,792 —  —  12,792
Total investments in the fair value hierarchy 103,962 —  —  103,962 15,781 —  —  15,781
Investments measured at net asset value
Real estate funds —  —  —  18,029 —  —  —  4,173
Common collective funds —  —  —  28,386 —  —  —  6,627
Total investments measured at net asset value —  —  —  46,415 —  —  —  10,800
Total fair value $ 103,962 $ —  $ —  $ 150,377 $ 15,781 $ —  $ —  $ 26,581
The fair values by asset category in each defined benefit pension plan, along with their hierarchy levels, were as follows as of December 31, 2022 (in thousands):
Hecla plans Lucky Friday
Level 1 Level 2 Level 3 Total Level 1 Level 2 Level 3 Total
Investments measured at fair value
Interest-bearing cash $ 743 $ —  $ —  $ 743 $ 133 $ —  $ —  $ 133
Common stock 21,678 —  —  21,678 3,295 —  —  3,295
Mutual funds 75,868 —  —  75,868 11,905 —  —  11,905
Total investments in the fair value hierarchy 98,289 —  —  98,289 15,333 —  —  15,333
Investments measured at net asset value
Real estate funds —  —  —  23,967 —  —  —  5,550
Hedge funds —  —  —  —  —  —  —  — 
Common collective funds —  —  —  26,114 —  —  —  5,906
Total investments measured at net asset value —  —  —  50,081 —  —  —  11,456
Total fair value $  98,289 $ —  $ —  $ 148,370 $ 15,333 $ —  $ —  $ 26,789
Common stock investments included investments in Hecla common stock as of December 31, 2023 of $19.9 million (2022: $21.7 million for the Hecla Plans and $2.9 million (2022: $3.3 million) for the Lucky Friday plan. Generally, investments are valued based on information provided by fund managers to each plan’s trustee as reviewed by management and its investment advisers. Mutual funds and equities are valued based on available exchange data. Commingled equity funds consist of publicly-traded investments. Fair value for real estate funds, hedge funds and common collective equity funds is measured using the net asset value per share (or its equivalent) practical expedient (“NAV”), and has not been categorized in the fair value hierarchy. There are no unfunded commitments related to these investments. There are no restrictions on redemptions of these funds as of December 31, 2023, except as limited by the redemption terms discussed below. The following summarizes information on the asset classes measured using NAV:
Investment strategy Redemption terms
Real estate funds Invest in real estate properties among the four major property types (office, industrial, retail and multi-family) Allowed quarterly with notice of between 45 and 60 days
Hedge funds Invest in a variety of asset classes which aim to diversify sources of returns Allowed quarterly with notice of 90 days
Common collective funds Invest in U.S. large cap or small/medium cap public equities in actively traded managed equity portfolios Allowed daily or with notice of 30 days The following are estimates of future benefit payments, which reflect expected future service as appropriate, related to our pension plans (in thousands):
Year Ending December 31, Pension
2024 $ 8,886
2025 10,031
2026 10,005
2027 9,981
2028 10,321
Years 2029-2033 51,163 During 2023 and 2022 we contributed $1.0 million and $5.5 million in shares of our common stock to our defined benefit pension plans, respectively. During 2022 we also contributed $4.2 million in shares of our common stock to our SERP, respectively. We do not expect to be required to contribute to our defined benefit plans in 2024, but we may choose to do so. The following table indicates whether our pension plans had accumulated benefit obligations (“ABO”) in excess of plan assets, or plan assets exceeded ABO (amounts are in thousands).
2023 2022
Plan Assets Plan Assets
Projected benefit obligation $ 149,426 $ 148,143
Accumulated benefit obligation 146,336 144,816
Fair value of plan assets 176,958 175,159 For the pension plans, the following amounts are included in “Accumulated other comprehensive income, net” on our balance sheet as of December 31, 2023, that have not yet been recognized as components of net periodic benefit cost (in thousands):
Pension
Unamortized net loss $ 7,462
Unamortized prior service cost 579 Except for a limited number of employees who participate in the SERP, non-U.S. employees are not eligible to participate in the defined benefit pension plans that we maintain for U.S. employees. Canadian employees participate in Canada’s public retirement income system, which includes the following components: (i) the Canada (or Quebec) Pension Plan, which is an employee and employer contributory, earnings-related social insurance program, and (ii) the Old Age Security program. Mexican employees participate in Mexico’s public retirement income system, which is based on contributions the employee, employer and the government submit to the retirement savings system. The system is administered through savings accounts managed by private fund managers selected by the participant. Capital Accumulation Plans Our Capital Accumulation Plan is available to all U.S. salaried and certain hourly employees upon employment. We make contribution common We also maintain a 401(k) plan that is available to all hourly employees at Lucky Friday after completion of six months of service. When an employee meets eligibility requirements we make a matching cash contribution of 55% of the employee’s contribution up to, but not exceeding, 5% of the employee’s eligible earnings. Our matching contributions were $1.3 million, $0.6 million and $0.5 million in 2023,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Income and Mining Taxes</t>
        </is>
      </c>
      <c r="B1" s="2" t="inlineStr">
        <is>
          <t>12 Months Ended</t>
        </is>
      </c>
    </row>
    <row r="2">
      <c r="B2" s="2" t="inlineStr">
        <is>
          <t>Dec. 31, 2023</t>
        </is>
      </c>
    </row>
    <row r="3">
      <c r="A3" s="3" t="inlineStr">
        <is>
          <t>Income Tax Disclosure [Abstract]</t>
        </is>
      </c>
      <c r="B3" s="4" t="inlineStr">
        <is>
          <t xml:space="preserve"> </t>
        </is>
      </c>
    </row>
    <row r="4">
      <c r="A4" s="4" t="inlineStr">
        <is>
          <t>Income and Mining Taxes</t>
        </is>
      </c>
      <c r="B4" s="4" t="inlineStr">
        <is>
          <t xml:space="preserve"> Note 7: Income and Mining Taxes Major components of our income and mining tax benefit (provision) for the years ended December 31, 2023, 2022 and 2021 are as follows (in thousands):
2023 2022 2021
Current:
Domestic $ (3,846 ) $ (3,915 ) $ (7,073 )
Foreign (3,322 ) (5,119 ) (6,316 )
Total current income and mining tax provision (7,168 ) (9,034 ) (13,389 )
Deferred:
Domestic (17,058 ) 2,064 43,708
Foreign 23,004 14,536 (750 )
Total deferred income and mining tax benefit 5,946 16,600 42,958
Total income and mining tax (provision) benefit $ (1,222 ) $   7,566 $ 29,569
Domestic and foreign components of income (loss) before income and mining taxes for the years ended December 31, 2023, 2022 and 2021 are as follows (in thousands):
2023 2022 2021
Domestic $ 43,745 $ (6,343 ) $ 38,003
Foreign (126,740 ) (38,571 ) (32,477 )
Total $ (82,995 ) $ (44,914 ) $ 5,526
The annual tax benefit (provision) is different from the amount that would be provided by applying the statutory federal income tax rate to our pretax income (loss). The reasons for the difference are (in thousands):
2023 2022 2021
Computed “statutory” benefit (provision) $ 17,429 21 % $ 9,432 21 % $ (1,161 ) 21 %
Percentage depletion 4,205 5 8,542 19 8,076 (146 )
Change in valuation allowance (20,016 ) (24 ) (8,113 ) (18 ) 38,058 (689 )
State taxes, net of federal tax benefit (2,731 ) (3 ) (158 ) —  965 (17 )
Foreign currency remeasurement of monetary assets and liabilities (4,155 ) (5 ) 4,559 10 (3,625 ) 66
Rate differential on foreign earnings 6,553 8 1,515 3 2,445 (44 )
Compensation (1,636 ) (2 ) 173 0 1,094 (20 )
Mining and other taxes (1,359 ) (2 ) (6,609 ) (15 ) (13,799 ) 250
Other 488 1 (1,775 ) (3 ) (2,484 ) 45
Total (provision) benefit $ (1,222 ) (1 )% $ 7,566 17 % $ 29,569 (535 )%
At December 31, 2023 and 2022, the net deferred tax liability was $102.0 million and $104.7 million, respectively. The individual components of our net deferred tax assets and liabilities are reflected in the table below (in thousands).
December 31,
2023 2022
Deferred tax assets:
Accrued reclamation costs $ 33,451 $ 33,007
Deferred exploration 22,341 22,584
Foreign net operating losses 52,091 71,391
Domestic net operating losses 214,137 211,381
Foreign exchange loss 22,247 24,235
Foreign tax credit carryforward 2,026 2,493
Miscellaneous 35,060 39,628
Total deferred tax assets 381,353 404,719
Valuation allowance (100,910 ) (72,856 )
Total deferred tax assets 280,443 331,863
Deferred tax liabilities:
Miscellaneous (12,950 ) (9,020 )
Properties, plants and equipment (369,445 ) (427,584 )
Total deferred tax liabilities (382,395 ) (436,604 )
Net deferred tax liability $ (101,952 ) $ (104,741 )
We evaluated the positive and negative evidence available to determine the amount of valuation allowance required on our deferred tax assets. At December 31, 2023, the balance of our valuation allowances was $100.9 million compared to $72.9 million at December 31, 2022. We retained a balance of valuation allowance on Hecla US operations at December 31, 2023 of $4.3 million for state loss carryforwards and foreign tax credits. In the Nevada U.S. Group, the scheduling of reversing deferred tax assets and liabilities determined that existing tax loss carryforwards subject to the limitation of eighty percent reduction of taxable income may be limited in the future. A valuation allowance is recorded for $35.1 million. Due to cessation of operations in Mexico at the end of 2020, we are uncertain when a source of taxable income valuation
2023 2022 2021
Balance at beginning of year $ (72,856 ) $ (39,152 ) $ (77,210 )
Valuation allowance on deferred tax assets acquired with the ATAC (2023) and Alexco (2022) acquisitions (8,077 ) (25,591 ) — 
Increase related to non-recognition of deferred tax assets due to uncertainty of recovery and increase related to non-utilization of net operating loss carryforwards (21,114 ) (13,256 ) (20,304 )
Decrease related to either or a combination of (i) utilization, (ii) release due to future benefit, and (iii) expiration of deferred tax assets as applicable 1,137 5,143 58,362
Balance at end of year $ (100,910 ) $ (72,856 ) $ (39,152 )
As of December 31, 2023, for U.S. income tax purposes, we have federal and state net operating loss carryforwards of $893.6 million and $418.0 million, respectively. U.S. net operating loss carryforwards for periods arising before January 1, 2018 have a 20-year expiration period, the earliest of which could expire in 2028. U.S. net operating loss carryforwards of $408.2 million arising in 2018 and future periods have an indefinite carryforward period. We have foreign and provincial net operating loss carryforwards of $188.5 million each, which expire between 2031 and 2043. Our utilization of U.S. net operating loss carryforwards may be subject to annual limitations if there is a change in control as defined under Internal Revenue Code Section 382. As of December 31, 2023, no change in control has occurred in the Hecla U.S. group. Net operating losses acquired with the Nevada U.S. Group are subject to limitation under Internal Revenue Code Section 382. However, the annual limitation is not expected to have a material impact on our ability to utilize the losses. We have Internal Revenue Code Section 163(j) interest expense limitation carryforwards of $3.4 million in Hecla US as of December 31, 2023. The carryforward results in a future tax benefit of $0.7 million and has an indefinite carryforward period. In the Nevada U.S. Group we have 163(j) interest expense limitation carryforwards of $20.6 million as of December 31, 2023. The carryforward results in a future tax benefit of $4.3 million and has an indefinite carryforward period. As of December 31, 2023, we have foreign tax credit carryforwards of $2.0 million. The carryforward period for foreign tax credits is 10 years. Our foreign tax credits will expire between 2024 and 2026. We file income tax returns in the U.S. federal jurisdiction, and various state and foreign jurisdictions. We are no longer subject to income tax examinations by U.S. federal and state tax authorities for years prior to 2008, or examinations by foreign tax authorities for years prior to 2017. We are currently under examination in certain local Canadian tax jurisdictions. However, we do not anticipate any material adjustments. We had no unrecognized tax benefits as of December 31, 2023 or 2022. Due to the net operating loss carryover provision, coupled with the lack of any unrecognized tax benefits, we have not provided for any interest or penalties associated with any unrecognized tax benefits. If interest and penalties were to be assessed, our policy is to charge interest to interest expense, and penalties to other operating expense. It is not anticipated that there will be any significant changes to unrecognized tax benefits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Loss) Income per Common Share</t>
        </is>
      </c>
      <c r="B1" s="2" t="inlineStr">
        <is>
          <t>12 Months Ended</t>
        </is>
      </c>
    </row>
    <row r="2">
      <c r="B2" s="2" t="inlineStr">
        <is>
          <t>Dec. 31, 2023</t>
        </is>
      </c>
    </row>
    <row r="3">
      <c r="A3" s="3" t="inlineStr">
        <is>
          <t>Notes To Financial Statements [Abstract]</t>
        </is>
      </c>
      <c r="B3" s="4" t="inlineStr">
        <is>
          <t xml:space="preserve"> </t>
        </is>
      </c>
    </row>
    <row r="4">
      <c r="A4" s="4" t="inlineStr">
        <is>
          <t>(Loss) Income per Common Share</t>
        </is>
      </c>
      <c r="B4" s="4" t="inlineStr">
        <is>
          <t xml:space="preserve">Note 8: (Loss) Income per Common Share We calculate basic income (loss) per share using, as the denominator, the weighted average number of common shares outstanding during the period. Diluted income (los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 Potential dilutive common shares include outstanding restricted stock unit awards, stock units, warrants and convertible preferred stock for periods in which we have reported net income. For periods in which we reported net losses, potential dilutive common shares The following table represents net income (loss) per common share – basic and diluted (in thousands, except income (loss) per share):
Year ended December 31,
2023 2022 2021
Numerator
Net (loss) income $ (84,217 ) $ (37,348 ) $ 35,095
Preferred stock dividends (552 ) (552 ) (552 )
Net (loss) income applicable to common stockholders $ (84,769 ) $ (37,900 ) $ 34,543
Denominator
Basic weighted average common shares 605,668 557,344 536,192
Dilutive stock options, restricted stock units, and warrants —  —  5,984
Diluted weighted average common shares 605,668 557,344 542,176
Basic (loss) income per common share $ (0.14 ) $ (0.07 ) $ 0.06
Diluted (loss) income per common share $ (0.14 ) $ (0.07 ) $ 0.06 For the year ended December 31, 2021, the calculation of diluted income per common share included (i) 2,317,007 unvested restricted stock units during the period, (ii) 1,557,503 warrants to purchase one share of common stock and (iii) 2,166,964 deferred shares that were dilutive. For the years ended December 31, 2023 and 2022, all outstanding restricted stock units, warrants and deferred shares were excluded from the computation of diluted loss per share, as our reported net losses for those periods would cause their conversion and exercise to have no effect on the calculation of los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Debt, Credit Facility and Leases</t>
        </is>
      </c>
      <c r="B1" s="2" t="inlineStr">
        <is>
          <t>12 Months Ended</t>
        </is>
      </c>
    </row>
    <row r="2">
      <c r="B2" s="2" t="inlineStr">
        <is>
          <t>Dec. 31, 2023</t>
        </is>
      </c>
    </row>
    <row r="3">
      <c r="A3" s="3" t="inlineStr">
        <is>
          <t>Line of Credit Facility [Abstract]</t>
        </is>
      </c>
      <c r="B3" s="4" t="inlineStr">
        <is>
          <t xml:space="preserve"> </t>
        </is>
      </c>
    </row>
    <row r="4">
      <c r="A4" s="4" t="inlineStr">
        <is>
          <t>Debt, Credit Facility and Leases</t>
        </is>
      </c>
      <c r="B4" s="4" t="inlineStr">
        <is>
          <t xml:space="preserve"> Note 9: Debt, Credit Facility and Leases Debt Summary Our debt as of December 31, 2023 and 2022 consisted of our 7.25% Senior Notes due February 15, 2028 (“Senior Notes”) and our
December 31, 2023
Senior Notes IQ Notes Total
Principal $ 475,000 $ 36,473 $ 511,473
Unamortized discount/premium and issuance costs (3,730 ) 257 (3,473 )
Long-term debt balance $ 471,270 $ 36,730 $ 508,000
December 31, 2022
Senior Notes IQ Notes Total
Principal $ 475,000 $ 35,614 $ 510,614
Unamortized discount/premium and issuance costs (4,640 ) 392 (4,248 )
Long-term debt balance $ 470,360 $ 36,006 $ 506,366
The following table summarizes the scheduled annual future payments, including interest, for the Senior Notes and IQ Notes as of December 31, 2023 (in thousands). The amounts for the IQ Notes are stated in USD based on the USD/CAD exchange rate as of December 31, 2023.
Senior Notes IQ Notes
2024 $ 34,438 $ 2,376
2025 34,438 37,704
2026 34,438 — 
2027 34,438 — 
2028 479,303 — 
2029 —  — 
Total $ 617,055 $ 40,080
Senior Notes On February 19, 2020, we completed an offering of $475 million in aggregate principal amount of our Notes registration The Senior Notes are recorded net of a 1.16% initial purchaser discount totaling $5.5 million. The Senior Notes bear interest at a rate of 7.25% per year from the date of issuance or from the most recent payment date on which interest has been paid or provided for. Interest on the Senior Notes is payable on February 15 and August 15 of each year, commencing August 15, 2020. During 2023, 2022 and 2021, interest expense on the statement of operations and comprehensive (loss) income related to the Senior Notes and 2021 Notes and amortization of the initial purchaser discount and fees related to the issuance of the Senior Notes and 2021 Notes totaled $34.4 million, $35.4 million and $35.4 million, respectively.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guaranteeing the Senior Notes, to the extent of the assets of those subsidiaries. The Senior Notes will be redeemable in whole or in part, at any time and from time to time on or after February 15, 2023, on the redemption dates and at the redemption prices specified in the Indenture, plus accrued and unpaid interest, if any, to the date of redemption. After February 15, 2023, we may redeem some or all of the Senior Notes at the following redemption prices (expressed as a percentage of the principal amount) plus accrued interest, if any, to the redemption date: (i) 105.438% for the twelve-month period beginning after February 15, 2023, (ii) 103.625% for the twelve-month period beginning after February 15, 2024, (iii) 101.813% for the twelve-month period beginning after February 15, 2025, and (iv) 100.000% after February 15, 2026. Since February 15, 2023, we may redeem up to 35% of the Senior Notes with the net cash proceeds of certain equity offerings.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of the principal amount thereof plus accrued and unpaid interest, if any, to the date of purchase, subject to the rights of holders of the Senior Notes on the relevant record date to receive interest due on the relevant interest payment date. IQ Notes On July 9, 2020, we entered into a note purchase agreement pursuant to which we issued CAD$50 million (USD$36.8 million at the Credit Agreement On July 21, 2022, we entered into a Credit Agreement (“Credit Agreement”) with various financial institutions (the “Lenders”), with Bank of We are also required to pay a commitment fee of between 0.45% to 0.78750%, depending on our net leverage ratio. Letters of credit issued under the Credit Agreement bear a fee between 2.00% and 3.50% based on our net leverage ratio, as well as a fronting fee to each issuing bank at an agreed upon rate per annum on the average daily dollar amount of our letter of credit exposure. During 2023 we paid $0.6 million as commitment fees under the Credit Agreement included as part of Interest expense, net. Hecla Mining Company and certain of our subsidiaries are the borrowers under the Credit Agreement, while certain of our other subsidiaries are guarantors of the borrowers’ obligations under the Credit Agreement. As further security, the credit facility is collateralized by a mortgage on the Greens Creek mine, the equity interests of subsidiaries that own the Greens Creek mine or are part of the Greens Creek Joint Venture and our subsidiary Hecla Admiralty Company (the “Greens Creek Group”), and by all of the Green Creek Group’s rights and interests in the Greens Creek Joint Venture Agreement, and in all assets of the joint venture and of any member of the Greens Creek Group. As of December 31, 2023, $6.9 million (2022: $7.8 million) was used for letters of credit, and $128.0 million (2022: Undrawn) was drawn on the facility leaving $15.1 million available for borrowing. We believe we were in compliance with all covenants under the Credit Agreement as of December 31, 2023. Finance Leases We have entered into various lease agreements, primarily for equipment at our operations, which we have determined to be finance leases. At December 31, 2023, the total liability associated with the finance leases, including certain purchase option amounts, was $26.8 million (2022: $20.9 million), with $9.8 million (2022: $9.5 million) of the liability classified as current properties, plants equipment December 31 At December 31, 2023, the annual maturities of finance lease commitments, including interest, were (in thousands):
Twelve-month period ending December 31,
2024 $ 11,172
2025 7,744
2026 5,757
2027 5,119
2028 — 
Total 29,792
Less: effect of interest (2,977 )
Net finance lease obligation $ 26,815
Operating Leases We have entered into various lease agreements, primarily for equipment, buildings and other facilities, and land at our operations corporate Other Current Liabilities Other Non-Current Liabilities At December 31, 2023, the annual maturities of undiscounted operating lease payments, including assumed extensions beyond the current lease terms, were (in thousands):
Twelve-month period ending December 31,
2024 $ 1,290
2025 1,278
2026 1,278
2027 1,171
2028 1,033
More than 5 years 5,566
Total 11,616
Less: effect of discounting (2,982 )
Operating lease liability $ 8,6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Derivative Instruments</t>
        </is>
      </c>
      <c r="B1" s="2" t="inlineStr">
        <is>
          <t>12 Months Ended</t>
        </is>
      </c>
    </row>
    <row r="2">
      <c r="B2" s="2" t="inlineStr">
        <is>
          <t>Dec. 31, 2023</t>
        </is>
      </c>
    </row>
    <row r="3">
      <c r="A3" s="3" t="inlineStr">
        <is>
          <t>Disclosure Text Block [Abstract]</t>
        </is>
      </c>
      <c r="B3" s="4" t="inlineStr">
        <is>
          <t xml:space="preserve"> </t>
        </is>
      </c>
    </row>
    <row r="4">
      <c r="A4" s="4" t="inlineStr">
        <is>
          <t>Derivative Instruments</t>
        </is>
      </c>
      <c r="B4" s="4" t="inlineStr">
        <is>
          <t xml:space="preserve"> Note 10: Derivative Instruments General Our current risk management policy provides that up to 75% of five years of our foreign currency, lead and zinc metals price and silver and gold These instruments expose us to (i) credit risk in the form of non-performance by counterparties for contracts in which the contract price exceeds the spot price of the hedged commodity or foreign currency and (ii) price risk to the extent that the spot price or currency exchange rate exceeds the contract price for quantities of our production and/or forecasted costs covered under contract positions. Foreign Currency Our wholly-owned subsidiaries owning the Casa Berardi operation and Keno Hill operation are USD-functional entities which incur As of December 31, 2023 and 2022, we recorded the following balances for the fair value of the contracts (in millions):
December 31,
Balance sheet line item: 2023 2022
Other current assets $ 2.7 $ 1.1
Other non-current assets 2.0 0.4
Current derivative liabilities (1.1 ) (4.0 )
Non-current derivative liabilities (0.4 ) (3.6 ) Net unrealized gains of $1.3 million related to the effective portion of the hedges were included in accumulated other comprehensive income (loss) as of December 31, 2023. Unrealized gains and losses will be transferred from accumulated other comprehensive loss to current earnings as the underlying operating expenses are recognized. We estimate $0.2 million in net unrealized gains included in accumulated other comprehensive income (loss) as of December 31, 2023 will be reclassified to current earnings in the next twelve months. Net realized loses of $3.6 million on contracts related to underlying expenses which have been recognized were transferred from accumulated other comprehensive loss and included in cost of sales and other direct production costs for the year ended December 31, 2023. Net unrealized gains of $1.2 million related to contracts not designated as hedges and no net unrealized gains or losses related to ineffectiveness of the hedges were included in fair value adjustments, net on our consolidated statements of operations and comprehensive (loss) income for the year ended December 31, 2023. Metals Prices We are currently using financially-settled forward contracts to manage the exposure to
• changes in prices of silver, gold, zinc and lead contained in our concentrate shipments between the time of shipment and final settlement; and
• changes in prices of zinc and lead (but not silver and gold) contained in our forecasted future concentrate shipments. The following tables summarize the quantities of metals committed under forward sales contracts at December 31, 2023 and 2022:
December 31, 2023 Ounces/pounds under contract (in 000’s) Average price per ounce/pound
Silver Gold Zinc Lead Silver Gold Zinc Lead
Contracts on provisional sales
2023 settlements 735 3 441 15,542 24.40 2,045 1.51 1.00
Contracts on forecasted sales
2024 settlements —  —  —  56,713 N/A N/A N/A 0.98
2025 settlements —  —  —  49,273 N/A N/A N/A 0.98
December 31, 2022 Ounces/pounds under contract (in 000’s) Average price per ounce/pound
Silver Gold Zinc Lead Silver Gold Zinc Lead
Contracts on provisional sales
2022 settlements 3,124 8 18,629 11,960 $ 21.55 $ 1,795 $ 1.38 $ 0.98
Contracts on forecasted sales
2022 settlements —  —  37,533 75,618 N/A N/A $ 1.34 $ 1.00
2023 settlements —  —  —  45,856 N/A N/A N/A $ 0.99 Effective November 1, 2021, we designated the contracts for lead and zinc contained in our forecasted future shipments as hedges for accounting purposes, with gains and losses deferred to accumulated other comprehensive loss until the hedged product ships. Prior to November 1, 2021, these contracts did not qualify for hedge accounting and were therefore marked-to-market through earnings each period. The forward contracts for silver and gold contained in our concentrate shipments have not been designated as hedges and are marked-to-market through earnings each period. At December 31, 2023 and 2022, we recorded the following balances for the fair value of forward contracts held at that time (in millions):
December 31, 2023 December 31, 2022
Balance sheet line item: Contracts Contracts liability Net asset Contracts Contracts Net asset
Other current assets $ 3.1 $ —  $ 3.1 $ 1.2 $ —  $ 1.2
Other non-current assets 1.5 —  1.5 0.1 —  0.1
Current derivatives liability —  (0.1 ) (0.1 ) —  (12.1 ) (12.1 )
Non-current derivatives liability $ —  $ —  $ —  $ —  $ (2.5 ) $ (2.5 ) Net realized and unrealized gains of $14.6 million related to the effective portion of the contracts designated as hedges were included in accumulated other comprehensive loss as of December 31, 2023. Realized and unrealized gains and losses will be transferred from accumulated other comprehensive loss to current earnings as the underlying forecasted sales transaction is recognized. We estimate $12.6 million in net realized and unrealized gains included in accumulated other comprehensive loss as of December 31, 2023 will be reclassified to current earnings in the next twelve months. The realized gains arose due to cash settlement of zinc and lead contracts in 2023 and zinc contracts in 2022 prior to maturity for proceeds of $8.5 million and $17.4 million, respectively. There were no early settlements in 2021. We recognized a net gain of $19.7 million, including a $20.6 million gain transferred from accumulated other comprehensive income (loss) during 2023 on the contracts utilized to manage exposure to changes in prices of metals in our concentrate shipments, which is included in sales of products. The net loss recognized on the contracts offsets gains related to price adjustments on our provisional concentrate sales due to changes to silver, gold, lead and zinc prices between the time of sale and final settlement. We recognized a $32.9 million net loss as prices Credit-risk-related Contingent Features Certain of our derivative contracts contain cross default provisions which provide that a default under our revolving credit agreement would cause a default under the derivative contract. As of December 31, 2023, we have not posted any collateral related to these contracts. The fair value of derivatives in a net liability position related to these arrangements was $1.6 million as of December 31, 2023, and includes accrued interest but excludes any adjustment for nonperformance risk. If we were in breach of any of these provisions at December 31, 2023, we could have been required to settle our obligations under the agreements at their termination value of $1.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Fair Value Measurement</t>
        </is>
      </c>
      <c r="B1" s="2" t="inlineStr">
        <is>
          <t>12 Months Ended</t>
        </is>
      </c>
    </row>
    <row r="2">
      <c r="B2" s="2" t="inlineStr">
        <is>
          <t>Dec. 31, 2023</t>
        </is>
      </c>
    </row>
    <row r="3">
      <c r="A3" s="3" t="inlineStr">
        <is>
          <t>Disclosure Text Block [Abstract]</t>
        </is>
      </c>
      <c r="B3" s="4" t="inlineStr">
        <is>
          <t xml:space="preserve"> </t>
        </is>
      </c>
    </row>
    <row r="4">
      <c r="A4" s="4" t="inlineStr">
        <is>
          <t>Fair Value Measurement</t>
        </is>
      </c>
      <c r="B4" s="4" t="inlineStr">
        <is>
          <t xml:space="preserve"> Note 11: Fair Value Measurement Fair value adjustments, net is comprised of the following (in thousands):
Year Ended December 31,
2023 2022 2021
Gain (loss) on derivative contracts $ 3,168 $ 844 $ (32,655 )
Unrealized investments equity securities (243 ) (5,632 ) (4,295 )
Gain on disposition exchange of investments —  65 1,158
Total fair value adjustments, net $ 2,925 $ (4,723 ) $ (35,792 )
Accounting guidance has established a hierarchy for inputs used to measure assets and liabilities at fair value on a recurring basis. The fair value hierarchy gives the highest priority to unadjusted quoted prices in active markets for identical assets and liabilities (Level 1) and the lowest priority to unobservable inputs (Level 3). The three levels included in the hierarchy are: Level 1: quoted prices in active markets for identical assets or liabilities; Level 2: significant other observable inputs; and Level 3: significant unobservable inputs. The table below sets forth our assets and liabilities (in thousands) that were accounted for at fair value on a recurring basis and the fair value calculation input hierarchy level that we have determined applies to each asset and liability category. See Note 6
Balance at Balance at Input
Assets:
Cash and cash equivalents:
Money market funds and other bank deposits $ 106,374 $ 104,743 Level 1
Current and non-current investments:
Equity securities 32,284 24,018 Level 1
Trade accounts receivable:
Receivables from provisional concentrate sales 14,740 45,146 Level 2
Derivative contracts - other current assets and other non-current assets:
Metal forward contracts 4,698 1,309 Level 2
Foreign exchange contracts 4,657 1,518 Level 2
Restricted cash and cash equivalents balances:
Certificates of deposit and other deposits 1,165 1,164 Level 1
Total assets $ 163,918 $ 177,898
Liabilities
Derivative contracts - current and non-current derivative liabilities:
Metal forward contracts $ 40 $ 14,643 Level 2
Foreign exchange contracts 1,508 7,548 Level 2
Total liabilities $ 1,548 $ 22,191
Cash and cash equivalents consist primarily of money market funds and are valued at cost, which approximates fair value. Current and non-current restricted cash and cash equivalents balances consist primarily of certificates of deposit, U.S. Treasury securities, and other deposits and are valued at cost, which approximates fair value. Our non-current investments consist of marketable equity securities of companies in the mining industry which are valued using quoted market prices for each security. Trade accounts receivable include amounts due to us for shipments of concentrates, doré, metals sold from doré, and carbon material sold to customers. Revenues and the corresponding accounts receivable for sales of metals products are recorded when title and risk of loss transfer to the customer (generally at the time of ship loading, or at the time of arrival at the customer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We use financially-settled forward contracts to manage exposure to changes in the exchange rate between the USD and CAD, and the impact on CAD-denominated operating and capital costs incurred at our Casa Berardi unit and Keno Hill development project (see Note 10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zinc and lead (but not silver and gold) contained in our forecasted future concentrate shipments (see Note 10 At December 31, 2023, our Senior Notes and IQ Notes were recorded at their carrying values of $478.7 million and $36.6 million, respectively, net of unamortized initial purchaser discount/premium and issuance costs. The estimated fair values of our Senior Notes and IQ Notes were $481.6 million and $37.2 million, respectively, at December 31, 2023. Quoted prices, which we consider to be Level 1 inputs, are utilized to estimate the fair value of the Senior Notes. Unobservable inputs which we consider to be Level 3, including an assumed current annual yield of 6.63%, are utilized to estimate the fair value of the IQ Notes. The credit agreement, which we consider to be Level 1 in the fair value hierarchy, has a carrying and fair value of $128 million. See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 Note 12: Stockholders’ Equity Common Stock Subject to the rights of the holders of any outstanding shares of preferred stock, each share of common stock is entitled to: (i) one on all Dividends In September 2011 and February 2012, our Board of Directors (“Board”) adopted a common stock dividend policy that has two components: (1) a dividend that links the amount of dividends on our common stock to our average quarterly realized silver price in the preceding quarter, and (2) a minimum annual dividend of $0.01 per share of common stock, in each case, payable quarterly, if and when declared. In September 2020, we amended the dividend policy to (1) reduce the minimum quarterly realized silver price threshold for the first component above from $30 per ounce to $25 per ounce, and (2) increased the minimum annual dividend from $0.01 per share to $0.015 per share. In each of May and September 2021, our Board approved an increase in our silver-linked dividend policy by $0.01 per year, and in September 2021 also approved a reduction in the minimum realized silver price threshold to $20 from $25 per ounce. For illustrative purposes only, the table below summarizes potential per share dividend amounts at different quarterly average realized price levels according to the first component of the policy, as amended:
Quarterly Average Quarterly Silver- Annualized Silver- Annualized Minimum Annualized Dividends
&lt;$20 $ —  $ —  $ 0.015 $ 0.015
$20 $ 0.0025 $ 0.01 $ 0.015 $ 0.025
$25 $ 0.0100 $ 0.04 $ 0.015 $ 0.055
$30 $ 0.0150 $ 0.06 $ 0.015 $ 0.075
$35 $ 0.0250 $ 0.10 $ 0.015 $ 0.115
$40 $ 0.0350 $ 0.14 $ 0.015 $ 0.155
$45 $ 0.0450 $ 0.18 $ 0.015 $ 0.195
$50 $ 0.0550 $ 0.22 $ 0.015 $ 0.235 Total quarterly common stock dividends declared by our Board for the years ended December 31, 2023, 2022 and 2021 amounted to $15.2 million, $12.4 million and $20.1 million respectively. The common stock dividend declared by the Board in the third quarter of 2020 and each subsequent quarter with the exception of the fourth quarter of 2022 has included the silver-linked component, as the realized silver price was above the minimum thresholds applicable to each of those quarters. Prior to 2011, no dividends had been declared on our common stock since 1990. The declaration and payment of common stock dividends is at the sole discretion of our Board. At-The-Market Equity Distribution Agreement Pursuant to an equity distribution agreement dated February 18, 2021, we may offer and sell up to 60 million shares of our common stock from time to time to or through sales agents. Sales of the shares, if any, will be made by means of ordinary brokers transactions or as otherwise agreed between the Company and the agents as principals. Whether or not we engage in sales from time to time may depend on a variety of factors, including share price, our cash resources, customary black-out restrictions, and whether we have any material inside information. The agreement can be terminated by us at any time. Any sales of shares under the equity distribution agreement are registered under the Securities Act of 1933, as amended, pursuant to a shelf registration statement on Form S-3. During March, April and December of 2023, we sold 10,645,198 shares under the agreement for proceeds of $56.7 million, net of commissions and fees of $0.9 million. In total since September 2022 through December 31, 2023, we have sold 14,505,397 shares under the agreement for total proceeds of $74.0 million, net of commissions and fees of $1.2 million. Common Stock Repurchase Program In 2012, our Board approved a stock repurchase program under which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As of December 31, 2023, a total of 934,100 shares have been repurchased under the program, at an average price of $3.99 per share. No shares were purchased under the program during the periods covered by these financial statements. Preferred Stock We have 157,776 shares (2022: 157,776 shares) of Series B Preferred Stock (“Preferred Stock”) outstanding which are on New York Stock Award Plans We use stock-based compensation plans to aid us in attracting, retaining and motivating our employees, as well as to provide incentives more directly linked to increases in stockholder value. These plans provide for the grant of options to purchase shares of our common stock, the issuance of restricted stock units, performance-based shares and other equity-based awards. Stock-based compensation expense amounts recognized for the years ended December 31, 2023, 2022 and 2021 were $6.6 million, $6.0 million, and $6.1 million, respectively. Over the next twelve months, we expect to recognize $4.2 million in additional compensation expense as outstanding restricted stock units and performance-based shares vest. Stock Incentive Plan During 2010, our stockholders voted to approve the adoption of our 2010 Stock Incentive Plan and to reserve up to 20,000,000 shares of common stock for issuance under the plan. In the second quarter of 2019, our stockholders voted to approve an amendment to the plan to restore the number of shares of common stock available for issuance under the 2010 plan to the original 20,000,000 shares (along with other changes). The Board has broad authority under the 2010 plan to fix the terms and conditions of individual agreements with participants, including the duration of the award and any vesting requirements. As of December 31, 2023, there were 12,756,250 shares available for future grant under the 2010 plan. Directors’ Stock Plan In 2017, we adopted the amended and restated Hecla Mining Company Stock Plan for Non-Employee Directors (the “Directors’ Stock Plan”), which may be terminated by our board of directors at any time. Each non-employee director is credited each year with that number of shares determined by dividing $120,000 by the average closing price for our common stock on the New York Stock Exchange for the prior calendar year. A minimum of 25% of the shares credited each year is held in trust for the benefit of each director until delivered to the director. Each director may elect, prior to the first day of the applicable year, to have a greater percentage contributed to the trust for that year. Delivery of the shares from the trust occurs upon the earliest of: (1) death or disability; (2) retirement; (3) a cessation of the director’s service for any other reason; (4) a change in control; or (5) at the election of the director at any time, provided, however, that shares must be held in the trust for at least two years prior to delivery. During 2023, 2022, and 2021, 125,063, 98,310, and 207,375 shares, respectively, were credited to the non-employee directors. During 2023, 2022 and 2021, $0.7 million, $0.4 million, and $1.8 million, respectively, was charged to general and administrative expense associated with the shares issued to the non-employee directors. During 2022, two directors retired and 388,175 shares were distributed to them. At December 31, 2023, there were 2,165,894 available for grant in the future under the plan. Restricted Stock Units Unvested restricted stock units (“RSU”) activity granted by the Board to employees are summarized as follows:
Shares Weighted
Unvested, January 1, 2021 3,936,134 $ 2.55
Granted 629,437 $ 7.88
Canceled (770,416 ) $ 2.82
Vested (1,772,803 ) $ 2.60
Unvested, December 31, 2021 2,022,352 $ 3.97
Granted 1,256,532 $ 4.41
Canceled (177,801 ) $ 4.41
Vested (1,304,968 ) $ 3.97
Unvested, December 31, 2022 1,796,115 $ 4.23
Granted 1,316,120 $ 5.05
Canceled (336,060 ) $ 4.90
Vested (918,927 ) $ 5.05
Unvested, December 31, 2023 1,857,248 $ 4.28
Unvested RSUs will be forfeited by participants upon termination of employment in advance of vesting, with the exception of termination due to retirement if certain criteria are met. At December 31, 2023, there was unrecognized compensation expense of $5.2 million related to unvested RSUs to be recognized over a weighted average period of 1.3 years. Performance-Based Shares We periodically grant performance-based share awards (“PSUs”) to certain executive employees. The value of the PSUs (if any) is based on t he Unvested PSUs activity granted by the Board to eligible employees are summarized as follows:
Shares Weighted
Unvested, January 1, 2021 1,813,895 $ 0.41
Granted 122,462 $ 13.70
Canceled (174,108 ) $ 0.76
Vested (1) (887,827 ) $ — 
Unvested, December 31, 2021 874,422 $ 2.61
Granted 322,796 $ 3.78
Vested (1) (597,360 ) $ 0.31
Unvested, December 31, 2022 599,858 $ 5.54
Granted 336,096 $ 3.54
Canceled (109,727 ) $ 5.30
Vested (1) (205,425 ) $ 8.17
Unvested, December 31, 2023 620,802 $ 3.63
(1) Vested on December 31 and distributed in February of the following year Unvested PSUs will be forfeited by participants upon termination of employment in advance of vesting. At December 31, 2023, there was an unrecognized compensation expense of $1.0 million related to unvested PSUs to be recognized over a weighted average period of 1.5 years. In connection with the vesting of restricted stock units, PSUs and other stock grants, employees have in the past, at their election and when permitted by us, chosen to satisfy their tax withholding obligations through net share settlement, pursuant to which we withhold the number of shares necessary to satisfy such withholding obligations and pay the obligations in cash. Pursuant to such net settlements, in 2023, we withheld 404,514 shares valued at $2.0 million, or $5.03 per share. In 2022, we withheld 737,258 shares valued at $3.7 million, or $4.99 per share. In 2021, we withheld 574,251 shares valued at $4.5 million, or $7.88 per share. These shares become treasury shares unless we cancel them. Warrants We have 4,136,000 warrants outstanding since the Klondex acquisition in July 2018. Each holder to
Number of warrants Exercise price Expiration date
2,068,000 $ 1.57 February 2029
2,068,000 $ 8.02 April 2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720227</v>
      </c>
      <c r="C4" s="5" t="n">
        <v>718905</v>
      </c>
      <c r="D4" s="5" t="n">
        <v>807473</v>
      </c>
    </row>
    <row r="5">
      <c r="A5" s="4" t="inlineStr">
        <is>
          <t>Depreciation, depletion and amortization</t>
        </is>
      </c>
      <c r="B5" s="6" t="n">
        <v>148774</v>
      </c>
      <c r="C5" s="6" t="n">
        <v>143938</v>
      </c>
      <c r="D5" s="6" t="n">
        <v>171793</v>
      </c>
    </row>
    <row r="6">
      <c r="A6" s="4" t="inlineStr">
        <is>
          <t>Cost of sales and other direct production costs</t>
        </is>
      </c>
      <c r="B6" s="6" t="n">
        <v>458504</v>
      </c>
      <c r="C6" s="6" t="n">
        <v>458811</v>
      </c>
      <c r="D6" s="6" t="n">
        <v>417879</v>
      </c>
    </row>
    <row r="7">
      <c r="A7" s="4" t="inlineStr">
        <is>
          <t>Total cost of sales</t>
        </is>
      </c>
      <c r="B7" s="6" t="n">
        <v>607278</v>
      </c>
      <c r="C7" s="6" t="n">
        <v>602749</v>
      </c>
      <c r="D7" s="6" t="n">
        <v>589672</v>
      </c>
    </row>
    <row r="8">
      <c r="A8" s="4" t="inlineStr">
        <is>
          <t>Gross profit</t>
        </is>
      </c>
      <c r="B8" s="6" t="n">
        <v>112949</v>
      </c>
      <c r="C8" s="6" t="n">
        <v>116156</v>
      </c>
      <c r="D8" s="6" t="n">
        <v>217801</v>
      </c>
    </row>
    <row r="9">
      <c r="A9" s="3" t="inlineStr">
        <is>
          <t>Other expense:</t>
        </is>
      </c>
      <c r="B9" s="4" t="inlineStr">
        <is>
          <t xml:space="preserve"> </t>
        </is>
      </c>
      <c r="C9" s="4" t="inlineStr">
        <is>
          <t xml:space="preserve"> </t>
        </is>
      </c>
      <c r="D9" s="4" t="inlineStr">
        <is>
          <t xml:space="preserve"> </t>
        </is>
      </c>
    </row>
    <row r="10">
      <c r="A10" s="4" t="inlineStr">
        <is>
          <t>Fair value adjustments, net</t>
        </is>
      </c>
      <c r="B10" s="6" t="n">
        <v>2925</v>
      </c>
      <c r="C10" s="6" t="n">
        <v>-4723</v>
      </c>
      <c r="D10" s="6" t="n">
        <v>-35792</v>
      </c>
    </row>
    <row r="11">
      <c r="A11" s="4" t="inlineStr">
        <is>
          <t>Foreign exchange gain (loss), net</t>
        </is>
      </c>
      <c r="B11" s="6" t="n">
        <v>-3810</v>
      </c>
      <c r="C11" s="6" t="n">
        <v>7211</v>
      </c>
      <c r="D11" s="6" t="n">
        <v>417</v>
      </c>
    </row>
    <row r="12">
      <c r="A12" s="4" t="inlineStr">
        <is>
          <t>Other net expense</t>
        </is>
      </c>
      <c r="B12" s="6" t="n">
        <v>5883</v>
      </c>
      <c r="C12" s="6" t="n">
        <v>7829</v>
      </c>
      <c r="D12" s="6" t="n">
        <v>-574</v>
      </c>
    </row>
    <row r="13">
      <c r="A13" s="4" t="inlineStr">
        <is>
          <t>Interest expense, net</t>
        </is>
      </c>
      <c r="B13" s="6" t="n">
        <v>-43319</v>
      </c>
      <c r="C13" s="6" t="n">
        <v>-42793</v>
      </c>
      <c r="D13" s="6" t="n">
        <v>-41945</v>
      </c>
    </row>
    <row r="14">
      <c r="A14" s="4" t="inlineStr">
        <is>
          <t>Total other expense:</t>
        </is>
      </c>
      <c r="B14" s="6" t="n">
        <v>-38321</v>
      </c>
      <c r="C14" s="6" t="n">
        <v>-32476</v>
      </c>
      <c r="D14" s="6" t="n">
        <v>-77894</v>
      </c>
    </row>
    <row r="15">
      <c r="A15" s="4" t="inlineStr">
        <is>
          <t>(Loss) income before income and mining taxes</t>
        </is>
      </c>
      <c r="B15" s="6" t="n">
        <v>-82995</v>
      </c>
      <c r="C15" s="6" t="n">
        <v>-44914</v>
      </c>
      <c r="D15" s="6" t="n">
        <v>5526</v>
      </c>
    </row>
    <row r="16">
      <c r="A16" s="4" t="inlineStr">
        <is>
          <t>Income and mining tax benefit (provision)</t>
        </is>
      </c>
      <c r="B16" s="6" t="n">
        <v>-1222</v>
      </c>
      <c r="C16" s="6" t="n">
        <v>7566</v>
      </c>
      <c r="D16" s="6" t="n">
        <v>29569</v>
      </c>
    </row>
    <row r="17">
      <c r="A17" s="4" t="inlineStr">
        <is>
          <t>Net (loss) income</t>
        </is>
      </c>
      <c r="B17" s="6" t="n">
        <v>-84217</v>
      </c>
      <c r="C17" s="6" t="n">
        <v>-37348</v>
      </c>
      <c r="D17" s="6" t="n">
        <v>35095</v>
      </c>
    </row>
    <row r="18">
      <c r="A18" s="4" t="inlineStr">
        <is>
          <t>Preferred stock dividends</t>
        </is>
      </c>
      <c r="B18" s="6" t="n">
        <v>-552</v>
      </c>
      <c r="C18" s="6" t="n">
        <v>-552</v>
      </c>
      <c r="D18" s="6" t="n">
        <v>-552</v>
      </c>
    </row>
    <row r="19">
      <c r="A19" s="4" t="inlineStr">
        <is>
          <t>Net (loss) income applicable to common stockholders</t>
        </is>
      </c>
      <c r="B19" s="6" t="n">
        <v>-84769</v>
      </c>
      <c r="C19" s="6" t="n">
        <v>-37900</v>
      </c>
      <c r="D19" s="6" t="n">
        <v>34543</v>
      </c>
    </row>
    <row r="20">
      <c r="A20" s="3" t="inlineStr">
        <is>
          <t>Other operating expenses:</t>
        </is>
      </c>
      <c r="B20" s="4" t="inlineStr">
        <is>
          <t xml:space="preserve"> </t>
        </is>
      </c>
      <c r="C20" s="4" t="inlineStr">
        <is>
          <t xml:space="preserve"> </t>
        </is>
      </c>
      <c r="D20" s="4" t="inlineStr">
        <is>
          <t xml:space="preserve"> </t>
        </is>
      </c>
    </row>
    <row r="21">
      <c r="A21" s="4" t="inlineStr">
        <is>
          <t>General and administrative</t>
        </is>
      </c>
      <c r="B21" s="6" t="n">
        <v>42722</v>
      </c>
      <c r="C21" s="6" t="n">
        <v>43384</v>
      </c>
      <c r="D21" s="6" t="n">
        <v>34570</v>
      </c>
    </row>
    <row r="22">
      <c r="A22" s="4" t="inlineStr">
        <is>
          <t>Exploration and pre-development</t>
        </is>
      </c>
      <c r="B22" s="6" t="n">
        <v>32512</v>
      </c>
      <c r="C22" s="6" t="n">
        <v>46041</v>
      </c>
      <c r="D22" s="6" t="n">
        <v>47901</v>
      </c>
    </row>
    <row r="23">
      <c r="A23" s="4" t="inlineStr">
        <is>
          <t>Provision for closed operations and environmental matters</t>
        </is>
      </c>
      <c r="B23" s="6" t="n">
        <v>7575</v>
      </c>
      <c r="C23" s="6" t="n">
        <v>8793</v>
      </c>
      <c r="D23" s="6" t="n">
        <v>14571</v>
      </c>
    </row>
    <row r="24">
      <c r="A24" s="4" t="inlineStr">
        <is>
          <t>Ramp-up and suspension costs</t>
        </is>
      </c>
      <c r="B24" s="6" t="n">
        <v>76252</v>
      </c>
      <c r="C24" s="6" t="n">
        <v>24114</v>
      </c>
      <c r="D24" s="6" t="n">
        <v>23012</v>
      </c>
    </row>
    <row r="25">
      <c r="A25" s="4" t="inlineStr">
        <is>
          <t>Other operating (income) expense, net</t>
        </is>
      </c>
      <c r="B25" s="6" t="n">
        <v>-1438</v>
      </c>
      <c r="C25" s="6" t="n">
        <v>6262</v>
      </c>
      <c r="D25" s="6" t="n">
        <v>14327</v>
      </c>
    </row>
    <row r="26">
      <c r="A26" s="4" t="inlineStr">
        <is>
          <t>Total other operating expenses</t>
        </is>
      </c>
      <c r="B26" s="6" t="n">
        <v>157623</v>
      </c>
      <c r="C26" s="6" t="n">
        <v>128594</v>
      </c>
      <c r="D26" s="6" t="n">
        <v>134381</v>
      </c>
    </row>
    <row r="27">
      <c r="A27" s="4" t="inlineStr">
        <is>
          <t>(Loss) income from operations</t>
        </is>
      </c>
      <c r="B27" s="6" t="n">
        <v>-44674</v>
      </c>
      <c r="C27" s="6" t="n">
        <v>-12438</v>
      </c>
      <c r="D27" s="6" t="n">
        <v>83420</v>
      </c>
    </row>
    <row r="28">
      <c r="A28" s="3" t="inlineStr">
        <is>
          <t>Comprehensive (loss) income:</t>
        </is>
      </c>
      <c r="B28" s="4" t="inlineStr">
        <is>
          <t xml:space="preserve"> </t>
        </is>
      </c>
      <c r="C28" s="4" t="inlineStr">
        <is>
          <t xml:space="preserve"> </t>
        </is>
      </c>
      <c r="D28" s="4" t="inlineStr">
        <is>
          <t xml:space="preserve"> </t>
        </is>
      </c>
    </row>
    <row r="29">
      <c r="A29" s="4" t="inlineStr">
        <is>
          <t>Net Income (Loss)</t>
        </is>
      </c>
      <c r="B29" s="6" t="n">
        <v>-84217</v>
      </c>
      <c r="C29" s="6" t="n">
        <v>-37348</v>
      </c>
      <c r="D29" s="6" t="n">
        <v>35095</v>
      </c>
    </row>
    <row r="30">
      <c r="A30" s="4" t="inlineStr">
        <is>
          <t>Unrealized gain (loss) and amortization of prior service on pension plans</t>
        </is>
      </c>
      <c r="B30" s="6" t="n">
        <v>-1157</v>
      </c>
      <c r="C30" s="6" t="n">
        <v>17067</v>
      </c>
      <c r="D30" s="6" t="n">
        <v>16740</v>
      </c>
    </row>
    <row r="31">
      <c r="A31" s="4" t="inlineStr">
        <is>
          <t>Unrealized gain (loss) on derivative contracts designated as hedge transactions</t>
        </is>
      </c>
      <c r="B31" s="6" t="n">
        <v>4546</v>
      </c>
      <c r="C31" s="6" t="n">
        <v>13837</v>
      </c>
      <c r="D31" s="6" t="n">
        <v>-12307</v>
      </c>
    </row>
    <row r="32">
      <c r="A32" s="4" t="inlineStr">
        <is>
          <t>Total change in accumulated other comprehensive income (loss), net</t>
        </is>
      </c>
      <c r="B32" s="6" t="n">
        <v>3389</v>
      </c>
      <c r="C32" s="6" t="n">
        <v>30904</v>
      </c>
      <c r="D32" s="6" t="n">
        <v>4433</v>
      </c>
    </row>
    <row r="33">
      <c r="A33" s="4" t="inlineStr">
        <is>
          <t>Comprehensive (loss) income</t>
        </is>
      </c>
      <c r="B33" s="5" t="n">
        <v>-80828</v>
      </c>
      <c r="C33" s="5" t="n">
        <v>-6444</v>
      </c>
      <c r="D33" s="5" t="n">
        <v>39528</v>
      </c>
    </row>
    <row r="34">
      <c r="A34" s="4" t="inlineStr">
        <is>
          <t>Basic (loss) income per common share after preferred dividends</t>
        </is>
      </c>
      <c r="B34" s="7" t="n">
        <v>-0.14</v>
      </c>
      <c r="C34" s="7" t="n">
        <v>-0.07000000000000001</v>
      </c>
      <c r="D34" s="7" t="n">
        <v>0.06</v>
      </c>
    </row>
    <row r="35">
      <c r="A35" s="4" t="inlineStr">
        <is>
          <t>Diluted (loss) income per common share after preferred dividends</t>
        </is>
      </c>
      <c r="B35" s="7" t="n">
        <v>-0.14</v>
      </c>
      <c r="C35" s="7" t="n">
        <v>-0.07000000000000001</v>
      </c>
      <c r="D35" s="7" t="n">
        <v>0.06</v>
      </c>
    </row>
    <row r="36">
      <c r="A36" s="4" t="inlineStr">
        <is>
          <t>Weighted average number of common shares outstanding - basic</t>
        </is>
      </c>
      <c r="B36" s="6" t="n">
        <v>605668</v>
      </c>
      <c r="C36" s="6" t="n">
        <v>557344</v>
      </c>
      <c r="D36" s="6" t="n">
        <v>536192</v>
      </c>
    </row>
    <row r="37">
      <c r="A37" s="4" t="inlineStr">
        <is>
          <t>Weighted average number of common shares outstanding - diluted</t>
        </is>
      </c>
      <c r="B37" s="6" t="n">
        <v>605668</v>
      </c>
      <c r="C37" s="6" t="n">
        <v>557344</v>
      </c>
      <c r="D37" s="6" t="n">
        <v>5421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 Note 13: Accumulated Other Comprehensive Income (Loss) The following table lists the beginning balance, yearly activity and ending balance of each component of “Accumulated other comprehensive income (loss), net” (in thousands):
Changes in fair Adjustments Total
Balance January 1, 2021 $ 7,632 $ (40,521 ) $ (32,889 )
2021 change (12,307 ) 16,740 4,433
Balance December 31, 2021 (4,675 ) (23,781 ) (28,456 )
2022 change 13,837 17,067 30,904
Balance December 31, 2022 9,162 (6,714 ) 2,448
2023 change 4,546 (1,157 ) 3,389
Balance December 31, 2023 $ 13,708 $ (7,871 ) $ 5,837
The amounts above are net of the income tax effect of such balances and activity as summarized in the following table (in thousands):
Changes in fair Adjustments Total
Balance January 1, 2021 $ —  $ 12,575 $ 12,575
2021 change 4,689 (6,379 ) (1,690 )
Balance December 31, 2021 4,689 6,196 10,885
2022 change (5,233 ) (6,454 ) (11,687 )
Balance December 31, 2022 (544 ) (258 ) (802 )
2023 change (1,683 ) 428 (1,255 )
Balance December 31, 2023 $ (2,227 ) $ 170 $ (2,057 )
See Note 6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Product Inventories</t>
        </is>
      </c>
      <c r="B1" s="2" t="inlineStr">
        <is>
          <t>12 Months Ended</t>
        </is>
      </c>
    </row>
    <row r="2">
      <c r="B2" s="2" t="inlineStr">
        <is>
          <t>Dec. 31, 2023</t>
        </is>
      </c>
    </row>
    <row r="3">
      <c r="A3" s="3" t="inlineStr">
        <is>
          <t>Inventory Disclosure [Abstract]</t>
        </is>
      </c>
      <c r="B3" s="4" t="inlineStr">
        <is>
          <t xml:space="preserve"> </t>
        </is>
      </c>
    </row>
    <row r="4">
      <c r="A4" s="4" t="inlineStr">
        <is>
          <t>Product Inventories</t>
        </is>
      </c>
      <c r="B4" s="4" t="inlineStr">
        <is>
          <t xml:space="preserve"> Note 14: Product Inventories Product Inventories Our major components of product inventories are ( in thousands
2023 2022
Concentrates $ 13,328 $ 21,513
Stockpiled ore 7,168 6,869
In-process 8,327 8,921
Total product inventories $ 28,823 $ 37,3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roperties, Plants, Equipment and Mineral Interests, and Lease Commitments</t>
        </is>
      </c>
      <c r="B1" s="2" t="inlineStr">
        <is>
          <t>12 Months Ended</t>
        </is>
      </c>
    </row>
    <row r="2">
      <c r="B2" s="2" t="inlineStr">
        <is>
          <t>Dec. 31, 2023</t>
        </is>
      </c>
    </row>
    <row r="3">
      <c r="A3" s="3" t="inlineStr">
        <is>
          <t>Property, Plant and Equipment [Abstract]</t>
        </is>
      </c>
      <c r="B3" s="4" t="inlineStr">
        <is>
          <t xml:space="preserve"> </t>
        </is>
      </c>
    </row>
    <row r="4">
      <c r="A4" s="4" t="inlineStr">
        <is>
          <t>Properties, Plants, Equipment and Mineral Interests, and Lease Commitments</t>
        </is>
      </c>
      <c r="B4" s="4" t="inlineStr">
        <is>
          <t xml:space="preserve"> Note 15: Properties, Plants, Equipment and Mineral Interests, and Lease Commitments Properties, Plants, Equipment and Mineral Interests Our major components of properties, plants, equipment, and mineral interests are (in thousands
December 31,
2023 2022
Mining properties, including asset retirement obligations $ 911,018 $ 871,027
Development costs 630,391 588,298
Plants and equipment 1,666,577 1,514,906
Land 35,112 35,644
Mineral interests 1,164,390 1,171,261
Construction in progress 121,022 134,600
4,528,510 4,315,736
Less accumulated depreciation, depletion and amortization 1,862,260 1,745,946
Net carrying value $ 2,666,250 $ 2,569,790
During 2023, we incurred total capital expenditures of $223.9 million. This excludes non-cash items for equipment acquired under finance leases and adjustments for asset retirement obligations, and includes acquisitions of mineral interests and land. The expenditures included $65.3 million at Lucky Friday, $43.5 million at Greens Creek, $70.1 million at Casa Berardi and $44.7 million at Keno Hill. Mineral interests include amounts for value beyond proven and probable reserves (“VBPP”) related to mines and exploration or pre-development interests acquired by us which are not depleted until the mineralized material they relate to is converted to proven and probable reserves. As of December 31, 2023, mineral interests included VBPP assets of $323.6 million, $383.6 million, $86.3 million and $102.1 million , , Finance Leases We periodically enter into lease agreements, primarily for equipment at our operations, which we have determined to be finance leases. As of Properties, plants, equipment and mineral interests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Contingencies, and Obligations</t>
        </is>
      </c>
      <c r="B1" s="2" t="inlineStr">
        <is>
          <t>12 Months Ended</t>
        </is>
      </c>
    </row>
    <row r="2">
      <c r="B2" s="2" t="inlineStr">
        <is>
          <t>Dec. 31, 2023</t>
        </is>
      </c>
    </row>
    <row r="3">
      <c r="A3" s="3" t="inlineStr">
        <is>
          <t>Disclosure Text Block [Abstract]</t>
        </is>
      </c>
      <c r="B3" s="4" t="inlineStr">
        <is>
          <t xml:space="preserve"> </t>
        </is>
      </c>
    </row>
    <row r="4">
      <c r="A4" s="4" t="inlineStr">
        <is>
          <t>Commitments, Contingencies, and Obligations</t>
        </is>
      </c>
      <c r="B4" s="4" t="inlineStr">
        <is>
          <t xml:space="preserve"> Note 16: Commitments, Contingencies, and Obligations Johnny M Mine Area near San Mateo, McKinley County and San Mateo Creek Basin, New Mexico In August 2012, Hecla Limited and the U.S. Environmental Protection Agency (the “EPA”) entered into a Settlement Agreement and began The Johnny M Mine is in an area known as the San Mateo Creek Basin (“SMCB”), which is an approximately 321 square mile area in New Mexico that contains numerous legacy uranium mines and mills. In addition to Johnny M, Hecla Limited’s predecessor was involved at other mining sites within the SMCB. The EPA appears to have deferred consideration of listing the SMCB site on CERCLA’s National Priorities List (“Superfund”) by removing the site from its emphasis list, and is working with various potentially responsible parties (“PRPs”) at the site in order to study and potentially address perceived groundwater issues within the SMCB. The EE/CA discussed above relates primarily to contaminated rock and soil at the Johnny M site, not groundwater and not elsewhere within the SMCB site. It is possible that Hecla Limited’s liability at the Johnny M Site, and for any other mine site within the SMCB at which Hecla Limited’s predecessor may have operated, will be greater than our current accrual of $10.1 million due to the increased scope of required remediation. In July 2018, the EPA informed Hecla Limited that it and several other PRPs may be liable for cleanup of the SMCB site or for costs incurred by the EPA in cleaning up the site. The EPA stated it has incurred approximately $9.6 million in response costs to date. On May 2, 2022, Hecla Limited received a letter from a PRP notifying Hecla Limited that three PRPs will seek cost recovery and contribution from Hecla Limited under CERCLA for certain investigatory work performed by the PRPs at the SMCB site. Hecla Limited cannot with reasonable certainty estimate the amount or range of liability, if any, relating to this matter because of, among other reasons, the lack of information concerning the site, including the relative contributions of contamination by the various PRPs. Carpenter Snow Creek and Barker-Hughesville Sites in Montana In July 2010, the EPA made a formal request to Hecla for information regarding the Carpenter Snow Creek Superfund site located in Cascade In June 2011, the EPA informed Hecla Limited that it believes Hecla Limited, and several other PRPs, may be liable for cleanup of the site or for costs incurred by the EPA in cleaning up the site. The EPA stated in the letter that it has incurred approximately $4.5 million in response costs and estimated that total remediation costs may exceed $100 million. Hecla Limited cannot with reasonable certainty estimate the amount or range of liability, if any, relating to this matter because of, among other reasons, the lack of information concerning the site, including the relative contributions of contamination by various other PRPs. In February 2017, the EPA made a formal request to Hecla for information regarding the Barker-Hughesville Mining District Superfund site located in Judith Basin and Cascade Counties, Montana. Hecla Limited submitted a response in April 2017. The Barker-Hughesville site is located in a historic mining district, and between approximately June and December 1983, Hecla Limited was party to an agreement with another mining company under which limited exploration activities occurred at or near the site. In August 2018, the EPA informed Hecla Limited that it and several other PRPs may be liable for cleanup of the site or for costs incurred by the EPA in cleaning up the site. The EPA did not include an amount of its alleged response costs to date. Hecla Limited cannot with reasonable certainty estimate the amount or range of liability, if any, relating to this matter because of, among other reasons, the lack of information concerning past or anticipated future costs at the site and the relative contributions of contamination by various other PRPs. Lucky Friday and Keno Hill Environmental Issues On July 12, 2022, our Lucky Friday mine received a notice of violation from the EPA alleging violations of the Clean Water Act between 2018 and 2021 relating primarily to concentration levels of zinc and lead in the mine’s permitted water discharges. Currently, the EPA has not initiated any formal enforcement proceeding against our Lucky Friday subsidiary. In civil judicial cases, the EPA can seek statutory penalties up to $59,973 per day per violation and, in administrative actions, the EPA can seek administrative penalties up to $23,989 per day per violation with a maximum administrative penalty of $299,989 for all alleged violations. The EPA typically pursues administrative penalties. At this time, we cannot reasonably assess the amount of penalties the EPA may seek, or predict the terms of any potential settlement with the EPA. On December 14, 2023 and January 29, 2024, our Keno Hill mine received notice from the Yukon government that it is charged with violating the Quartz Mining Act and the Waters Act, two statutes of the Yukon Territory, relating to alleged violations of Keno Hill’s mining license and water license. The allegations are that the mine stored hazardous materials inconsistent with the terms of its mining license on or between April 19, 2022 and July 25, 2023 and exceeded water discharge limits in its water license on June 27 and December 6, 2023. If convicted, the maximum fine for an offense under both of these laws is $100,000 per offense. Because we are at the initial stages of this regulatory proceeding, we cannot reasonably predict the outcome of this matter at this time. Litigation Related to Klondex Acquisition On May 24, 2019, a purported Hecla stockholder filed a putative class action lawsuit in the U.S. District Court for the Southern District of New York against Hecla and certain of our executive officers, one of whom is also a director. The complaint, purportedly brought on behalf of all purchasers of Hecla common stock from March 19, 2018 through and including May 8, 2019, asserts claims under Sections 10(b) and 20(a) of the Securities Exchange Act of 1934 and Rule 10b-5 promulgated thereunder and seeks, among other things, damages and costs and expenses. Specifically, the complaint alleges that Hecla, under the authority and control of the individual defendants, made certain material false and misleading statements and omitted certain material information regarding Hecla’s Nevada Operations. The complaint alleges that these misstatements and omissions artificially inflated the market price of Hecla common stock during the class period, thus purportedly harming investors. The Court granted our Motion to Dismiss the lawsuit, without prejudice, in February 2023, and the plaintiffs filed an amended complaint in March 2023 which repeats the same claims. We have filed a Motion to Dismiss the amended complaint. We cannot predict the outcome of this lawsuit or estimate damages if plaintiffs were to prevail. We believe that these claims are without merit and intend to defend them vigorously. Related to this class action lawsuit, Hecla has been named as a nominal defendant in a shareholder derivative lawsuit which also names as Debt See Note 9 Other Commitments Our contractual obligations as of December 31, 2023 included open purchase orders and commitments of $11.4 million, $8.1 million, $10.7 million, $2.8 million and $3.5 million for various capital and non-capital items at Greens Creek, Lucky Friday, Keno Hill, Casa Berardi and Other, respectively. We also have total commitments of $29.8 million relating to scheduled payments on finance leases, including interest, primarily for equipment at our Greens Creek, Lucky Friday, Casa Berardi, and Keno Hill units, and total commitments of $11.6 million relating to payments on operating leases (see Note 9 Other Contingencies We also have certain other contingencies resulting from litigation, claims, EPA investigations, and other commitments are subject varie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Subsequent Events</t>
        </is>
      </c>
      <c r="B1" s="2" t="inlineStr">
        <is>
          <t>12 Months Ended</t>
        </is>
      </c>
    </row>
    <row r="2">
      <c r="B2" s="2" t="inlineStr">
        <is>
          <t>Dec. 31, 2023</t>
        </is>
      </c>
    </row>
    <row r="3">
      <c r="A3" s="3" t="inlineStr">
        <is>
          <t>Notes To Financial Statements [Abstract]</t>
        </is>
      </c>
      <c r="B3" s="4" t="inlineStr">
        <is>
          <t xml:space="preserve"> </t>
        </is>
      </c>
    </row>
    <row r="4">
      <c r="A4" s="4" t="inlineStr">
        <is>
          <t>Subsequent Events [Text Block]</t>
        </is>
      </c>
      <c r="B4" s="4" t="inlineStr">
        <is>
          <t xml:space="preserve"> Note 17: Subsequent events On February 13, 2024, our Board of Directors declared a quarterly cash dividend of $0.00625 per share of common stock, consisting of $0.00375 per share for the minimum dividend component and $0.0025 per share for the silver-linked dividend component of our dividend policy. On February 13, 2024, we collected $5.4 million of insurance coverage proceeds related to the Lucky Friday fire insurance coverage clai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Basis of Presentation and Other Information</t>
        </is>
      </c>
      <c r="B4" s="4" t="inlineStr">
        <is>
          <t>A. Principles of Consolidation, Basis of Presentation and Other Information —</t>
        </is>
      </c>
    </row>
    <row r="5">
      <c r="A5" s="4" t="inlineStr">
        <is>
          <t>Assumptions and Use of Estimates</t>
        </is>
      </c>
      <c r="B5" s="4" t="inlineStr">
        <is>
          <t>B. Assumptions and Use of Estimates — financial</t>
        </is>
      </c>
    </row>
    <row r="6">
      <c r="A6" s="4" t="inlineStr">
        <is>
          <t>Cash and Cash Equivalents</t>
        </is>
      </c>
      <c r="B6" s="4" t="inlineStr">
        <is>
          <t>C. Cash and Cash Equivalents —</t>
        </is>
      </c>
    </row>
    <row r="7">
      <c r="A7" s="4" t="inlineStr">
        <is>
          <t>Investments</t>
        </is>
      </c>
      <c r="B7" s="4" t="inlineStr">
        <is>
          <t>D. Investments —</t>
        </is>
      </c>
    </row>
    <row r="8">
      <c r="A8" s="4" t="inlineStr">
        <is>
          <t>Inventories</t>
        </is>
      </c>
      <c r="B8" s="4" t="inlineStr">
        <is>
          <t xml:space="preserve">E. Inventories —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In-process inventory represents material that is currently in the process of being converted to a saleable product. Conversion processes vary depending on the nature of the ore and the specific processing facility, but include mill in-circuit, flotation, and carbon-in-leach. In-process material is measured based on assays of the material fed into the process and the projected recoveries of the respective processing plants. In-process inventory is valued at the lower of the average cost of the material fed into the process attributable to the source material coming from the mine and stockpile plus the in-process conversion costs, including applicable amortization relating to the process facilities incurred to that point in the process, or net realizable value. Finished goods inventory includes doré and concentrates at our operations, doré in transit to refiners or at refiners waiting to be processed, and bullion in our accounts at refineries. </t>
        </is>
      </c>
    </row>
    <row r="9">
      <c r="A9" s="4" t="inlineStr">
        <is>
          <t>Restricted Cash and Investments</t>
        </is>
      </c>
      <c r="B9" s="4" t="inlineStr">
        <is>
          <t>F. Restricted Cash and Cash Equivalents —</t>
        </is>
      </c>
    </row>
    <row r="10">
      <c r="A10" s="4" t="inlineStr">
        <is>
          <t>Properties, Plants, Equipment and Mineral Interests</t>
        </is>
      </c>
      <c r="B10" s="4" t="inlineStr">
        <is>
          <t xml:space="preserve">G. Properties, Plants, Equipment and Mineral Interests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e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When stripping costs incurred during the production phase result in the construction of an asset with an alternative use, such as a tailings storage facility, a portion of those stripping costs are capitalized.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in search of previously unidentified resources or exploration targets, (a) at undeveloped concessions, or (b)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ultimately benefit production, such as underground ramp development, which are expensed due to the lack of evidence of economic viability, which is necessary to demonstrate future recoverability of these expenses. At an underground mine, secondary development costs are incurred for preparation of an ore body for production in a specific ore block, stope or work area, providing a relatively short-lived benefit only to the mine area they relate to, and not to the ore body as a whole. Primary development costs benefit long-term production, multiple mine areas, or the ore body as a whole, and are therefore capitalized. Drilling, development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17.6 million, $11.2 million, and $5.2 million for the years ended December 31, 2023, 2022 and 2021, respectively, met our criteria for capitalization listed above at our production stage properties. When assets are retired or sold, the costs and related allowances for depreciation and amortization are eliminated from the accounts and any resulting gain or loss is reflected in current period net income (loss). Our mineral interests, which are tangible assets, include acquired undeveloped mineral interests and royalty interests. Undeveloped mineral interests include: (i) resources which are measured, indicated or inferred with insufficient drill spacing or quality to qualify as proven and probable reserves; and (ii) inferred material and exploration targets not immediately adjacent to existing proven and probable reserves but accessible within the immediate mine infrastructure. Residual values for undeveloped mineral interests represent the expected fair value of the interests at the time we plan to convert, develop, further explore or dispose of the interests and are evaluated at least annually. </t>
        </is>
      </c>
    </row>
    <row r="11">
      <c r="A11" s="4" t="inlineStr">
        <is>
          <t>Depreciation, Depletion and Amortization</t>
        </is>
      </c>
      <c r="B11" s="4" t="inlineStr">
        <is>
          <t xml:space="preserve">H. Depreciation, Depletion and Amortization — J. Proven and Probable Mineral Reserves 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and its carrying value exceeds its estimated undiscounted future cash flows, the basis of the mineral interest is reduced to its fair value and an impairment loss is recorded to expense in the period in which it is determined to be impaired. </t>
        </is>
      </c>
    </row>
    <row r="12">
      <c r="A12" s="4" t="inlineStr">
        <is>
          <t>Impairment of Long-lived Assets</t>
        </is>
      </c>
      <c r="B12" s="4" t="inlineStr">
        <is>
          <t>I. Impairment of Long-lived Assets — Although management has made what it believes to be a reasonable estimate of factors based on current conditions and information, assumptions underlying future cash flows, which includes the estimated value of resources and exploration targets, are subject to significant risks and uncertainties. Estimates of undiscounted future cash flows are dependent upon, among other factors, estimates of: (i) metals to be recovered from proven and probable mineral reserves and identified resources and exploration targets beyond proven and probable reserves, (ii) future production and capital costs, (iii) estimated metals prices (considering current and historical prices, forward pricing curves and related factors) over the estimated remaining mine life and (iv) market values of mineral interests. It</t>
        </is>
      </c>
    </row>
    <row r="13">
      <c r="A13" s="4" t="inlineStr">
        <is>
          <t>Proven and Probable Mineral Reserves</t>
        </is>
      </c>
      <c r="B13" s="4" t="inlineStr">
        <is>
          <t xml:space="preserve">J. Proven and Probable Mineral Reserves — Reserve estimates will change as existing reserves are depleted through production, as additional reserves are proven and added to the estimates and as market prices of metals, production or capital costs, smelter terms, the grade or tonnage of the deposit, throughput, dilution of the ore or recovery rates change. </t>
        </is>
      </c>
    </row>
    <row r="14">
      <c r="A14" s="4" t="inlineStr">
        <is>
          <t>Leases</t>
        </is>
      </c>
      <c r="B14" s="4" t="inlineStr">
        <is>
          <t xml:space="preserve">K. Leases — Operating and financ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t>
        </is>
      </c>
    </row>
    <row r="15">
      <c r="A15" s="4" t="inlineStr">
        <is>
          <t>Income and Mining Taxes</t>
        </is>
      </c>
      <c r="B15" s="4" t="inlineStr">
        <is>
          <t xml:space="preserve">L. Income and Mining Taxes —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We evaluate our ability to realize deferred tax assets by considering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Should we determine that a portion of our deferred tax assets will not be realized, a valuation allowance is recorded in the period that such determination is made. When we determine, based on the existence of sufficient evidence, that more or less of the deferred tax assets are more likely than not to be realized, an adjustment to the valuation allowance is made in the period such a determination is made. We classify as income taxes mine license taxes incurred in the states of Alaska and Idaho, the net proceeds taxes incurred in Nevada, mining duties in Mexico, and resource taxes incurred in Quebec and Yukon, Canada. </t>
        </is>
      </c>
    </row>
    <row r="16">
      <c r="A16" s="4" t="inlineStr">
        <is>
          <t>Reclamation and Remediation Costs (Asset Retirement Obligations)</t>
        </is>
      </c>
      <c r="B16" s="4" t="inlineStr">
        <is>
          <t xml:space="preserve">M. Reclamation and Remediation Costs (Asset Retirement Obligations) —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tion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t>
        </is>
      </c>
    </row>
    <row r="17">
      <c r="A17" s="4" t="inlineStr">
        <is>
          <t>Revenue Recognition and Trade Accounts Receivable</t>
        </is>
      </c>
      <c r="B17" s="4" t="inlineStr">
        <is>
          <t xml:space="preserve">N. Revenue Recognition and Trade Accounts Receivable — P. Risk Management Contracts Refining, selling and shipping costs related to sales of doré, metals from doré, and carbon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vary materially from our estimates. Costs charged by customers include fixed costs per ton of concentrate, and price escalators which allow the customers to participate in the increase of lead and zinc prices above a negotiated baseline. </t>
        </is>
      </c>
    </row>
    <row r="18">
      <c r="A18" s="4" t="inlineStr">
        <is>
          <t>Foreign Currency</t>
        </is>
      </c>
      <c r="B18" s="4" t="inlineStr">
        <is>
          <t>O. Foreign Currency — P. Risk Management Contracts</t>
        </is>
      </c>
    </row>
    <row r="19">
      <c r="A19" s="4" t="inlineStr">
        <is>
          <t>Risk Management Contracts</t>
        </is>
      </c>
      <c r="B19" s="4" t="inlineStr">
        <is>
          <t>P. Risk Management Contracts —</t>
        </is>
      </c>
    </row>
    <row r="20">
      <c r="A20" s="4" t="inlineStr">
        <is>
          <t>Stock Based Compensation</t>
        </is>
      </c>
      <c r="B20" s="4" t="inlineStr">
        <is>
          <t>Q. Stock Based Compensation —</t>
        </is>
      </c>
    </row>
    <row r="21">
      <c r="A21" s="4" t="inlineStr">
        <is>
          <t>Basic and Diluted Income (Loss) Per Common Share</t>
        </is>
      </c>
      <c r="B21" s="4" t="inlineStr">
        <is>
          <t>R. Basic and Diluted Income (Loss) Per Common Share —</t>
        </is>
      </c>
    </row>
    <row r="22">
      <c r="A22" s="4" t="inlineStr">
        <is>
          <t>Comprehensive Income (Loss)</t>
        </is>
      </c>
      <c r="B22" s="4" t="inlineStr">
        <is>
          <t>S. Comprehensive Income (Loss) —</t>
        </is>
      </c>
    </row>
    <row r="23">
      <c r="A23" s="4" t="inlineStr">
        <is>
          <t>New Accounting Pronouncements</t>
        </is>
      </c>
      <c r="B23" s="4" t="inlineStr">
        <is>
          <t xml:space="preserve">T. New Accounting Pronouncements — Accounting Standards Updates Adopted In March 2020, the Financial Accounting Standards Board (“FASB”) issued Accounting Standards Updates to Become Effective in Future Periods In August 2023, the FASB issued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Business Segments, Sales of Products and Significant Customers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About Reportable Segments</t>
        </is>
      </c>
      <c r="B4" s="4" t="inlineStr">
        <is>
          <t xml:space="preserve"> The tables below present information about our reportable segments as of and for the years ended December 31, 2023, 2022 and 2021 (in thousands).
2023 2022 2021
Net sales to unaffiliated customers:
Greens Creek $  384,504 $ 335,062 $ 384,843
Lucky Friday 116,284 147,814 131,488
Keno Hill 35,518 —  — 
Casa Berardi 177,678 235,136 245,152
Other 6,243 893 45,990
Total sales to unaffiliated customers $ 720,227 $ 718,905 $ 807,473
Income (loss) from operations:
Greens Creek $ 113,551 $ 87,297 $ 164,666
Lucky Friday 4,811 27,636 31,683
Keno Hill (35,344 ) (4,249 ) — 
Casa Berardi (56,683 ) (21,799 ) 5,807
Other (71,009 ) (101,323 ) (118,736 )
Total (loss) income from operations $ (44,674 ) $ (12,438 ) $ 83,420
Capital additions (excluding non-cash items):
Greens Creek $ 43,542 $ 36,898 $ 23,883
Lucky Friday 65,337 50,992 29,885
Keno Hill 44,672 19,725 — 
Casa Berardi 70,056 39,667 49,617
Other 280 2,096 5,663
Total capital additions $ 223,887 $ 149,378 $ 109,048
Depreciation, depletion and amortization:
Greens Creek $ 53,995 $ 48,911 $ 48,710
Lucky Friday 24,325 33,704 26,846
Keno Hill 4,277 —  — 
Casa Berardi 66,037 60,962 80,744
Other 140 361 15,493
Total depreciation, depletion and amortization $ 148,774 $ 143,938 $ 171,793
Other significant non-cash items:
Greens Creek $ 11,098 $ 2,821 $ 3,653
Lucky Friday (916 ) 1,138 1,048
Keno Hill 376 1,669 — 
Casa Berardi 13,378 1,520 1,284
Other 18,994 3,568 (12,290 )
Total other significant non-cash items $ 42,930 $ 10,716 $ (6,305 )
Identifiable assets:
Greens Creek $ 569,369 $ 582,687 $ 589,944
Lucky Friday 578,110 571,510 516,545
Keno Hill 362,986 276,096 — 
Casa Berardi 683,035 681,631 701,868
Other 817,604 815,248 920,451
Total identifiable assets $ 3,011,104 $ 2,927,172 $ 2,728,808</t>
        </is>
      </c>
    </row>
    <row r="5">
      <c r="A5" s="4" t="inlineStr">
        <is>
          <t>Schedule of Long-lived Assets by Geographic Area</t>
        </is>
      </c>
      <c r="B5" s="4" t="inlineStr">
        <is>
          <t xml:space="preserve"> The following are our long-lived assets by geographic area as of December 31, 2023 and 2022 (in thousands):
2023 2022
United States $ 1,698,285 $ 1,670,676
Canada 960,109 891,375
Mexico 7,856 7,739
Total long-lived assets $ 2,666,250 $ 2,569,790</t>
        </is>
      </c>
    </row>
    <row r="6">
      <c r="A6" s="4" t="inlineStr">
        <is>
          <t>Schedule of Sales Contributed by Each Segment</t>
        </is>
      </c>
      <c r="B6" s="4" t="inlineStr">
        <is>
          <t xml:space="preserve"> Sales of metal concentrates and metal products are made principally to custom smelters, third-party processors and metal traders. The percentage of metal sales contributed by each segment is reflected in the following table:
Year Ended December 31,
2023 2022 2021
Greens Creek 53.7 % 46.6 % 47.6 %
Lucky Friday 16.3 % 20.6 % 16.3 %
Keno Hill 5.0 % —  — 
Casa Berardi 24.9 % 32.7 % 30.4 %
Other 0.1 % 0.1 % 5.7 %
100 % 100 % 100 %</t>
        </is>
      </c>
    </row>
    <row r="7">
      <c r="A7" s="4" t="inlineStr">
        <is>
          <t>Schedule of Sales of Products by Metal</t>
        </is>
      </c>
      <c r="B7" s="4" t="inlineStr">
        <is>
          <t xml:space="preserve"> Total sales for the years ended December 31, 2023, 2022 and 2021 were as follows (in thousands):
Year Ended December 31,
2023 2022 2021
Silver $ 302,284 $ 265,054 $ 293,646
Gold 274,613 298,910 362,037
Lead 72,726 83,384 75,431
Zinc 116,230 123,057 125,292
Less: Smelter and refining charges (50,909 ) (51,973 ) (48,933 )
Total metal sales 714,944 718,432 807,473
Environmental remediation services 5,283 473 — 
Total sales $ 720,227 $ 718,905 $ 807,473</t>
        </is>
      </c>
    </row>
    <row r="8">
      <c r="A8" s="4" t="inlineStr">
        <is>
          <t>Schedule of Sales Information by Geographic Area</t>
        </is>
      </c>
      <c r="B8" s="4" t="inlineStr">
        <is>
          <t xml:space="preserve"> The following is metal sales information by geographic area based on the location of smelters and metal traders (for concentrate shipments) and the location of parent companies (for doré sales to metal traders) for the years ended December 31, 2023, 2022 and 2021 (in thousands):
2023 2022 2021
United States $ 36,307 $ 21,938 $ 71,278
Canada 375,092 406,600 419,090
Japan 52,744 51,375 63,588
Korea 127,590 107,828 203,115
China 103,534 136,514 50,945
Total, excluding gains/losses on forward contracts $ 695,267 $ 724,255 $ 808,016
Metal sales by significant product type for the years ended December 31, 2023, 2022 and 2021 were as follows (in thousands):
Year Ended December 31,
2023 2022 2021
Doré and metals from doré $ 211,321 $ 255,608 $ 313,337
Carbon 4,333 2,607 4,117
Silver concentrate 356,941 329,165 345,732
Zinc concentrate 80,274 109,177 112,448
Precious metals concentrate 42,398 27,698 32,382
Total, excluding gains/losses on forward contracts $ 695,267 $ 724,255 $ 808,016</t>
        </is>
      </c>
    </row>
    <row r="9">
      <c r="A9" s="4" t="inlineStr">
        <is>
          <t>Schedule of Sales from Continuing Operations to Significant Metals Customers</t>
        </is>
      </c>
      <c r="B9" s="4" t="inlineStr">
        <is>
          <t xml:space="preserve"> Metal sales from continuing operations to significant metals customers as a percentage of total sales were as follows for the years ended December 31, 2023, 2022 and 2021:
Year Ended December 31,
2023 2022 2021
Customer A 24.2 % 35.4 % 37.2 %
Customer B 11.8 % 23.9 % 21.5 %
Customer C 15.5 % 11.3 % 21.6 %
Customer D 15.8 % 3.5 % 6.2 % </t>
        </is>
      </c>
    </row>
    <row r="10">
      <c r="A10" s="4" t="inlineStr">
        <is>
          <t>Summary of Trade Accounts Receivable</t>
        </is>
      </c>
      <c r="B10" s="4" t="inlineStr">
        <is>
          <t xml:space="preserve">Trade accounts receivable balances with significant metals customers as of December 31, 2023 and 2022 were as follows.
2023 2022
Customer B 22.2 % 57.5 %
Customer D 34.8 % — 
Customer E 24.2 % 3.2 %
Customer F —  15.9 %
Customer G —  11.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5 - Environmental and Reclamation Activities (Tables)</t>
        </is>
      </c>
      <c r="B1" s="2" t="inlineStr">
        <is>
          <t>12 Months Ended</t>
        </is>
      </c>
    </row>
    <row r="2">
      <c r="B2" s="2" t="inlineStr">
        <is>
          <t>Dec. 31, 2023</t>
        </is>
      </c>
    </row>
    <row r="3">
      <c r="A3" s="3" t="inlineStr">
        <is>
          <t>Environmental and Reclamation Activities [Abstract]</t>
        </is>
      </c>
      <c r="B3" s="4" t="inlineStr">
        <is>
          <t xml:space="preserve"> </t>
        </is>
      </c>
    </row>
    <row r="4">
      <c r="A4" s="4" t="inlineStr">
        <is>
          <t>Schedule of Reclamation and Closure Costs Liabilities</t>
        </is>
      </c>
      <c r="B4" s="4" t="inlineStr">
        <is>
          <t>2023 2022
Operating properties:
Greens Creek $ 39,893 $ 37,212
Lucky Friday 12,022 13,343
Keno Hill 3,360 4,514
Casa Berardi 11,157 11,352
Non-operating properties:
Nevada Operations 30,539 28,171
San Sebastian 2,061 1,989
Troy mine 5,238 6,980
Johnny M 10,148 8,961
All other sites 6,039 4,477
Total 120,457 116,999
Reclamation and closure costs, current (9,660 ) (8,591 )
Reclamation and closure costs, long-term $ 110,797 $ 108,408</t>
        </is>
      </c>
    </row>
    <row r="5">
      <c r="A5" s="4" t="inlineStr">
        <is>
          <t>Schedule of Reclamation and Closure Costs Activities</t>
        </is>
      </c>
      <c r="B5" s="4" t="inlineStr">
        <is>
          <t>Balance at January 31, 2021 $ 116,048
Accruals for estimated costs 4,952
Accretion expense 6,454
Revision of estimated cash flows due to changes in reclamation plans (8,781 )
Payment of reclamation obligations (5,442 )
Balance at December 31, 2021 113,231
Accruals for estimated costs 2,874
Accretion expense 5,995
Revision of estimated cash flows due to changes in reclamation plans 452
Payment of reclamation obligations (5,553 )
Balance at December 31, 2022 116,999
Accruals for estimated costs 2,952
Accretion expense 7,740
Revision of estimated cash flows due to changes in reclamation plans (29 )
Payment of reclamation obligations (7,205 )
Balance at December 31, 2023 $ 120,457</t>
        </is>
      </c>
    </row>
    <row r="6">
      <c r="A6" s="4" t="inlineStr">
        <is>
          <t>Schedule of Change in Asset Retirement Obligation</t>
        </is>
      </c>
      <c r="B6" s="4" t="inlineStr">
        <is>
          <t>2023 2022
Balance January 1 $ 96,620 $ 95,033
Changes in obligations due to changes in reclamation plans (29 ) 452
Accretion expense 7,740 5,995
Payment of reclamation obligations (5,264 ) (4,860 )
Balance at December 31 $ 99,067 $ 96,6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6 - Employee Benefit Plans (Tables)</t>
        </is>
      </c>
      <c r="B1" s="2" t="inlineStr">
        <is>
          <t>12 Months Ended</t>
        </is>
      </c>
    </row>
    <row r="2">
      <c r="B2" s="2" t="inlineStr">
        <is>
          <t>Dec. 31, 2023</t>
        </is>
      </c>
    </row>
    <row r="3">
      <c r="A3" s="3" t="inlineStr">
        <is>
          <t>Defined Benefit Plan [Abstract]</t>
        </is>
      </c>
      <c r="B3" s="4" t="inlineStr">
        <is>
          <t xml:space="preserve"> </t>
        </is>
      </c>
    </row>
    <row r="4">
      <c r="A4" s="4" t="inlineStr">
        <is>
          <t>Schedule of changes in the plans' benefit obligations and fair value of assets</t>
        </is>
      </c>
      <c r="B4" s="4" t="inlineStr">
        <is>
          <t>The following tables provide a reconciliation of the changes in the plans’ benefit obligations and fair value of assets over the two-year period ended December 31, 2023, and the funded status as of December 31, 2023 and 2022 (in thousands):
Pension Benefits
2023 2022
Change in benefit obligation:
Benefit obligation at beginning of year $ 148,143 $ 195,862
Service cost 3,794 6,262
Interest cost 7,974 5,476
Change due to mortality change 643 486
Change due to discount rate change (3,635 ) (54,977 )
Actuarial return 401 1,841
Benefits paid (7,894 ) (6,807 )
Benefit obligation at end of year 149,426 148,143
Change in fair value of plan assets:
Fair value of plan assets at beginning of year 175,159 189,874
Actual return on plan assets 7,937 (18,238 )
Employer contributions 1,756 10,330
Benefits paid (7,894 ) (6,807 )
Fair value of plan assets at end of year 176,958 175,159
Funded status at end of year $ 27,532 $ 27,016</t>
        </is>
      </c>
    </row>
    <row r="5">
      <c r="A5" s="4" t="inlineStr">
        <is>
          <t>Schedule of the amounts recognized in the consolidated balance sheets</t>
        </is>
      </c>
      <c r="B5" s="4" t="inlineStr">
        <is>
          <t xml:space="preserve"> The following table provides the amounts recognized in the consolidated balance sheets as of December 31, 2023 and 2022 (in thousands):
Pension Benefits
2023 2022
Non-current assets:
Accrued benefit asset $ 28,399 $ 27,806
Current pension liability
Accrued benefit liability (867 ) (790 )
Accumulated other comprehensive loss 8,031 6,446
Net amount recognized $ 35,563 $ 33,462</t>
        </is>
      </c>
    </row>
    <row r="6">
      <c r="A6" s="4" t="inlineStr">
        <is>
          <t>Schedule of assumptions related to benefit obligation and prepaid benefit costs</t>
        </is>
      </c>
      <c r="B6" s="4" t="inlineStr">
        <is>
          <t xml:space="preserve"> The benefit obligation and prepaid benefit costs were calculated by applying the following weighted average assumptions:
Pension Benefits
2023 2022
Discount rate: net periodic pension cost 5.77 % 5.54 %
Discount rate: projected benefit obligation 5.77 % 5.54 %
Expected rate of return on plan assets 7.25 % 7.25 %
Rate of compensation increase: net periodic pension cost 5%/2%   (1) 5%/2 %
Rate of compensation increase: projected benefit obligation 4%/3%/2%   (2)        5%/2 % </t>
        </is>
      </c>
    </row>
    <row r="7">
      <c r="A7" s="4" t="inlineStr">
        <is>
          <t>Schedule of net periodic pension cost</t>
        </is>
      </c>
      <c r="B7" s="4" t="inlineStr">
        <is>
          <t>Net periodic pension cost for the plans consisted of the following in 2023, 2022, and 2021 (in thousands):
Pension Benefits
2023 2022 2021
Service cost $ 3,794 $ 6,262 $ 5,820
Interest cost 7,974 5,476 4,990
Expected return on plan assets (12,428 ) (13,452 ) (9,252 )
Amortization of prior service cost 500 511 394
Amortization of net (loss) gain (188 ) 2,049 4,502
Net periodic pension (benefit) cost $ (348 ) $ 846 $ 6,454</t>
        </is>
      </c>
    </row>
    <row r="8">
      <c r="A8" s="4" t="inlineStr">
        <is>
          <t>Schedule of allocation of assets</t>
        </is>
      </c>
      <c r="B8" s="4" t="inlineStr">
        <is>
          <t xml:space="preserve">Target Maximum
Large cap U.S. equities 17 % 20 %
Small cap U.S. equities 8 % 10 %
Non-U.S. equities 25 % 30 %
U.S. Fixed income 18 % 23 %
Emerging markets debt 5 % 8 %
Real estate 15 % 18 %
Absolute return 5 % 7 %
Company stock/Real return 7 % 13 % </t>
        </is>
      </c>
    </row>
    <row r="9">
      <c r="A9" s="4" t="inlineStr">
        <is>
          <t>Schedule of fair values of plan by asset category</t>
        </is>
      </c>
      <c r="B9" s="4" t="inlineStr">
        <is>
          <t>The fair values by asset category in each pension plan, along with their hierarchy levels, are as follows as of December 31, 2023 (in thousands):
Hecla plans Lucky Friday
Level 1 Level 2 Level 3 Total Level 1 Level 2 Level 3 Total
Investments measured at fair value
Interest-bearing cash $ 525 $ —  $ —  $ 525 $ 117 $ —  $ —  $ 117
Common stock 19,933 —  —  19,933 2,872 —  —  2,872
Mutual funds 83,504 —  —  83,504 12,792 —  —  12,792
Total investments in the fair value hierarchy 103,962 —  —  103,962 15,781 —  —  15,781
Investments measured at net asset value
Real estate funds —  —  —  18,029 —  —  —  4,173
Common collective funds —  —  —  28,386 —  —  —  6,627
Total investments measured at net asset value —  —  —  46,415 —  —  —  10,800
Total fair value $ 103,962 $ —  $ —  $ 150,377 $ 15,781 $ —  $ —  $ 26,581
The fair values by asset category in each defined benefit pension plan, along with their hierarchy levels, were as follows as of December 31, 2022 (in thousands):
Hecla plans Lucky Friday
Level 1 Level 2 Level 3 Total Level 1 Level 2 Level 3 Total
Investments measured at fair value
Interest-bearing cash $ 743 $ —  $ —  $ 743 $ 133 $ —  $ —  $ 133
Common stock 21,678 —  —  21,678 3,295 —  —  3,295
Mutual funds 75,868 —  —  75,868 11,905 —  —  11,905
Total investments in the fair value hierarchy 98,289 —  —  98,289 15,333 —  —  15,333
Investments measured at net asset value
Real estate funds —  —  —  23,967 —  —  —  5,550
Hedge funds —  —  —  —  —  —  —  — 
Common collective funds —  —  —  26,114 —  —  —  5,906
Total investments measured at net asset value —  —  —  50,081 —  —  —  11,456
Total fair value $  98,289 $ —  $ —  $ 148,370 $ 15,333 $ —  $ —  $ 26,789</t>
        </is>
      </c>
    </row>
    <row r="10">
      <c r="A10" s="4" t="inlineStr">
        <is>
          <t>Schedule of estimates of future benefit payments</t>
        </is>
      </c>
      <c r="B10" s="4" t="inlineStr">
        <is>
          <t xml:space="preserve"> The following are estimates of future benefit payments, which reflect expected future service as appropriate, related to our pension plans (in thousands):
Year Ending December 31, Pension
2024 $ 8,886
2025 10,031
2026 10,005
2027 9,981
2028 10,321
Years 2029-2033 51,163 </t>
        </is>
      </c>
    </row>
    <row r="11">
      <c r="A11" s="4" t="inlineStr">
        <is>
          <t>Schedule of indication of whether pension plans had accumulated benefit obligations (ABO) in excess of plan assets, or plan assets exceeded ABO</t>
        </is>
      </c>
      <c r="B11" s="4" t="inlineStr">
        <is>
          <t xml:space="preserve"> The following table indicates whether our pension plans had accumulated benefit obligations (“ABO”) in excess of plan assets, or plan assets exceeded ABO (amounts are in thousands).
2023 2022
Plan Assets Plan Assets
Projected benefit obligation $ 149,426 $ 148,143
Accumulated benefit obligation 146,336 144,816
Fair value of plan assets 176,958 175,159 </t>
        </is>
      </c>
    </row>
    <row r="12">
      <c r="A12" s="4" t="inlineStr">
        <is>
          <t>Schedule of amounts included in "Accumulated other comprehensive loss, net"</t>
        </is>
      </c>
      <c r="B12" s="4" t="inlineStr">
        <is>
          <t xml:space="preserve"> For the pension plans, the following amounts are included in “Accumulated other comprehensive income, net” on our balance sheet as of December 31, 2023, that have not yet been recognized as components of net periodic benefit cost (in thousands):
Pension
Unamortized net loss $ 7,462
Unamortized prior service cost 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Income and Mining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and Mining Tax Benefit (Provision)</t>
        </is>
      </c>
      <c r="B4" s="4" t="inlineStr">
        <is>
          <t xml:space="preserve"> Major components of our income and mining tax benefit (provision) for the years ended December 31, 2023, 2022 and 2021 are as follows (in thousands):
2023 2022 2021
Current:
Domestic $ (3,846 ) $ (3,915 ) $ (7,073 )
Foreign (3,322 ) (5,119 ) (6,316 )
Total current income and mining tax provision (7,168 ) (9,034 ) (13,389 )
Deferred:
Domestic (17,058 ) 2,064 43,708
Foreign 23,004 14,536 (750 )
Total deferred income and mining tax benefit 5,946 16,600 42,958
Total income and mining tax (provision) benefit $ (1,222 ) $   7,566 $ 29,569</t>
        </is>
      </c>
    </row>
    <row r="5">
      <c r="A5" s="4" t="inlineStr">
        <is>
          <t>Schedule of Domestic and Foreign Components of Income (Loss) Before Income and Mining Taxes</t>
        </is>
      </c>
      <c r="B5" s="4" t="inlineStr">
        <is>
          <t xml:space="preserve"> Domestic and foreign components of income (loss) before income and mining taxes for the years ended December 31, 2023, 2022 and 2021 are as follows (in thousands):
2023 2022 2021
Domestic $ 43,745 $ (6,343 ) $ 38,003
Foreign (126,740 ) (38,571 ) (32,477 )
Total $ (82,995 ) $ (44,914 ) $ 5,526</t>
        </is>
      </c>
    </row>
    <row r="6">
      <c r="A6" s="4" t="inlineStr">
        <is>
          <t>Schedule of Effective Income Tax Reconciliation</t>
        </is>
      </c>
      <c r="B6" s="4" t="inlineStr">
        <is>
          <t xml:space="preserve"> The annual tax benefit (provision) is different from the amount that would be provided by applying the statutory federal income tax rate to our pretax income (loss). The reasons for the difference are (in thousands):
2023 2022 2021
Computed “statutory” benefit (provision) $ 17,429 21 % $ 9,432 21 % $ (1,161 ) 21 %
Percentage depletion 4,205 5 8,542 19 8,076 (146 )
Change in valuation allowance (20,016 ) (24 ) (8,113 ) (18 ) 38,058 (689 )
State taxes, net of federal tax benefit (2,731 ) (3 ) (158 ) —  965 (17 )
Foreign currency remeasurement of monetary assets and liabilities (4,155 ) (5 ) 4,559 10 (3,625 ) 66
Rate differential on foreign earnings 6,553 8 1,515 3 2,445 (44 )
Compensation (1,636 ) (2 ) 173 0 1,094 (20 )
Mining and other taxes (1,359 ) (2 ) (6,609 ) (15 ) (13,799 ) 250
Other 488 1 (1,775 ) (3 ) (2,484 ) 45
Total (provision) benefit $ (1,222 ) (1 )% $ 7,566 17 % $ 29,569 (535 )%</t>
        </is>
      </c>
    </row>
    <row r="7">
      <c r="A7" s="4" t="inlineStr">
        <is>
          <t>Schedule of Components of Net Deferred Tax Assets and Liabilities</t>
        </is>
      </c>
      <c r="B7" s="4" t="inlineStr">
        <is>
          <t xml:space="preserve"> The individual components of our net deferred tax assets and liabilities are reflected in the table below (in thousands).
December 31,
2023 2022
Deferred tax assets:
Accrued reclamation costs $ 33,451 $ 33,007
Deferred exploration 22,341 22,584
Foreign net operating losses 52,091 71,391
Domestic net operating losses 214,137 211,381
Foreign exchange loss 22,247 24,235
Foreign tax credit carryforward 2,026 2,493
Miscellaneous 35,060 39,628
Total deferred tax assets 381,353 404,719
Valuation allowance (100,910 ) (72,856 )
Total deferred tax assets 280,443 331,863
Deferred tax liabilities:
Miscellaneous (12,950 ) (9,020 )
Properties, plants and equipment (369,445 ) (427,584 )
Total deferred tax liabilities (382,395 ) (436,604 )
Net deferred tax liability $ (101,952 ) $ (104,741 )</t>
        </is>
      </c>
    </row>
    <row r="8">
      <c r="A8" s="4" t="inlineStr">
        <is>
          <t>Schedule of Changes in Valuation Allowance</t>
        </is>
      </c>
      <c r="B8" s="4" t="inlineStr">
        <is>
          <t xml:space="preserve"> The changes in the valuation allowance for the years ended December 31, 2023, 2022 and 2021, are as follows (in thousands):
2023 2022 2021
Balance at beginning of year $ (72,856 ) $ (39,152 ) $ (77,210 )
Valuation allowance on deferred tax assets acquired with the ATAC (2023) and Alexco (2022) acquisitions (8,077 ) (25,591 ) — 
Increase related to non-recognition of deferred tax assets due to uncertainty of recovery and increase related to non-utilization of net operating loss carryforwards (21,114 ) (13,256 ) (20,304 )
Decrease related to either or a combination of (i) utilization, (ii) release due to future benefit, and (iii) expiration of deferred tax assets as applicable 1,137 5,143 58,362
Balance at end of year $ (100,910 ) $ (72,856 ) $ (39,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5" t="n">
        <v>-84217</v>
      </c>
      <c r="C4" s="5" t="n">
        <v>-37348</v>
      </c>
      <c r="D4" s="5" t="n">
        <v>35095</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depletion and amortization</t>
        </is>
      </c>
      <c r="B6" s="6" t="n">
        <v>163672</v>
      </c>
      <c r="C6" s="6" t="n">
        <v>145147</v>
      </c>
      <c r="D6" s="6" t="n">
        <v>172651</v>
      </c>
    </row>
    <row r="7">
      <c r="A7" s="4" t="inlineStr">
        <is>
          <t>Fair value adjustments, net</t>
        </is>
      </c>
      <c r="B7" s="6" t="n">
        <v>-2925</v>
      </c>
      <c r="C7" s="6" t="n">
        <v>24182</v>
      </c>
      <c r="D7" s="6" t="n">
        <v>15040</v>
      </c>
    </row>
    <row r="8">
      <c r="A8" s="4" t="inlineStr">
        <is>
          <t>Inventory adjustments</t>
        </is>
      </c>
      <c r="B8" s="6" t="n">
        <v>20819</v>
      </c>
      <c r="C8" s="6" t="n">
        <v>2646</v>
      </c>
      <c r="D8" s="6" t="n">
        <v>6524</v>
      </c>
    </row>
    <row r="9">
      <c r="A9" s="4" t="inlineStr">
        <is>
          <t>Provision for reclamation and closure costs</t>
        </is>
      </c>
      <c r="B9" s="6" t="n">
        <v>9658</v>
      </c>
      <c r="C9" s="6" t="n">
        <v>9572</v>
      </c>
      <c r="D9" s="6" t="n">
        <v>11514</v>
      </c>
    </row>
    <row r="10">
      <c r="A10" s="4" t="inlineStr">
        <is>
          <t>Deferred income taxes</t>
        </is>
      </c>
      <c r="B10" s="6" t="n">
        <v>-6115</v>
      </c>
      <c r="C10" s="6" t="n">
        <v>-25546</v>
      </c>
      <c r="D10" s="6" t="n">
        <v>-48049</v>
      </c>
    </row>
    <row r="11">
      <c r="A11" s="4" t="inlineStr">
        <is>
          <t>Stock compensation</t>
        </is>
      </c>
      <c r="B11" s="6" t="n">
        <v>6598</v>
      </c>
      <c r="C11" s="6" t="n">
        <v>6012</v>
      </c>
      <c r="D11" s="6" t="n">
        <v>6082</v>
      </c>
    </row>
    <row r="12">
      <c r="A12" s="4" t="inlineStr">
        <is>
          <t>Foreign exchange (gain) loss</t>
        </is>
      </c>
      <c r="B12" s="6" t="n">
        <v>3810</v>
      </c>
      <c r="C12" s="6" t="n">
        <v>-9210</v>
      </c>
      <c r="D12" s="6" t="n">
        <v>-79</v>
      </c>
    </row>
    <row r="13">
      <c r="A13" s="4" t="inlineStr">
        <is>
          <t>Other non-cash items</t>
        </is>
      </c>
      <c r="B13" s="6" t="n">
        <v>3094</v>
      </c>
      <c r="C13" s="6" t="n">
        <v>3736</v>
      </c>
      <c r="D13" s="6" t="n">
        <v>2663</v>
      </c>
    </row>
    <row r="14">
      <c r="A14" s="3" t="inlineStr">
        <is>
          <t>Increase (Decrease) in Operating Capital [Abstract]</t>
        </is>
      </c>
      <c r="B14" s="4" t="inlineStr">
        <is>
          <t xml:space="preserve"> </t>
        </is>
      </c>
      <c r="C14" s="4" t="inlineStr">
        <is>
          <t xml:space="preserve"> </t>
        </is>
      </c>
      <c r="D14" s="4" t="inlineStr">
        <is>
          <t xml:space="preserve"> </t>
        </is>
      </c>
    </row>
    <row r="15">
      <c r="A15" s="4" t="inlineStr">
        <is>
          <t>Accounts receivable</t>
        </is>
      </c>
      <c r="B15" s="6" t="n">
        <v>25133</v>
      </c>
      <c r="C15" s="6" t="n">
        <v>8669</v>
      </c>
      <c r="D15" s="6" t="n">
        <v>-5405</v>
      </c>
    </row>
    <row r="16">
      <c r="A16" s="4" t="inlineStr">
        <is>
          <t>Inventories</t>
        </is>
      </c>
      <c r="B16" s="6" t="n">
        <v>-24035</v>
      </c>
      <c r="C16" s="6" t="n">
        <v>-18230</v>
      </c>
      <c r="D16" s="6" t="n">
        <v>16919</v>
      </c>
    </row>
    <row r="17">
      <c r="A17" s="4" t="inlineStr">
        <is>
          <t>Other current and non-current assets</t>
        </is>
      </c>
      <c r="B17" s="6" t="n">
        <v>-32456</v>
      </c>
      <c r="C17" s="6" t="n">
        <v>-12388</v>
      </c>
      <c r="D17" s="6" t="n">
        <v>-1678</v>
      </c>
    </row>
    <row r="18">
      <c r="A18" s="4" t="inlineStr">
        <is>
          <t>Accounts payable and accrued liabilities</t>
        </is>
      </c>
      <c r="B18" s="6" t="n">
        <v>598</v>
      </c>
      <c r="C18" s="6" t="n">
        <v>-24981</v>
      </c>
      <c r="D18" s="6" t="n">
        <v>-795</v>
      </c>
    </row>
    <row r="19">
      <c r="A19" s="4" t="inlineStr">
        <is>
          <t>Accrued payroll and related benefits</t>
        </is>
      </c>
      <c r="B19" s="6" t="n">
        <v>-4982</v>
      </c>
      <c r="C19" s="6" t="n">
        <v>13732</v>
      </c>
      <c r="D19" s="6" t="n">
        <v>1270</v>
      </c>
    </row>
    <row r="20">
      <c r="A20" s="4" t="inlineStr">
        <is>
          <t>Accrued taxes</t>
        </is>
      </c>
      <c r="B20" s="6" t="n">
        <v>-571</v>
      </c>
      <c r="C20" s="6" t="n">
        <v>-7927</v>
      </c>
      <c r="D20" s="6" t="n">
        <v>6457</v>
      </c>
    </row>
    <row r="21">
      <c r="A21" s="4" t="inlineStr">
        <is>
          <t>Accrued reclamation and closure costs and other non-current liabilities</t>
        </is>
      </c>
      <c r="B21" s="6" t="n">
        <v>-2582</v>
      </c>
      <c r="C21" s="6" t="n">
        <v>11824</v>
      </c>
      <c r="D21" s="6" t="n">
        <v>2128</v>
      </c>
    </row>
    <row r="22">
      <c r="A22" s="4" t="inlineStr">
        <is>
          <t>Net cash provided by operating activities</t>
        </is>
      </c>
      <c r="B22" s="6" t="n">
        <v>75499</v>
      </c>
      <c r="C22" s="6" t="n">
        <v>89890</v>
      </c>
      <c r="D22" s="6" t="n">
        <v>220337</v>
      </c>
    </row>
    <row r="23">
      <c r="A23" s="3" t="inlineStr">
        <is>
          <t>Net Cash Provided by (Used in) Investing Activities [Abstract]</t>
        </is>
      </c>
      <c r="B23" s="4" t="inlineStr">
        <is>
          <t xml:space="preserve"> </t>
        </is>
      </c>
      <c r="C23" s="4" t="inlineStr">
        <is>
          <t xml:space="preserve"> </t>
        </is>
      </c>
      <c r="D23" s="4" t="inlineStr">
        <is>
          <t xml:space="preserve"> </t>
        </is>
      </c>
    </row>
    <row r="24">
      <c r="A24" s="4" t="inlineStr">
        <is>
          <t>Additions to properties, plants, equipment and mineral interests</t>
        </is>
      </c>
      <c r="B24" s="6" t="n">
        <v>-223887</v>
      </c>
      <c r="C24" s="6" t="n">
        <v>-149378</v>
      </c>
      <c r="D24" s="6" t="n">
        <v>-109048</v>
      </c>
    </row>
    <row r="25">
      <c r="A25" s="4" t="inlineStr">
        <is>
          <t>Pre-acquisition advance to Alexco</t>
        </is>
      </c>
      <c r="B25" s="6" t="n">
        <v>0</v>
      </c>
      <c r="C25" s="6" t="n">
        <v>-25000</v>
      </c>
      <c r="D25" s="6" t="n">
        <v>0</v>
      </c>
    </row>
    <row r="26">
      <c r="A26" s="4" t="inlineStr">
        <is>
          <t>Acquisition, net</t>
        </is>
      </c>
      <c r="B26" s="6" t="n">
        <v>228</v>
      </c>
      <c r="C26" s="6" t="n">
        <v>8953</v>
      </c>
      <c r="D26" s="6" t="n">
        <v>0</v>
      </c>
    </row>
    <row r="27">
      <c r="A27" s="4" t="inlineStr">
        <is>
          <t>Purchase of carbon credits</t>
        </is>
      </c>
      <c r="B27" s="6" t="n">
        <v>0</v>
      </c>
      <c r="C27" s="6" t="n">
        <v>0</v>
      </c>
      <c r="D27" s="6" t="n">
        <v>-869</v>
      </c>
    </row>
    <row r="28">
      <c r="A28" s="4" t="inlineStr">
        <is>
          <t>Proceeds from sale or exchange of investments</t>
        </is>
      </c>
      <c r="B28" s="6" t="n">
        <v>0</v>
      </c>
      <c r="C28" s="6" t="n">
        <v>9375</v>
      </c>
      <c r="D28" s="6" t="n">
        <v>1811</v>
      </c>
    </row>
    <row r="29">
      <c r="A29" s="4" t="inlineStr">
        <is>
          <t>Proceeds from disposition of properties, plants, equipment and mineral interests</t>
        </is>
      </c>
      <c r="B29" s="6" t="n">
        <v>1329</v>
      </c>
      <c r="C29" s="6" t="n">
        <v>748</v>
      </c>
      <c r="D29" s="6" t="n">
        <v>1077</v>
      </c>
    </row>
    <row r="30">
      <c r="A30" s="4" t="inlineStr">
        <is>
          <t>Purchases of investments</t>
        </is>
      </c>
      <c r="B30" s="6" t="n">
        <v>-8962</v>
      </c>
      <c r="C30" s="6" t="n">
        <v>-31971</v>
      </c>
      <c r="D30" s="6" t="n">
        <v>0</v>
      </c>
    </row>
    <row r="31">
      <c r="A31" s="4" t="inlineStr">
        <is>
          <t>Net cash used in investing activities</t>
        </is>
      </c>
      <c r="B31" s="6" t="n">
        <v>-231292</v>
      </c>
      <c r="C31" s="6" t="n">
        <v>-187273</v>
      </c>
      <c r="D31" s="6" t="n">
        <v>-107029</v>
      </c>
    </row>
    <row r="32">
      <c r="A32" s="3" t="inlineStr">
        <is>
          <t>Net Cash Provided by (Used in) Financing Activities [Abstract]</t>
        </is>
      </c>
      <c r="B32" s="4" t="inlineStr">
        <is>
          <t xml:space="preserve"> </t>
        </is>
      </c>
      <c r="C32" s="4" t="inlineStr">
        <is>
          <t xml:space="preserve"> </t>
        </is>
      </c>
      <c r="D32" s="4" t="inlineStr">
        <is>
          <t xml:space="preserve"> </t>
        </is>
      </c>
    </row>
    <row r="33">
      <c r="A33" s="4" t="inlineStr">
        <is>
          <t>Proceeds from issuance of common stock, net of offering costs</t>
        </is>
      </c>
      <c r="B33" s="6" t="n">
        <v>56684</v>
      </c>
      <c r="C33" s="6" t="n">
        <v>17278</v>
      </c>
      <c r="D33" s="6" t="n">
        <v>0</v>
      </c>
    </row>
    <row r="34">
      <c r="A34" s="4" t="inlineStr">
        <is>
          <t>Dividends paid to common and preferred stockholders</t>
        </is>
      </c>
      <c r="B34" s="6" t="n">
        <v>-15713</v>
      </c>
      <c r="C34" s="6" t="n">
        <v>-12932</v>
      </c>
      <c r="D34" s="6" t="n">
        <v>-20672</v>
      </c>
    </row>
    <row r="35">
      <c r="A35" s="4" t="inlineStr">
        <is>
          <t>Acquisition of treasury shares from employee equity awards</t>
        </is>
      </c>
      <c r="B35" s="6" t="n">
        <v>-2036</v>
      </c>
      <c r="C35" s="6" t="n">
        <v>-3677</v>
      </c>
      <c r="D35" s="6" t="n">
        <v>-4525</v>
      </c>
    </row>
    <row r="36">
      <c r="A36" s="4" t="inlineStr">
        <is>
          <t>Borrowings of debt</t>
        </is>
      </c>
      <c r="B36" s="6" t="n">
        <v>239000</v>
      </c>
      <c r="C36" s="6" t="n">
        <v>25000</v>
      </c>
      <c r="D36" s="6" t="n">
        <v>0</v>
      </c>
    </row>
    <row r="37">
      <c r="A37" s="4" t="inlineStr">
        <is>
          <t>Repayments of debt</t>
        </is>
      </c>
      <c r="B37" s="6" t="n">
        <v>-111000</v>
      </c>
      <c r="C37" s="6" t="n">
        <v>-25000</v>
      </c>
      <c r="D37" s="6" t="n">
        <v>0</v>
      </c>
    </row>
    <row r="38">
      <c r="A38" s="4" t="inlineStr">
        <is>
          <t>Repayments of finance leases</t>
        </is>
      </c>
      <c r="B38" s="6" t="n">
        <v>-10605</v>
      </c>
      <c r="C38" s="6" t="n">
        <v>-7633</v>
      </c>
      <c r="D38" s="6" t="n">
        <v>-7285</v>
      </c>
    </row>
    <row r="39">
      <c r="A39" s="4" t="inlineStr">
        <is>
          <t>Other</t>
        </is>
      </c>
      <c r="B39" s="6" t="n">
        <v>0</v>
      </c>
      <c r="C39" s="6" t="n">
        <v>-536</v>
      </c>
      <c r="D39" s="6" t="n">
        <v>-116</v>
      </c>
    </row>
    <row r="40">
      <c r="A40" s="4" t="inlineStr">
        <is>
          <t>Net cash used in financing activities</t>
        </is>
      </c>
      <c r="B40" s="6" t="n">
        <v>156330</v>
      </c>
      <c r="C40" s="6" t="n">
        <v>-7500</v>
      </c>
      <c r="D40" s="6" t="n">
        <v>-32598</v>
      </c>
    </row>
    <row r="41">
      <c r="A41" s="4" t="inlineStr">
        <is>
          <t>Effect of exchange rates on cash</t>
        </is>
      </c>
      <c r="B41" s="6" t="n">
        <v>1095</v>
      </c>
      <c r="C41" s="6" t="n">
        <v>-273</v>
      </c>
      <c r="D41" s="6" t="n">
        <v>-530</v>
      </c>
    </row>
    <row r="42">
      <c r="A42" s="4" t="inlineStr">
        <is>
          <t>Net (decrease) increase in cash, cash equivalents and restricted cash and cash equivalents</t>
        </is>
      </c>
      <c r="B42" s="6" t="n">
        <v>1632</v>
      </c>
      <c r="C42" s="6" t="n">
        <v>-105156</v>
      </c>
      <c r="D42" s="6" t="n">
        <v>80180</v>
      </c>
    </row>
    <row r="43">
      <c r="A43" s="4" t="inlineStr">
        <is>
          <t>Cash, cash equivalents and restricted cash and cash equivalents at beginning of year</t>
        </is>
      </c>
      <c r="B43" s="6" t="n">
        <v>105907</v>
      </c>
      <c r="C43" s="6" t="n">
        <v>211063</v>
      </c>
      <c r="D43" s="6" t="n">
        <v>130883</v>
      </c>
    </row>
    <row r="44">
      <c r="A44" s="4" t="inlineStr">
        <is>
          <t>Cash, cash equivalents and restricted cash and cash equivalents at end of year</t>
        </is>
      </c>
      <c r="B44" s="6" t="n">
        <v>107539</v>
      </c>
      <c r="C44" s="6" t="n">
        <v>105907</v>
      </c>
      <c r="D44" s="6" t="n">
        <v>211063</v>
      </c>
    </row>
    <row r="45">
      <c r="A45" s="3" t="inlineStr">
        <is>
          <t>Supplemental Cash Flow Information [Abstract]</t>
        </is>
      </c>
      <c r="B45" s="4" t="inlineStr">
        <is>
          <t xml:space="preserve"> </t>
        </is>
      </c>
      <c r="C45" s="4" t="inlineStr">
        <is>
          <t xml:space="preserve"> </t>
        </is>
      </c>
      <c r="D45" s="4" t="inlineStr">
        <is>
          <t xml:space="preserve"> </t>
        </is>
      </c>
    </row>
    <row r="46">
      <c r="A46" s="4" t="inlineStr">
        <is>
          <t>Interest</t>
        </is>
      </c>
      <c r="B46" s="6" t="n">
        <v>-37744</v>
      </c>
      <c r="C46" s="6" t="n">
        <v>-37200</v>
      </c>
      <c r="D46" s="6" t="n">
        <v>-37565</v>
      </c>
    </row>
    <row r="47">
      <c r="A47" s="4" t="inlineStr">
        <is>
          <t>Income and mining taxes</t>
        </is>
      </c>
      <c r="B47" s="6" t="n">
        <v>8907</v>
      </c>
      <c r="C47" s="6" t="n">
        <v>14405</v>
      </c>
      <c r="D47" s="6" t="n">
        <v>12105</v>
      </c>
    </row>
    <row r="48">
      <c r="A48" s="3" t="inlineStr">
        <is>
          <t>Cash Flow, Noncash Investing and Financing Activities Disclosure [Abstract]</t>
        </is>
      </c>
      <c r="B48" s="4" t="inlineStr">
        <is>
          <t xml:space="preserve"> </t>
        </is>
      </c>
      <c r="C48" s="4" t="inlineStr">
        <is>
          <t xml:space="preserve"> </t>
        </is>
      </c>
      <c r="D48" s="4" t="inlineStr">
        <is>
          <t xml:space="preserve"> </t>
        </is>
      </c>
    </row>
    <row r="49">
      <c r="A49" s="4" t="inlineStr">
        <is>
          <t>Addition of finance lease obligations</t>
        </is>
      </c>
      <c r="B49" s="6" t="n">
        <v>16116</v>
      </c>
      <c r="C49" s="6" t="n">
        <v>11887</v>
      </c>
      <c r="D49" s="6" t="n">
        <v>4870</v>
      </c>
    </row>
    <row r="50">
      <c r="A50" s="4" t="inlineStr">
        <is>
          <t>Recognition of operating lease liabilities and right-of-use assets</t>
        </is>
      </c>
      <c r="B50" s="6" t="n">
        <v>203</v>
      </c>
      <c r="C50" s="6" t="n">
        <v>6842</v>
      </c>
      <c r="D50" s="6" t="n">
        <v>4874</v>
      </c>
    </row>
    <row r="51">
      <c r="A51" s="4" t="inlineStr">
        <is>
          <t>Common stock contributed to pension plans</t>
        </is>
      </c>
      <c r="B51" s="6" t="n">
        <v>1035</v>
      </c>
      <c r="C51" s="6" t="n">
        <v>9740</v>
      </c>
      <c r="D51" s="6" t="n">
        <v>22250</v>
      </c>
    </row>
    <row r="52">
      <c r="A52" s="4" t="inlineStr">
        <is>
          <t>Common stock issued for 401(k) match</t>
        </is>
      </c>
      <c r="B52" s="6" t="n">
        <v>4608</v>
      </c>
      <c r="C52" s="6" t="n">
        <v>4470</v>
      </c>
      <c r="D52" s="6" t="n">
        <v>4339</v>
      </c>
    </row>
    <row r="53">
      <c r="A53" s="4" t="inlineStr">
        <is>
          <t>Common stock issued to settle acquired silver stream</t>
        </is>
      </c>
      <c r="B53" s="6" t="n">
        <v>0</v>
      </c>
      <c r="C53" s="6" t="n">
        <v>135000</v>
      </c>
      <c r="D53" s="4" t="inlineStr">
        <is>
          <t xml:space="preserve"> </t>
        </is>
      </c>
    </row>
    <row r="54">
      <c r="A54" s="4" t="inlineStr">
        <is>
          <t>Equity securities received from exchange of investments</t>
        </is>
      </c>
      <c r="B54" s="6" t="n">
        <v>0</v>
      </c>
      <c r="C54" s="6" t="n">
        <v>0</v>
      </c>
      <c r="D54" s="6" t="n">
        <v>3626</v>
      </c>
    </row>
    <row r="55">
      <c r="A55" s="4" t="inlineStr">
        <is>
          <t>Common stock issued to Alexco Resource Corp. stockholders</t>
        </is>
      </c>
      <c r="B55" s="4" t="inlineStr">
        <is>
          <t xml:space="preserve"> </t>
        </is>
      </c>
      <c r="C55" s="4" t="inlineStr">
        <is>
          <t xml:space="preserve"> </t>
        </is>
      </c>
      <c r="D55" s="4" t="inlineStr">
        <is>
          <t xml:space="preserve"> </t>
        </is>
      </c>
    </row>
    <row r="56">
      <c r="A56" s="3" t="inlineStr">
        <is>
          <t>Cash Flow, Noncash Investing and Financing Activities Disclosure [Abstract]</t>
        </is>
      </c>
      <c r="B56" s="4" t="inlineStr">
        <is>
          <t xml:space="preserve"> </t>
        </is>
      </c>
      <c r="C56" s="4" t="inlineStr">
        <is>
          <t xml:space="preserve"> </t>
        </is>
      </c>
      <c r="D56" s="4" t="inlineStr">
        <is>
          <t xml:space="preserve"> </t>
        </is>
      </c>
    </row>
    <row r="57">
      <c r="A57" s="4" t="inlineStr">
        <is>
          <t>Common stock issued to Alexco Resource Corp. stockholders</t>
        </is>
      </c>
      <c r="B57" s="6" t="n">
        <v>0</v>
      </c>
      <c r="C57" s="6" t="n">
        <v>68733</v>
      </c>
      <c r="D57" s="4" t="inlineStr">
        <is>
          <t xml:space="preserve"> </t>
        </is>
      </c>
    </row>
    <row r="58">
      <c r="A58" s="4" t="inlineStr">
        <is>
          <t>Common stock issued to ATAC Resources Ltd. stockholders</t>
        </is>
      </c>
      <c r="B58" s="4" t="inlineStr">
        <is>
          <t xml:space="preserve"> </t>
        </is>
      </c>
      <c r="C58" s="4" t="inlineStr">
        <is>
          <t xml:space="preserve"> </t>
        </is>
      </c>
      <c r="D58" s="4" t="inlineStr">
        <is>
          <t xml:space="preserve"> </t>
        </is>
      </c>
    </row>
    <row r="59">
      <c r="A59" s="3" t="inlineStr">
        <is>
          <t>Cash Flow, Noncash Investing and Financing Activities Disclosure [Abstract]</t>
        </is>
      </c>
      <c r="B59" s="4" t="inlineStr">
        <is>
          <t xml:space="preserve"> </t>
        </is>
      </c>
      <c r="C59" s="4" t="inlineStr">
        <is>
          <t xml:space="preserve"> </t>
        </is>
      </c>
      <c r="D59" s="4" t="inlineStr">
        <is>
          <t xml:space="preserve"> </t>
        </is>
      </c>
    </row>
    <row r="60">
      <c r="A60" s="4" t="inlineStr">
        <is>
          <t>Common stock issued to Alexco Resource Corp. stockholders</t>
        </is>
      </c>
      <c r="B60" s="5" t="n">
        <v>18789</v>
      </c>
      <c r="C60" s="5" t="n">
        <v>0</v>
      </c>
      <c r="D60" s="5"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ss) Income per Common Share (Tables)</t>
        </is>
      </c>
      <c r="B1" s="2" t="inlineStr">
        <is>
          <t>12 Months Ended</t>
        </is>
      </c>
    </row>
    <row r="2">
      <c r="B2" s="2" t="inlineStr">
        <is>
          <t>Dec. 31, 2023</t>
        </is>
      </c>
    </row>
    <row r="3">
      <c r="A3" s="3" t="inlineStr">
        <is>
          <t>Notes To Financial Statements [Abstract]</t>
        </is>
      </c>
      <c r="B3" s="4" t="inlineStr">
        <is>
          <t xml:space="preserve"> </t>
        </is>
      </c>
    </row>
    <row r="4">
      <c r="A4" s="4" t="inlineStr">
        <is>
          <t>Schedule of Earnings Per Share, Basic and Diluted [Table Text Block]</t>
        </is>
      </c>
      <c r="B4" s="4" t="inlineStr">
        <is>
          <t xml:space="preserve">Year ended December 31,
2023 2022 2021
Numerator
Net (loss) income $ (84,217 ) $ (37,348 ) $ 35,095
Preferred stock dividends (552 ) (552 ) (552 )
Net (loss) income applicable to common stockholders $ (84,769 ) $ (37,900 ) $ 34,543
Denominator
Basic weighted average common shares 605,668 557,344 536,192
Dilutive stock options, restricted stock units, and warrants —  —  5,984
Diluted weighted average common shares 605,668 557,344 542,176
Basic (loss) income per common share $ (0.14 ) $ (0.07 ) $ 0.06
Diluted (loss) income per common share $ (0.14 ) $ (0.07 ) $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9 - Debt, Credit Facility and Leases (Tables)</t>
        </is>
      </c>
      <c r="B1" s="2" t="inlineStr">
        <is>
          <t>12 Months Ended</t>
        </is>
      </c>
    </row>
    <row r="2">
      <c r="B2" s="2" t="inlineStr">
        <is>
          <t>Dec. 31, 2023</t>
        </is>
      </c>
    </row>
    <row r="3">
      <c r="A3" s="3" t="inlineStr">
        <is>
          <t>Line of Credit Facility [Abstract]</t>
        </is>
      </c>
      <c r="B3" s="4" t="inlineStr">
        <is>
          <t xml:space="preserve"> </t>
        </is>
      </c>
    </row>
    <row r="4">
      <c r="A4" s="4" t="inlineStr">
        <is>
          <t>Schedule of Long-term Debt</t>
        </is>
      </c>
      <c r="B4" s="4" t="inlineStr">
        <is>
          <t>The following tables summarize our long-term debt balances as of December 31, 2023 and 2022 (in thousands):
December 31, 2023
Senior Notes IQ Notes Total
Principal $ 475,000 $ 36,473 $ 511,473
Unamortized discount/premium and issuance costs (3,730 ) 257 (3,473 )
Long-term debt balance $ 471,270 $ 36,730 $ 508,000
December 31, 2022
Senior Notes IQ Notes Total
Principal $ 475,000 $ 35,614 $ 510,614
Unamortized discount/premium and issuance costs (4,640 ) 392 (4,248 )
Long-term debt balance $ 470,360 $ 36,006 $ 506,366</t>
        </is>
      </c>
    </row>
    <row r="5">
      <c r="A5" s="4" t="inlineStr">
        <is>
          <t>Scheduled of Annual Future Payments, Including Interest</t>
        </is>
      </c>
      <c r="B5" s="4" t="inlineStr">
        <is>
          <t xml:space="preserve"> The following table summarizes the scheduled annual future payments, including interest, for the Senior Notes and IQ Notes as of December 31, 2023 (in thousands). The amounts for the IQ Notes are stated in USD based on the USD/CAD exchange rate as of December 31, 2023.
Senior Notes IQ Notes
2024 $ 34,438 $ 2,376
2025 34,438 37,704
2026 34,438 — 
2027 34,438 — 
2028 479,303 — 
2029 —  — 
Total $ 617,055 $ 40,080</t>
        </is>
      </c>
    </row>
    <row r="6">
      <c r="A6" s="4" t="inlineStr">
        <is>
          <t>Schedule of Annual Maturities of Finance Lease Commitments, Including Interest</t>
        </is>
      </c>
      <c r="B6" s="4" t="inlineStr">
        <is>
          <t xml:space="preserve"> At December 31, 2023, the annual maturities of finance lease commitments, including interest, were (in thousands):
Twelve-month period ending December 31,
2024 $ 11,172
2025 7,744
2026 5,757
2027 5,119
2028 — 
Total 29,792
Less: effect of interest (2,977 )
Net finance lease obligation $ 26,815</t>
        </is>
      </c>
    </row>
    <row r="7">
      <c r="A7" s="4" t="inlineStr">
        <is>
          <t>Schedule of Annual Maturities of Undiscounted Operating Lease Payments</t>
        </is>
      </c>
      <c r="B7" s="4" t="inlineStr">
        <is>
          <t xml:space="preserve"> At December 31, 2023, the annual maturities of undiscounted operating lease payments, including assumed extensions beyond the current lease terms, were (in thousands):
Twelve-month period ending December 31,
2024 $ 1,290
2025 1,278
2026 1,278
2027 1,171
2028 1,033
More than 5 years 5,566
Total 11,616
Less: effect of discounting (2,982 )
Operating lease liability $ 8,6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Derivative Instruments (Tables)</t>
        </is>
      </c>
      <c r="B1" s="2" t="inlineStr">
        <is>
          <t>12 Months Ended</t>
        </is>
      </c>
    </row>
    <row r="2">
      <c r="B2" s="2" t="inlineStr">
        <is>
          <t>Dec. 31, 2023</t>
        </is>
      </c>
    </row>
    <row r="3">
      <c r="A3" s="3" t="inlineStr">
        <is>
          <t>Table Text Block [Abstract]</t>
        </is>
      </c>
      <c r="B3" s="4" t="inlineStr">
        <is>
          <t xml:space="preserve"> </t>
        </is>
      </c>
    </row>
    <row r="4">
      <c r="A4" s="4" t="inlineStr">
        <is>
          <t>Schedule of Foreign Exchange Contracts, Statement of Financial Position</t>
        </is>
      </c>
      <c r="B4" s="4" t="inlineStr">
        <is>
          <t xml:space="preserve"> As of December 31, 2023 and 2022, we recorded the following balances for the fair value of the contracts (in millions):
December 31,
Balance sheet line item: 2023 2022
Other current assets $ 2.7 $ 1.1
Other non-current assets 2.0 0.4
Current derivative liabilities (1.1 ) (4.0 )
Non-current derivative liabilities (0.4 ) (3.6 ) </t>
        </is>
      </c>
    </row>
    <row r="5">
      <c r="A5" s="4" t="inlineStr">
        <is>
          <t>Schedule of Notional Amounts of Outstanding Derivative Positions</t>
        </is>
      </c>
      <c r="B5" s="4" t="inlineStr">
        <is>
          <t xml:space="preserve"> The following tables summarize the quantities of metals committed under forward sales contracts at December 31, 2023 and 2022:
December 31, 2023 Ounces/pounds under contract (in 000’s) Average price per ounce/pound
Silver Gold Zinc Lead Silver Gold Zinc Lead
Contracts on provisional sales
2023 settlements 735 3 441 15,542 24.40 2,045 1.51 1.00
Contracts on forecasted sales
2024 settlements —  —  —  56,713 N/A N/A N/A 0.98
2025 settlements —  —  —  49,273 N/A N/A N/A 0.98
December 31, 2022 Ounces/pounds under contract (in 000’s) Average price per ounce/pound
Silver Gold Zinc Lead Silver Gold Zinc Lead
Contracts on provisional sales
2022 settlements 3,124 8 18,629 11,960 $ 21.55 $ 1,795 $ 1.38 $ 0.98
Contracts on forecasted sales
2022 settlements —  —  37,533 75,618 N/A N/A $ 1.34 $ 1.00
2023 settlements —  —  —  45,856 N/A N/A N/A $ 0.99 </t>
        </is>
      </c>
    </row>
    <row r="6">
      <c r="A6" s="4" t="inlineStr">
        <is>
          <t>Schedule of Derivatives Instruments Statements of Financial Performance and Financial Position, Location</t>
        </is>
      </c>
      <c r="B6" s="4" t="inlineStr">
        <is>
          <t xml:space="preserve"> At December 31, 2023 and 2022, we recorded the following balances for the fair value of forward contracts held at that time (in millions):
December 31, 2023 December 31, 2022
Balance sheet line item: Contracts Contracts liability Net asset Contracts Contracts Net asset
Other current assets $ 3.1 $ —  $ 3.1 $ 1.2 $ —  $ 1.2
Other non-current assets 1.5 —  1.5 0.1 —  0.1
Current derivatives liability —  (0.1 ) (0.1 ) —  (12.1 ) (12.1 )
Non-current derivatives liability $ —  $ —  $ —  $ —  $ (2.5 ) $ (2.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1 - 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djustments net</t>
        </is>
      </c>
      <c r="B4" s="4" t="inlineStr">
        <is>
          <t>Fair value adjustments, net is comprised of the following (in thousands):
Year Ended December 31,
2023 2022 2021
Gain (loss) on derivative contracts $ 3,168 $ 844 $ (32,655 )
Unrealized investments equity securities (243 ) (5,632 ) (4,295 )
Gain on disposition exchange of investments —  65 1,158
Total fair value adjustments, net $ 2,925 $ (4,723 ) $ (35,792 )</t>
        </is>
      </c>
    </row>
    <row r="5">
      <c r="A5" s="4" t="inlineStr">
        <is>
          <t>Schedule of assets and liabilities at fair value on a recurring basis</t>
        </is>
      </c>
      <c r="B5" s="4" t="inlineStr">
        <is>
          <t xml:space="preserve"> The table below sets forth our assets and liabilities (in thousands) that were accounted for at fair value on a recurring basis and the fair value calculation input hierarchy level that we have determined applies to each asset and liability category. See Note 6
Balance at Balance at Input
Assets:
Cash and cash equivalents:
Money market funds and other bank deposits $ 106,374 $ 104,743 Level 1
Current and non-current investments:
Equity securities 32,284 24,018 Level 1
Trade accounts receivable:
Receivables from provisional concentrate sales 14,740 45,146 Level 2
Derivative contracts - other current assets and other non-current assets:
Metal forward contracts 4,698 1,309 Level 2
Foreign exchange contracts 4,657 1,518 Level 2
Restricted cash and cash equivalents balances:
Certificates of deposit and other deposits 1,165 1,164 Level 1
Total assets $ 163,918 $ 177,898
Liabilities
Derivative contracts - current and non-current derivative liabilities:
Metal forward contracts $ 40 $ 14,643 Level 2
Foreign exchange contracts 1,508 7,548 Level 2
Total liabilities $ 1,548 $ 22,1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otential Per Share Dividend Amounts Quarterly Price Levels</t>
        </is>
      </c>
      <c r="B4" s="4" t="inlineStr">
        <is>
          <t xml:space="preserve">Quarterly Average Quarterly Silver- Annualized Silver- Annualized Minimum Annualized Dividends
&lt;$20 $ —  $ —  $ 0.015 $ 0.015
$20 $ 0.0025 $ 0.01 $ 0.015 $ 0.025
$25 $ 0.0100 $ 0.04 $ 0.015 $ 0.055
$30 $ 0.0150 $ 0.06 $ 0.015 $ 0.075
$35 $ 0.0250 $ 0.10 $ 0.015 $ 0.115
$40 $ 0.0350 $ 0.14 $ 0.015 $ 0.155
$45 $ 0.0450 $ 0.18 $ 0.015 $ 0.195
$50 $ 0.0550 $ 0.22 $ 0.015 $ 0.235 </t>
        </is>
      </c>
    </row>
    <row r="5">
      <c r="A5" s="4" t="inlineStr">
        <is>
          <t>Schedule of Stockholders' Equity Note, Warrants or Rights</t>
        </is>
      </c>
      <c r="B5" s="4" t="inlineStr">
        <is>
          <t xml:space="preserve">Number of warrants Exercise price Expiration date
2,068,000 $ 1.57 February 2029
2,068,000 $ 8.02 April 2032 </t>
        </is>
      </c>
    </row>
    <row r="6">
      <c r="A6" s="4" t="inlineStr">
        <is>
          <t>Share-Based Payment Arrangement, Performance Shares, Activity</t>
        </is>
      </c>
      <c r="B6" s="4" t="inlineStr">
        <is>
          <t xml:space="preserve">Shares Weighted
Unvested, January 1, 2021 1,813,895 $ 0.41
Granted 122,462 $ 13.70
Canceled (174,108 ) $ 0.76
Vested (1) (887,827 ) $ — 
Unvested, December 31, 2021 874,422 $ 2.61
Granted 322,796 $ 3.78
Vested (1) (597,360 ) $ 0.31
Unvested, December 31, 2022 599,858 $ 5.54
Granted 336,096 $ 3.54
Canceled (109,727 ) $ 5.30
Vested (1) (205,425 ) $ 8.17
Unvested, December 31, 2023 620,802 $ 3.63
(1) Vested on December 31 and distributed in February of the following year </t>
        </is>
      </c>
    </row>
    <row r="7">
      <c r="A7" s="4" t="inlineStr">
        <is>
          <t>Share-Based Payment Arrangement, Restricted Stock and Restricted Stock Unit, Activity</t>
        </is>
      </c>
      <c r="B7" s="4" t="inlineStr">
        <is>
          <t>Shares Weighted
Unvested, January 1, 2021 3,936,134 $ 2.55
Granted 629,437 $ 7.88
Canceled (770,416 ) $ 2.82
Vested (1,772,803 ) $ 2.60
Unvested, December 31, 2021 2,022,352 $ 3.97
Granted 1,256,532 $ 4.41
Canceled (177,801 ) $ 4.41
Vested (1,304,968 ) $ 3.97
Unvested, December 31, 2022 1,796,115 $ 4.23
Granted 1,316,120 $ 5.05
Canceled (336,060 ) $ 4.90
Vested (918,927 ) $ 5.05
Unvested, December 31, 2023 1,857,248 $ 4.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 net</t>
        </is>
      </c>
      <c r="B4" s="4" t="inlineStr">
        <is>
          <t>Changes in fair Adjustments Total
Balance January 1, 2021 $ 7,632 $ (40,521 ) $ (32,889 )
2021 change (12,307 ) 16,740 4,433
Balance December 31, 2021 (4,675 ) (23,781 ) (28,456 )
2022 change 13,837 17,067 30,904
Balance December 31, 2022 9,162 (6,714 ) 2,448
2023 change 4,546 (1,157 ) 3,389
Balance December 31, 2023 $ 13,708 $ (7,871 ) $ 5,837
Changes in fair Adjustments Total
Balance January 1, 2021 $ —  $ 12,575 $ 12,575
2021 change 4,689 (6,379 ) (1,690 )
Balance December 31, 2021 4,689 6,196 10,885
2022 change (5,233 ) (6,454 ) (11,687 )
Balance December 31, 2022 (544 ) (258 ) (802 )
2023 change (1,683 ) 428 (1,255 )
Balance December 31, 2023 $ (2,227 ) $ 170 $ (2,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Product 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Our Major Components of Product Inventories</t>
        </is>
      </c>
      <c r="B4" s="4" t="inlineStr">
        <is>
          <t xml:space="preserve"> Our major components of product inventories are ( in thousands
2023 2022
Concentrates $ 13,328 $ 21,513
Stockpiled ore 7,168 6,869
In-process 8,327 8,921
Total product inventories $ 28,823 $ 37,3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Properties, Plants, Equipment and Mineral Interests, and Lease Commitmen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ies, plants, equipment, and mineral interests</t>
        </is>
      </c>
      <c r="B4" s="4" t="inlineStr">
        <is>
          <t>December 31,
2023 2022
Mining properties, including asset retirement obligations $ 911,018 $ 871,027
Development costs 630,391 588,298
Plants and equipment 1,666,577 1,514,906
Land 35,112 35,644
Mineral interests 1,164,390 1,171,261
Construction in progress 121,022 134,600
4,528,510 4,315,736
Less accumulated depreciation, depletion and amortization 1,862,260 1,745,946
Net carrying value $ 2,666,250 $ 2,569,7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 - The Company (Additional Information) (Details) - Jul. 10, 2023 - ATAC Resources Ltd $ in Millions, $ in Millions</t>
        </is>
      </c>
      <c r="B1" s="2" t="inlineStr">
        <is>
          <t>USD ($) shares</t>
        </is>
      </c>
      <c r="C1" s="2" t="inlineStr">
        <is>
          <t>CAD ($) shares</t>
        </is>
      </c>
    </row>
    <row r="2">
      <c r="A2" s="3" t="inlineStr">
        <is>
          <t>Asset Acquisition [Line Items]</t>
        </is>
      </c>
      <c r="B2" s="4" t="inlineStr">
        <is>
          <t xml:space="preserve"> </t>
        </is>
      </c>
      <c r="C2" s="4" t="inlineStr">
        <is>
          <t xml:space="preserve"> </t>
        </is>
      </c>
    </row>
    <row r="3">
      <c r="A3" s="4" t="inlineStr">
        <is>
          <t>Asset acquisition, Consideration transferred</t>
        </is>
      </c>
      <c r="B3" s="9" t="n">
        <v>19.4</v>
      </c>
      <c r="C3" s="4" t="inlineStr">
        <is>
          <t xml:space="preserve"> </t>
        </is>
      </c>
    </row>
    <row r="4">
      <c r="A4" s="4" t="inlineStr">
        <is>
          <t>Issuance of Common Share | shares</t>
        </is>
      </c>
      <c r="B4" s="6" t="n">
        <v>3676904</v>
      </c>
      <c r="C4" s="4" t="inlineStr">
        <is>
          <t xml:space="preserve"> </t>
        </is>
      </c>
    </row>
    <row r="5">
      <c r="A5" s="4" t="inlineStr">
        <is>
          <t>Share exchange ratio</t>
        </is>
      </c>
      <c r="B5" s="10" t="n">
        <v>0.000166</v>
      </c>
      <c r="C5" s="10" t="n">
        <v>0.000166</v>
      </c>
    </row>
    <row r="6">
      <c r="A6" s="4" t="inlineStr">
        <is>
          <t>Acquisition Costs</t>
        </is>
      </c>
      <c r="B6" s="9" t="n">
        <v>0.6</v>
      </c>
      <c r="C6" s="4" t="inlineStr">
        <is>
          <t xml:space="preserve"> </t>
        </is>
      </c>
    </row>
    <row r="7">
      <c r="A7" s="4" t="inlineStr">
        <is>
          <t>Stake percentage</t>
        </is>
      </c>
      <c r="B7" s="11" t="n">
        <v>0.199</v>
      </c>
      <c r="C7" s="11" t="n">
        <v>0.199</v>
      </c>
    </row>
    <row r="8">
      <c r="A8" s="4" t="inlineStr">
        <is>
          <t>Acquired share | shares</t>
        </is>
      </c>
      <c r="B8" s="6" t="n">
        <v>5502956</v>
      </c>
      <c r="C8" s="6" t="n">
        <v>5502956</v>
      </c>
    </row>
    <row r="9">
      <c r="A9" s="4" t="inlineStr">
        <is>
          <t>Asset acquisition, Consideration transferred, Total non cash consideration</t>
        </is>
      </c>
      <c r="B9" s="4" t="inlineStr">
        <is>
          <t xml:space="preserve"> </t>
        </is>
      </c>
      <c r="C9" s="5" t="n">
        <v>2</v>
      </c>
    </row>
    <row r="10">
      <c r="A10" s="4" t="inlineStr">
        <is>
          <t>Mineral Interests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Asset acquisition, Recognized identifiable assets acquired and liabilities assumed, Mineral interests</t>
        </is>
      </c>
      <c r="B12" s="9" t="n">
        <v>18.1</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 $ in Thousands</t>
        </is>
      </c>
      <c r="B1" s="2" t="inlineStr">
        <is>
          <t>Dec. 31, 2023</t>
        </is>
      </c>
      <c r="C1" s="2" t="inlineStr">
        <is>
          <t>Dec. 31, 2022</t>
        </is>
      </c>
      <c r="D1" s="2" t="inlineStr">
        <is>
          <t>Dec. 31, 2021</t>
        </is>
      </c>
    </row>
    <row r="2">
      <c r="A2" s="4" t="inlineStr">
        <is>
          <t>Restricted cash and cash equivalents</t>
        </is>
      </c>
      <c r="B2" s="5" t="n">
        <v>1165</v>
      </c>
      <c r="C2" s="5" t="n">
        <v>1164</v>
      </c>
      <c r="D2" s="4" t="inlineStr">
        <is>
          <t xml:space="preserve"> </t>
        </is>
      </c>
    </row>
    <row r="3">
      <c r="A3" s="4" t="inlineStr">
        <is>
          <t>Capitalized Drilling Costs</t>
        </is>
      </c>
      <c r="B3" s="5" t="n">
        <v>17600</v>
      </c>
      <c r="C3" s="5" t="n">
        <v>11200</v>
      </c>
      <c r="D3" s="5" t="n">
        <v>5200</v>
      </c>
    </row>
    <row r="4">
      <c r="A4" s="4" t="inlineStr">
        <is>
          <t>Minimum [Member]</t>
        </is>
      </c>
      <c r="B4" s="4" t="inlineStr">
        <is>
          <t xml:space="preserve"> </t>
        </is>
      </c>
      <c r="C4" s="4" t="inlineStr">
        <is>
          <t xml:space="preserve"> </t>
        </is>
      </c>
      <c r="D4" s="4" t="inlineStr">
        <is>
          <t xml:space="preserve"> </t>
        </is>
      </c>
    </row>
    <row r="5">
      <c r="A5" s="4" t="inlineStr">
        <is>
          <t>Property, Plant and Equipment, Useful Life (Year)</t>
        </is>
      </c>
      <c r="B5" s="4" t="inlineStr">
        <is>
          <t>3 years</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Property, Plant and Equipment, Useful Life (Year)</t>
        </is>
      </c>
      <c r="B7" s="4" t="inlineStr">
        <is>
          <t>14 years</t>
        </is>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6374</v>
      </c>
      <c r="C3" s="5" t="n">
        <v>104743</v>
      </c>
    </row>
    <row r="4">
      <c r="A4" s="3" t="inlineStr">
        <is>
          <t>Accounts receivable:</t>
        </is>
      </c>
      <c r="B4" s="4" t="inlineStr">
        <is>
          <t xml:space="preserve"> </t>
        </is>
      </c>
      <c r="C4" s="4" t="inlineStr">
        <is>
          <t xml:space="preserve"> </t>
        </is>
      </c>
    </row>
    <row r="5">
      <c r="A5" s="4" t="inlineStr">
        <is>
          <t>Trade</t>
        </is>
      </c>
      <c r="B5" s="6" t="n">
        <v>14740</v>
      </c>
      <c r="C5" s="6" t="n">
        <v>45146</v>
      </c>
    </row>
    <row r="6">
      <c r="A6" s="4" t="inlineStr">
        <is>
          <t>Other, net</t>
        </is>
      </c>
      <c r="B6" s="6" t="n">
        <v>18376</v>
      </c>
      <c r="C6" s="6" t="n">
        <v>10695</v>
      </c>
    </row>
    <row r="7">
      <c r="A7" s="3" t="inlineStr">
        <is>
          <t>Inventories:</t>
        </is>
      </c>
      <c r="B7" s="4" t="inlineStr">
        <is>
          <t xml:space="preserve"> </t>
        </is>
      </c>
      <c r="C7" s="4" t="inlineStr">
        <is>
          <t xml:space="preserve"> </t>
        </is>
      </c>
    </row>
    <row r="8">
      <c r="A8" s="4" t="inlineStr">
        <is>
          <t>Product inventories</t>
        </is>
      </c>
      <c r="B8" s="6" t="n">
        <v>28823</v>
      </c>
      <c r="C8" s="6" t="n">
        <v>37303</v>
      </c>
    </row>
    <row r="9">
      <c r="A9" s="4" t="inlineStr">
        <is>
          <t>Materials and supplies</t>
        </is>
      </c>
      <c r="B9" s="6" t="n">
        <v>64824</v>
      </c>
      <c r="C9" s="6" t="n">
        <v>53369</v>
      </c>
    </row>
    <row r="10">
      <c r="A10" s="4" t="inlineStr">
        <is>
          <t>Other current assets</t>
        </is>
      </c>
      <c r="B10" s="6" t="n">
        <v>27125</v>
      </c>
      <c r="C10" s="6" t="n">
        <v>16471</v>
      </c>
    </row>
    <row r="11">
      <c r="A11" s="4" t="inlineStr">
        <is>
          <t>Total current assets</t>
        </is>
      </c>
      <c r="B11" s="6" t="n">
        <v>260262</v>
      </c>
      <c r="C11" s="6" t="n">
        <v>267727</v>
      </c>
    </row>
    <row r="12">
      <c r="A12" s="3" t="inlineStr">
        <is>
          <t>Assets, Noncurrent [Abstract]</t>
        </is>
      </c>
      <c r="B12" s="4" t="inlineStr">
        <is>
          <t xml:space="preserve"> </t>
        </is>
      </c>
      <c r="C12" s="4" t="inlineStr">
        <is>
          <t xml:space="preserve"> </t>
        </is>
      </c>
    </row>
    <row r="13">
      <c r="A13" s="4" t="inlineStr">
        <is>
          <t>Investments</t>
        </is>
      </c>
      <c r="B13" s="6" t="n">
        <v>33724</v>
      </c>
      <c r="C13" s="6" t="n">
        <v>24018</v>
      </c>
    </row>
    <row r="14">
      <c r="A14" s="4" t="inlineStr">
        <is>
          <t>Restricted cash and cash equivalents</t>
        </is>
      </c>
      <c r="B14" s="6" t="n">
        <v>1165</v>
      </c>
      <c r="C14" s="6" t="n">
        <v>1164</v>
      </c>
    </row>
    <row r="15">
      <c r="A15" s="4" t="inlineStr">
        <is>
          <t>Properties, plants, equipment and mineral interests, net</t>
        </is>
      </c>
      <c r="B15" s="6" t="n">
        <v>2666250</v>
      </c>
      <c r="C15" s="6" t="n">
        <v>2569790</v>
      </c>
    </row>
    <row r="16">
      <c r="A16" s="4" t="inlineStr">
        <is>
          <t>Operating lease right-of-use assets</t>
        </is>
      </c>
      <c r="B16" s="6" t="n">
        <v>8349</v>
      </c>
      <c r="C16" s="6" t="n">
        <v>11064</v>
      </c>
    </row>
    <row r="17">
      <c r="A17" s="4" t="inlineStr">
        <is>
          <t>Deferred tax assets</t>
        </is>
      </c>
      <c r="B17" s="6" t="n">
        <v>2883</v>
      </c>
      <c r="C17" s="6" t="n">
        <v>21105</v>
      </c>
    </row>
    <row r="18">
      <c r="A18" s="4" t="inlineStr">
        <is>
          <t>Other non-current assets</t>
        </is>
      </c>
      <c r="B18" s="6" t="n">
        <v>38471</v>
      </c>
      <c r="C18" s="6" t="n">
        <v>32304</v>
      </c>
    </row>
    <row r="19">
      <c r="A19" s="4" t="inlineStr">
        <is>
          <t>Total assets</t>
        </is>
      </c>
      <c r="B19" s="6" t="n">
        <v>3011104</v>
      </c>
      <c r="C19" s="6" t="n">
        <v>2927172</v>
      </c>
    </row>
    <row r="20">
      <c r="A20" s="3" t="inlineStr">
        <is>
          <t>Current liabilities:</t>
        </is>
      </c>
      <c r="B20" s="4" t="inlineStr">
        <is>
          <t xml:space="preserve"> </t>
        </is>
      </c>
      <c r="C20" s="4" t="inlineStr">
        <is>
          <t xml:space="preserve"> </t>
        </is>
      </c>
    </row>
    <row r="21">
      <c r="A21" s="4" t="inlineStr">
        <is>
          <t>Accounts payable and accrued liabilities</t>
        </is>
      </c>
      <c r="B21" s="6" t="n">
        <v>81737</v>
      </c>
      <c r="C21" s="6" t="n">
        <v>84747</v>
      </c>
    </row>
    <row r="22">
      <c r="A22" s="4" t="inlineStr">
        <is>
          <t>Accrued payroll and related benefits</t>
        </is>
      </c>
      <c r="B22" s="6" t="n">
        <v>28240</v>
      </c>
      <c r="C22" s="6" t="n">
        <v>37579</v>
      </c>
    </row>
    <row r="23">
      <c r="A23" s="4" t="inlineStr">
        <is>
          <t>Accrued taxes</t>
        </is>
      </c>
      <c r="B23" s="6" t="n">
        <v>3501</v>
      </c>
      <c r="C23" s="6" t="n">
        <v>4030</v>
      </c>
    </row>
    <row r="24">
      <c r="A24" s="4" t="inlineStr">
        <is>
          <t>Finance leases</t>
        </is>
      </c>
      <c r="B24" s="6" t="n">
        <v>9752</v>
      </c>
      <c r="C24" s="6" t="n">
        <v>9483</v>
      </c>
    </row>
    <row r="25">
      <c r="A25" s="4" t="inlineStr">
        <is>
          <t>Accrued reclamation and closure costs</t>
        </is>
      </c>
      <c r="B25" s="6" t="n">
        <v>9660</v>
      </c>
      <c r="C25" s="6" t="n">
        <v>8591</v>
      </c>
    </row>
    <row r="26">
      <c r="A26" s="4" t="inlineStr">
        <is>
          <t>Accrued interest</t>
        </is>
      </c>
      <c r="B26" s="6" t="n">
        <v>14405</v>
      </c>
      <c r="C26" s="6" t="n">
        <v>14454</v>
      </c>
    </row>
    <row r="27">
      <c r="A27" s="4" t="inlineStr">
        <is>
          <t>Derivative liabilities</t>
        </is>
      </c>
      <c r="B27" s="6" t="n">
        <v>1144</v>
      </c>
      <c r="C27" s="6" t="n">
        <v>16125</v>
      </c>
    </row>
    <row r="28">
      <c r="A28" s="4" t="inlineStr">
        <is>
          <t>Other current liabilities</t>
        </is>
      </c>
      <c r="B28" s="6" t="n">
        <v>9021</v>
      </c>
      <c r="C28" s="6" t="n">
        <v>3457</v>
      </c>
    </row>
    <row r="29">
      <c r="A29" s="4" t="inlineStr">
        <is>
          <t>Total current liabilities</t>
        </is>
      </c>
      <c r="B29" s="6" t="n">
        <v>157460</v>
      </c>
      <c r="C29" s="6" t="n">
        <v>178466</v>
      </c>
    </row>
    <row r="30">
      <c r="A30" s="3" t="inlineStr">
        <is>
          <t>Liabilities, Noncurrent [Abstract]</t>
        </is>
      </c>
      <c r="B30" s="4" t="inlineStr">
        <is>
          <t xml:space="preserve"> </t>
        </is>
      </c>
      <c r="C30" s="4" t="inlineStr">
        <is>
          <t xml:space="preserve"> </t>
        </is>
      </c>
    </row>
    <row r="31">
      <c r="A31" s="4" t="inlineStr">
        <is>
          <t>Accrued reclamation and closure costs</t>
        </is>
      </c>
      <c r="B31" s="6" t="n">
        <v>110797</v>
      </c>
      <c r="C31" s="6" t="n">
        <v>108408</v>
      </c>
    </row>
    <row r="32">
      <c r="A32" s="4" t="inlineStr">
        <is>
          <t>Long-term debt including finance leases</t>
        </is>
      </c>
      <c r="B32" s="6" t="n">
        <v>653063</v>
      </c>
      <c r="C32" s="6" t="n">
        <v>517742</v>
      </c>
    </row>
    <row r="33">
      <c r="A33" s="4" t="inlineStr">
        <is>
          <t>Deferred tax liability</t>
        </is>
      </c>
      <c r="B33" s="6" t="n">
        <v>104835</v>
      </c>
      <c r="C33" s="6" t="n">
        <v>125846</v>
      </c>
    </row>
    <row r="34">
      <c r="A34" s="4" t="inlineStr">
        <is>
          <t>Derivatives liabilities</t>
        </is>
      </c>
      <c r="B34" s="6" t="n">
        <v>364</v>
      </c>
      <c r="C34" s="6" t="n">
        <v>6066</v>
      </c>
    </row>
    <row r="35">
      <c r="A35" s="4" t="inlineStr">
        <is>
          <t>Other non-current liabilities</t>
        </is>
      </c>
      <c r="B35" s="6" t="n">
        <v>16481</v>
      </c>
      <c r="C35" s="6" t="n">
        <v>11677</v>
      </c>
    </row>
    <row r="36">
      <c r="A36" s="4" t="inlineStr">
        <is>
          <t>Total liabilities</t>
        </is>
      </c>
      <c r="B36" s="6" t="n">
        <v>1043000</v>
      </c>
      <c r="C36" s="6" t="n">
        <v>948205</v>
      </c>
    </row>
    <row r="37">
      <c r="A37" s="4" t="inlineStr">
        <is>
          <t>Commitments and contingencies (Notes 5, 6, 9, 10, 14 and 15)</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5,000,000 shares authorized: Series B preferred stock, $0.25 par value, 2023 and 2022 - 157,776 shares issued and outstanding, liquidation preference — $7,889</t>
        </is>
      </c>
      <c r="B39" s="6" t="n">
        <v>39</v>
      </c>
      <c r="C39" s="6" t="n">
        <v>39</v>
      </c>
    </row>
    <row r="40">
      <c r="A40" s="4" t="inlineStr">
        <is>
          <t>Common stock, $0.25 par value, authorized 750,000,000 shares; issued 2023 — 624,647,379 shares and 2022 — 607,619,495 shares</t>
        </is>
      </c>
      <c r="B40" s="6" t="n">
        <v>156076</v>
      </c>
      <c r="C40" s="6" t="n">
        <v>151819</v>
      </c>
    </row>
    <row r="41">
      <c r="A41" s="4" t="inlineStr">
        <is>
          <t>Capital surplus</t>
        </is>
      </c>
      <c r="B41" s="6" t="n">
        <v>2343747</v>
      </c>
      <c r="C41" s="6" t="n">
        <v>2260290</v>
      </c>
    </row>
    <row r="42">
      <c r="A42" s="4" t="inlineStr">
        <is>
          <t>Accumulated deficit</t>
        </is>
      </c>
      <c r="B42" s="6" t="n">
        <v>-503861</v>
      </c>
      <c r="C42" s="6" t="n">
        <v>-403931</v>
      </c>
    </row>
    <row r="43">
      <c r="A43" s="4" t="inlineStr">
        <is>
          <t>Accumulated other comprehensive income (loss), net</t>
        </is>
      </c>
      <c r="B43" s="6" t="n">
        <v>5837</v>
      </c>
      <c r="C43" s="6" t="n">
        <v>2448</v>
      </c>
    </row>
    <row r="44">
      <c r="A44" s="4" t="inlineStr">
        <is>
          <t>Less treasury stock, at cost; 2023 — 8,535,161 and 2022 — 8,132,553 shares issued and held in treasury</t>
        </is>
      </c>
      <c r="B44" s="6" t="n">
        <v>-33734</v>
      </c>
      <c r="C44" s="6" t="n">
        <v>-31698</v>
      </c>
    </row>
    <row r="45">
      <c r="A45" s="4" t="inlineStr">
        <is>
          <t>Total stockholders' equity</t>
        </is>
      </c>
      <c r="B45" s="6" t="n">
        <v>1968104</v>
      </c>
      <c r="C45" s="6" t="n">
        <v>1978967</v>
      </c>
    </row>
    <row r="46">
      <c r="A46" s="4" t="inlineStr">
        <is>
          <t>Total liabilities and stockholders' equity</t>
        </is>
      </c>
      <c r="B46" s="5" t="n">
        <v>3011104</v>
      </c>
      <c r="C46" s="5" t="n">
        <v>2927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s (Additional Information) (Details) - USD ($) $ in Millions</t>
        </is>
      </c>
      <c r="B1" s="2" t="inlineStr">
        <is>
          <t>12 Months Ended</t>
        </is>
      </c>
    </row>
    <row r="2">
      <c r="B2" s="2" t="inlineStr">
        <is>
          <t>Dec. 31, 2023</t>
        </is>
      </c>
      <c r="C2" s="2" t="inlineStr">
        <is>
          <t>Dec. 31, 2022</t>
        </is>
      </c>
      <c r="D2" s="2" t="inlineStr">
        <is>
          <t>Dec. 31, 2021</t>
        </is>
      </c>
    </row>
    <row r="3">
      <c r="A3" s="3" t="inlineStr">
        <is>
          <t>Schedule of Investments [Abstract]</t>
        </is>
      </c>
      <c r="B3" s="4" t="inlineStr">
        <is>
          <t xml:space="preserve"> </t>
        </is>
      </c>
      <c r="C3" s="4" t="inlineStr">
        <is>
          <t xml:space="preserve"> </t>
        </is>
      </c>
      <c r="D3" s="4" t="inlineStr">
        <is>
          <t xml:space="preserve"> </t>
        </is>
      </c>
    </row>
    <row r="4">
      <c r="A4" s="4" t="inlineStr">
        <is>
          <t>Non-current investments</t>
        </is>
      </c>
      <c r="B4" s="9" t="n">
        <v>33.7</v>
      </c>
      <c r="C4" s="5" t="n">
        <v>24</v>
      </c>
      <c r="D4" s="4" t="inlineStr">
        <is>
          <t xml:space="preserve"> </t>
        </is>
      </c>
    </row>
    <row r="5">
      <c r="A5" s="4" t="inlineStr">
        <is>
          <t>Equity Losses</t>
        </is>
      </c>
      <c r="B5" s="12" t="n">
        <v>0.3</v>
      </c>
      <c r="C5" s="4" t="inlineStr">
        <is>
          <t xml:space="preserve"> </t>
        </is>
      </c>
      <c r="D5" s="4" t="inlineStr">
        <is>
          <t xml:space="preserve"> </t>
        </is>
      </c>
    </row>
    <row r="6">
      <c r="A6" s="4" t="inlineStr">
        <is>
          <t>Payments to acquire marketable securities</t>
        </is>
      </c>
      <c r="B6" s="6" t="n">
        <v>9</v>
      </c>
      <c r="C6" s="6" t="n">
        <v>32</v>
      </c>
      <c r="D6" s="4" t="inlineStr">
        <is>
          <t xml:space="preserve"> </t>
        </is>
      </c>
    </row>
    <row r="7">
      <c r="A7" s="4" t="inlineStr">
        <is>
          <t>Unrealized losses on investment</t>
        </is>
      </c>
      <c r="B7" s="9" t="n">
        <v>0.2</v>
      </c>
      <c r="C7" s="9" t="n">
        <v>5.6</v>
      </c>
      <c r="D7" s="9" t="n">
        <v>4.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te 4 -Business Segments, Sales of Products and Significant Customers (Additional Information) (Details) $ in Thousands, oz in Millions, lb in Millions</t>
        </is>
      </c>
      <c r="B1" s="2" t="inlineStr">
        <is>
          <t>12 Months Ended</t>
        </is>
      </c>
    </row>
    <row r="2">
      <c r="B2" s="2" t="inlineStr">
        <is>
          <t>Dec. 31, 2023 USD ($) Segment oz lb</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Derivative, loss on derivative</t>
        </is>
      </c>
      <c r="B5" s="5" t="n">
        <v>19700</v>
      </c>
      <c r="C5" s="5" t="n">
        <v>5800</v>
      </c>
      <c r="D5" s="5" t="n">
        <v>500</v>
      </c>
    </row>
    <row r="6">
      <c r="A6" s="4" t="inlineStr">
        <is>
          <t>Trade</t>
        </is>
      </c>
      <c r="B6" s="6" t="n">
        <v>14740</v>
      </c>
      <c r="C6" s="6" t="n">
        <v>45146</v>
      </c>
      <c r="D6" s="4" t="inlineStr">
        <is>
          <t xml:space="preserve"> </t>
        </is>
      </c>
    </row>
    <row r="7">
      <c r="A7" s="4" t="inlineStr">
        <is>
          <t>Allowance for doubtful accounts</t>
        </is>
      </c>
      <c r="B7" s="5" t="n">
        <v>0</v>
      </c>
      <c r="C7" s="5" t="n">
        <v>0</v>
      </c>
      <c r="D7" s="4" t="inlineStr">
        <is>
          <t xml:space="preserve"> </t>
        </is>
      </c>
    </row>
    <row r="8">
      <c r="A8" s="4" t="inlineStr">
        <is>
          <t>Derivative, loss, statement of income or comprehensive income [Extensible Enumeration]</t>
        </is>
      </c>
      <c r="B8" s="4" t="inlineStr">
        <is>
          <t>Unrealized gain (loss) on derivative contracts designated as hedge transactions</t>
        </is>
      </c>
      <c r="C8" s="4" t="inlineStr">
        <is>
          <t>Unrealized gain (loss) on derivative contracts designated as hedge transactions</t>
        </is>
      </c>
      <c r="D8" s="4" t="inlineStr">
        <is>
          <t>Unrealized gain (loss) on derivative contracts designated as hedge transactions</t>
        </is>
      </c>
    </row>
    <row r="9">
      <c r="A9" s="4" t="inlineStr">
        <is>
          <t>Silver Contrac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Metals contained in concentrates (Ounce) | oz</t>
        </is>
      </c>
      <c r="B11" s="12" t="n">
        <v>0.7</v>
      </c>
      <c r="C11" s="4" t="inlineStr">
        <is>
          <t xml:space="preserve"> </t>
        </is>
      </c>
      <c r="D11" s="4" t="inlineStr">
        <is>
          <t xml:space="preserve"> </t>
        </is>
      </c>
    </row>
    <row r="12">
      <c r="A12" s="4" t="inlineStr">
        <is>
          <t>Gold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Metals contained in concentrates (Ounce) | oz</t>
        </is>
      </c>
      <c r="B14" s="6" t="n">
        <v>3490</v>
      </c>
      <c r="C14" s="4" t="inlineStr">
        <is>
          <t xml:space="preserve"> </t>
        </is>
      </c>
      <c r="D14" s="4" t="inlineStr">
        <is>
          <t xml:space="preserve"> </t>
        </is>
      </c>
    </row>
    <row r="15">
      <c r="A15" s="4" t="inlineStr">
        <is>
          <t>Zinc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Metals contained in concentrates (Ounce) | lb</t>
        </is>
      </c>
      <c r="B17" s="12" t="n">
        <v>0.4</v>
      </c>
      <c r="C17" s="4" t="inlineStr">
        <is>
          <t xml:space="preserve"> </t>
        </is>
      </c>
      <c r="D17" s="4" t="inlineStr">
        <is>
          <t xml:space="preserve"> </t>
        </is>
      </c>
    </row>
    <row r="18">
      <c r="A18" s="4" t="inlineStr">
        <is>
          <t>Lead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Metals contained in concentrates (Ounce) | lb</t>
        </is>
      </c>
      <c r="B20" s="6" t="n">
        <v>12</v>
      </c>
      <c r="C20" s="4" t="inlineStr">
        <is>
          <t xml:space="preserve"> </t>
        </is>
      </c>
      <c r="D20" s="4" t="inlineStr">
        <is>
          <t xml:space="preserve"> </t>
        </is>
      </c>
    </row>
    <row r="21">
      <c r="A21" s="4" t="inlineStr">
        <is>
          <t>Environmental Servic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5" t="n">
        <v>53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Information About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5" t="n">
        <v>720227</v>
      </c>
      <c r="C4" s="5" t="n">
        <v>718905</v>
      </c>
      <c r="D4" s="5" t="n">
        <v>807473</v>
      </c>
    </row>
    <row r="5">
      <c r="A5" s="4" t="inlineStr">
        <is>
          <t>Income (loss) from operations</t>
        </is>
      </c>
      <c r="B5" s="6" t="n">
        <v>-44674</v>
      </c>
      <c r="C5" s="6" t="n">
        <v>-12438</v>
      </c>
      <c r="D5" s="6" t="n">
        <v>83420</v>
      </c>
    </row>
    <row r="6">
      <c r="A6" s="4" t="inlineStr">
        <is>
          <t>Capital additions (excluding non-cash items)</t>
        </is>
      </c>
      <c r="B6" s="6" t="n">
        <v>223887</v>
      </c>
      <c r="C6" s="6" t="n">
        <v>149378</v>
      </c>
      <c r="D6" s="6" t="n">
        <v>109048</v>
      </c>
    </row>
    <row r="7">
      <c r="A7" s="4" t="inlineStr">
        <is>
          <t>Depreciation, depletion and amortization</t>
        </is>
      </c>
      <c r="B7" s="6" t="n">
        <v>148774</v>
      </c>
      <c r="C7" s="6" t="n">
        <v>143938</v>
      </c>
      <c r="D7" s="6" t="n">
        <v>171793</v>
      </c>
    </row>
    <row r="8">
      <c r="A8" s="4" t="inlineStr">
        <is>
          <t>Other significant non-cash items</t>
        </is>
      </c>
      <c r="B8" s="6" t="n">
        <v>42930</v>
      </c>
      <c r="C8" s="6" t="n">
        <v>10716</v>
      </c>
      <c r="D8" s="6" t="n">
        <v>-6305</v>
      </c>
    </row>
    <row r="9">
      <c r="A9" s="4" t="inlineStr">
        <is>
          <t>Identifiable assets</t>
        </is>
      </c>
      <c r="B9" s="6" t="n">
        <v>3011104</v>
      </c>
      <c r="C9" s="6" t="n">
        <v>2927172</v>
      </c>
      <c r="D9" s="6" t="n">
        <v>2728808</v>
      </c>
    </row>
    <row r="10">
      <c r="A10" s="4" t="inlineStr">
        <is>
          <t>Greens Creek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sales</t>
        </is>
      </c>
      <c r="B12" s="6" t="n">
        <v>384504</v>
      </c>
      <c r="C12" s="6" t="n">
        <v>335062</v>
      </c>
      <c r="D12" s="6" t="n">
        <v>384843</v>
      </c>
    </row>
    <row r="13">
      <c r="A13" s="4" t="inlineStr">
        <is>
          <t>Income (loss) from operations</t>
        </is>
      </c>
      <c r="B13" s="6" t="n">
        <v>113551</v>
      </c>
      <c r="C13" s="6" t="n">
        <v>87297</v>
      </c>
      <c r="D13" s="6" t="n">
        <v>164666</v>
      </c>
    </row>
    <row r="14">
      <c r="A14" s="4" t="inlineStr">
        <is>
          <t>Capital additions (excluding non-cash items)</t>
        </is>
      </c>
      <c r="B14" s="6" t="n">
        <v>43542</v>
      </c>
      <c r="C14" s="6" t="n">
        <v>36898</v>
      </c>
      <c r="D14" s="6" t="n">
        <v>23883</v>
      </c>
    </row>
    <row r="15">
      <c r="A15" s="4" t="inlineStr">
        <is>
          <t>Depreciation, depletion and amortization</t>
        </is>
      </c>
      <c r="B15" s="6" t="n">
        <v>53995</v>
      </c>
      <c r="C15" s="6" t="n">
        <v>48911</v>
      </c>
      <c r="D15" s="6" t="n">
        <v>48710</v>
      </c>
    </row>
    <row r="16">
      <c r="A16" s="4" t="inlineStr">
        <is>
          <t>Other significant non-cash items</t>
        </is>
      </c>
      <c r="B16" s="6" t="n">
        <v>11098</v>
      </c>
      <c r="C16" s="6" t="n">
        <v>2821</v>
      </c>
      <c r="D16" s="6" t="n">
        <v>3653</v>
      </c>
    </row>
    <row r="17">
      <c r="A17" s="4" t="inlineStr">
        <is>
          <t>Identifiable assets</t>
        </is>
      </c>
      <c r="B17" s="6" t="n">
        <v>569369</v>
      </c>
      <c r="C17" s="6" t="n">
        <v>582687</v>
      </c>
      <c r="D17" s="6" t="n">
        <v>589944</v>
      </c>
    </row>
    <row r="18">
      <c r="A18" s="4" t="inlineStr">
        <is>
          <t>Lucky Friday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ales</t>
        </is>
      </c>
      <c r="B20" s="6" t="n">
        <v>116284</v>
      </c>
      <c r="C20" s="6" t="n">
        <v>147814</v>
      </c>
      <c r="D20" s="6" t="n">
        <v>131488</v>
      </c>
    </row>
    <row r="21">
      <c r="A21" s="4" t="inlineStr">
        <is>
          <t>Income (loss) from operations</t>
        </is>
      </c>
      <c r="B21" s="6" t="n">
        <v>4811</v>
      </c>
      <c r="C21" s="6" t="n">
        <v>27636</v>
      </c>
      <c r="D21" s="6" t="n">
        <v>31683</v>
      </c>
    </row>
    <row r="22">
      <c r="A22" s="4" t="inlineStr">
        <is>
          <t>Capital additions (excluding non-cash items)</t>
        </is>
      </c>
      <c r="B22" s="6" t="n">
        <v>65337</v>
      </c>
      <c r="C22" s="6" t="n">
        <v>50992</v>
      </c>
      <c r="D22" s="6" t="n">
        <v>29885</v>
      </c>
    </row>
    <row r="23">
      <c r="A23" s="4" t="inlineStr">
        <is>
          <t>Depreciation, depletion and amortization</t>
        </is>
      </c>
      <c r="B23" s="6" t="n">
        <v>24325</v>
      </c>
      <c r="C23" s="6" t="n">
        <v>33704</v>
      </c>
      <c r="D23" s="6" t="n">
        <v>26846</v>
      </c>
    </row>
    <row r="24">
      <c r="A24" s="4" t="inlineStr">
        <is>
          <t>Other significant non-cash items</t>
        </is>
      </c>
      <c r="B24" s="6" t="n">
        <v>-916</v>
      </c>
      <c r="C24" s="6" t="n">
        <v>1138</v>
      </c>
      <c r="D24" s="6" t="n">
        <v>1048</v>
      </c>
    </row>
    <row r="25">
      <c r="A25" s="4" t="inlineStr">
        <is>
          <t>Identifiable assets</t>
        </is>
      </c>
      <c r="B25" s="6" t="n">
        <v>578110</v>
      </c>
      <c r="C25" s="6" t="n">
        <v>571510</v>
      </c>
      <c r="D25" s="6" t="n">
        <v>516545</v>
      </c>
    </row>
    <row r="26">
      <c r="A26" s="4" t="inlineStr">
        <is>
          <t>Keno Hill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sales</t>
        </is>
      </c>
      <c r="B28" s="6" t="n">
        <v>35518</v>
      </c>
      <c r="C28" s="6" t="n">
        <v>0</v>
      </c>
      <c r="D28" s="6" t="n">
        <v>0</v>
      </c>
    </row>
    <row r="29">
      <c r="A29" s="4" t="inlineStr">
        <is>
          <t>Income (loss) from operations</t>
        </is>
      </c>
      <c r="B29" s="6" t="n">
        <v>-35344</v>
      </c>
      <c r="C29" s="6" t="n">
        <v>-4249</v>
      </c>
      <c r="D29" s="6" t="n">
        <v>0</v>
      </c>
    </row>
    <row r="30">
      <c r="A30" s="4" t="inlineStr">
        <is>
          <t>Capital additions (excluding non-cash items)</t>
        </is>
      </c>
      <c r="B30" s="6" t="n">
        <v>44672</v>
      </c>
      <c r="C30" s="6" t="n">
        <v>19725</v>
      </c>
      <c r="D30" s="6" t="n">
        <v>0</v>
      </c>
    </row>
    <row r="31">
      <c r="A31" s="4" t="inlineStr">
        <is>
          <t>Depreciation, depletion and amortization</t>
        </is>
      </c>
      <c r="B31" s="6" t="n">
        <v>4277</v>
      </c>
      <c r="C31" s="6" t="n">
        <v>0</v>
      </c>
      <c r="D31" s="6" t="n">
        <v>0</v>
      </c>
    </row>
    <row r="32">
      <c r="A32" s="4" t="inlineStr">
        <is>
          <t>Other significant non-cash items</t>
        </is>
      </c>
      <c r="B32" s="6" t="n">
        <v>376</v>
      </c>
      <c r="C32" s="6" t="n">
        <v>1669</v>
      </c>
      <c r="D32" s="6" t="n">
        <v>0</v>
      </c>
    </row>
    <row r="33">
      <c r="A33" s="4" t="inlineStr">
        <is>
          <t>Identifiable assets</t>
        </is>
      </c>
      <c r="B33" s="6" t="n">
        <v>362986</v>
      </c>
      <c r="C33" s="6" t="n">
        <v>276096</v>
      </c>
      <c r="D33" s="6" t="n">
        <v>0</v>
      </c>
    </row>
    <row r="34">
      <c r="A34" s="4" t="inlineStr">
        <is>
          <t>Casa Berardi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sales</t>
        </is>
      </c>
      <c r="B36" s="6" t="n">
        <v>177678</v>
      </c>
      <c r="C36" s="6" t="n">
        <v>235136</v>
      </c>
      <c r="D36" s="6" t="n">
        <v>245152</v>
      </c>
    </row>
    <row r="37">
      <c r="A37" s="4" t="inlineStr">
        <is>
          <t>Income (loss) from operations</t>
        </is>
      </c>
      <c r="B37" s="6" t="n">
        <v>-56683</v>
      </c>
      <c r="C37" s="6" t="n">
        <v>-21799</v>
      </c>
      <c r="D37" s="6" t="n">
        <v>5807</v>
      </c>
    </row>
    <row r="38">
      <c r="A38" s="4" t="inlineStr">
        <is>
          <t>Capital additions (excluding non-cash items)</t>
        </is>
      </c>
      <c r="B38" s="6" t="n">
        <v>70056</v>
      </c>
      <c r="C38" s="6" t="n">
        <v>39667</v>
      </c>
      <c r="D38" s="6" t="n">
        <v>49617</v>
      </c>
    </row>
    <row r="39">
      <c r="A39" s="4" t="inlineStr">
        <is>
          <t>Depreciation, depletion and amortization</t>
        </is>
      </c>
      <c r="B39" s="6" t="n">
        <v>66037</v>
      </c>
      <c r="C39" s="6" t="n">
        <v>60962</v>
      </c>
      <c r="D39" s="6" t="n">
        <v>80744</v>
      </c>
    </row>
    <row r="40">
      <c r="A40" s="4" t="inlineStr">
        <is>
          <t>Other significant non-cash items</t>
        </is>
      </c>
      <c r="B40" s="6" t="n">
        <v>13378</v>
      </c>
      <c r="C40" s="6" t="n">
        <v>1520</v>
      </c>
      <c r="D40" s="6" t="n">
        <v>1284</v>
      </c>
    </row>
    <row r="41">
      <c r="A41" s="4" t="inlineStr">
        <is>
          <t>Identifiable assets</t>
        </is>
      </c>
      <c r="B41" s="6" t="n">
        <v>683035</v>
      </c>
      <c r="C41" s="6" t="n">
        <v>681631</v>
      </c>
      <c r="D41" s="6" t="n">
        <v>701868</v>
      </c>
    </row>
    <row r="42">
      <c r="A42" s="4" t="inlineStr">
        <is>
          <t>Other Segment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sales</t>
        </is>
      </c>
      <c r="B44" s="6" t="n">
        <v>6243</v>
      </c>
      <c r="C44" s="6" t="n">
        <v>893</v>
      </c>
      <c r="D44" s="6" t="n">
        <v>45990</v>
      </c>
    </row>
    <row r="45">
      <c r="A45" s="4" t="inlineStr">
        <is>
          <t>Income (loss) from operations</t>
        </is>
      </c>
      <c r="B45" s="6" t="n">
        <v>-71009</v>
      </c>
      <c r="C45" s="6" t="n">
        <v>-101323</v>
      </c>
      <c r="D45" s="6" t="n">
        <v>-118736</v>
      </c>
    </row>
    <row r="46">
      <c r="A46" s="4" t="inlineStr">
        <is>
          <t>Capital additions (excluding non-cash items)</t>
        </is>
      </c>
      <c r="B46" s="6" t="n">
        <v>280</v>
      </c>
      <c r="C46" s="6" t="n">
        <v>2096</v>
      </c>
      <c r="D46" s="6" t="n">
        <v>5663</v>
      </c>
    </row>
    <row r="47">
      <c r="A47" s="4" t="inlineStr">
        <is>
          <t>Depreciation, depletion and amortization</t>
        </is>
      </c>
      <c r="B47" s="6" t="n">
        <v>140</v>
      </c>
      <c r="C47" s="6" t="n">
        <v>361</v>
      </c>
      <c r="D47" s="6" t="n">
        <v>15493</v>
      </c>
    </row>
    <row r="48">
      <c r="A48" s="4" t="inlineStr">
        <is>
          <t>Other significant non-cash items</t>
        </is>
      </c>
      <c r="B48" s="6" t="n">
        <v>18994</v>
      </c>
      <c r="C48" s="6" t="n">
        <v>3568</v>
      </c>
      <c r="D48" s="6" t="n">
        <v>-12290</v>
      </c>
    </row>
    <row r="49">
      <c r="A49" s="4" t="inlineStr">
        <is>
          <t>Identifiable assets</t>
        </is>
      </c>
      <c r="B49" s="5" t="n">
        <v>817604</v>
      </c>
      <c r="C49" s="5" t="n">
        <v>815248</v>
      </c>
      <c r="D49" s="5" t="n">
        <v>92045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Business Segments, Sales of Products and Significant Customers - Schedule of Long-lived Assets by Geographic Area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5" t="n">
        <v>2666250</v>
      </c>
      <c r="C3" s="5" t="n">
        <v>256979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698285</v>
      </c>
      <c r="C6" s="6" t="n">
        <v>1670676</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960109</v>
      </c>
      <c r="C9" s="6" t="n">
        <v>891375</v>
      </c>
    </row>
    <row r="10">
      <c r="A10" s="4" t="inlineStr">
        <is>
          <t>MEXIC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7856</v>
      </c>
      <c r="C12" s="5" t="n">
        <v>7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Contributed by Each Segment (Details) - Revenue Benchmark [Member] - Customer Concentration Risk [Member]</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sales</t>
        </is>
      </c>
      <c r="B4" s="13" t="n">
        <v>1</v>
      </c>
      <c r="C4" s="13" t="n">
        <v>1</v>
      </c>
      <c r="D4" s="13" t="n">
        <v>1</v>
      </c>
    </row>
    <row r="5">
      <c r="A5" s="4" t="inlineStr">
        <is>
          <t>Greens Creek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sales</t>
        </is>
      </c>
      <c r="B7" s="11" t="n">
        <v>0.537</v>
      </c>
      <c r="C7" s="11" t="n">
        <v>0.466</v>
      </c>
      <c r="D7" s="11" t="n">
        <v>0.476</v>
      </c>
    </row>
    <row r="8">
      <c r="A8" s="4" t="inlineStr">
        <is>
          <t>Lucky Friday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sales</t>
        </is>
      </c>
      <c r="B10" s="11" t="n">
        <v>0.163</v>
      </c>
      <c r="C10" s="11" t="n">
        <v>0.206</v>
      </c>
      <c r="D10" s="11" t="n">
        <v>0.163</v>
      </c>
    </row>
    <row r="11">
      <c r="A11" s="4" t="inlineStr">
        <is>
          <t>Keno Hill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sales</t>
        </is>
      </c>
      <c r="B13" s="13" t="n">
        <v>0.05</v>
      </c>
      <c r="C13" s="13" t="n">
        <v>0</v>
      </c>
      <c r="D13" s="13" t="n">
        <v>0</v>
      </c>
    </row>
    <row r="14">
      <c r="A14" s="4" t="inlineStr">
        <is>
          <t>Casa Berardi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sales</t>
        </is>
      </c>
      <c r="B16" s="11" t="n">
        <v>0.249</v>
      </c>
      <c r="C16" s="11" t="n">
        <v>0.327</v>
      </c>
      <c r="D16" s="11" t="n">
        <v>0.304</v>
      </c>
    </row>
    <row r="17">
      <c r="A17" s="4" t="inlineStr">
        <is>
          <t>Other Segment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sales</t>
        </is>
      </c>
      <c r="B19" s="11" t="n">
        <v>0.001</v>
      </c>
      <c r="C19" s="11" t="n">
        <v>0.001</v>
      </c>
      <c r="D19" s="11" t="n">
        <v>0.0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of Products by Metal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Less: Smelter and refining charges</t>
        </is>
      </c>
      <c r="B4" s="5" t="n">
        <v>-50909</v>
      </c>
      <c r="C4" s="5" t="n">
        <v>-51973</v>
      </c>
      <c r="D4" s="5" t="n">
        <v>-48933</v>
      </c>
    </row>
    <row r="5">
      <c r="A5" s="4" t="inlineStr">
        <is>
          <t>Total sales</t>
        </is>
      </c>
      <c r="B5" s="6" t="n">
        <v>720227</v>
      </c>
      <c r="C5" s="6" t="n">
        <v>718905</v>
      </c>
      <c r="D5" s="6" t="n">
        <v>807473</v>
      </c>
    </row>
    <row r="6">
      <c r="A6" s="4" t="inlineStr">
        <is>
          <t>Silver Contrac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sales</t>
        </is>
      </c>
      <c r="B8" s="6" t="n">
        <v>302284</v>
      </c>
      <c r="C8" s="6" t="n">
        <v>265054</v>
      </c>
      <c r="D8" s="6" t="n">
        <v>293646</v>
      </c>
    </row>
    <row r="9">
      <c r="A9" s="4" t="inlineStr">
        <is>
          <t>Gold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ales</t>
        </is>
      </c>
      <c r="B11" s="6" t="n">
        <v>274613</v>
      </c>
      <c r="C11" s="6" t="n">
        <v>298910</v>
      </c>
      <c r="D11" s="6" t="n">
        <v>362037</v>
      </c>
    </row>
    <row r="12">
      <c r="A12" s="4" t="inlineStr">
        <is>
          <t>Lead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ales</t>
        </is>
      </c>
      <c r="B14" s="6" t="n">
        <v>72726</v>
      </c>
      <c r="C14" s="6" t="n">
        <v>83384</v>
      </c>
      <c r="D14" s="6" t="n">
        <v>75431</v>
      </c>
    </row>
    <row r="15">
      <c r="A15" s="4" t="inlineStr">
        <is>
          <t>Zinc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ales</t>
        </is>
      </c>
      <c r="B17" s="6" t="n">
        <v>116230</v>
      </c>
      <c r="C17" s="6" t="n">
        <v>123057</v>
      </c>
      <c r="D17" s="6" t="n">
        <v>125292</v>
      </c>
    </row>
    <row r="18">
      <c r="A18" s="4" t="inlineStr">
        <is>
          <t>Total Metal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ales</t>
        </is>
      </c>
      <c r="B20" s="6" t="n">
        <v>714944</v>
      </c>
      <c r="C20" s="6" t="n">
        <v>718432</v>
      </c>
      <c r="D20" s="6" t="n">
        <v>807473</v>
      </c>
    </row>
    <row r="21">
      <c r="A21" s="4" t="inlineStr">
        <is>
          <t>Environmental Remediation Servic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sales</t>
        </is>
      </c>
      <c r="B23" s="5" t="n">
        <v>5283</v>
      </c>
      <c r="C23" s="5" t="n">
        <v>473</v>
      </c>
      <c r="D23"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Information by Geographic Are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 by significant product type</t>
        </is>
      </c>
      <c r="B4" s="5" t="n">
        <v>695267</v>
      </c>
      <c r="C4" s="5" t="n">
        <v>724255</v>
      </c>
      <c r="D4" s="5" t="n">
        <v>808016</v>
      </c>
    </row>
    <row r="5">
      <c r="A5" s="4" t="inlineStr">
        <is>
          <t>Doré and Metals from Doré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 by significant product type</t>
        </is>
      </c>
      <c r="B7" s="6" t="n">
        <v>211321</v>
      </c>
      <c r="C7" s="6" t="n">
        <v>255608</v>
      </c>
      <c r="D7" s="6" t="n">
        <v>313337</v>
      </c>
    </row>
    <row r="8">
      <c r="A8" s="4" t="inlineStr">
        <is>
          <t>Carbo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 by significant product type</t>
        </is>
      </c>
      <c r="B10" s="6" t="n">
        <v>4333</v>
      </c>
      <c r="C10" s="6" t="n">
        <v>2607</v>
      </c>
      <c r="D10" s="6" t="n">
        <v>4117</v>
      </c>
    </row>
    <row r="11">
      <c r="A11" s="4" t="inlineStr">
        <is>
          <t>Silver Concentrat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 by significant product type</t>
        </is>
      </c>
      <c r="B13" s="6" t="n">
        <v>356941</v>
      </c>
      <c r="C13" s="6" t="n">
        <v>329165</v>
      </c>
      <c r="D13" s="6" t="n">
        <v>345732</v>
      </c>
    </row>
    <row r="14">
      <c r="A14" s="4" t="inlineStr">
        <is>
          <t>Zinc Concentrat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by significant product type</t>
        </is>
      </c>
      <c r="B16" s="6" t="n">
        <v>80274</v>
      </c>
      <c r="C16" s="6" t="n">
        <v>109177</v>
      </c>
      <c r="D16" s="6" t="n">
        <v>112448</v>
      </c>
    </row>
    <row r="17">
      <c r="A17" s="4" t="inlineStr">
        <is>
          <t>Precious Metals Concentrat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 by significant product type</t>
        </is>
      </c>
      <c r="B19" s="6" t="n">
        <v>42398</v>
      </c>
      <c r="C19" s="6" t="n">
        <v>27698</v>
      </c>
      <c r="D19" s="6" t="n">
        <v>32382</v>
      </c>
    </row>
    <row r="20">
      <c r="A20" s="4" t="inlineStr">
        <is>
          <t>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 by significant product type</t>
        </is>
      </c>
      <c r="B22" s="6" t="n">
        <v>36307</v>
      </c>
      <c r="C22" s="6" t="n">
        <v>21938</v>
      </c>
      <c r="D22" s="6" t="n">
        <v>71278</v>
      </c>
    </row>
    <row r="23">
      <c r="A23" s="4" t="inlineStr">
        <is>
          <t>CANAD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 by significant product type</t>
        </is>
      </c>
      <c r="B25" s="6" t="n">
        <v>375092</v>
      </c>
      <c r="C25" s="6" t="n">
        <v>406600</v>
      </c>
      <c r="D25" s="6" t="n">
        <v>419090</v>
      </c>
    </row>
    <row r="26">
      <c r="A26" s="4" t="inlineStr">
        <is>
          <t>JAPA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by significant product type</t>
        </is>
      </c>
      <c r="B28" s="6" t="n">
        <v>52744</v>
      </c>
      <c r="C28" s="6" t="n">
        <v>51375</v>
      </c>
      <c r="D28" s="6" t="n">
        <v>63588</v>
      </c>
    </row>
    <row r="29">
      <c r="A29" s="4" t="inlineStr">
        <is>
          <t>KORE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 by significant product type</t>
        </is>
      </c>
      <c r="B31" s="6" t="n">
        <v>127590</v>
      </c>
      <c r="C31" s="6" t="n">
        <v>107828</v>
      </c>
      <c r="D31" s="6" t="n">
        <v>203115</v>
      </c>
    </row>
    <row r="32">
      <c r="A32" s="4" t="inlineStr">
        <is>
          <t>CHIN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 by significant product type</t>
        </is>
      </c>
      <c r="B34" s="5" t="n">
        <v>103534</v>
      </c>
      <c r="C34" s="5" t="n">
        <v>136514</v>
      </c>
      <c r="D34" s="5" t="n">
        <v>5094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Business Segments, Sales of Products and Significant Customers - Schedule of Sales from Continuing Operations to Significant Metals Customers (Details) - Revenue from Contract with Customer Benchmark [Member] - Customer Concentration Risk [Member]</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1" t="n">
        <v>0.242</v>
      </c>
      <c r="C5" s="11" t="n">
        <v>0.354</v>
      </c>
      <c r="D5" s="11" t="n">
        <v>0.372</v>
      </c>
    </row>
    <row r="6">
      <c r="A6" s="4" t="inlineStr">
        <is>
          <t>Customer B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1" t="n">
        <v>0.118</v>
      </c>
      <c r="C8" s="11" t="n">
        <v>0.239</v>
      </c>
      <c r="D8" s="11" t="n">
        <v>0.215</v>
      </c>
    </row>
    <row r="9">
      <c r="A9" s="4" t="inlineStr">
        <is>
          <t>Customer C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1" t="n">
        <v>0.155</v>
      </c>
      <c r="C11" s="11" t="n">
        <v>0.113</v>
      </c>
      <c r="D11" s="11" t="n">
        <v>0.216</v>
      </c>
    </row>
    <row r="12">
      <c r="A12" s="4" t="inlineStr">
        <is>
          <t>Customer D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11" t="n">
        <v>0.158</v>
      </c>
      <c r="C14" s="11" t="n">
        <v>0.035</v>
      </c>
      <c r="D14" s="11" t="n">
        <v>0.0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Business Segments, Sales of Products and Significant Customers - Summary of Trade Accounts Receivable (Details) - Trade Accounts Receivable - Customer Concentration Risk [Member]</t>
        </is>
      </c>
      <c r="B1" s="2" t="inlineStr">
        <is>
          <t>12 Months Ended</t>
        </is>
      </c>
    </row>
    <row r="2">
      <c r="B2" s="2" t="inlineStr">
        <is>
          <t>Dec. 31, 2023</t>
        </is>
      </c>
      <c r="C2" s="2" t="inlineStr">
        <is>
          <t>Dec. 31, 2022</t>
        </is>
      </c>
    </row>
    <row r="3">
      <c r="A3" s="4" t="inlineStr">
        <is>
          <t>Customer B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accounts receivable</t>
        </is>
      </c>
      <c r="B5" s="11" t="n">
        <v>0.222</v>
      </c>
      <c r="C5" s="11" t="n">
        <v>0.575</v>
      </c>
    </row>
    <row r="6">
      <c r="A6" s="4" t="inlineStr">
        <is>
          <t>Customer D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accounts receivable</t>
        </is>
      </c>
      <c r="B8" s="11" t="n">
        <v>0.348</v>
      </c>
      <c r="C8" s="13" t="n">
        <v>0</v>
      </c>
    </row>
    <row r="9">
      <c r="A9" s="4" t="inlineStr">
        <is>
          <t>Customer 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accounts receivable</t>
        </is>
      </c>
      <c r="B11" s="11" t="n">
        <v>0.242</v>
      </c>
      <c r="C11" s="11" t="n">
        <v>0.032</v>
      </c>
    </row>
    <row r="12">
      <c r="A12" s="4" t="inlineStr">
        <is>
          <t>Customer F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accounts receivable</t>
        </is>
      </c>
      <c r="B14" s="13" t="n">
        <v>0</v>
      </c>
      <c r="C14" s="11" t="n">
        <v>0.159</v>
      </c>
    </row>
    <row r="15">
      <c r="A15" s="4" t="inlineStr">
        <is>
          <t>Customer G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ercentage of accounts receivable</t>
        </is>
      </c>
      <c r="B17" s="13" t="n">
        <v>0</v>
      </c>
      <c r="C17" s="11" t="n">
        <v>0.1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 width="14" customWidth="1" min="5" max="5"/>
  </cols>
  <sheetData>
    <row r="1">
      <c r="A1" s="1" t="inlineStr">
        <is>
          <t>Note 5 - Environmental and Reclamation Activities - Schedule of Reclamation and Closure Costs Liabilities (Details) - USD ($) $ in Thousands</t>
        </is>
      </c>
      <c r="B1" s="2" t="inlineStr">
        <is>
          <t>Dec. 31, 2023</t>
        </is>
      </c>
      <c r="C1" s="2" t="inlineStr">
        <is>
          <t>Dec. 31, 2022</t>
        </is>
      </c>
      <c r="D1" s="2" t="inlineStr">
        <is>
          <t>Dec. 31, 2021</t>
        </is>
      </c>
      <c r="E1" s="2" t="inlineStr">
        <is>
          <t>Dec. 31, 2020</t>
        </is>
      </c>
    </row>
    <row r="2">
      <c r="A2" s="3" t="inlineStr">
        <is>
          <t>Environmental and Reclamation Activities [Line Items]</t>
        </is>
      </c>
      <c r="B2" s="4" t="inlineStr">
        <is>
          <t xml:space="preserve"> </t>
        </is>
      </c>
      <c r="C2" s="4" t="inlineStr">
        <is>
          <t xml:space="preserve"> </t>
        </is>
      </c>
      <c r="D2" s="4" t="inlineStr">
        <is>
          <t xml:space="preserve"> </t>
        </is>
      </c>
      <c r="E2" s="4" t="inlineStr">
        <is>
          <t xml:space="preserve"> </t>
        </is>
      </c>
    </row>
    <row r="3">
      <c r="A3" s="4" t="inlineStr">
        <is>
          <t>Reclamation and closure costs</t>
        </is>
      </c>
      <c r="B3" s="5" t="n">
        <v>120457</v>
      </c>
      <c r="C3" s="5" t="n">
        <v>116999</v>
      </c>
      <c r="D3" s="5" t="n">
        <v>113231</v>
      </c>
      <c r="E3" s="5" t="n">
        <v>116048</v>
      </c>
    </row>
    <row r="4">
      <c r="A4" s="4" t="inlineStr">
        <is>
          <t>Reclamation and closure costs, current</t>
        </is>
      </c>
      <c r="B4" s="5" t="n">
        <v>-9660</v>
      </c>
      <c r="C4" s="5" t="n">
        <v>-8591</v>
      </c>
      <c r="D4" s="4" t="inlineStr">
        <is>
          <t xml:space="preserve"> </t>
        </is>
      </c>
      <c r="E4" s="4" t="inlineStr">
        <is>
          <t xml:space="preserve"> </t>
        </is>
      </c>
    </row>
    <row r="5">
      <c r="A5" s="4" t="inlineStr">
        <is>
          <t>Environmental Loss Contingency, Current, Statement of Financial Position [Extensible Enumeration]</t>
        </is>
      </c>
      <c r="B5" s="4" t="inlineStr">
        <is>
          <t>Accrued Reclamation Costs, Current</t>
        </is>
      </c>
      <c r="C5" s="4" t="inlineStr">
        <is>
          <t>Accrued Reclamation Costs, Current</t>
        </is>
      </c>
      <c r="D5" s="4" t="inlineStr">
        <is>
          <t xml:space="preserve"> </t>
        </is>
      </c>
      <c r="E5" s="4" t="inlineStr">
        <is>
          <t xml:space="preserve"> </t>
        </is>
      </c>
    </row>
    <row r="6">
      <c r="A6" s="4" t="inlineStr">
        <is>
          <t>Reclamation and closure costs, long-term</t>
        </is>
      </c>
      <c r="B6" s="5" t="n">
        <v>110797</v>
      </c>
      <c r="C6" s="5" t="n">
        <v>108408</v>
      </c>
      <c r="D6" s="4" t="inlineStr">
        <is>
          <t xml:space="preserve"> </t>
        </is>
      </c>
      <c r="E6" s="4" t="inlineStr">
        <is>
          <t xml:space="preserve"> </t>
        </is>
      </c>
    </row>
    <row r="7">
      <c r="A7" s="4" t="inlineStr">
        <is>
          <t>Environmental Loss Contingency, Noncurrent, Statement of Financial Position [Extensible Enumeration]</t>
        </is>
      </c>
      <c r="B7" s="4" t="inlineStr">
        <is>
          <t>Mine Reclamation and Closing Liability, Noncurrent</t>
        </is>
      </c>
      <c r="C7" s="4" t="inlineStr">
        <is>
          <t>Mine Reclamation and Closing Liability, Noncurrent</t>
        </is>
      </c>
      <c r="D7" s="4" t="inlineStr">
        <is>
          <t xml:space="preserve"> </t>
        </is>
      </c>
      <c r="E7" s="4" t="inlineStr">
        <is>
          <t xml:space="preserve"> </t>
        </is>
      </c>
    </row>
    <row r="8">
      <c r="A8" s="4" t="inlineStr">
        <is>
          <t>Operating Properties [Member] | Greens Creek [Member]</t>
        </is>
      </c>
      <c r="B8" s="4" t="inlineStr">
        <is>
          <t xml:space="preserve"> </t>
        </is>
      </c>
      <c r="C8" s="4" t="inlineStr">
        <is>
          <t xml:space="preserve"> </t>
        </is>
      </c>
      <c r="D8" s="4" t="inlineStr">
        <is>
          <t xml:space="preserve"> </t>
        </is>
      </c>
      <c r="E8" s="4" t="inlineStr">
        <is>
          <t xml:space="preserve"> </t>
        </is>
      </c>
    </row>
    <row r="9">
      <c r="A9" s="3" t="inlineStr">
        <is>
          <t>Environmental and Reclamation Activities [Line Items]</t>
        </is>
      </c>
      <c r="B9" s="4" t="inlineStr">
        <is>
          <t xml:space="preserve"> </t>
        </is>
      </c>
      <c r="C9" s="4" t="inlineStr">
        <is>
          <t xml:space="preserve"> </t>
        </is>
      </c>
      <c r="D9" s="4" t="inlineStr">
        <is>
          <t xml:space="preserve"> </t>
        </is>
      </c>
      <c r="E9" s="4" t="inlineStr">
        <is>
          <t xml:space="preserve"> </t>
        </is>
      </c>
    </row>
    <row r="10">
      <c r="A10" s="4" t="inlineStr">
        <is>
          <t>Reclamation and closure costs</t>
        </is>
      </c>
      <c r="B10" s="5" t="n">
        <v>39893</v>
      </c>
      <c r="C10" s="5" t="n">
        <v>37212</v>
      </c>
      <c r="D10" s="4" t="inlineStr">
        <is>
          <t xml:space="preserve"> </t>
        </is>
      </c>
      <c r="E10" s="4" t="inlineStr">
        <is>
          <t xml:space="preserve"> </t>
        </is>
      </c>
    </row>
    <row r="11">
      <c r="A11" s="4" t="inlineStr">
        <is>
          <t>Operating Properties [Member] | Lucky Friday [Member]</t>
        </is>
      </c>
      <c r="B11" s="4" t="inlineStr">
        <is>
          <t xml:space="preserve"> </t>
        </is>
      </c>
      <c r="C11" s="4" t="inlineStr">
        <is>
          <t xml:space="preserve"> </t>
        </is>
      </c>
      <c r="D11" s="4" t="inlineStr">
        <is>
          <t xml:space="preserve"> </t>
        </is>
      </c>
      <c r="E11" s="4" t="inlineStr">
        <is>
          <t xml:space="preserve"> </t>
        </is>
      </c>
    </row>
    <row r="12">
      <c r="A12" s="3" t="inlineStr">
        <is>
          <t>Environmental and Reclamation Activities [Line Items]</t>
        </is>
      </c>
      <c r="B12" s="4" t="inlineStr">
        <is>
          <t xml:space="preserve"> </t>
        </is>
      </c>
      <c r="C12" s="4" t="inlineStr">
        <is>
          <t xml:space="preserve"> </t>
        </is>
      </c>
      <c r="D12" s="4" t="inlineStr">
        <is>
          <t xml:space="preserve"> </t>
        </is>
      </c>
      <c r="E12" s="4" t="inlineStr">
        <is>
          <t xml:space="preserve"> </t>
        </is>
      </c>
    </row>
    <row r="13">
      <c r="A13" s="4" t="inlineStr">
        <is>
          <t>Reclamation and closure costs</t>
        </is>
      </c>
      <c r="B13" s="6" t="n">
        <v>12022</v>
      </c>
      <c r="C13" s="6" t="n">
        <v>13343</v>
      </c>
      <c r="D13" s="4" t="inlineStr">
        <is>
          <t xml:space="preserve"> </t>
        </is>
      </c>
      <c r="E13" s="4" t="inlineStr">
        <is>
          <t xml:space="preserve"> </t>
        </is>
      </c>
    </row>
    <row r="14">
      <c r="A14" s="4" t="inlineStr">
        <is>
          <t>Operating Properties [Member] | Casa Berardi [Member]</t>
        </is>
      </c>
      <c r="B14" s="4" t="inlineStr">
        <is>
          <t xml:space="preserve"> </t>
        </is>
      </c>
      <c r="C14" s="4" t="inlineStr">
        <is>
          <t xml:space="preserve"> </t>
        </is>
      </c>
      <c r="D14" s="4" t="inlineStr">
        <is>
          <t xml:space="preserve"> </t>
        </is>
      </c>
      <c r="E14" s="4" t="inlineStr">
        <is>
          <t xml:space="preserve"> </t>
        </is>
      </c>
    </row>
    <row r="15">
      <c r="A15" s="3" t="inlineStr">
        <is>
          <t>Environmental and Reclamation Activities [Line Items]</t>
        </is>
      </c>
      <c r="B15" s="4" t="inlineStr">
        <is>
          <t xml:space="preserve"> </t>
        </is>
      </c>
      <c r="C15" s="4" t="inlineStr">
        <is>
          <t xml:space="preserve"> </t>
        </is>
      </c>
      <c r="D15" s="4" t="inlineStr">
        <is>
          <t xml:space="preserve"> </t>
        </is>
      </c>
      <c r="E15" s="4" t="inlineStr">
        <is>
          <t xml:space="preserve"> </t>
        </is>
      </c>
    </row>
    <row r="16">
      <c r="A16" s="4" t="inlineStr">
        <is>
          <t>Reclamation and closure costs</t>
        </is>
      </c>
      <c r="B16" s="6" t="n">
        <v>11157</v>
      </c>
      <c r="C16" s="6" t="n">
        <v>11352</v>
      </c>
      <c r="D16" s="4" t="inlineStr">
        <is>
          <t xml:space="preserve"> </t>
        </is>
      </c>
      <c r="E16" s="4" t="inlineStr">
        <is>
          <t xml:space="preserve"> </t>
        </is>
      </c>
    </row>
    <row r="17">
      <c r="A17" s="4" t="inlineStr">
        <is>
          <t>Non-Operating Properties [Member] | Keno Hill [Member]</t>
        </is>
      </c>
      <c r="B17" s="4" t="inlineStr">
        <is>
          <t xml:space="preserve"> </t>
        </is>
      </c>
      <c r="C17" s="4" t="inlineStr">
        <is>
          <t xml:space="preserve"> </t>
        </is>
      </c>
      <c r="D17" s="4" t="inlineStr">
        <is>
          <t xml:space="preserve"> </t>
        </is>
      </c>
      <c r="E17" s="4" t="inlineStr">
        <is>
          <t xml:space="preserve"> </t>
        </is>
      </c>
    </row>
    <row r="18">
      <c r="A18" s="3" t="inlineStr">
        <is>
          <t>Environmental and Reclamation Activities [Line Items]</t>
        </is>
      </c>
      <c r="B18" s="4" t="inlineStr">
        <is>
          <t xml:space="preserve"> </t>
        </is>
      </c>
      <c r="C18" s="4" t="inlineStr">
        <is>
          <t xml:space="preserve"> </t>
        </is>
      </c>
      <c r="D18" s="4" t="inlineStr">
        <is>
          <t xml:space="preserve"> </t>
        </is>
      </c>
      <c r="E18" s="4" t="inlineStr">
        <is>
          <t xml:space="preserve"> </t>
        </is>
      </c>
    </row>
    <row r="19">
      <c r="A19" s="4" t="inlineStr">
        <is>
          <t>Reclamation and closure costs</t>
        </is>
      </c>
      <c r="B19" s="5" t="n">
        <v>3360</v>
      </c>
      <c r="C19" s="5" t="n">
        <v>4514</v>
      </c>
      <c r="D19" s="4" t="inlineStr">
        <is>
          <t xml:space="preserve"> </t>
        </is>
      </c>
      <c r="E19" s="4" t="inlineStr">
        <is>
          <t xml:space="preserve"> </t>
        </is>
      </c>
    </row>
    <row r="20">
      <c r="A20" s="4" t="inlineStr">
        <is>
          <t>Environmental Loss Contingency, Statement of Financial Position [Extensible Enumeration]</t>
        </is>
      </c>
      <c r="B20" s="4" t="inlineStr">
        <is>
          <t>Employee-related Liabilities, Current</t>
        </is>
      </c>
      <c r="C20" s="4" t="inlineStr">
        <is>
          <t>Employee-related Liabilities, Current</t>
        </is>
      </c>
      <c r="D20" s="4" t="inlineStr">
        <is>
          <t xml:space="preserve"> </t>
        </is>
      </c>
      <c r="E20" s="4" t="inlineStr">
        <is>
          <t xml:space="preserve"> </t>
        </is>
      </c>
    </row>
    <row r="21">
      <c r="A21" s="4" t="inlineStr">
        <is>
          <t>Non-Operating Properties [Member] | Nevada Operations [Member]</t>
        </is>
      </c>
      <c r="B21" s="4" t="inlineStr">
        <is>
          <t xml:space="preserve"> </t>
        </is>
      </c>
      <c r="C21" s="4" t="inlineStr">
        <is>
          <t xml:space="preserve"> </t>
        </is>
      </c>
      <c r="D21" s="4" t="inlineStr">
        <is>
          <t xml:space="preserve"> </t>
        </is>
      </c>
      <c r="E21" s="4" t="inlineStr">
        <is>
          <t xml:space="preserve"> </t>
        </is>
      </c>
    </row>
    <row r="22">
      <c r="A22" s="3" t="inlineStr">
        <is>
          <t>Environmental and Reclamation Activities [Line Items]</t>
        </is>
      </c>
      <c r="B22" s="4" t="inlineStr">
        <is>
          <t xml:space="preserve"> </t>
        </is>
      </c>
      <c r="C22" s="4" t="inlineStr">
        <is>
          <t xml:space="preserve"> </t>
        </is>
      </c>
      <c r="D22" s="4" t="inlineStr">
        <is>
          <t xml:space="preserve"> </t>
        </is>
      </c>
      <c r="E22" s="4" t="inlineStr">
        <is>
          <t xml:space="preserve"> </t>
        </is>
      </c>
    </row>
    <row r="23">
      <c r="A23" s="4" t="inlineStr">
        <is>
          <t>Reclamation and closure costs</t>
        </is>
      </c>
      <c r="B23" s="5" t="n">
        <v>30539</v>
      </c>
      <c r="C23" s="5" t="n">
        <v>28171</v>
      </c>
      <c r="D23" s="4" t="inlineStr">
        <is>
          <t xml:space="preserve"> </t>
        </is>
      </c>
      <c r="E23" s="4" t="inlineStr">
        <is>
          <t xml:space="preserve"> </t>
        </is>
      </c>
    </row>
    <row r="24">
      <c r="A24" s="4" t="inlineStr">
        <is>
          <t>Non-Operating Properties [Member] | San Sebastian [Member]</t>
        </is>
      </c>
      <c r="B24" s="4" t="inlineStr">
        <is>
          <t xml:space="preserve"> </t>
        </is>
      </c>
      <c r="C24" s="4" t="inlineStr">
        <is>
          <t xml:space="preserve"> </t>
        </is>
      </c>
      <c r="D24" s="4" t="inlineStr">
        <is>
          <t xml:space="preserve"> </t>
        </is>
      </c>
      <c r="E24" s="4" t="inlineStr">
        <is>
          <t xml:space="preserve"> </t>
        </is>
      </c>
    </row>
    <row r="25">
      <c r="A25" s="3" t="inlineStr">
        <is>
          <t>Environmental and Reclamation Activities [Line Items]</t>
        </is>
      </c>
      <c r="B25" s="4" t="inlineStr">
        <is>
          <t xml:space="preserve"> </t>
        </is>
      </c>
      <c r="C25" s="4" t="inlineStr">
        <is>
          <t xml:space="preserve"> </t>
        </is>
      </c>
      <c r="D25" s="4" t="inlineStr">
        <is>
          <t xml:space="preserve"> </t>
        </is>
      </c>
      <c r="E25" s="4" t="inlineStr">
        <is>
          <t xml:space="preserve"> </t>
        </is>
      </c>
    </row>
    <row r="26">
      <c r="A26" s="4" t="inlineStr">
        <is>
          <t>Reclamation and closure costs</t>
        </is>
      </c>
      <c r="B26" s="6" t="n">
        <v>2061</v>
      </c>
      <c r="C26" s="6" t="n">
        <v>1989</v>
      </c>
      <c r="D26" s="4" t="inlineStr">
        <is>
          <t xml:space="preserve"> </t>
        </is>
      </c>
      <c r="E26" s="4" t="inlineStr">
        <is>
          <t xml:space="preserve"> </t>
        </is>
      </c>
    </row>
    <row r="27">
      <c r="A27" s="4" t="inlineStr">
        <is>
          <t>Non-Operating Properties [Member] | Troy Mine [Member]</t>
        </is>
      </c>
      <c r="B27" s="4" t="inlineStr">
        <is>
          <t xml:space="preserve"> </t>
        </is>
      </c>
      <c r="C27" s="4" t="inlineStr">
        <is>
          <t xml:space="preserve"> </t>
        </is>
      </c>
      <c r="D27" s="4" t="inlineStr">
        <is>
          <t xml:space="preserve"> </t>
        </is>
      </c>
      <c r="E27" s="4" t="inlineStr">
        <is>
          <t xml:space="preserve"> </t>
        </is>
      </c>
    </row>
    <row r="28">
      <c r="A28" s="3" t="inlineStr">
        <is>
          <t>Environmental and Reclamation Activities [Line Items]</t>
        </is>
      </c>
      <c r="B28" s="4" t="inlineStr">
        <is>
          <t xml:space="preserve"> </t>
        </is>
      </c>
      <c r="C28" s="4" t="inlineStr">
        <is>
          <t xml:space="preserve"> </t>
        </is>
      </c>
      <c r="D28" s="4" t="inlineStr">
        <is>
          <t xml:space="preserve"> </t>
        </is>
      </c>
      <c r="E28" s="4" t="inlineStr">
        <is>
          <t xml:space="preserve"> </t>
        </is>
      </c>
    </row>
    <row r="29">
      <c r="A29" s="4" t="inlineStr">
        <is>
          <t>Reclamation and closure costs</t>
        </is>
      </c>
      <c r="B29" s="6" t="n">
        <v>5238</v>
      </c>
      <c r="C29" s="6" t="n">
        <v>6980</v>
      </c>
      <c r="D29" s="4" t="inlineStr">
        <is>
          <t xml:space="preserve"> </t>
        </is>
      </c>
      <c r="E29" s="4" t="inlineStr">
        <is>
          <t xml:space="preserve"> </t>
        </is>
      </c>
    </row>
    <row r="30">
      <c r="A30" s="4" t="inlineStr">
        <is>
          <t>Non-Operating Properties [Member] | Johnny M [Member]</t>
        </is>
      </c>
      <c r="B30" s="4" t="inlineStr">
        <is>
          <t xml:space="preserve"> </t>
        </is>
      </c>
      <c r="C30" s="4" t="inlineStr">
        <is>
          <t xml:space="preserve"> </t>
        </is>
      </c>
      <c r="D30" s="4" t="inlineStr">
        <is>
          <t xml:space="preserve"> </t>
        </is>
      </c>
      <c r="E30" s="4" t="inlineStr">
        <is>
          <t xml:space="preserve"> </t>
        </is>
      </c>
    </row>
    <row r="31">
      <c r="A31" s="3" t="inlineStr">
        <is>
          <t>Environmental and Reclamation Activities [Line Items]</t>
        </is>
      </c>
      <c r="B31" s="4" t="inlineStr">
        <is>
          <t xml:space="preserve"> </t>
        </is>
      </c>
      <c r="C31" s="4" t="inlineStr">
        <is>
          <t xml:space="preserve"> </t>
        </is>
      </c>
      <c r="D31" s="4" t="inlineStr">
        <is>
          <t xml:space="preserve"> </t>
        </is>
      </c>
      <c r="E31" s="4" t="inlineStr">
        <is>
          <t xml:space="preserve"> </t>
        </is>
      </c>
    </row>
    <row r="32">
      <c r="A32" s="4" t="inlineStr">
        <is>
          <t>Reclamation and closure costs</t>
        </is>
      </c>
      <c r="B32" s="6" t="n">
        <v>10148</v>
      </c>
      <c r="C32" s="6" t="n">
        <v>8961</v>
      </c>
      <c r="D32" s="4" t="inlineStr">
        <is>
          <t xml:space="preserve"> </t>
        </is>
      </c>
      <c r="E32" s="4" t="inlineStr">
        <is>
          <t xml:space="preserve"> </t>
        </is>
      </c>
    </row>
    <row r="33">
      <c r="A33" s="4" t="inlineStr">
        <is>
          <t>Non-Operating Properties [Member] | All Other Sites [Member]</t>
        </is>
      </c>
      <c r="B33" s="4" t="inlineStr">
        <is>
          <t xml:space="preserve"> </t>
        </is>
      </c>
      <c r="C33" s="4" t="inlineStr">
        <is>
          <t xml:space="preserve"> </t>
        </is>
      </c>
      <c r="D33" s="4" t="inlineStr">
        <is>
          <t xml:space="preserve"> </t>
        </is>
      </c>
      <c r="E33" s="4" t="inlineStr">
        <is>
          <t xml:space="preserve"> </t>
        </is>
      </c>
    </row>
    <row r="34">
      <c r="A34" s="3" t="inlineStr">
        <is>
          <t>Environmental and Reclamation Activities [Line Items]</t>
        </is>
      </c>
      <c r="B34" s="4" t="inlineStr">
        <is>
          <t xml:space="preserve"> </t>
        </is>
      </c>
      <c r="C34" s="4" t="inlineStr">
        <is>
          <t xml:space="preserve"> </t>
        </is>
      </c>
      <c r="D34" s="4" t="inlineStr">
        <is>
          <t xml:space="preserve"> </t>
        </is>
      </c>
      <c r="E34" s="4" t="inlineStr">
        <is>
          <t xml:space="preserve"> </t>
        </is>
      </c>
    </row>
    <row r="35">
      <c r="A35" s="4" t="inlineStr">
        <is>
          <t>Reclamation and closure costs</t>
        </is>
      </c>
      <c r="B35" s="5" t="n">
        <v>6039</v>
      </c>
      <c r="C35" s="5" t="n">
        <v>4477</v>
      </c>
      <c r="D35" s="4" t="inlineStr">
        <is>
          <t xml:space="preserve"> </t>
        </is>
      </c>
      <c r="E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Preferred stock, shares authorized (in shares)</t>
        </is>
      </c>
      <c r="B2" s="6" t="n">
        <v>5000000</v>
      </c>
      <c r="C2" s="6" t="n">
        <v>5000000</v>
      </c>
    </row>
    <row r="3">
      <c r="A3" s="4" t="inlineStr">
        <is>
          <t>Series B preferred stock, par value (in dollars per share)</t>
        </is>
      </c>
      <c r="B3" s="7" t="n">
        <v>0.25</v>
      </c>
      <c r="C3" s="7" t="n">
        <v>0.25</v>
      </c>
    </row>
    <row r="4">
      <c r="A4" s="4" t="inlineStr">
        <is>
          <t>Series B preferred stock, shares issued (in shares)</t>
        </is>
      </c>
      <c r="B4" s="6" t="n">
        <v>157776</v>
      </c>
      <c r="C4" s="6" t="n">
        <v>157776</v>
      </c>
    </row>
    <row r="5">
      <c r="A5" s="4" t="inlineStr">
        <is>
          <t>Series B preferred stock, shares outstanding (in shares)</t>
        </is>
      </c>
      <c r="B5" s="6" t="n">
        <v>157776</v>
      </c>
      <c r="C5" s="6" t="n">
        <v>157776</v>
      </c>
    </row>
    <row r="6">
      <c r="A6" s="4" t="inlineStr">
        <is>
          <t>Common Stock, Par or Stated Value Per Share</t>
        </is>
      </c>
      <c r="B6" s="7" t="n">
        <v>0.25</v>
      </c>
      <c r="C6" s="7" t="n">
        <v>0.25</v>
      </c>
    </row>
    <row r="7">
      <c r="A7" s="4" t="inlineStr">
        <is>
          <t>Common Stock, Shares Authorized</t>
        </is>
      </c>
      <c r="B7" s="6" t="n">
        <v>750000000</v>
      </c>
      <c r="C7" s="6" t="n">
        <v>750000000</v>
      </c>
    </row>
    <row r="8">
      <c r="A8" s="4" t="inlineStr">
        <is>
          <t>Common stock, shares issued (in shares)</t>
        </is>
      </c>
      <c r="B8" s="6" t="n">
        <v>624647379</v>
      </c>
      <c r="C8" s="6" t="n">
        <v>607619495</v>
      </c>
    </row>
    <row r="9">
      <c r="A9" s="4" t="inlineStr">
        <is>
          <t>Treasury Stock, Common, Shares</t>
        </is>
      </c>
      <c r="B9" s="6" t="n">
        <v>8535161</v>
      </c>
      <c r="C9" s="6" t="n">
        <v>8132553</v>
      </c>
    </row>
    <row r="10">
      <c r="A10" s="4" t="inlineStr">
        <is>
          <t>Series B Preferred Stock [Member]</t>
        </is>
      </c>
      <c r="B10" s="4" t="inlineStr">
        <is>
          <t xml:space="preserve"> </t>
        </is>
      </c>
      <c r="C10" s="4" t="inlineStr">
        <is>
          <t xml:space="preserve"> </t>
        </is>
      </c>
    </row>
    <row r="11">
      <c r="A11" s="4" t="inlineStr">
        <is>
          <t>Series B preferred stock, shares outstanding (in shares)</t>
        </is>
      </c>
      <c r="B11" s="6" t="n">
        <v>157776</v>
      </c>
      <c r="C11" s="6" t="n">
        <v>157776</v>
      </c>
    </row>
    <row r="12">
      <c r="A12" s="4" t="inlineStr">
        <is>
          <t>Preferred Stock, Liquidation Preference, Value</t>
        </is>
      </c>
      <c r="B12" s="5" t="n">
        <v>7889</v>
      </c>
      <c r="C12" s="5" t="n">
        <v>7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Environmental and Reclamation Activities - Schedule of Reclamation and Closure Costs Activities (Details) - USD ($) $ in Thousands</t>
        </is>
      </c>
      <c r="B1" s="2" t="inlineStr">
        <is>
          <t>12 Months Ended</t>
        </is>
      </c>
    </row>
    <row r="2">
      <c r="B2" s="2" t="inlineStr">
        <is>
          <t>Dec. 31, 2023</t>
        </is>
      </c>
      <c r="C2" s="2" t="inlineStr">
        <is>
          <t>Dec. 31, 2022</t>
        </is>
      </c>
      <c r="D2" s="2" t="inlineStr">
        <is>
          <t>Dec. 31, 2021</t>
        </is>
      </c>
    </row>
    <row r="3">
      <c r="A3" s="3" t="inlineStr">
        <is>
          <t>Environmental and Reclamation Activities [Abstract]</t>
        </is>
      </c>
      <c r="B3" s="4" t="inlineStr">
        <is>
          <t xml:space="preserve"> </t>
        </is>
      </c>
      <c r="C3" s="4" t="inlineStr">
        <is>
          <t xml:space="preserve"> </t>
        </is>
      </c>
      <c r="D3" s="4" t="inlineStr">
        <is>
          <t xml:space="preserve"> </t>
        </is>
      </c>
    </row>
    <row r="4">
      <c r="A4" s="4" t="inlineStr">
        <is>
          <t>Beginning balance</t>
        </is>
      </c>
      <c r="B4" s="5" t="n">
        <v>116999</v>
      </c>
      <c r="C4" s="5" t="n">
        <v>113231</v>
      </c>
      <c r="D4" s="5" t="n">
        <v>116048</v>
      </c>
    </row>
    <row r="5">
      <c r="A5" s="4" t="inlineStr">
        <is>
          <t>Accruals for estimated costs</t>
        </is>
      </c>
      <c r="B5" s="6" t="n">
        <v>2952</v>
      </c>
      <c r="C5" s="6" t="n">
        <v>2874</v>
      </c>
      <c r="D5" s="6" t="n">
        <v>4952</v>
      </c>
    </row>
    <row r="6">
      <c r="A6" s="4" t="inlineStr">
        <is>
          <t>Accretion expense</t>
        </is>
      </c>
      <c r="B6" s="6" t="n">
        <v>7740</v>
      </c>
      <c r="C6" s="6" t="n">
        <v>5995</v>
      </c>
      <c r="D6" s="6" t="n">
        <v>6454</v>
      </c>
    </row>
    <row r="7">
      <c r="A7" s="4" t="inlineStr">
        <is>
          <t>Revision of estimated cash flows due to changes in reclamation plans</t>
        </is>
      </c>
      <c r="B7" s="6" t="n">
        <v>-29</v>
      </c>
      <c r="C7" s="6" t="n">
        <v>452</v>
      </c>
      <c r="D7" s="6" t="n">
        <v>-8781</v>
      </c>
    </row>
    <row r="8">
      <c r="A8" s="4" t="inlineStr">
        <is>
          <t>Payment of reclamation obligations</t>
        </is>
      </c>
      <c r="B8" s="6" t="n">
        <v>-7205</v>
      </c>
      <c r="C8" s="6" t="n">
        <v>-5553</v>
      </c>
      <c r="D8" s="6" t="n">
        <v>-5442</v>
      </c>
    </row>
    <row r="9">
      <c r="A9" s="4" t="inlineStr">
        <is>
          <t>Ending balance</t>
        </is>
      </c>
      <c r="B9" s="5" t="n">
        <v>120457</v>
      </c>
      <c r="C9" s="5" t="n">
        <v>116999</v>
      </c>
      <c r="D9" s="5" t="n">
        <v>1132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nvironmental and Reclamation Activities - Schedule of Change in Asset Retirement Obligation (Details) - USD ($) $ in Thousands</t>
        </is>
      </c>
      <c r="B1" s="2" t="inlineStr">
        <is>
          <t>12 Months Ended</t>
        </is>
      </c>
    </row>
    <row r="2">
      <c r="B2" s="2" t="inlineStr">
        <is>
          <t>Dec. 31, 2023</t>
        </is>
      </c>
      <c r="C2" s="2" t="inlineStr">
        <is>
          <t>Dec. 31, 2022</t>
        </is>
      </c>
    </row>
    <row r="3">
      <c r="A3" s="3" t="inlineStr">
        <is>
          <t>Environmental and Reclamation Activities [Abstract]</t>
        </is>
      </c>
      <c r="B3" s="4" t="inlineStr">
        <is>
          <t xml:space="preserve"> </t>
        </is>
      </c>
      <c r="C3" s="4" t="inlineStr">
        <is>
          <t xml:space="preserve"> </t>
        </is>
      </c>
    </row>
    <row r="4">
      <c r="A4" s="4" t="inlineStr">
        <is>
          <t>Beginning Balance at January 1</t>
        </is>
      </c>
      <c r="B4" s="5" t="n">
        <v>96620</v>
      </c>
      <c r="C4" s="5" t="n">
        <v>95033</v>
      </c>
    </row>
    <row r="5">
      <c r="A5" s="4" t="inlineStr">
        <is>
          <t>Changes in obligations due to changes in reclamation plans</t>
        </is>
      </c>
      <c r="B5" s="6" t="n">
        <v>-29</v>
      </c>
      <c r="C5" s="6" t="n">
        <v>452</v>
      </c>
    </row>
    <row r="6">
      <c r="A6" s="4" t="inlineStr">
        <is>
          <t>Accretion expense</t>
        </is>
      </c>
      <c r="B6" s="6" t="n">
        <v>7740</v>
      </c>
      <c r="C6" s="6" t="n">
        <v>5995</v>
      </c>
    </row>
    <row r="7">
      <c r="A7" s="4" t="inlineStr">
        <is>
          <t>Payment of reclamation obligations</t>
        </is>
      </c>
      <c r="B7" s="6" t="n">
        <v>-5264</v>
      </c>
      <c r="C7" s="6" t="n">
        <v>-4860</v>
      </c>
    </row>
    <row r="8">
      <c r="A8" s="4" t="inlineStr">
        <is>
          <t>Ending balance at December 31</t>
        </is>
      </c>
      <c r="B8" s="5" t="n">
        <v>99067</v>
      </c>
      <c r="C8" s="5" t="n">
        <v>966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5 - Environmental and Reclamation Activities - Additional Information (Details) $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Environmental and Reclamation Activities [Line Items]</t>
        </is>
      </c>
      <c r="B3" s="4" t="inlineStr">
        <is>
          <t xml:space="preserve"> </t>
        </is>
      </c>
      <c r="C3" s="4" t="inlineStr">
        <is>
          <t xml:space="preserve"> </t>
        </is>
      </c>
      <c r="D3" s="4" t="inlineStr">
        <is>
          <t xml:space="preserve"> </t>
        </is>
      </c>
      <c r="E3" s="4" t="inlineStr">
        <is>
          <t xml:space="preserve"> </t>
        </is>
      </c>
    </row>
    <row r="4">
      <c r="A4" s="4" t="inlineStr">
        <is>
          <t>Reclamation and closure costs</t>
        </is>
      </c>
      <c r="B4" s="5" t="n">
        <v>120457</v>
      </c>
      <c r="C4" s="5" t="n">
        <v>116999</v>
      </c>
      <c r="D4" s="5" t="n">
        <v>113231</v>
      </c>
      <c r="E4" s="5" t="n">
        <v>116048</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Environmental and Reclamation Activities [Line Items]</t>
        </is>
      </c>
      <c r="B6" s="4" t="inlineStr">
        <is>
          <t xml:space="preserve"> </t>
        </is>
      </c>
      <c r="C6" s="4" t="inlineStr">
        <is>
          <t xml:space="preserve"> </t>
        </is>
      </c>
      <c r="D6" s="4" t="inlineStr">
        <is>
          <t xml:space="preserve"> </t>
        </is>
      </c>
      <c r="E6" s="4" t="inlineStr">
        <is>
          <t xml:space="preserve"> </t>
        </is>
      </c>
    </row>
    <row r="7">
      <c r="A7" s="4" t="inlineStr">
        <is>
          <t>Inflation Rate, Asset Retirement Obligation</t>
        </is>
      </c>
      <c r="B7" s="13" t="n">
        <v>0.02</v>
      </c>
      <c r="C7" s="4" t="inlineStr">
        <is>
          <t xml:space="preserve"> </t>
        </is>
      </c>
      <c r="D7" s="4" t="inlineStr">
        <is>
          <t xml:space="preserve"> </t>
        </is>
      </c>
      <c r="E7" s="4" t="inlineStr">
        <is>
          <t xml:space="preserve"> </t>
        </is>
      </c>
    </row>
    <row r="8">
      <c r="A8" s="4" t="inlineStr">
        <is>
          <t>Minimum [Member] | Reclamation and Abandonment Costs [Member] | Measurement Input, Risk Free Interest Rate [Member]</t>
        </is>
      </c>
      <c r="B8" s="4" t="inlineStr">
        <is>
          <t xml:space="preserve"> </t>
        </is>
      </c>
      <c r="C8" s="4" t="inlineStr">
        <is>
          <t xml:space="preserve"> </t>
        </is>
      </c>
      <c r="D8" s="4" t="inlineStr">
        <is>
          <t xml:space="preserve"> </t>
        </is>
      </c>
      <c r="E8" s="4" t="inlineStr">
        <is>
          <t xml:space="preserve"> </t>
        </is>
      </c>
    </row>
    <row r="9">
      <c r="A9" s="3" t="inlineStr">
        <is>
          <t>Environmental and Reclamation Activities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14" t="n">
        <v>0.0575</v>
      </c>
      <c r="C10" s="4" t="inlineStr">
        <is>
          <t xml:space="preserve"> </t>
        </is>
      </c>
      <c r="D10" s="4" t="inlineStr">
        <is>
          <t xml:space="preserve"> </t>
        </is>
      </c>
      <c r="E10" s="4" t="inlineStr">
        <is>
          <t xml:space="preserve"> </t>
        </is>
      </c>
    </row>
    <row r="11">
      <c r="A11" s="4" t="inlineStr">
        <is>
          <t>Minimum [Member] | Asset Retirement Obligation [Member] | Measurement Input, Risk Free Interest Rate [Member]</t>
        </is>
      </c>
      <c r="B11" s="4" t="inlineStr">
        <is>
          <t xml:space="preserve"> </t>
        </is>
      </c>
      <c r="C11" s="4" t="inlineStr">
        <is>
          <t xml:space="preserve"> </t>
        </is>
      </c>
      <c r="D11" s="4" t="inlineStr">
        <is>
          <t xml:space="preserve"> </t>
        </is>
      </c>
      <c r="E11" s="4" t="inlineStr">
        <is>
          <t xml:space="preserve"> </t>
        </is>
      </c>
    </row>
    <row r="12">
      <c r="A12" s="3" t="inlineStr">
        <is>
          <t>Environmental and Reclamation Activiti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14" t="n">
        <v>0.0275</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Environmental and Reclamation Activities [Line Items]</t>
        </is>
      </c>
      <c r="B15" s="4" t="inlineStr">
        <is>
          <t xml:space="preserve"> </t>
        </is>
      </c>
      <c r="C15" s="4" t="inlineStr">
        <is>
          <t xml:space="preserve"> </t>
        </is>
      </c>
      <c r="D15" s="4" t="inlineStr">
        <is>
          <t xml:space="preserve"> </t>
        </is>
      </c>
      <c r="E15" s="4" t="inlineStr">
        <is>
          <t xml:space="preserve"> </t>
        </is>
      </c>
    </row>
    <row r="16">
      <c r="A16" s="4" t="inlineStr">
        <is>
          <t>Inflation Rate, Asset Retirement Obligation</t>
        </is>
      </c>
      <c r="B16" s="13" t="n">
        <v>0.04</v>
      </c>
      <c r="C16" s="4" t="inlineStr">
        <is>
          <t xml:space="preserve"> </t>
        </is>
      </c>
      <c r="D16" s="4" t="inlineStr">
        <is>
          <t xml:space="preserve"> </t>
        </is>
      </c>
      <c r="E16" s="4" t="inlineStr">
        <is>
          <t xml:space="preserve"> </t>
        </is>
      </c>
    </row>
    <row r="17">
      <c r="A17" s="4" t="inlineStr">
        <is>
          <t>Maximum [Member] | Reclamation and Abandonment Costs [Member] | Measurement Input, Risk Free Interest Rate [Member]</t>
        </is>
      </c>
      <c r="B17" s="4" t="inlineStr">
        <is>
          <t xml:space="preserve"> </t>
        </is>
      </c>
      <c r="C17" s="4" t="inlineStr">
        <is>
          <t xml:space="preserve"> </t>
        </is>
      </c>
      <c r="D17" s="4" t="inlineStr">
        <is>
          <t xml:space="preserve"> </t>
        </is>
      </c>
      <c r="E17" s="4" t="inlineStr">
        <is>
          <t xml:space="preserve"> </t>
        </is>
      </c>
    </row>
    <row r="18">
      <c r="A18" s="3" t="inlineStr">
        <is>
          <t>Environmental and Reclamation Activities [Line Items]</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t>
        </is>
      </c>
      <c r="B19" s="15" t="n">
        <v>0.145</v>
      </c>
      <c r="C19" s="4" t="inlineStr">
        <is>
          <t xml:space="preserve"> </t>
        </is>
      </c>
      <c r="D19" s="4" t="inlineStr">
        <is>
          <t xml:space="preserve"> </t>
        </is>
      </c>
      <c r="E19" s="4" t="inlineStr">
        <is>
          <t xml:space="preserve"> </t>
        </is>
      </c>
    </row>
    <row r="20">
      <c r="A20" s="4" t="inlineStr">
        <is>
          <t>Maximum [Member] | Asset Retirement Obligation [Member] | Measurement Input, Risk Free Interest Rate [Member]</t>
        </is>
      </c>
      <c r="B20" s="4" t="inlineStr">
        <is>
          <t xml:space="preserve"> </t>
        </is>
      </c>
      <c r="C20" s="4" t="inlineStr">
        <is>
          <t xml:space="preserve"> </t>
        </is>
      </c>
      <c r="D20" s="4" t="inlineStr">
        <is>
          <t xml:space="preserve"> </t>
        </is>
      </c>
      <c r="E20" s="4" t="inlineStr">
        <is>
          <t xml:space="preserve"> </t>
        </is>
      </c>
    </row>
    <row r="21">
      <c r="A21" s="3" t="inlineStr">
        <is>
          <t>Environmental and Reclamation Activities [Line Items]</t>
        </is>
      </c>
      <c r="B21" s="4" t="inlineStr">
        <is>
          <t xml:space="preserve"> </t>
        </is>
      </c>
      <c r="C21" s="4" t="inlineStr">
        <is>
          <t xml:space="preserve"> </t>
        </is>
      </c>
      <c r="D21" s="4" t="inlineStr">
        <is>
          <t xml:space="preserve"> </t>
        </is>
      </c>
      <c r="E21" s="4" t="inlineStr">
        <is>
          <t xml:space="preserve"> </t>
        </is>
      </c>
    </row>
    <row r="22">
      <c r="A22" s="4" t="inlineStr">
        <is>
          <t>Derivative liability, measurement input</t>
        </is>
      </c>
      <c r="B22" s="15" t="n">
        <v>0.07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Employee Benefit Plans (Details Textual) - USD ($) $ in Thousands</t>
        </is>
      </c>
      <c r="B1" s="2" t="inlineStr">
        <is>
          <t>2 Months Ended</t>
        </is>
      </c>
      <c r="C1" s="2" t="inlineStr">
        <is>
          <t>12 Months Ended</t>
        </is>
      </c>
    </row>
    <row r="2">
      <c r="B2" s="2" t="inlineStr">
        <is>
          <t>Feb. 17, 2022</t>
        </is>
      </c>
      <c r="C2" s="2" t="inlineStr">
        <is>
          <t>Dec. 31, 2023</t>
        </is>
      </c>
      <c r="D2" s="2" t="inlineStr">
        <is>
          <t>Dec. 31, 2022</t>
        </is>
      </c>
      <c r="E2" s="2" t="inlineStr">
        <is>
          <t>Dec. 31, 2021</t>
        </is>
      </c>
    </row>
    <row r="3">
      <c r="A3" s="4" t="inlineStr">
        <is>
          <t>Expected rate of return on plan assets</t>
        </is>
      </c>
      <c r="B3" s="11" t="n">
        <v>0.0725</v>
      </c>
      <c r="C3" s="11" t="n">
        <v>0.0725</v>
      </c>
      <c r="D3" s="11" t="n">
        <v>0.0725</v>
      </c>
      <c r="E3" s="4" t="inlineStr">
        <is>
          <t xml:space="preserve"> </t>
        </is>
      </c>
    </row>
    <row r="4">
      <c r="A4" s="4" t="inlineStr">
        <is>
          <t>Defined Benefit Plan Assumed Long Term Rate Basis Spread</t>
        </is>
      </c>
      <c r="B4" s="4" t="inlineStr">
        <is>
          <t xml:space="preserve"> </t>
        </is>
      </c>
      <c r="C4" s="6" t="n">
        <v>1</v>
      </c>
      <c r="D4" s="4" t="inlineStr">
        <is>
          <t xml:space="preserve"> </t>
        </is>
      </c>
      <c r="E4" s="4" t="inlineStr">
        <is>
          <t xml:space="preserve"> </t>
        </is>
      </c>
    </row>
    <row r="5">
      <c r="A5" s="4" t="inlineStr">
        <is>
          <t>Defined Benefit Plan, Plan Assets, Contributions by Employer</t>
        </is>
      </c>
      <c r="B5" s="4" t="inlineStr">
        <is>
          <t xml:space="preserve"> </t>
        </is>
      </c>
      <c r="C5" s="5" t="n">
        <v>1756</v>
      </c>
      <c r="D5" s="5" t="n">
        <v>10330</v>
      </c>
      <c r="E5" s="4" t="inlineStr">
        <is>
          <t xml:space="preserve"> </t>
        </is>
      </c>
    </row>
    <row r="6">
      <c r="A6" s="4" t="inlineStr">
        <is>
          <t>Defined Contribution Plan, Employer Matching Contribution, Percent of Match</t>
        </is>
      </c>
      <c r="B6" s="4" t="inlineStr">
        <is>
          <t xml:space="preserve"> </t>
        </is>
      </c>
      <c r="C6" s="13" t="n">
        <v>0.55</v>
      </c>
      <c r="D6" s="4" t="inlineStr">
        <is>
          <t xml:space="preserve"> </t>
        </is>
      </c>
      <c r="E6" s="4" t="inlineStr">
        <is>
          <t xml:space="preserve"> </t>
        </is>
      </c>
    </row>
    <row r="7">
      <c r="A7" s="4" t="inlineStr">
        <is>
          <t>Defined Contribution Plan, Employer Matching Contribution, Percent of Employees' Gross Pay</t>
        </is>
      </c>
      <c r="B7" s="4" t="inlineStr">
        <is>
          <t xml:space="preserve"> </t>
        </is>
      </c>
      <c r="C7" s="13" t="n">
        <v>0.05</v>
      </c>
      <c r="D7" s="4" t="inlineStr">
        <is>
          <t xml:space="preserve"> </t>
        </is>
      </c>
      <c r="E7" s="4" t="inlineStr">
        <is>
          <t xml:space="preserve"> </t>
        </is>
      </c>
    </row>
    <row r="8">
      <c r="A8" s="4" t="inlineStr">
        <is>
          <t>Defined Benefit Plan, Plan Assets, Contributions by Employer</t>
        </is>
      </c>
      <c r="B8" s="4" t="inlineStr">
        <is>
          <t xml:space="preserve"> </t>
        </is>
      </c>
      <c r="C8" s="5" t="n">
        <v>1300</v>
      </c>
      <c r="D8" s="6" t="n">
        <v>600</v>
      </c>
      <c r="E8" s="5" t="n">
        <v>500</v>
      </c>
    </row>
    <row r="9">
      <c r="A9" s="4" t="inlineStr">
        <is>
          <t>Capital Accumulation 401(K) Plan [Member]</t>
        </is>
      </c>
      <c r="B9" s="4" t="inlineStr">
        <is>
          <t xml:space="preserve"> </t>
        </is>
      </c>
      <c r="C9" s="4" t="inlineStr">
        <is>
          <t xml:space="preserve"> </t>
        </is>
      </c>
      <c r="D9" s="4" t="inlineStr">
        <is>
          <t xml:space="preserve"> </t>
        </is>
      </c>
      <c r="E9" s="4" t="inlineStr">
        <is>
          <t xml:space="preserve"> </t>
        </is>
      </c>
    </row>
    <row r="10">
      <c r="A10" s="4" t="inlineStr">
        <is>
          <t>Defined Benefit Plan, Plan Assets, Contributions by Employer</t>
        </is>
      </c>
      <c r="B10" s="4" t="inlineStr">
        <is>
          <t xml:space="preserve"> </t>
        </is>
      </c>
      <c r="C10" s="5" t="n">
        <v>4600</v>
      </c>
      <c r="D10" s="6" t="n">
        <v>4500</v>
      </c>
      <c r="E10" s="6" t="n">
        <v>4300</v>
      </c>
    </row>
    <row r="11">
      <c r="A11" s="4" t="inlineStr">
        <is>
          <t>Defined Contribution Plan, Employer Matching Contribution, Percent of Match</t>
        </is>
      </c>
      <c r="B11" s="4" t="inlineStr">
        <is>
          <t xml:space="preserve"> </t>
        </is>
      </c>
      <c r="C11" s="13" t="n">
        <v>1</v>
      </c>
      <c r="D11" s="4" t="inlineStr">
        <is>
          <t xml:space="preserve"> </t>
        </is>
      </c>
      <c r="E11" s="4" t="inlineStr">
        <is>
          <t xml:space="preserve"> </t>
        </is>
      </c>
    </row>
    <row r="12">
      <c r="A12" s="4" t="inlineStr">
        <is>
          <t>Defined Contribution Plan, Employer Matching Contribution, Percent of Employees' Gross Pay</t>
        </is>
      </c>
      <c r="B12" s="4" t="inlineStr">
        <is>
          <t xml:space="preserve"> </t>
        </is>
      </c>
      <c r="C12" s="13" t="n">
        <v>0.06</v>
      </c>
      <c r="D12" s="4" t="inlineStr">
        <is>
          <t xml:space="preserve"> </t>
        </is>
      </c>
      <c r="E12" s="4" t="inlineStr">
        <is>
          <t xml:space="preserve"> </t>
        </is>
      </c>
    </row>
    <row r="13">
      <c r="A13" s="4" t="inlineStr">
        <is>
          <t>Pension plans</t>
        </is>
      </c>
      <c r="B13" s="4" t="inlineStr">
        <is>
          <t xml:space="preserve"> </t>
        </is>
      </c>
      <c r="C13" s="4" t="inlineStr">
        <is>
          <t xml:space="preserve"> </t>
        </is>
      </c>
      <c r="D13" s="4" t="inlineStr">
        <is>
          <t xml:space="preserve"> </t>
        </is>
      </c>
      <c r="E13" s="4" t="inlineStr">
        <is>
          <t xml:space="preserve"> </t>
        </is>
      </c>
    </row>
    <row r="14">
      <c r="A14" s="4" t="inlineStr">
        <is>
          <t>Defined Benefit Plan, Plan Assets, Contributions by Employer</t>
        </is>
      </c>
      <c r="B14" s="4" t="inlineStr">
        <is>
          <t xml:space="preserve"> </t>
        </is>
      </c>
      <c r="C14" s="5" t="n">
        <v>1000</v>
      </c>
      <c r="D14" s="6" t="n">
        <v>5500</v>
      </c>
      <c r="E14" s="4" t="inlineStr">
        <is>
          <t xml:space="preserve"> </t>
        </is>
      </c>
    </row>
    <row r="15">
      <c r="A15" s="4" t="inlineStr">
        <is>
          <t>Supplemental Employee Retirement Plan [Member]</t>
        </is>
      </c>
      <c r="B15" s="4" t="inlineStr">
        <is>
          <t xml:space="preserve"> </t>
        </is>
      </c>
      <c r="C15" s="4" t="inlineStr">
        <is>
          <t xml:space="preserve"> </t>
        </is>
      </c>
      <c r="D15" s="4" t="inlineStr">
        <is>
          <t xml:space="preserve"> </t>
        </is>
      </c>
      <c r="E15" s="4" t="inlineStr">
        <is>
          <t xml:space="preserve"> </t>
        </is>
      </c>
    </row>
    <row r="16">
      <c r="A16" s="4" t="inlineStr">
        <is>
          <t>Defined Benefit Plan, Plan Assets, Contributions by Employer</t>
        </is>
      </c>
      <c r="B16" s="4" t="inlineStr">
        <is>
          <t xml:space="preserve"> </t>
        </is>
      </c>
      <c r="C16" s="4" t="inlineStr">
        <is>
          <t xml:space="preserve"> </t>
        </is>
      </c>
      <c r="D16" s="6" t="n">
        <v>4200</v>
      </c>
      <c r="E16" s="4" t="inlineStr">
        <is>
          <t xml:space="preserve"> </t>
        </is>
      </c>
    </row>
    <row r="17">
      <c r="A17" s="4" t="inlineStr">
        <is>
          <t>Hecla Plans | Common Stock [Member]</t>
        </is>
      </c>
      <c r="B17" s="4" t="inlineStr">
        <is>
          <t xml:space="preserve"> </t>
        </is>
      </c>
      <c r="C17" s="4" t="inlineStr">
        <is>
          <t xml:space="preserve"> </t>
        </is>
      </c>
      <c r="D17" s="4" t="inlineStr">
        <is>
          <t xml:space="preserve"> </t>
        </is>
      </c>
      <c r="E17" s="4" t="inlineStr">
        <is>
          <t xml:space="preserve"> </t>
        </is>
      </c>
    </row>
    <row r="18">
      <c r="A18" s="4" t="inlineStr">
        <is>
          <t>Common stock investments</t>
        </is>
      </c>
      <c r="B18" s="4" t="inlineStr">
        <is>
          <t xml:space="preserve"> </t>
        </is>
      </c>
      <c r="C18" s="6" t="n">
        <v>19900</v>
      </c>
      <c r="D18" s="6" t="n">
        <v>21700</v>
      </c>
      <c r="E18" s="4" t="inlineStr">
        <is>
          <t xml:space="preserve"> </t>
        </is>
      </c>
    </row>
    <row r="19">
      <c r="A19" s="4" t="inlineStr">
        <is>
          <t>Lucky Friday plan | Common Stock [Member]</t>
        </is>
      </c>
      <c r="B19" s="4" t="inlineStr">
        <is>
          <t xml:space="preserve"> </t>
        </is>
      </c>
      <c r="C19" s="4" t="inlineStr">
        <is>
          <t xml:space="preserve"> </t>
        </is>
      </c>
      <c r="D19" s="4" t="inlineStr">
        <is>
          <t xml:space="preserve"> </t>
        </is>
      </c>
      <c r="E19" s="4" t="inlineStr">
        <is>
          <t xml:space="preserve"> </t>
        </is>
      </c>
    </row>
    <row r="20">
      <c r="A20" s="4" t="inlineStr">
        <is>
          <t>Common stock investments</t>
        </is>
      </c>
      <c r="B20" s="4" t="inlineStr">
        <is>
          <t xml:space="preserve"> </t>
        </is>
      </c>
      <c r="C20" s="6" t="n">
        <v>2900</v>
      </c>
      <c r="D20" s="6" t="n">
        <v>3300</v>
      </c>
      <c r="E20" s="4" t="inlineStr">
        <is>
          <t xml:space="preserve"> </t>
        </is>
      </c>
    </row>
    <row r="21">
      <c r="A21" s="4" t="inlineStr">
        <is>
          <t>Nonoperating Income (Expense) [Member]</t>
        </is>
      </c>
      <c r="B21" s="4" t="inlineStr">
        <is>
          <t xml:space="preserve"> </t>
        </is>
      </c>
      <c r="C21" s="4" t="inlineStr">
        <is>
          <t xml:space="preserve"> </t>
        </is>
      </c>
      <c r="D21" s="4" t="inlineStr">
        <is>
          <t xml:space="preserve"> </t>
        </is>
      </c>
      <c r="E21" s="4" t="inlineStr">
        <is>
          <t xml:space="preserve"> </t>
        </is>
      </c>
    </row>
    <row r="22">
      <c r="A22" s="4" t="inlineStr">
        <is>
          <t>Defined Benefit Plan, Net Periodic Benefit Cost (Credit) Except Service cost</t>
        </is>
      </c>
      <c r="B22" s="4" t="inlineStr">
        <is>
          <t xml:space="preserve"> </t>
        </is>
      </c>
      <c r="C22" s="5" t="n">
        <v>-4100</v>
      </c>
      <c r="D22" s="5" t="n">
        <v>-5400</v>
      </c>
      <c r="E22" s="5" t="n">
        <v>6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mployee Benefit Plans - Change in Benefit Obligation (Details) - USD ($) $ in Thousands</t>
        </is>
      </c>
      <c r="B1" s="2" t="inlineStr">
        <is>
          <t>12 Months Ended</t>
        </is>
      </c>
    </row>
    <row r="2">
      <c r="B2" s="2" t="inlineStr">
        <is>
          <t>Dec. 31, 2023</t>
        </is>
      </c>
      <c r="C2" s="2" t="inlineStr">
        <is>
          <t>Dec. 31, 2022</t>
        </is>
      </c>
      <c r="D2" s="2" t="inlineStr">
        <is>
          <t>Dec. 31, 2021</t>
        </is>
      </c>
    </row>
    <row r="3">
      <c r="A3" s="3" t="inlineStr">
        <is>
          <t>Defined Benefit Plan [Abstract]</t>
        </is>
      </c>
      <c r="B3" s="4" t="inlineStr">
        <is>
          <t xml:space="preserve"> </t>
        </is>
      </c>
      <c r="C3" s="4" t="inlineStr">
        <is>
          <t xml:space="preserve"> </t>
        </is>
      </c>
      <c r="D3" s="4" t="inlineStr">
        <is>
          <t xml:space="preserve"> </t>
        </is>
      </c>
    </row>
    <row r="4">
      <c r="A4" s="4" t="inlineStr">
        <is>
          <t>Benefit obligation at beginning of year</t>
        </is>
      </c>
      <c r="B4" s="5" t="n">
        <v>148143</v>
      </c>
      <c r="C4" s="5" t="n">
        <v>195862</v>
      </c>
      <c r="D4" s="4" t="inlineStr">
        <is>
          <t xml:space="preserve"> </t>
        </is>
      </c>
    </row>
    <row r="5">
      <c r="A5" s="4" t="inlineStr">
        <is>
          <t>Service cost</t>
        </is>
      </c>
      <c r="B5" s="6" t="n">
        <v>3794</v>
      </c>
      <c r="C5" s="6" t="n">
        <v>6262</v>
      </c>
      <c r="D5" s="5" t="n">
        <v>5820</v>
      </c>
    </row>
    <row r="6">
      <c r="A6" s="4" t="inlineStr">
        <is>
          <t>Interest cost</t>
        </is>
      </c>
      <c r="B6" s="6" t="n">
        <v>7974</v>
      </c>
      <c r="C6" s="6" t="n">
        <v>5476</v>
      </c>
      <c r="D6" s="6" t="n">
        <v>4990</v>
      </c>
    </row>
    <row r="7">
      <c r="A7" s="4" t="inlineStr">
        <is>
          <t>Change due to mortality change</t>
        </is>
      </c>
      <c r="B7" s="6" t="n">
        <v>643</v>
      </c>
      <c r="C7" s="6" t="n">
        <v>486</v>
      </c>
      <c r="D7" s="4" t="inlineStr">
        <is>
          <t xml:space="preserve"> </t>
        </is>
      </c>
    </row>
    <row r="8">
      <c r="A8" s="4" t="inlineStr">
        <is>
          <t>Change due to discount rate change</t>
        </is>
      </c>
      <c r="B8" s="6" t="n">
        <v>-3635</v>
      </c>
      <c r="C8" s="6" t="n">
        <v>-54977</v>
      </c>
      <c r="D8" s="4" t="inlineStr">
        <is>
          <t xml:space="preserve"> </t>
        </is>
      </c>
    </row>
    <row r="9">
      <c r="A9" s="4" t="inlineStr">
        <is>
          <t>Actuarial return</t>
        </is>
      </c>
      <c r="B9" s="6" t="n">
        <v>401</v>
      </c>
      <c r="C9" s="6" t="n">
        <v>1841</v>
      </c>
      <c r="D9" s="4" t="inlineStr">
        <is>
          <t xml:space="preserve"> </t>
        </is>
      </c>
    </row>
    <row r="10">
      <c r="A10" s="4" t="inlineStr">
        <is>
          <t>Benefits paid</t>
        </is>
      </c>
      <c r="B10" s="6" t="n">
        <v>-7894</v>
      </c>
      <c r="C10" s="6" t="n">
        <v>-6807</v>
      </c>
      <c r="D10" s="4" t="inlineStr">
        <is>
          <t xml:space="preserve"> </t>
        </is>
      </c>
    </row>
    <row r="11">
      <c r="A11" s="4" t="inlineStr">
        <is>
          <t>Benefit obligation at end of year</t>
        </is>
      </c>
      <c r="B11" s="6" t="n">
        <v>149426</v>
      </c>
      <c r="C11" s="6" t="n">
        <v>148143</v>
      </c>
      <c r="D11" s="6" t="n">
        <v>195862</v>
      </c>
    </row>
    <row r="12">
      <c r="A12" s="4" t="inlineStr">
        <is>
          <t>Fair value of plan assets at beginning of year</t>
        </is>
      </c>
      <c r="B12" s="6" t="n">
        <v>175159</v>
      </c>
      <c r="C12" s="6" t="n">
        <v>189874</v>
      </c>
      <c r="D12" s="4" t="inlineStr">
        <is>
          <t xml:space="preserve"> </t>
        </is>
      </c>
    </row>
    <row r="13">
      <c r="A13" s="4" t="inlineStr">
        <is>
          <t>Actual return on plan assets</t>
        </is>
      </c>
      <c r="B13" s="6" t="n">
        <v>7937</v>
      </c>
      <c r="C13" s="6" t="n">
        <v>-18238</v>
      </c>
      <c r="D13" s="4" t="inlineStr">
        <is>
          <t xml:space="preserve"> </t>
        </is>
      </c>
    </row>
    <row r="14">
      <c r="A14" s="4" t="inlineStr">
        <is>
          <t>Employer contributions</t>
        </is>
      </c>
      <c r="B14" s="6" t="n">
        <v>1756</v>
      </c>
      <c r="C14" s="6" t="n">
        <v>10330</v>
      </c>
      <c r="D14" s="4" t="inlineStr">
        <is>
          <t xml:space="preserve"> </t>
        </is>
      </c>
    </row>
    <row r="15">
      <c r="A15" s="4" t="inlineStr">
        <is>
          <t>Benefits paid</t>
        </is>
      </c>
      <c r="B15" s="6" t="n">
        <v>-7894</v>
      </c>
      <c r="C15" s="6" t="n">
        <v>-6807</v>
      </c>
      <c r="D15" s="4" t="inlineStr">
        <is>
          <t xml:space="preserve"> </t>
        </is>
      </c>
    </row>
    <row r="16">
      <c r="A16" s="4" t="inlineStr">
        <is>
          <t>Fair value of plan assets at end of year</t>
        </is>
      </c>
      <c r="B16" s="6" t="n">
        <v>176958</v>
      </c>
      <c r="C16" s="6" t="n">
        <v>175159</v>
      </c>
      <c r="D16" s="5" t="n">
        <v>189874</v>
      </c>
    </row>
    <row r="17">
      <c r="A17" s="4" t="inlineStr">
        <is>
          <t>Funded status at end of year</t>
        </is>
      </c>
      <c r="B17" s="5" t="n">
        <v>27532</v>
      </c>
      <c r="C17" s="5" t="n">
        <v>27016</v>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Employee Benefit Plans - Amounts Recognized in the Consolidated Balance Sheets (Details) - USD ($) $ in Thousands</t>
        </is>
      </c>
      <c r="B1" s="2" t="inlineStr">
        <is>
          <t>Dec. 31, 2023</t>
        </is>
      </c>
      <c r="C1" s="2" t="inlineStr">
        <is>
          <t>Dec. 31, 2022</t>
        </is>
      </c>
    </row>
    <row r="2">
      <c r="A2" s="3" t="inlineStr">
        <is>
          <t>Liabilities, Current [Abstract]</t>
        </is>
      </c>
      <c r="B2" s="4" t="inlineStr">
        <is>
          <t xml:space="preserve"> </t>
        </is>
      </c>
      <c r="C2" s="4" t="inlineStr">
        <is>
          <t xml:space="preserve"> </t>
        </is>
      </c>
    </row>
    <row r="3">
      <c r="A3" s="4" t="inlineStr">
        <is>
          <t>Accrued benefit asset</t>
        </is>
      </c>
      <c r="B3" s="5" t="n">
        <v>28399</v>
      </c>
      <c r="C3" s="5" t="n">
        <v>27806</v>
      </c>
    </row>
    <row r="4">
      <c r="A4" s="4" t="inlineStr">
        <is>
          <t>Accrued benefit liability</t>
        </is>
      </c>
      <c r="B4" s="6" t="n">
        <v>-867</v>
      </c>
      <c r="C4" s="6" t="n">
        <v>-790</v>
      </c>
    </row>
    <row r="5">
      <c r="A5" s="4" t="inlineStr">
        <is>
          <t>Accumulated other comprehensive loss</t>
        </is>
      </c>
      <c r="B5" s="6" t="n">
        <v>8031</v>
      </c>
      <c r="C5" s="6" t="n">
        <v>6446</v>
      </c>
    </row>
    <row r="6">
      <c r="A6" s="4" t="inlineStr">
        <is>
          <t>Net amount recognized</t>
        </is>
      </c>
      <c r="B6" s="5" t="n">
        <v>35563</v>
      </c>
      <c r="C6" s="5" t="n">
        <v>334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s>
  <sheetData>
    <row r="1">
      <c r="A1" s="1" t="inlineStr">
        <is>
          <t>Note 6 - Employee Benefit Plans - Benefit Obligation and Prepaid Benefit Costs Assumptions (Details)</t>
        </is>
      </c>
      <c r="C1" s="2" t="inlineStr">
        <is>
          <t>2 Months Ended</t>
        </is>
      </c>
      <c r="D1" s="2" t="inlineStr">
        <is>
          <t>12 Months Ended</t>
        </is>
      </c>
    </row>
    <row r="2">
      <c r="C2" s="2" t="inlineStr">
        <is>
          <t>Feb. 17, 2022</t>
        </is>
      </c>
      <c r="D2" s="2" t="inlineStr">
        <is>
          <t>Dec. 31, 2023</t>
        </is>
      </c>
      <c r="F2" s="2" t="inlineStr">
        <is>
          <t>Dec. 31, 2022</t>
        </is>
      </c>
    </row>
    <row r="3">
      <c r="A3" s="3" t="inlineStr">
        <is>
          <t>Defined Benefit Plan Disclosure [Line Items]</t>
        </is>
      </c>
      <c r="C3" s="4" t="inlineStr">
        <is>
          <t xml:space="preserve"> </t>
        </is>
      </c>
      <c r="D3" s="4" t="inlineStr">
        <is>
          <t xml:space="preserve"> </t>
        </is>
      </c>
      <c r="F3" s="4" t="inlineStr">
        <is>
          <t xml:space="preserve"> </t>
        </is>
      </c>
    </row>
    <row r="4">
      <c r="A4" s="4" t="inlineStr">
        <is>
          <t>Discount rate: net periodic pension cost</t>
        </is>
      </c>
      <c r="C4" s="4" t="inlineStr">
        <is>
          <t xml:space="preserve"> </t>
        </is>
      </c>
      <c r="D4" s="11" t="n">
        <v>0.0577</v>
      </c>
      <c r="F4" s="11" t="n">
        <v>0.0554</v>
      </c>
    </row>
    <row r="5">
      <c r="A5" s="4" t="inlineStr">
        <is>
          <t>Discount rate: projected benefit obligation</t>
        </is>
      </c>
      <c r="C5" s="4" t="inlineStr">
        <is>
          <t xml:space="preserve"> </t>
        </is>
      </c>
      <c r="D5" s="11" t="n">
        <v>0.0577</v>
      </c>
      <c r="F5" s="11" t="n">
        <v>0.0554</v>
      </c>
    </row>
    <row r="6">
      <c r="A6" s="4" t="inlineStr">
        <is>
          <t>Expected rate of return on plan assets</t>
        </is>
      </c>
      <c r="C6" s="11" t="n">
        <v>0.0725</v>
      </c>
      <c r="D6" s="11" t="n">
        <v>0.0725</v>
      </c>
      <c r="F6" s="11" t="n">
        <v>0.0725</v>
      </c>
    </row>
    <row r="7">
      <c r="A7" s="4" t="inlineStr">
        <is>
          <t>Maximum [Member]</t>
        </is>
      </c>
      <c r="C7" s="4" t="inlineStr">
        <is>
          <t xml:space="preserve"> </t>
        </is>
      </c>
      <c r="D7" s="4" t="inlineStr">
        <is>
          <t xml:space="preserve"> </t>
        </is>
      </c>
      <c r="F7" s="4" t="inlineStr">
        <is>
          <t xml:space="preserve"> </t>
        </is>
      </c>
    </row>
    <row r="8">
      <c r="A8" s="3" t="inlineStr">
        <is>
          <t>Defined Benefit Plan Disclosure [Line Items]</t>
        </is>
      </c>
      <c r="C8" s="4" t="inlineStr">
        <is>
          <t xml:space="preserve"> </t>
        </is>
      </c>
      <c r="D8" s="4" t="inlineStr">
        <is>
          <t xml:space="preserve"> </t>
        </is>
      </c>
      <c r="F8" s="4" t="inlineStr">
        <is>
          <t xml:space="preserve"> </t>
        </is>
      </c>
    </row>
    <row r="9">
      <c r="A9" s="4" t="inlineStr">
        <is>
          <t>Rate of compensation increase: net periodic pension cost</t>
        </is>
      </c>
      <c r="C9" s="4" t="inlineStr">
        <is>
          <t xml:space="preserve"> </t>
        </is>
      </c>
      <c r="D9" s="13" t="n">
        <v>0.05</v>
      </c>
      <c r="E9" s="4" t="inlineStr">
        <is>
          <t>[1]</t>
        </is>
      </c>
      <c r="F9" s="13" t="n">
        <v>0.05</v>
      </c>
    </row>
    <row r="10">
      <c r="A10" s="4" t="inlineStr">
        <is>
          <t>Rate of compensation increase: projected benefit obligation</t>
        </is>
      </c>
      <c r="C10" s="4" t="inlineStr">
        <is>
          <t xml:space="preserve"> </t>
        </is>
      </c>
      <c r="D10" s="13" t="n">
        <v>0.04</v>
      </c>
      <c r="E10" s="4" t="inlineStr">
        <is>
          <t>[2]</t>
        </is>
      </c>
      <c r="F10" s="13" t="n">
        <v>0.05</v>
      </c>
    </row>
    <row r="11">
      <c r="A11" s="4" t="inlineStr">
        <is>
          <t>Minimum [Member]</t>
        </is>
      </c>
      <c r="C11" s="4" t="inlineStr">
        <is>
          <t xml:space="preserve"> </t>
        </is>
      </c>
      <c r="D11" s="4" t="inlineStr">
        <is>
          <t xml:space="preserve"> </t>
        </is>
      </c>
      <c r="F11" s="4" t="inlineStr">
        <is>
          <t xml:space="preserve"> </t>
        </is>
      </c>
    </row>
    <row r="12">
      <c r="A12" s="3" t="inlineStr">
        <is>
          <t>Defined Benefit Plan Disclosure [Line Items]</t>
        </is>
      </c>
      <c r="C12" s="4" t="inlineStr">
        <is>
          <t xml:space="preserve"> </t>
        </is>
      </c>
      <c r="D12" s="4" t="inlineStr">
        <is>
          <t xml:space="preserve"> </t>
        </is>
      </c>
      <c r="F12" s="4" t="inlineStr">
        <is>
          <t xml:space="preserve"> </t>
        </is>
      </c>
    </row>
    <row r="13">
      <c r="A13" s="4" t="inlineStr">
        <is>
          <t>Rate of compensation increase: net periodic pension cost</t>
        </is>
      </c>
      <c r="C13" s="4" t="inlineStr">
        <is>
          <t xml:space="preserve"> </t>
        </is>
      </c>
      <c r="D13" s="13" t="n">
        <v>0.02</v>
      </c>
      <c r="E13" s="4" t="inlineStr">
        <is>
          <t>[1]</t>
        </is>
      </c>
      <c r="F13" s="13" t="n">
        <v>0.02</v>
      </c>
    </row>
    <row r="14">
      <c r="A14" s="4" t="inlineStr">
        <is>
          <t>Rate of compensation increase: projected benefit obligation</t>
        </is>
      </c>
      <c r="C14" s="4" t="inlineStr">
        <is>
          <t xml:space="preserve"> </t>
        </is>
      </c>
      <c r="D14" s="13" t="n">
        <v>0.02</v>
      </c>
      <c r="E14" s="4" t="inlineStr">
        <is>
          <t>[2]</t>
        </is>
      </c>
      <c r="F14" s="13" t="n">
        <v>0.02</v>
      </c>
    </row>
    <row r="15">
      <c r="A15" s="4" t="inlineStr">
        <is>
          <t>Median [Member]</t>
        </is>
      </c>
      <c r="C15" s="4" t="inlineStr">
        <is>
          <t xml:space="preserve"> </t>
        </is>
      </c>
      <c r="D15" s="4" t="inlineStr">
        <is>
          <t xml:space="preserve"> </t>
        </is>
      </c>
      <c r="F15" s="4" t="inlineStr">
        <is>
          <t xml:space="preserve"> </t>
        </is>
      </c>
    </row>
    <row r="16">
      <c r="A16" s="3" t="inlineStr">
        <is>
          <t>Defined Benefit Plan Disclosure [Line Items]</t>
        </is>
      </c>
      <c r="C16" s="4" t="inlineStr">
        <is>
          <t xml:space="preserve"> </t>
        </is>
      </c>
      <c r="D16" s="4" t="inlineStr">
        <is>
          <t xml:space="preserve"> </t>
        </is>
      </c>
      <c r="F16" s="4" t="inlineStr">
        <is>
          <t xml:space="preserve"> </t>
        </is>
      </c>
    </row>
    <row r="17">
      <c r="A17" s="4" t="inlineStr">
        <is>
          <t>Rate of compensation increase: projected benefit obligation</t>
        </is>
      </c>
      <c r="B17" s="4" t="inlineStr">
        <is>
          <t>[2]</t>
        </is>
      </c>
      <c r="C17" s="4" t="inlineStr">
        <is>
          <t xml:space="preserve"> </t>
        </is>
      </c>
      <c r="D17" s="13" t="n">
        <v>0.03</v>
      </c>
      <c r="F17" s="4" t="inlineStr">
        <is>
          <t xml:space="preserve"> </t>
        </is>
      </c>
    </row>
    <row r="18"/>
    <row r="19">
      <c r="A19" s="4" t="inlineStr">
        <is>
          <t>[1]5% for 2023 and 2% per year thereafter.[2]4% for 2023, 3% for 2024 and 2% per year thereafter.</t>
        </is>
      </c>
    </row>
  </sheetData>
  <mergeCells count="5">
    <mergeCell ref="A1:B2"/>
    <mergeCell ref="D1:F1"/>
    <mergeCell ref="D2:E2"/>
    <mergeCell ref="A18:E18"/>
    <mergeCell ref="A19:E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Note 6 - Employee Benefit Plans - Net Periodic Pension Cost (Details) - USD ($) $ in Thousands</t>
        </is>
      </c>
      <c r="B1" s="2" t="inlineStr">
        <is>
          <t>12 Months Ended</t>
        </is>
      </c>
    </row>
    <row r="2">
      <c r="B2" s="2" t="inlineStr">
        <is>
          <t>Dec. 31, 2023</t>
        </is>
      </c>
      <c r="C2" s="2" t="inlineStr">
        <is>
          <t>Dec. 31, 2022</t>
        </is>
      </c>
      <c r="D2" s="2" t="inlineStr">
        <is>
          <t>Dec. 31, 2021</t>
        </is>
      </c>
    </row>
    <row r="3">
      <c r="A3" s="3" t="inlineStr">
        <is>
          <t>Defined Benefit Plan [Abstract]</t>
        </is>
      </c>
      <c r="B3" s="4" t="inlineStr">
        <is>
          <t xml:space="preserve"> </t>
        </is>
      </c>
      <c r="C3" s="4" t="inlineStr">
        <is>
          <t xml:space="preserve"> </t>
        </is>
      </c>
      <c r="D3" s="4" t="inlineStr">
        <is>
          <t xml:space="preserve"> </t>
        </is>
      </c>
    </row>
    <row r="4">
      <c r="A4" s="4" t="inlineStr">
        <is>
          <t>Service cost</t>
        </is>
      </c>
      <c r="B4" s="5" t="n">
        <v>3794</v>
      </c>
      <c r="C4" s="5" t="n">
        <v>6262</v>
      </c>
      <c r="D4" s="5" t="n">
        <v>5820</v>
      </c>
    </row>
    <row r="5">
      <c r="A5" s="4" t="inlineStr">
        <is>
          <t>Interest cost</t>
        </is>
      </c>
      <c r="B5" s="6" t="n">
        <v>7974</v>
      </c>
      <c r="C5" s="6" t="n">
        <v>5476</v>
      </c>
      <c r="D5" s="6" t="n">
        <v>4990</v>
      </c>
    </row>
    <row r="6">
      <c r="A6" s="4" t="inlineStr">
        <is>
          <t>Expected return on plan assets</t>
        </is>
      </c>
      <c r="B6" s="5" t="n">
        <v>-12428</v>
      </c>
      <c r="C6" s="5" t="n">
        <v>-13452</v>
      </c>
      <c r="D6" s="5" t="n">
        <v>-9252</v>
      </c>
    </row>
    <row r="7">
      <c r="A7" s="4" t="inlineStr">
        <is>
          <t>Defined Benefit Plan, Net Periodic Benefit Cost (Credit) Excluding Service Cost, Statement of Income or Comprehensive Income [Extensible Enumeration]</t>
        </is>
      </c>
      <c r="B7" s="4" t="inlineStr">
        <is>
          <t>Comprehensive Income (Loss), Net of Tax, Attributable to Parent</t>
        </is>
      </c>
      <c r="C7" s="4" t="inlineStr">
        <is>
          <t>Comprehensive Income (Loss), Net of Tax, Attributable to Parent</t>
        </is>
      </c>
      <c r="D7" s="4" t="inlineStr">
        <is>
          <t>Comprehensive Income (Loss), Net of Tax, Attributable to Parent</t>
        </is>
      </c>
    </row>
    <row r="8">
      <c r="A8" s="4" t="inlineStr">
        <is>
          <t>Amortization of prior service benefit</t>
        </is>
      </c>
      <c r="B8" s="5" t="n">
        <v>500</v>
      </c>
      <c r="C8" s="5" t="n">
        <v>511</v>
      </c>
      <c r="D8" s="5" t="n">
        <v>394</v>
      </c>
    </row>
    <row r="9">
      <c r="A9" s="4" t="inlineStr">
        <is>
          <t>Amortization of net (loss) gain</t>
        </is>
      </c>
      <c r="B9" s="6" t="n">
        <v>-188</v>
      </c>
      <c r="C9" s="6" t="n">
        <v>2049</v>
      </c>
      <c r="D9" s="6" t="n">
        <v>4502</v>
      </c>
    </row>
    <row r="10">
      <c r="A10" s="4" t="inlineStr">
        <is>
          <t>Net periodic pension (benefit) cost</t>
        </is>
      </c>
      <c r="B10" s="5" t="n">
        <v>-348</v>
      </c>
      <c r="C10" s="5" t="n">
        <v>846</v>
      </c>
      <c r="D10" s="5" t="n">
        <v>64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14" customWidth="1" min="2" max="2"/>
  </cols>
  <sheetData>
    <row r="1">
      <c r="A1" s="1" t="inlineStr">
        <is>
          <t>Note 6 - Employee Benefit Plans - Investment Policy Allocation (Details)</t>
        </is>
      </c>
      <c r="B1" s="2" t="inlineStr">
        <is>
          <t>Dec. 31, 2023</t>
        </is>
      </c>
    </row>
    <row r="2">
      <c r="A2" s="4" t="inlineStr">
        <is>
          <t>Large Cap US Equity [Member]</t>
        </is>
      </c>
      <c r="B2" s="4" t="inlineStr">
        <is>
          <t xml:space="preserve"> </t>
        </is>
      </c>
    </row>
    <row r="3">
      <c r="A3" s="4" t="inlineStr">
        <is>
          <t>Investment policy allocation</t>
        </is>
      </c>
      <c r="B3" s="13" t="n">
        <v>0.17</v>
      </c>
    </row>
    <row r="4">
      <c r="A4" s="4" t="inlineStr">
        <is>
          <t>Large Cap US Equity [Member] | Maximum [Member]</t>
        </is>
      </c>
      <c r="B4" s="4" t="inlineStr">
        <is>
          <t xml:space="preserve"> </t>
        </is>
      </c>
    </row>
    <row r="5">
      <c r="A5" s="4" t="inlineStr">
        <is>
          <t>Investment policy allocation</t>
        </is>
      </c>
      <c r="B5" s="13" t="n">
        <v>0.2</v>
      </c>
    </row>
    <row r="6">
      <c r="A6" s="4" t="inlineStr">
        <is>
          <t>Small Cap US Equity [Member]</t>
        </is>
      </c>
      <c r="B6" s="4" t="inlineStr">
        <is>
          <t xml:space="preserve"> </t>
        </is>
      </c>
    </row>
    <row r="7">
      <c r="A7" s="4" t="inlineStr">
        <is>
          <t>Investment policy allocation</t>
        </is>
      </c>
      <c r="B7" s="13" t="n">
        <v>0.08</v>
      </c>
    </row>
    <row r="8">
      <c r="A8" s="4" t="inlineStr">
        <is>
          <t>Small Cap US Equity [Member] | Maximum [Member]</t>
        </is>
      </c>
      <c r="B8" s="4" t="inlineStr">
        <is>
          <t xml:space="preserve"> </t>
        </is>
      </c>
    </row>
    <row r="9">
      <c r="A9" s="4" t="inlineStr">
        <is>
          <t>Investment policy allocation</t>
        </is>
      </c>
      <c r="B9" s="13" t="n">
        <v>0.1</v>
      </c>
    </row>
    <row r="10">
      <c r="A10" s="4" t="inlineStr">
        <is>
          <t>Non-U.S. equity [Member]</t>
        </is>
      </c>
      <c r="B10" s="4" t="inlineStr">
        <is>
          <t xml:space="preserve"> </t>
        </is>
      </c>
    </row>
    <row r="11">
      <c r="A11" s="4" t="inlineStr">
        <is>
          <t>Investment policy allocation</t>
        </is>
      </c>
      <c r="B11" s="13" t="n">
        <v>0.25</v>
      </c>
    </row>
    <row r="12">
      <c r="A12" s="4" t="inlineStr">
        <is>
          <t>Non-U.S. equity [Member] | Maximum [Member]</t>
        </is>
      </c>
      <c r="B12" s="4" t="inlineStr">
        <is>
          <t xml:space="preserve"> </t>
        </is>
      </c>
    </row>
    <row r="13">
      <c r="A13" s="4" t="inlineStr">
        <is>
          <t>Investment policy allocation</t>
        </is>
      </c>
      <c r="B13" s="13" t="n">
        <v>0.3</v>
      </c>
    </row>
    <row r="14">
      <c r="A14" s="4" t="inlineStr">
        <is>
          <t>U.S. Fixed Income [Member]</t>
        </is>
      </c>
      <c r="B14" s="4" t="inlineStr">
        <is>
          <t xml:space="preserve"> </t>
        </is>
      </c>
    </row>
    <row r="15">
      <c r="A15" s="4" t="inlineStr">
        <is>
          <t>Investment policy allocation</t>
        </is>
      </c>
      <c r="B15" s="13" t="n">
        <v>0.18</v>
      </c>
    </row>
    <row r="16">
      <c r="A16" s="4" t="inlineStr">
        <is>
          <t>U.S. Fixed Income [Member] | Maximum [Member]</t>
        </is>
      </c>
      <c r="B16" s="4" t="inlineStr">
        <is>
          <t xml:space="preserve"> </t>
        </is>
      </c>
    </row>
    <row r="17">
      <c r="A17" s="4" t="inlineStr">
        <is>
          <t>Investment policy allocation</t>
        </is>
      </c>
      <c r="B17" s="13" t="n">
        <v>0.23</v>
      </c>
    </row>
    <row r="18">
      <c r="A18" s="4" t="inlineStr">
        <is>
          <t>Emerging Market Debt [Member]</t>
        </is>
      </c>
      <c r="B18" s="4" t="inlineStr">
        <is>
          <t xml:space="preserve"> </t>
        </is>
      </c>
    </row>
    <row r="19">
      <c r="A19" s="4" t="inlineStr">
        <is>
          <t>Investment policy allocation</t>
        </is>
      </c>
      <c r="B19" s="13" t="n">
        <v>0.05</v>
      </c>
    </row>
    <row r="20">
      <c r="A20" s="4" t="inlineStr">
        <is>
          <t>Emerging Market Debt [Member] | Maximum [Member]</t>
        </is>
      </c>
      <c r="B20" s="4" t="inlineStr">
        <is>
          <t xml:space="preserve"> </t>
        </is>
      </c>
    </row>
    <row r="21">
      <c r="A21" s="4" t="inlineStr">
        <is>
          <t>Investment policy allocation</t>
        </is>
      </c>
      <c r="B21" s="13" t="n">
        <v>0.08</v>
      </c>
    </row>
    <row r="22">
      <c r="A22" s="4" t="inlineStr">
        <is>
          <t>Real Estate [Member]</t>
        </is>
      </c>
      <c r="B22" s="4" t="inlineStr">
        <is>
          <t xml:space="preserve"> </t>
        </is>
      </c>
    </row>
    <row r="23">
      <c r="A23" s="4" t="inlineStr">
        <is>
          <t>Investment policy allocation</t>
        </is>
      </c>
      <c r="B23" s="13" t="n">
        <v>0.15</v>
      </c>
    </row>
    <row r="24">
      <c r="A24" s="4" t="inlineStr">
        <is>
          <t>Real Estate [Member] | Maximum [Member]</t>
        </is>
      </c>
      <c r="B24" s="4" t="inlineStr">
        <is>
          <t xml:space="preserve"> </t>
        </is>
      </c>
    </row>
    <row r="25">
      <c r="A25" s="4" t="inlineStr">
        <is>
          <t>Investment policy allocation</t>
        </is>
      </c>
      <c r="B25" s="13" t="n">
        <v>0.18</v>
      </c>
    </row>
    <row r="26">
      <c r="A26" s="4" t="inlineStr">
        <is>
          <t>Absolute Return [Member]</t>
        </is>
      </c>
      <c r="B26" s="4" t="inlineStr">
        <is>
          <t xml:space="preserve"> </t>
        </is>
      </c>
    </row>
    <row r="27">
      <c r="A27" s="4" t="inlineStr">
        <is>
          <t>Investment policy allocation</t>
        </is>
      </c>
      <c r="B27" s="13" t="n">
        <v>0.05</v>
      </c>
    </row>
    <row r="28">
      <c r="A28" s="4" t="inlineStr">
        <is>
          <t>Absolute Return [Member] | Maximum [Member]</t>
        </is>
      </c>
      <c r="B28" s="4" t="inlineStr">
        <is>
          <t xml:space="preserve"> </t>
        </is>
      </c>
    </row>
    <row r="29">
      <c r="A29" s="4" t="inlineStr">
        <is>
          <t>Investment policy allocation</t>
        </is>
      </c>
      <c r="B29" s="13" t="n">
        <v>0.07000000000000001</v>
      </c>
    </row>
    <row r="30">
      <c r="A30" s="4" t="inlineStr">
        <is>
          <t>Company Stock/Real Return [Member]</t>
        </is>
      </c>
      <c r="B30" s="4" t="inlineStr">
        <is>
          <t xml:space="preserve"> </t>
        </is>
      </c>
    </row>
    <row r="31">
      <c r="A31" s="4" t="inlineStr">
        <is>
          <t>Investment policy allocation</t>
        </is>
      </c>
      <c r="B31" s="13" t="n">
        <v>0.07000000000000001</v>
      </c>
    </row>
    <row r="32">
      <c r="A32" s="4" t="inlineStr">
        <is>
          <t>Company Stock/Real Return [Member] | Maximum [Member]</t>
        </is>
      </c>
      <c r="B32" s="4" t="inlineStr">
        <is>
          <t xml:space="preserve"> </t>
        </is>
      </c>
    </row>
    <row r="33">
      <c r="A33" s="4" t="inlineStr">
        <is>
          <t>Investment policy allocation</t>
        </is>
      </c>
      <c r="B33" s="13" t="n">
        <v>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Employee Benefit Plans - Fair Value by Asset Category (Details) - USD ($) $ in Thousands</t>
        </is>
      </c>
      <c r="B1" s="2" t="inlineStr">
        <is>
          <t>Dec. 31, 2023</t>
        </is>
      </c>
      <c r="C1" s="2" t="inlineStr">
        <is>
          <t>Dec. 31, 2022</t>
        </is>
      </c>
      <c r="D1" s="2" t="inlineStr">
        <is>
          <t>Dec. 31, 2021</t>
        </is>
      </c>
    </row>
    <row r="2">
      <c r="A2" s="4" t="inlineStr">
        <is>
          <t>Total fair value</t>
        </is>
      </c>
      <c r="B2" s="5" t="n">
        <v>176958</v>
      </c>
      <c r="C2" s="5" t="n">
        <v>175159</v>
      </c>
      <c r="D2" s="5" t="n">
        <v>189874</v>
      </c>
    </row>
    <row r="3">
      <c r="A3" s="4" t="inlineStr">
        <is>
          <t>Fair Value, Inputs, Level 1 [Member] | Hecla Mining Company Retirement Plan [Member]</t>
        </is>
      </c>
      <c r="B3" s="4" t="inlineStr">
        <is>
          <t xml:space="preserve"> </t>
        </is>
      </c>
      <c r="C3" s="4" t="inlineStr">
        <is>
          <t xml:space="preserve"> </t>
        </is>
      </c>
      <c r="D3" s="4" t="inlineStr">
        <is>
          <t xml:space="preserve"> </t>
        </is>
      </c>
    </row>
    <row r="4">
      <c r="A4" s="4" t="inlineStr">
        <is>
          <t>Total fair value</t>
        </is>
      </c>
      <c r="B4" s="6" t="n">
        <v>103962</v>
      </c>
      <c r="C4" s="6" t="n">
        <v>98289</v>
      </c>
      <c r="D4" s="4" t="inlineStr">
        <is>
          <t xml:space="preserve"> </t>
        </is>
      </c>
    </row>
    <row r="5">
      <c r="A5" s="4" t="inlineStr">
        <is>
          <t>Fair Value, Inputs, Level 1 [Member] | Lucky Friday Pension Plan [Member]</t>
        </is>
      </c>
      <c r="B5" s="4" t="inlineStr">
        <is>
          <t xml:space="preserve"> </t>
        </is>
      </c>
      <c r="C5" s="4" t="inlineStr">
        <is>
          <t xml:space="preserve"> </t>
        </is>
      </c>
      <c r="D5" s="4" t="inlineStr">
        <is>
          <t xml:space="preserve"> </t>
        </is>
      </c>
    </row>
    <row r="6">
      <c r="A6" s="4" t="inlineStr">
        <is>
          <t>Total fair value</t>
        </is>
      </c>
      <c r="B6" s="6" t="n">
        <v>15781</v>
      </c>
      <c r="C6" s="6" t="n">
        <v>15333</v>
      </c>
      <c r="D6" s="4" t="inlineStr">
        <is>
          <t xml:space="preserve"> </t>
        </is>
      </c>
    </row>
    <row r="7">
      <c r="A7" s="4" t="inlineStr">
        <is>
          <t>Fair Value, Inputs, Level 1, Level 2, and Level 3 [Member] | Hecla Mining Company Retirement Plan [Member]</t>
        </is>
      </c>
      <c r="B7" s="4" t="inlineStr">
        <is>
          <t xml:space="preserve"> </t>
        </is>
      </c>
      <c r="C7" s="4" t="inlineStr">
        <is>
          <t xml:space="preserve"> </t>
        </is>
      </c>
      <c r="D7" s="4" t="inlineStr">
        <is>
          <t xml:space="preserve"> </t>
        </is>
      </c>
    </row>
    <row r="8">
      <c r="A8" s="4" t="inlineStr">
        <is>
          <t>Total fair value</t>
        </is>
      </c>
      <c r="B8" s="6" t="n">
        <v>103962</v>
      </c>
      <c r="C8" s="6" t="n">
        <v>98289</v>
      </c>
      <c r="D8" s="4" t="inlineStr">
        <is>
          <t xml:space="preserve"> </t>
        </is>
      </c>
    </row>
    <row r="9">
      <c r="A9" s="4" t="inlineStr">
        <is>
          <t>Fair Value, Inputs, Level 1, Level 2, and Level 3 [Member] | Lucky Friday Pension Plan [Member]</t>
        </is>
      </c>
      <c r="B9" s="4" t="inlineStr">
        <is>
          <t xml:space="preserve"> </t>
        </is>
      </c>
      <c r="C9" s="4" t="inlineStr">
        <is>
          <t xml:space="preserve"> </t>
        </is>
      </c>
      <c r="D9" s="4" t="inlineStr">
        <is>
          <t xml:space="preserve"> </t>
        </is>
      </c>
    </row>
    <row r="10">
      <c r="A10" s="4" t="inlineStr">
        <is>
          <t>Total fair value</t>
        </is>
      </c>
      <c r="B10" s="6" t="n">
        <v>15781</v>
      </c>
      <c r="C10" s="6" t="n">
        <v>15333</v>
      </c>
      <c r="D10" s="4" t="inlineStr">
        <is>
          <t xml:space="preserve"> </t>
        </is>
      </c>
    </row>
    <row r="11">
      <c r="A11" s="4" t="inlineStr">
        <is>
          <t>Fair Value Measured at Net Asset Value Per Share [Member] | Hecla Mining Company Retirement Plan [Member]</t>
        </is>
      </c>
      <c r="B11" s="4" t="inlineStr">
        <is>
          <t xml:space="preserve"> </t>
        </is>
      </c>
      <c r="C11" s="4" t="inlineStr">
        <is>
          <t xml:space="preserve"> </t>
        </is>
      </c>
      <c r="D11" s="4" t="inlineStr">
        <is>
          <t xml:space="preserve"> </t>
        </is>
      </c>
    </row>
    <row r="12">
      <c r="A12" s="4" t="inlineStr">
        <is>
          <t>Total fair value</t>
        </is>
      </c>
      <c r="B12" s="6" t="n">
        <v>150377</v>
      </c>
      <c r="C12" s="6" t="n">
        <v>148370</v>
      </c>
      <c r="D12" s="4" t="inlineStr">
        <is>
          <t xml:space="preserve"> </t>
        </is>
      </c>
    </row>
    <row r="13">
      <c r="A13" s="4" t="inlineStr">
        <is>
          <t>Fair Value Measured at Net Asset Value Per Share [Member] | Lucky Friday Pension Plan [Member]</t>
        </is>
      </c>
      <c r="B13" s="4" t="inlineStr">
        <is>
          <t xml:space="preserve"> </t>
        </is>
      </c>
      <c r="C13" s="4" t="inlineStr">
        <is>
          <t xml:space="preserve"> </t>
        </is>
      </c>
      <c r="D13" s="4" t="inlineStr">
        <is>
          <t xml:space="preserve"> </t>
        </is>
      </c>
    </row>
    <row r="14">
      <c r="A14" s="4" t="inlineStr">
        <is>
          <t>Total fair value</t>
        </is>
      </c>
      <c r="B14" s="6" t="n">
        <v>26581</v>
      </c>
      <c r="C14" s="6" t="n">
        <v>26789</v>
      </c>
      <c r="D14" s="4" t="inlineStr">
        <is>
          <t xml:space="preserve"> </t>
        </is>
      </c>
    </row>
    <row r="15">
      <c r="A15" s="4" t="inlineStr">
        <is>
          <t>Interest-Bearing Deposits [Member] | Hecla Mining Company Retirement Plan [Member]</t>
        </is>
      </c>
      <c r="B15" s="4" t="inlineStr">
        <is>
          <t xml:space="preserve"> </t>
        </is>
      </c>
      <c r="C15" s="4" t="inlineStr">
        <is>
          <t xml:space="preserve"> </t>
        </is>
      </c>
      <c r="D15" s="4" t="inlineStr">
        <is>
          <t xml:space="preserve"> </t>
        </is>
      </c>
    </row>
    <row r="16">
      <c r="A16" s="4" t="inlineStr">
        <is>
          <t>Total fair value</t>
        </is>
      </c>
      <c r="B16" s="6" t="n">
        <v>525</v>
      </c>
      <c r="C16" s="6" t="n">
        <v>743</v>
      </c>
      <c r="D16" s="4" t="inlineStr">
        <is>
          <t xml:space="preserve"> </t>
        </is>
      </c>
    </row>
    <row r="17">
      <c r="A17" s="4" t="inlineStr">
        <is>
          <t>Interest-Bearing Deposits [Member] | Lucky Friday Pension Plan [Member]</t>
        </is>
      </c>
      <c r="B17" s="4" t="inlineStr">
        <is>
          <t xml:space="preserve"> </t>
        </is>
      </c>
      <c r="C17" s="4" t="inlineStr">
        <is>
          <t xml:space="preserve"> </t>
        </is>
      </c>
      <c r="D17" s="4" t="inlineStr">
        <is>
          <t xml:space="preserve"> </t>
        </is>
      </c>
    </row>
    <row r="18">
      <c r="A18" s="4" t="inlineStr">
        <is>
          <t>Total fair value</t>
        </is>
      </c>
      <c r="B18" s="6" t="n">
        <v>117</v>
      </c>
      <c r="C18" s="6" t="n">
        <v>133</v>
      </c>
      <c r="D18" s="4" t="inlineStr">
        <is>
          <t xml:space="preserve"> </t>
        </is>
      </c>
    </row>
    <row r="19">
      <c r="A19" s="4" t="inlineStr">
        <is>
          <t>Interest-Bearing Deposits [Member] | Fair Value, Inputs, Level 1 [Member] | Hecla Mining Company Retirement Plan [Member]</t>
        </is>
      </c>
      <c r="B19" s="4" t="inlineStr">
        <is>
          <t xml:space="preserve"> </t>
        </is>
      </c>
      <c r="C19" s="4" t="inlineStr">
        <is>
          <t xml:space="preserve"> </t>
        </is>
      </c>
      <c r="D19" s="4" t="inlineStr">
        <is>
          <t xml:space="preserve"> </t>
        </is>
      </c>
    </row>
    <row r="20">
      <c r="A20" s="4" t="inlineStr">
        <is>
          <t>Total fair value</t>
        </is>
      </c>
      <c r="B20" s="6" t="n">
        <v>525</v>
      </c>
      <c r="C20" s="6" t="n">
        <v>743</v>
      </c>
      <c r="D20" s="4" t="inlineStr">
        <is>
          <t xml:space="preserve"> </t>
        </is>
      </c>
    </row>
    <row r="21">
      <c r="A21" s="4" t="inlineStr">
        <is>
          <t>Interest-Bearing Deposits [Member] | Fair Value, Inputs, Level 1 [Member] | Lucky Friday Pension Plan [Member]</t>
        </is>
      </c>
      <c r="B21" s="4" t="inlineStr">
        <is>
          <t xml:space="preserve"> </t>
        </is>
      </c>
      <c r="C21" s="4" t="inlineStr">
        <is>
          <t xml:space="preserve"> </t>
        </is>
      </c>
      <c r="D21" s="4" t="inlineStr">
        <is>
          <t xml:space="preserve"> </t>
        </is>
      </c>
    </row>
    <row r="22">
      <c r="A22" s="4" t="inlineStr">
        <is>
          <t>Total fair value</t>
        </is>
      </c>
      <c r="B22" s="6" t="n">
        <v>117</v>
      </c>
      <c r="C22" s="6" t="n">
        <v>133</v>
      </c>
      <c r="D22" s="4" t="inlineStr">
        <is>
          <t xml:space="preserve"> </t>
        </is>
      </c>
    </row>
    <row r="23">
      <c r="A23" s="4" t="inlineStr">
        <is>
          <t>Common Stock [Member] | Hecla Mining Company Retirement Plan [Member]</t>
        </is>
      </c>
      <c r="B23" s="4" t="inlineStr">
        <is>
          <t xml:space="preserve"> </t>
        </is>
      </c>
      <c r="C23" s="4" t="inlineStr">
        <is>
          <t xml:space="preserve"> </t>
        </is>
      </c>
      <c r="D23" s="4" t="inlineStr">
        <is>
          <t xml:space="preserve"> </t>
        </is>
      </c>
    </row>
    <row r="24">
      <c r="A24" s="4" t="inlineStr">
        <is>
          <t>Total fair value</t>
        </is>
      </c>
      <c r="B24" s="6" t="n">
        <v>19933</v>
      </c>
      <c r="C24" s="6" t="n">
        <v>21678</v>
      </c>
      <c r="D24" s="4" t="inlineStr">
        <is>
          <t xml:space="preserve"> </t>
        </is>
      </c>
    </row>
    <row r="25">
      <c r="A25" s="4" t="inlineStr">
        <is>
          <t>Common Stock [Member] | Lucky Friday Pension Plan [Member]</t>
        </is>
      </c>
      <c r="B25" s="4" t="inlineStr">
        <is>
          <t xml:space="preserve"> </t>
        </is>
      </c>
      <c r="C25" s="4" t="inlineStr">
        <is>
          <t xml:space="preserve"> </t>
        </is>
      </c>
      <c r="D25" s="4" t="inlineStr">
        <is>
          <t xml:space="preserve"> </t>
        </is>
      </c>
    </row>
    <row r="26">
      <c r="A26" s="4" t="inlineStr">
        <is>
          <t>Total fair value</t>
        </is>
      </c>
      <c r="B26" s="6" t="n">
        <v>2872</v>
      </c>
      <c r="C26" s="6" t="n">
        <v>3295</v>
      </c>
      <c r="D26" s="4" t="inlineStr">
        <is>
          <t xml:space="preserve"> </t>
        </is>
      </c>
    </row>
    <row r="27">
      <c r="A27" s="4" t="inlineStr">
        <is>
          <t>Common Stock [Member] | Fair Value, Inputs, Level 1 [Member] | Hecla Mining Company Retirement Plan [Member]</t>
        </is>
      </c>
      <c r="B27" s="4" t="inlineStr">
        <is>
          <t xml:space="preserve"> </t>
        </is>
      </c>
      <c r="C27" s="4" t="inlineStr">
        <is>
          <t xml:space="preserve"> </t>
        </is>
      </c>
      <c r="D27" s="4" t="inlineStr">
        <is>
          <t xml:space="preserve"> </t>
        </is>
      </c>
    </row>
    <row r="28">
      <c r="A28" s="4" t="inlineStr">
        <is>
          <t>Total fair value</t>
        </is>
      </c>
      <c r="B28" s="6" t="n">
        <v>19933</v>
      </c>
      <c r="C28" s="6" t="n">
        <v>21678</v>
      </c>
      <c r="D28" s="4" t="inlineStr">
        <is>
          <t xml:space="preserve"> </t>
        </is>
      </c>
    </row>
    <row r="29">
      <c r="A29" s="4" t="inlineStr">
        <is>
          <t>Common Stock [Member] | Fair Value, Inputs, Level 1 [Member] | Lucky Friday Pension Plan [Member]</t>
        </is>
      </c>
      <c r="B29" s="4" t="inlineStr">
        <is>
          <t xml:space="preserve"> </t>
        </is>
      </c>
      <c r="C29" s="4" t="inlineStr">
        <is>
          <t xml:space="preserve"> </t>
        </is>
      </c>
      <c r="D29" s="4" t="inlineStr">
        <is>
          <t xml:space="preserve"> </t>
        </is>
      </c>
    </row>
    <row r="30">
      <c r="A30" s="4" t="inlineStr">
        <is>
          <t>Total fair value</t>
        </is>
      </c>
      <c r="B30" s="6" t="n">
        <v>2872</v>
      </c>
      <c r="C30" s="6" t="n">
        <v>3295</v>
      </c>
      <c r="D30" s="4" t="inlineStr">
        <is>
          <t xml:space="preserve"> </t>
        </is>
      </c>
    </row>
    <row r="31">
      <c r="A31" s="4" t="inlineStr">
        <is>
          <t>Mutual Funds [Member] | Hecla Mining Company Retirement Plan [Member]</t>
        </is>
      </c>
      <c r="B31" s="4" t="inlineStr">
        <is>
          <t xml:space="preserve"> </t>
        </is>
      </c>
      <c r="C31" s="4" t="inlineStr">
        <is>
          <t xml:space="preserve"> </t>
        </is>
      </c>
      <c r="D31" s="4" t="inlineStr">
        <is>
          <t xml:space="preserve"> </t>
        </is>
      </c>
    </row>
    <row r="32">
      <c r="A32" s="4" t="inlineStr">
        <is>
          <t>Total fair value</t>
        </is>
      </c>
      <c r="B32" s="6" t="n">
        <v>83504</v>
      </c>
      <c r="C32" s="6" t="n">
        <v>75868</v>
      </c>
      <c r="D32" s="4" t="inlineStr">
        <is>
          <t xml:space="preserve"> </t>
        </is>
      </c>
    </row>
    <row r="33">
      <c r="A33" s="4" t="inlineStr">
        <is>
          <t>Mutual Funds [Member] | Lucky Friday Pension Plan [Member]</t>
        </is>
      </c>
      <c r="B33" s="4" t="inlineStr">
        <is>
          <t xml:space="preserve"> </t>
        </is>
      </c>
      <c r="C33" s="4" t="inlineStr">
        <is>
          <t xml:space="preserve"> </t>
        </is>
      </c>
      <c r="D33" s="4" t="inlineStr">
        <is>
          <t xml:space="preserve"> </t>
        </is>
      </c>
    </row>
    <row r="34">
      <c r="A34" s="4" t="inlineStr">
        <is>
          <t>Total fair value</t>
        </is>
      </c>
      <c r="B34" s="6" t="n">
        <v>12792</v>
      </c>
      <c r="C34" s="6" t="n">
        <v>11905</v>
      </c>
      <c r="D34" s="4" t="inlineStr">
        <is>
          <t xml:space="preserve"> </t>
        </is>
      </c>
    </row>
    <row r="35">
      <c r="A35" s="4" t="inlineStr">
        <is>
          <t>Mutual Funds [Member] | Fair Value, Inputs, Level 1 [Member] | Hecla Mining Company Retirement Plan [Member]</t>
        </is>
      </c>
      <c r="B35" s="4" t="inlineStr">
        <is>
          <t xml:space="preserve"> </t>
        </is>
      </c>
      <c r="C35" s="4" t="inlineStr">
        <is>
          <t xml:space="preserve"> </t>
        </is>
      </c>
      <c r="D35" s="4" t="inlineStr">
        <is>
          <t xml:space="preserve"> </t>
        </is>
      </c>
    </row>
    <row r="36">
      <c r="A36" s="4" t="inlineStr">
        <is>
          <t>Total fair value</t>
        </is>
      </c>
      <c r="B36" s="6" t="n">
        <v>83504</v>
      </c>
      <c r="C36" s="6" t="n">
        <v>75868</v>
      </c>
      <c r="D36" s="4" t="inlineStr">
        <is>
          <t xml:space="preserve"> </t>
        </is>
      </c>
    </row>
    <row r="37">
      <c r="A37" s="4" t="inlineStr">
        <is>
          <t>Mutual Funds [Member] | Fair Value, Inputs, Level 1 [Member] | Lucky Friday Pension Plan [Member]</t>
        </is>
      </c>
      <c r="B37" s="4" t="inlineStr">
        <is>
          <t xml:space="preserve"> </t>
        </is>
      </c>
      <c r="C37" s="4" t="inlineStr">
        <is>
          <t xml:space="preserve"> </t>
        </is>
      </c>
      <c r="D37" s="4" t="inlineStr">
        <is>
          <t xml:space="preserve"> </t>
        </is>
      </c>
    </row>
    <row r="38">
      <c r="A38" s="4" t="inlineStr">
        <is>
          <t>Total fair value</t>
        </is>
      </c>
      <c r="B38" s="6" t="n">
        <v>12792</v>
      </c>
      <c r="C38" s="6" t="n">
        <v>11905</v>
      </c>
      <c r="D38" s="4" t="inlineStr">
        <is>
          <t xml:space="preserve"> </t>
        </is>
      </c>
    </row>
    <row r="39">
      <c r="A39" s="4" t="inlineStr">
        <is>
          <t>Real Estate Investments [Member] | Hecla Mining Company Retirement Plan [Member]</t>
        </is>
      </c>
      <c r="B39" s="4" t="inlineStr">
        <is>
          <t xml:space="preserve"> </t>
        </is>
      </c>
      <c r="C39" s="4" t="inlineStr">
        <is>
          <t xml:space="preserve"> </t>
        </is>
      </c>
      <c r="D39" s="4" t="inlineStr">
        <is>
          <t xml:space="preserve"> </t>
        </is>
      </c>
    </row>
    <row r="40">
      <c r="A40" s="4" t="inlineStr">
        <is>
          <t>Total fair value</t>
        </is>
      </c>
      <c r="B40" s="6" t="n">
        <v>18029</v>
      </c>
      <c r="C40" s="6" t="n">
        <v>23967</v>
      </c>
      <c r="D40" s="4" t="inlineStr">
        <is>
          <t xml:space="preserve"> </t>
        </is>
      </c>
    </row>
    <row r="41">
      <c r="A41" s="4" t="inlineStr">
        <is>
          <t>Real Estate Investments [Member] | Lucky Friday Pension Plan [Member]</t>
        </is>
      </c>
      <c r="B41" s="4" t="inlineStr">
        <is>
          <t xml:space="preserve"> </t>
        </is>
      </c>
      <c r="C41" s="4" t="inlineStr">
        <is>
          <t xml:space="preserve"> </t>
        </is>
      </c>
      <c r="D41" s="4" t="inlineStr">
        <is>
          <t xml:space="preserve"> </t>
        </is>
      </c>
    </row>
    <row r="42">
      <c r="A42" s="4" t="inlineStr">
        <is>
          <t>Total fair value</t>
        </is>
      </c>
      <c r="B42" s="6" t="n">
        <v>4173</v>
      </c>
      <c r="C42" s="6" t="n">
        <v>5550</v>
      </c>
      <c r="D42" s="4" t="inlineStr">
        <is>
          <t xml:space="preserve"> </t>
        </is>
      </c>
    </row>
    <row r="43">
      <c r="A43" s="4" t="inlineStr">
        <is>
          <t>Real Estate Investments [Member] | Fair Value, Inputs, Level 1 [Member] | Hecla Mining Company Retirement Plan [Member]</t>
        </is>
      </c>
      <c r="B43" s="4" t="inlineStr">
        <is>
          <t xml:space="preserve"> </t>
        </is>
      </c>
      <c r="C43" s="4" t="inlineStr">
        <is>
          <t xml:space="preserve"> </t>
        </is>
      </c>
      <c r="D43" s="4" t="inlineStr">
        <is>
          <t xml:space="preserve"> </t>
        </is>
      </c>
    </row>
    <row r="44">
      <c r="A44" s="4" t="inlineStr">
        <is>
          <t>Total fair value</t>
        </is>
      </c>
      <c r="B44" s="4" t="inlineStr">
        <is>
          <t xml:space="preserve"> </t>
        </is>
      </c>
      <c r="C44" s="6" t="n">
        <v>0</v>
      </c>
      <c r="D44" s="4" t="inlineStr">
        <is>
          <t xml:space="preserve"> </t>
        </is>
      </c>
    </row>
    <row r="45">
      <c r="A45" s="4" t="inlineStr">
        <is>
          <t>Real Estate Investments [Member] | Fair Value, Inputs, Level 1 [Member] | Lucky Friday Pension Plan [Member]</t>
        </is>
      </c>
      <c r="B45" s="4" t="inlineStr">
        <is>
          <t xml:space="preserve"> </t>
        </is>
      </c>
      <c r="C45" s="4" t="inlineStr">
        <is>
          <t xml:space="preserve"> </t>
        </is>
      </c>
      <c r="D45" s="4" t="inlineStr">
        <is>
          <t xml:space="preserve"> </t>
        </is>
      </c>
    </row>
    <row r="46">
      <c r="A46" s="4" t="inlineStr">
        <is>
          <t>Total fair value</t>
        </is>
      </c>
      <c r="B46" s="4" t="inlineStr">
        <is>
          <t xml:space="preserve"> </t>
        </is>
      </c>
      <c r="C46" s="6" t="n">
        <v>0</v>
      </c>
      <c r="D46" s="4" t="inlineStr">
        <is>
          <t xml:space="preserve"> </t>
        </is>
      </c>
    </row>
    <row r="47">
      <c r="A47" s="4" t="inlineStr">
        <is>
          <t>Hedge Funds [Member] | Hecla Mining Company Retirement Plan [Member]</t>
        </is>
      </c>
      <c r="B47" s="4" t="inlineStr">
        <is>
          <t xml:space="preserve"> </t>
        </is>
      </c>
      <c r="C47" s="4" t="inlineStr">
        <is>
          <t xml:space="preserve"> </t>
        </is>
      </c>
      <c r="D47" s="4" t="inlineStr">
        <is>
          <t xml:space="preserve"> </t>
        </is>
      </c>
    </row>
    <row r="48">
      <c r="A48" s="4" t="inlineStr">
        <is>
          <t>Total fair value</t>
        </is>
      </c>
      <c r="B48" s="4" t="inlineStr">
        <is>
          <t xml:space="preserve"> </t>
        </is>
      </c>
      <c r="C48" s="6" t="n">
        <v>0</v>
      </c>
      <c r="D48" s="4" t="inlineStr">
        <is>
          <t xml:space="preserve"> </t>
        </is>
      </c>
    </row>
    <row r="49">
      <c r="A49" s="4" t="inlineStr">
        <is>
          <t>Hedge Funds [Member] | Lucky Friday Pension Plan [Member]</t>
        </is>
      </c>
      <c r="B49" s="4" t="inlineStr">
        <is>
          <t xml:space="preserve"> </t>
        </is>
      </c>
      <c r="C49" s="4" t="inlineStr">
        <is>
          <t xml:space="preserve"> </t>
        </is>
      </c>
      <c r="D49" s="4" t="inlineStr">
        <is>
          <t xml:space="preserve"> </t>
        </is>
      </c>
    </row>
    <row r="50">
      <c r="A50" s="4" t="inlineStr">
        <is>
          <t>Total fair value</t>
        </is>
      </c>
      <c r="B50" s="4" t="inlineStr">
        <is>
          <t xml:space="preserve"> </t>
        </is>
      </c>
      <c r="C50" s="6" t="n">
        <v>0</v>
      </c>
      <c r="D50" s="4" t="inlineStr">
        <is>
          <t xml:space="preserve"> </t>
        </is>
      </c>
    </row>
    <row r="51">
      <c r="A51" s="4" t="inlineStr">
        <is>
          <t>Hedge Funds [Member] | Fair Value, Inputs, Level 1 [Member] | Hecla Mining Company Retirement Plan [Member]</t>
        </is>
      </c>
      <c r="B51" s="4" t="inlineStr">
        <is>
          <t xml:space="preserve"> </t>
        </is>
      </c>
      <c r="C51" s="4" t="inlineStr">
        <is>
          <t xml:space="preserve"> </t>
        </is>
      </c>
      <c r="D51" s="4" t="inlineStr">
        <is>
          <t xml:space="preserve"> </t>
        </is>
      </c>
    </row>
    <row r="52">
      <c r="A52" s="4" t="inlineStr">
        <is>
          <t>Total fair value</t>
        </is>
      </c>
      <c r="B52" s="4" t="inlineStr">
        <is>
          <t xml:space="preserve"> </t>
        </is>
      </c>
      <c r="C52" s="6" t="n">
        <v>0</v>
      </c>
      <c r="D52" s="4" t="inlineStr">
        <is>
          <t xml:space="preserve"> </t>
        </is>
      </c>
    </row>
    <row r="53">
      <c r="A53" s="4" t="inlineStr">
        <is>
          <t>Hedge Funds [Member] | Fair Value, Inputs, Level 1 [Member] | Lucky Friday Pension Plan [Member]</t>
        </is>
      </c>
      <c r="B53" s="4" t="inlineStr">
        <is>
          <t xml:space="preserve"> </t>
        </is>
      </c>
      <c r="C53" s="4" t="inlineStr">
        <is>
          <t xml:space="preserve"> </t>
        </is>
      </c>
      <c r="D53" s="4" t="inlineStr">
        <is>
          <t xml:space="preserve"> </t>
        </is>
      </c>
    </row>
    <row r="54">
      <c r="A54" s="4" t="inlineStr">
        <is>
          <t>Total fair value</t>
        </is>
      </c>
      <c r="B54" s="4" t="inlineStr">
        <is>
          <t xml:space="preserve"> </t>
        </is>
      </c>
      <c r="C54" s="6" t="n">
        <v>0</v>
      </c>
      <c r="D54" s="4" t="inlineStr">
        <is>
          <t xml:space="preserve"> </t>
        </is>
      </c>
    </row>
    <row r="55">
      <c r="A55" s="4" t="inlineStr">
        <is>
          <t>Common Collective Funds [Member] | Hecla Mining Company Retirement Plan [Member]</t>
        </is>
      </c>
      <c r="B55" s="4" t="inlineStr">
        <is>
          <t xml:space="preserve"> </t>
        </is>
      </c>
      <c r="C55" s="4" t="inlineStr">
        <is>
          <t xml:space="preserve"> </t>
        </is>
      </c>
      <c r="D55" s="4" t="inlineStr">
        <is>
          <t xml:space="preserve"> </t>
        </is>
      </c>
    </row>
    <row r="56">
      <c r="A56" s="4" t="inlineStr">
        <is>
          <t>Total fair value</t>
        </is>
      </c>
      <c r="B56" s="6" t="n">
        <v>28386</v>
      </c>
      <c r="C56" s="6" t="n">
        <v>26114</v>
      </c>
      <c r="D56" s="4" t="inlineStr">
        <is>
          <t xml:space="preserve"> </t>
        </is>
      </c>
    </row>
    <row r="57">
      <c r="A57" s="4" t="inlineStr">
        <is>
          <t>Common Collective Funds [Member] | Lucky Friday Pension Plan [Member]</t>
        </is>
      </c>
      <c r="B57" s="4" t="inlineStr">
        <is>
          <t xml:space="preserve"> </t>
        </is>
      </c>
      <c r="C57" s="4" t="inlineStr">
        <is>
          <t xml:space="preserve"> </t>
        </is>
      </c>
      <c r="D57" s="4" t="inlineStr">
        <is>
          <t xml:space="preserve"> </t>
        </is>
      </c>
    </row>
    <row r="58">
      <c r="A58" s="4" t="inlineStr">
        <is>
          <t>Total fair value</t>
        </is>
      </c>
      <c r="B58" s="6" t="n">
        <v>6627</v>
      </c>
      <c r="C58" s="6" t="n">
        <v>5906</v>
      </c>
      <c r="D58" s="4" t="inlineStr">
        <is>
          <t xml:space="preserve"> </t>
        </is>
      </c>
    </row>
    <row r="59">
      <c r="A59" s="4" t="inlineStr">
        <is>
          <t>Common Collective Funds [Member] | Fair Value, Inputs, Level 1 [Member] | Hecla Mining Company Retirement Plan [Member]</t>
        </is>
      </c>
      <c r="B59" s="4" t="inlineStr">
        <is>
          <t xml:space="preserve"> </t>
        </is>
      </c>
      <c r="C59" s="4" t="inlineStr">
        <is>
          <t xml:space="preserve"> </t>
        </is>
      </c>
      <c r="D59" s="4" t="inlineStr">
        <is>
          <t xml:space="preserve"> </t>
        </is>
      </c>
    </row>
    <row r="60">
      <c r="A60" s="4" t="inlineStr">
        <is>
          <t>Total fair value</t>
        </is>
      </c>
      <c r="B60" s="4" t="inlineStr">
        <is>
          <t xml:space="preserve"> </t>
        </is>
      </c>
      <c r="C60" s="6" t="n">
        <v>0</v>
      </c>
      <c r="D60" s="4" t="inlineStr">
        <is>
          <t xml:space="preserve"> </t>
        </is>
      </c>
    </row>
    <row r="61">
      <c r="A61" s="4" t="inlineStr">
        <is>
          <t>Common Collective Funds [Member] | Fair Value, Inputs, Level 1 [Member] | Lucky Friday Pension Plan [Member]</t>
        </is>
      </c>
      <c r="B61" s="4" t="inlineStr">
        <is>
          <t xml:space="preserve"> </t>
        </is>
      </c>
      <c r="C61" s="4" t="inlineStr">
        <is>
          <t xml:space="preserve"> </t>
        </is>
      </c>
      <c r="D61" s="4" t="inlineStr">
        <is>
          <t xml:space="preserve"> </t>
        </is>
      </c>
    </row>
    <row r="62">
      <c r="A62" s="4" t="inlineStr">
        <is>
          <t>Total fair value</t>
        </is>
      </c>
      <c r="B62" s="4" t="inlineStr">
        <is>
          <t xml:space="preserve"> </t>
        </is>
      </c>
      <c r="C62" s="6" t="n">
        <v>0</v>
      </c>
      <c r="D62" s="4" t="inlineStr">
        <is>
          <t xml:space="preserve"> </t>
        </is>
      </c>
    </row>
    <row r="63">
      <c r="A63" s="4" t="inlineStr">
        <is>
          <t>Investments Measured At Net Asset Value [Member] | Hecla Mining Company Retirement Plan [Member]</t>
        </is>
      </c>
      <c r="B63" s="4" t="inlineStr">
        <is>
          <t xml:space="preserve"> </t>
        </is>
      </c>
      <c r="C63" s="4" t="inlineStr">
        <is>
          <t xml:space="preserve"> </t>
        </is>
      </c>
      <c r="D63" s="4" t="inlineStr">
        <is>
          <t xml:space="preserve"> </t>
        </is>
      </c>
    </row>
    <row r="64">
      <c r="A64" s="4" t="inlineStr">
        <is>
          <t>Total fair value</t>
        </is>
      </c>
      <c r="B64" s="6" t="n">
        <v>46415</v>
      </c>
      <c r="C64" s="6" t="n">
        <v>50081</v>
      </c>
      <c r="D64" s="4" t="inlineStr">
        <is>
          <t xml:space="preserve"> </t>
        </is>
      </c>
    </row>
    <row r="65">
      <c r="A65" s="4" t="inlineStr">
        <is>
          <t>Investments Measured At Net Asset Value [Member] | Lucky Friday Pension Plan [Member]</t>
        </is>
      </c>
      <c r="B65" s="4" t="inlineStr">
        <is>
          <t xml:space="preserve"> </t>
        </is>
      </c>
      <c r="C65" s="4" t="inlineStr">
        <is>
          <t xml:space="preserve"> </t>
        </is>
      </c>
      <c r="D65" s="4" t="inlineStr">
        <is>
          <t xml:space="preserve"> </t>
        </is>
      </c>
    </row>
    <row r="66">
      <c r="A66" s="4" t="inlineStr">
        <is>
          <t>Total fair value</t>
        </is>
      </c>
      <c r="B66" s="5" t="n">
        <v>10800</v>
      </c>
      <c r="C66" s="6" t="n">
        <v>11456</v>
      </c>
      <c r="D66" s="4" t="inlineStr">
        <is>
          <t xml:space="preserve"> </t>
        </is>
      </c>
    </row>
    <row r="67">
      <c r="A67" s="4" t="inlineStr">
        <is>
          <t>Investments Measured At Net Asset Value [Member] | Fair Value, Inputs, Level 1 [Member] | Hecla Mining Company Retirement Plan [Member]</t>
        </is>
      </c>
      <c r="B67" s="4" t="inlineStr">
        <is>
          <t xml:space="preserve"> </t>
        </is>
      </c>
      <c r="C67" s="4" t="inlineStr">
        <is>
          <t xml:space="preserve"> </t>
        </is>
      </c>
      <c r="D67" s="4" t="inlineStr">
        <is>
          <t xml:space="preserve"> </t>
        </is>
      </c>
    </row>
    <row r="68">
      <c r="A68" s="4" t="inlineStr">
        <is>
          <t>Total fair value</t>
        </is>
      </c>
      <c r="B68" s="4" t="inlineStr">
        <is>
          <t xml:space="preserve"> </t>
        </is>
      </c>
      <c r="C68" s="6" t="n">
        <v>0</v>
      </c>
      <c r="D68" s="4" t="inlineStr">
        <is>
          <t xml:space="preserve"> </t>
        </is>
      </c>
    </row>
    <row r="69">
      <c r="A69" s="4" t="inlineStr">
        <is>
          <t>Investments Measured At Net Asset Value [Member] | Fair Value, Inputs, Level 1 [Member] | Lucky Friday Pension Plan [Member]</t>
        </is>
      </c>
      <c r="B69" s="4" t="inlineStr">
        <is>
          <t xml:space="preserve"> </t>
        </is>
      </c>
      <c r="C69" s="4" t="inlineStr">
        <is>
          <t xml:space="preserve"> </t>
        </is>
      </c>
      <c r="D69" s="4" t="inlineStr">
        <is>
          <t xml:space="preserve"> </t>
        </is>
      </c>
    </row>
    <row r="70">
      <c r="A70" s="4" t="inlineStr">
        <is>
          <t>Total fair value</t>
        </is>
      </c>
      <c r="B70" s="4" t="inlineStr">
        <is>
          <t xml:space="preserve"> </t>
        </is>
      </c>
      <c r="C70" s="5" t="n">
        <v>0</v>
      </c>
      <c r="D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3" customWidth="1" min="5" max="5"/>
    <col width="16" customWidth="1" min="6" max="6"/>
    <col width="20" customWidth="1" min="7" max="7"/>
    <col width="51" customWidth="1" min="8" max="8"/>
  </cols>
  <sheetData>
    <row r="1">
      <c r="A1" s="1" t="inlineStr">
        <is>
          <t>Consolidated Statements of Changes in Stockholders' Equity - USD ($) $ in Thousands</t>
        </is>
      </c>
      <c r="B1" s="2" t="inlineStr">
        <is>
          <t>Total</t>
        </is>
      </c>
      <c r="C1" s="2" t="inlineStr">
        <is>
          <t>Treasury Stock</t>
        </is>
      </c>
      <c r="D1" s="2" t="inlineStr">
        <is>
          <t>Series B Preferred Stock</t>
        </is>
      </c>
      <c r="E1" s="2" t="inlineStr">
        <is>
          <t>Common Stock</t>
        </is>
      </c>
      <c r="F1" s="2" t="inlineStr">
        <is>
          <t>Capital Surplus</t>
        </is>
      </c>
      <c r="G1" s="2" t="inlineStr">
        <is>
          <t>Accumulated Deficit</t>
        </is>
      </c>
      <c r="H1" s="2" t="inlineStr">
        <is>
          <t>Accumulated Other Comprehensive Income (Loss), net</t>
        </is>
      </c>
    </row>
    <row r="2">
      <c r="A2" s="4" t="inlineStr">
        <is>
          <t>Balance at Dec. 31, 2020</t>
        </is>
      </c>
      <c r="B2" s="5" t="n">
        <v>1713785</v>
      </c>
      <c r="C2" s="5" t="n">
        <v>-23496</v>
      </c>
      <c r="D2" s="5" t="n">
        <v>39</v>
      </c>
      <c r="E2" s="5" t="n">
        <v>134629</v>
      </c>
      <c r="F2" s="5" t="n">
        <v>2003576</v>
      </c>
      <c r="G2" s="5" t="n">
        <v>-368074</v>
      </c>
      <c r="H2" s="5" t="n">
        <v>-32889</v>
      </c>
    </row>
    <row r="3">
      <c r="A3" s="4" t="inlineStr">
        <is>
          <t>Net loss</t>
        </is>
      </c>
      <c r="B3" s="6" t="n">
        <v>35095</v>
      </c>
      <c r="C3" s="6" t="n">
        <v>0</v>
      </c>
      <c r="D3" s="6" t="n">
        <v>0</v>
      </c>
      <c r="E3" s="6" t="n">
        <v>0</v>
      </c>
      <c r="F3" s="6" t="n">
        <v>0</v>
      </c>
      <c r="G3" s="6" t="n">
        <v>35095</v>
      </c>
      <c r="H3" s="6" t="n">
        <v>0</v>
      </c>
    </row>
    <row r="4">
      <c r="A4" s="4" t="inlineStr">
        <is>
          <t>Stock issued to directors</t>
        </is>
      </c>
      <c r="B4" s="6" t="n">
        <v>1844</v>
      </c>
      <c r="C4" s="6" t="n">
        <v>0</v>
      </c>
      <c r="D4" s="6" t="n">
        <v>0</v>
      </c>
      <c r="E4" s="6" t="n">
        <v>52</v>
      </c>
      <c r="F4" s="6" t="n">
        <v>1792</v>
      </c>
      <c r="G4" s="6" t="n">
        <v>0</v>
      </c>
      <c r="H4" s="6" t="n">
        <v>0</v>
      </c>
    </row>
    <row r="5">
      <c r="A5" s="4" t="inlineStr">
        <is>
          <t>Stock issued for 401(k) match</t>
        </is>
      </c>
      <c r="B5" s="6" t="n">
        <v>4339</v>
      </c>
      <c r="C5" s="6" t="n">
        <v>0</v>
      </c>
      <c r="D5" s="6" t="n">
        <v>0</v>
      </c>
      <c r="E5" s="6" t="n">
        <v>172</v>
      </c>
      <c r="F5" s="6" t="n">
        <v>4167</v>
      </c>
      <c r="G5" s="6" t="n">
        <v>0</v>
      </c>
      <c r="H5" s="6" t="n">
        <v>0</v>
      </c>
    </row>
    <row r="6">
      <c r="A6" s="4" t="inlineStr">
        <is>
          <t>Restricted stock units granted</t>
        </is>
      </c>
      <c r="B6" s="6" t="n">
        <v>4238</v>
      </c>
      <c r="C6" s="6" t="n">
        <v>0</v>
      </c>
      <c r="D6" s="6" t="n">
        <v>0</v>
      </c>
      <c r="E6" s="6" t="n">
        <v>0</v>
      </c>
      <c r="F6" s="6" t="n">
        <v>4238</v>
      </c>
      <c r="G6" s="6" t="n">
        <v>0</v>
      </c>
      <c r="H6" s="6" t="n">
        <v>0</v>
      </c>
    </row>
    <row r="7">
      <c r="A7" s="4" t="inlineStr">
        <is>
          <t>Stock Based Compensation Units Distributed</t>
        </is>
      </c>
      <c r="B7" s="6" t="n">
        <v>-4525</v>
      </c>
      <c r="C7" s="6" t="n">
        <v>-4525</v>
      </c>
      <c r="D7" s="4" t="inlineStr">
        <is>
          <t xml:space="preserve"> </t>
        </is>
      </c>
      <c r="E7" s="6" t="n">
        <v>413</v>
      </c>
      <c r="F7" s="6" t="n">
        <v>-413</v>
      </c>
      <c r="G7" s="4" t="inlineStr">
        <is>
          <t xml:space="preserve"> </t>
        </is>
      </c>
      <c r="H7" s="4" t="inlineStr">
        <is>
          <t xml:space="preserve"> </t>
        </is>
      </c>
    </row>
    <row r="8">
      <c r="A8" s="4" t="inlineStr">
        <is>
          <t>Common stock and Series B Preferred stock dividends declared</t>
        </is>
      </c>
      <c r="B8" s="6" t="n">
        <v>-20672</v>
      </c>
      <c r="C8" s="6" t="n">
        <v>0</v>
      </c>
      <c r="D8" s="6" t="n">
        <v>0</v>
      </c>
      <c r="E8" s="6" t="n">
        <v>0</v>
      </c>
      <c r="F8" s="6" t="n">
        <v>0</v>
      </c>
      <c r="G8" s="6" t="n">
        <v>-20672</v>
      </c>
      <c r="H8" s="6" t="n">
        <v>0</v>
      </c>
    </row>
    <row r="9">
      <c r="A9" s="4" t="inlineStr">
        <is>
          <t>Common stock issued to pension plans</t>
        </is>
      </c>
      <c r="B9" s="6" t="n">
        <v>22250</v>
      </c>
      <c r="C9" s="6" t="n">
        <v>0</v>
      </c>
      <c r="D9" s="6" t="n">
        <v>0</v>
      </c>
      <c r="E9" s="6" t="n">
        <v>1125</v>
      </c>
      <c r="F9" s="6" t="n">
        <v>21125</v>
      </c>
      <c r="G9" s="6" t="n">
        <v>0</v>
      </c>
      <c r="H9" s="6" t="n">
        <v>0</v>
      </c>
    </row>
    <row r="10">
      <c r="A10" s="4" t="inlineStr">
        <is>
          <t>Other comprehensive income</t>
        </is>
      </c>
      <c r="B10" s="6" t="n">
        <v>4433</v>
      </c>
      <c r="C10" s="6" t="n">
        <v>0</v>
      </c>
      <c r="D10" s="6" t="n">
        <v>0</v>
      </c>
      <c r="E10" s="6" t="n">
        <v>0</v>
      </c>
      <c r="F10" s="6" t="n">
        <v>0</v>
      </c>
      <c r="G10" s="6" t="n">
        <v>0</v>
      </c>
      <c r="H10" s="6" t="n">
        <v>4433</v>
      </c>
    </row>
    <row r="11">
      <c r="A11" s="4" t="inlineStr">
        <is>
          <t>Balance at Dec. 31, 2021</t>
        </is>
      </c>
      <c r="B11" s="6" t="n">
        <v>1760787</v>
      </c>
      <c r="C11" s="6" t="n">
        <v>-28021</v>
      </c>
      <c r="D11" s="6" t="n">
        <v>39</v>
      </c>
      <c r="E11" s="6" t="n">
        <v>136391</v>
      </c>
      <c r="F11" s="6" t="n">
        <v>2034485</v>
      </c>
      <c r="G11" s="6" t="n">
        <v>-353651</v>
      </c>
      <c r="H11" s="6" t="n">
        <v>-28456</v>
      </c>
    </row>
    <row r="12">
      <c r="A12" s="4" t="inlineStr">
        <is>
          <t>Net loss</t>
        </is>
      </c>
      <c r="B12" s="6" t="n">
        <v>-37348</v>
      </c>
      <c r="C12" s="6" t="n">
        <v>0</v>
      </c>
      <c r="D12" s="6" t="n">
        <v>0</v>
      </c>
      <c r="E12" s="6" t="n">
        <v>0</v>
      </c>
      <c r="F12" s="6" t="n">
        <v>0</v>
      </c>
      <c r="G12" s="6" t="n">
        <v>-37348</v>
      </c>
      <c r="H12" s="6" t="n">
        <v>0</v>
      </c>
    </row>
    <row r="13">
      <c r="A13" s="4" t="inlineStr">
        <is>
          <t>Stock issued to directors</t>
        </is>
      </c>
      <c r="B13" s="6" t="n">
        <v>417</v>
      </c>
      <c r="C13" s="6" t="n">
        <v>0</v>
      </c>
      <c r="D13" s="6" t="n">
        <v>0</v>
      </c>
      <c r="E13" s="6" t="n">
        <v>25</v>
      </c>
      <c r="F13" s="6" t="n">
        <v>392</v>
      </c>
      <c r="G13" s="6" t="n">
        <v>0</v>
      </c>
      <c r="H13" s="6" t="n">
        <v>0</v>
      </c>
    </row>
    <row r="14">
      <c r="A14" s="4" t="inlineStr">
        <is>
          <t>Stock issued for 401(k) match</t>
        </is>
      </c>
      <c r="B14" s="6" t="n">
        <v>4470</v>
      </c>
      <c r="C14" s="6" t="n">
        <v>0</v>
      </c>
      <c r="D14" s="6" t="n">
        <v>0</v>
      </c>
      <c r="E14" s="6" t="n">
        <v>245</v>
      </c>
      <c r="F14" s="6" t="n">
        <v>4225</v>
      </c>
      <c r="G14" s="6" t="n">
        <v>0</v>
      </c>
      <c r="H14" s="6" t="n">
        <v>0</v>
      </c>
    </row>
    <row r="15">
      <c r="A15" s="4" t="inlineStr">
        <is>
          <t>Restricted stock units granted</t>
        </is>
      </c>
      <c r="B15" s="6" t="n">
        <v>5595</v>
      </c>
      <c r="C15" s="6" t="n">
        <v>0</v>
      </c>
      <c r="D15" s="6" t="n">
        <v>0</v>
      </c>
      <c r="E15" s="6" t="n">
        <v>0</v>
      </c>
      <c r="F15" s="6" t="n">
        <v>5595</v>
      </c>
      <c r="G15" s="6" t="n">
        <v>0</v>
      </c>
      <c r="H15" s="6" t="n">
        <v>0</v>
      </c>
    </row>
    <row r="16">
      <c r="A16" s="4" t="inlineStr">
        <is>
          <t>Stock Based Compensation Units Distributed</t>
        </is>
      </c>
      <c r="B16" s="6" t="n">
        <v>-3677</v>
      </c>
      <c r="C16" s="6" t="n">
        <v>-3677</v>
      </c>
      <c r="D16" s="4" t="inlineStr">
        <is>
          <t xml:space="preserve"> </t>
        </is>
      </c>
      <c r="E16" s="6" t="n">
        <v>447</v>
      </c>
      <c r="F16" s="6" t="n">
        <v>-447</v>
      </c>
      <c r="G16" s="4" t="inlineStr">
        <is>
          <t xml:space="preserve"> </t>
        </is>
      </c>
      <c r="H16" s="4" t="inlineStr">
        <is>
          <t xml:space="preserve"> </t>
        </is>
      </c>
    </row>
    <row r="17">
      <c r="A17" s="4" t="inlineStr">
        <is>
          <t>Common stock and Series B Preferred stock dividends declared</t>
        </is>
      </c>
      <c r="B17" s="6" t="n">
        <v>-12932</v>
      </c>
      <c r="C17" s="6" t="n">
        <v>0</v>
      </c>
      <c r="D17" s="6" t="n">
        <v>0</v>
      </c>
      <c r="E17" s="6" t="n">
        <v>0</v>
      </c>
      <c r="F17" s="6" t="n">
        <v>0</v>
      </c>
      <c r="G17" s="6" t="n">
        <v>-12932</v>
      </c>
      <c r="H17" s="6" t="n">
        <v>0</v>
      </c>
    </row>
    <row r="18">
      <c r="A18" s="4" t="inlineStr">
        <is>
          <t>Common stock issued to pension plans</t>
        </is>
      </c>
      <c r="B18" s="6" t="n">
        <v>9740</v>
      </c>
      <c r="C18" s="6" t="n">
        <v>0</v>
      </c>
      <c r="D18" s="6" t="n">
        <v>0</v>
      </c>
      <c r="E18" s="6" t="n">
        <v>548</v>
      </c>
      <c r="F18" s="6" t="n">
        <v>9192</v>
      </c>
      <c r="G18" s="6" t="n">
        <v>0</v>
      </c>
      <c r="H18" s="6" t="n">
        <v>0</v>
      </c>
    </row>
    <row r="19">
      <c r="A19" s="4" t="inlineStr">
        <is>
          <t>Common stock issued to Alexco Resource Corp. shareholders</t>
        </is>
      </c>
      <c r="B19" s="6" t="n">
        <v>68733</v>
      </c>
      <c r="C19" s="6" t="n">
        <v>0</v>
      </c>
      <c r="D19" s="6" t="n">
        <v>0</v>
      </c>
      <c r="E19" s="6" t="n">
        <v>4498</v>
      </c>
      <c r="F19" s="6" t="n">
        <v>64235</v>
      </c>
      <c r="G19" s="6" t="n">
        <v>0</v>
      </c>
      <c r="H19" s="6" t="n">
        <v>0</v>
      </c>
    </row>
    <row r="20">
      <c r="A20" s="4" t="inlineStr">
        <is>
          <t>Common stock issued to settle the acquired silver stream</t>
        </is>
      </c>
      <c r="B20" s="6" t="n">
        <v>135000</v>
      </c>
      <c r="C20" s="6" t="n">
        <v>0</v>
      </c>
      <c r="D20" s="6" t="n">
        <v>0</v>
      </c>
      <c r="E20" s="6" t="n">
        <v>8700</v>
      </c>
      <c r="F20" s="6" t="n">
        <v>126300</v>
      </c>
      <c r="G20" s="6" t="n">
        <v>0</v>
      </c>
      <c r="H20" s="6" t="n">
        <v>0</v>
      </c>
    </row>
    <row r="21">
      <c r="A21" s="4" t="inlineStr">
        <is>
          <t>Common stock issued upon conversion of Series B Preferred stock</t>
        </is>
      </c>
      <c r="B21" s="6" t="n">
        <v>0</v>
      </c>
      <c r="C21" s="6" t="n">
        <v>0</v>
      </c>
      <c r="D21" s="6" t="n">
        <v>0</v>
      </c>
      <c r="E21" s="6" t="n">
        <v>0</v>
      </c>
      <c r="F21" s="6" t="n">
        <v>0</v>
      </c>
      <c r="G21" s="6" t="n">
        <v>0</v>
      </c>
      <c r="H21" s="6" t="n">
        <v>0</v>
      </c>
    </row>
    <row r="22">
      <c r="A22" s="4" t="inlineStr">
        <is>
          <t>Common stock issued under ATM program</t>
        </is>
      </c>
      <c r="B22" s="6" t="n">
        <v>17278</v>
      </c>
      <c r="C22" s="6" t="n">
        <v>0</v>
      </c>
      <c r="D22" s="6" t="n">
        <v>0</v>
      </c>
      <c r="E22" s="6" t="n">
        <v>965</v>
      </c>
      <c r="F22" s="6" t="n">
        <v>16313</v>
      </c>
      <c r="G22" s="6" t="n">
        <v>0</v>
      </c>
      <c r="H22" s="6" t="n">
        <v>0</v>
      </c>
    </row>
    <row r="23">
      <c r="A23" s="4" t="inlineStr">
        <is>
          <t>Other comprehensive income</t>
        </is>
      </c>
      <c r="B23" s="6" t="n">
        <v>30904</v>
      </c>
      <c r="C23" s="6" t="n">
        <v>0</v>
      </c>
      <c r="D23" s="6" t="n">
        <v>0</v>
      </c>
      <c r="E23" s="6" t="n">
        <v>0</v>
      </c>
      <c r="F23" s="6" t="n">
        <v>0</v>
      </c>
      <c r="G23" s="6" t="n">
        <v>0</v>
      </c>
      <c r="H23" s="6" t="n">
        <v>30904</v>
      </c>
    </row>
    <row r="24">
      <c r="A24" s="4" t="inlineStr">
        <is>
          <t>Balance at Dec. 31, 2022</t>
        </is>
      </c>
      <c r="B24" s="6" t="n">
        <v>1978967</v>
      </c>
      <c r="C24" s="6" t="n">
        <v>-31698</v>
      </c>
      <c r="D24" s="6" t="n">
        <v>39</v>
      </c>
      <c r="E24" s="6" t="n">
        <v>151819</v>
      </c>
      <c r="F24" s="6" t="n">
        <v>2260290</v>
      </c>
      <c r="G24" s="6" t="n">
        <v>-403931</v>
      </c>
      <c r="H24" s="6" t="n">
        <v>2448</v>
      </c>
    </row>
    <row r="25">
      <c r="A25" s="4" t="inlineStr">
        <is>
          <t>Net loss</t>
        </is>
      </c>
      <c r="B25" s="6" t="n">
        <v>-84217</v>
      </c>
      <c r="C25" s="6" t="n">
        <v>0</v>
      </c>
      <c r="D25" s="6" t="n">
        <v>0</v>
      </c>
      <c r="E25" s="6" t="n">
        <v>0</v>
      </c>
      <c r="F25" s="6" t="n">
        <v>0</v>
      </c>
      <c r="G25" s="6" t="n">
        <v>-84217</v>
      </c>
      <c r="H25" s="6" t="n">
        <v>0</v>
      </c>
    </row>
    <row r="26">
      <c r="A26" s="4" t="inlineStr">
        <is>
          <t>Stock issued to directors</t>
        </is>
      </c>
      <c r="B26" s="6" t="n">
        <v>676</v>
      </c>
      <c r="C26" s="6" t="n">
        <v>0</v>
      </c>
      <c r="D26" s="6" t="n">
        <v>0</v>
      </c>
      <c r="E26" s="6" t="n">
        <v>31</v>
      </c>
      <c r="F26" s="6" t="n">
        <v>645</v>
      </c>
      <c r="G26" s="6" t="n">
        <v>0</v>
      </c>
      <c r="H26" s="6" t="n">
        <v>0</v>
      </c>
    </row>
    <row r="27">
      <c r="A27" s="4" t="inlineStr">
        <is>
          <t>Stock issued for 401(k) match</t>
        </is>
      </c>
      <c r="B27" s="6" t="n">
        <v>4608</v>
      </c>
      <c r="C27" s="6" t="n">
        <v>0</v>
      </c>
      <c r="D27" s="6" t="n">
        <v>0</v>
      </c>
      <c r="E27" s="6" t="n">
        <v>225</v>
      </c>
      <c r="F27" s="6" t="n">
        <v>4383</v>
      </c>
      <c r="G27" s="6" t="n">
        <v>0</v>
      </c>
      <c r="H27" s="6" t="n">
        <v>0</v>
      </c>
    </row>
    <row r="28">
      <c r="A28" s="4" t="inlineStr">
        <is>
          <t>Restricted stock units granted</t>
        </is>
      </c>
      <c r="B28" s="6" t="n">
        <v>5922</v>
      </c>
      <c r="C28" s="6" t="n">
        <v>0</v>
      </c>
      <c r="D28" s="6" t="n">
        <v>0</v>
      </c>
      <c r="E28" s="6" t="n">
        <v>0</v>
      </c>
      <c r="F28" s="6" t="n">
        <v>5922</v>
      </c>
      <c r="G28" s="6" t="n">
        <v>0</v>
      </c>
      <c r="H28" s="6" t="n">
        <v>0</v>
      </c>
    </row>
    <row r="29">
      <c r="A29" s="4" t="inlineStr">
        <is>
          <t>Incentive compensation distributed</t>
        </is>
      </c>
      <c r="B29" s="6" t="n">
        <v>-2036</v>
      </c>
      <c r="C29" s="6" t="n">
        <v>-2036</v>
      </c>
      <c r="D29" s="4" t="inlineStr">
        <is>
          <t xml:space="preserve"> </t>
        </is>
      </c>
      <c r="E29" s="6" t="n">
        <v>359</v>
      </c>
      <c r="F29" s="6" t="n">
        <v>-359</v>
      </c>
      <c r="G29" s="4" t="inlineStr">
        <is>
          <t xml:space="preserve"> </t>
        </is>
      </c>
      <c r="H29" s="4" t="inlineStr">
        <is>
          <t xml:space="preserve"> </t>
        </is>
      </c>
    </row>
    <row r="30">
      <c r="A30" s="4" t="inlineStr">
        <is>
          <t>Common stock and Series B Preferred stock dividends declared</t>
        </is>
      </c>
      <c r="B30" s="6" t="n">
        <v>-15713</v>
      </c>
      <c r="C30" s="6" t="n">
        <v>0</v>
      </c>
      <c r="D30" s="6" t="n">
        <v>0</v>
      </c>
      <c r="E30" s="6" t="n">
        <v>0</v>
      </c>
      <c r="F30" s="6" t="n">
        <v>0</v>
      </c>
      <c r="G30" s="6" t="n">
        <v>-15713</v>
      </c>
      <c r="H30" s="6" t="n">
        <v>0</v>
      </c>
    </row>
    <row r="31">
      <c r="A31" s="4" t="inlineStr">
        <is>
          <t>Common stock issued to pension plans</t>
        </is>
      </c>
      <c r="B31" s="6" t="n">
        <v>1035</v>
      </c>
      <c r="C31" s="6" t="n">
        <v>0</v>
      </c>
      <c r="D31" s="5" t="n">
        <v>0</v>
      </c>
      <c r="E31" s="6" t="n">
        <v>62</v>
      </c>
      <c r="F31" s="6" t="n">
        <v>973</v>
      </c>
      <c r="G31" s="6" t="n">
        <v>0</v>
      </c>
      <c r="H31" s="6" t="n">
        <v>0</v>
      </c>
    </row>
    <row r="32">
      <c r="A32" s="4" t="inlineStr">
        <is>
          <t>Common stock issued to ATAC Resources Ltd.</t>
        </is>
      </c>
      <c r="B32" s="5" t="n">
        <v>18789</v>
      </c>
      <c r="C32" s="6" t="n">
        <v>0</v>
      </c>
      <c r="D32" s="4" t="inlineStr">
        <is>
          <t xml:space="preserve"> </t>
        </is>
      </c>
      <c r="E32" s="6" t="n">
        <v>919</v>
      </c>
      <c r="F32" s="6" t="n">
        <v>17870</v>
      </c>
      <c r="G32" s="6" t="n">
        <v>0</v>
      </c>
      <c r="H32" s="6" t="n">
        <v>0</v>
      </c>
    </row>
    <row r="33">
      <c r="A33" s="4" t="inlineStr">
        <is>
          <t>Common stock issued to ATAC Resources Ltd.</t>
        </is>
      </c>
      <c r="B33" s="6" t="n">
        <v>3676904</v>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Common stock issued under ATM program</t>
        </is>
      </c>
      <c r="B34" s="5" t="n">
        <v>56684</v>
      </c>
      <c r="C34" s="6" t="n">
        <v>0</v>
      </c>
      <c r="D34" s="5" t="n">
        <v>0</v>
      </c>
      <c r="E34" s="6" t="n">
        <v>2661</v>
      </c>
      <c r="F34" s="6" t="n">
        <v>54023</v>
      </c>
      <c r="G34" s="6" t="n">
        <v>0</v>
      </c>
      <c r="H34" s="6" t="n">
        <v>0</v>
      </c>
    </row>
    <row r="35">
      <c r="A35" s="4" t="inlineStr">
        <is>
          <t>Other comprehensive income</t>
        </is>
      </c>
      <c r="B35" s="6" t="n">
        <v>3389</v>
      </c>
      <c r="C35" s="6" t="n">
        <v>0</v>
      </c>
      <c r="D35" s="6" t="n">
        <v>0</v>
      </c>
      <c r="E35" s="6" t="n">
        <v>0</v>
      </c>
      <c r="F35" s="6" t="n">
        <v>0</v>
      </c>
      <c r="G35" s="6" t="n">
        <v>0</v>
      </c>
      <c r="H35" s="6" t="n">
        <v>3389</v>
      </c>
    </row>
    <row r="36">
      <c r="A36" s="4" t="inlineStr">
        <is>
          <t>Balance at Dec. 31, 2023</t>
        </is>
      </c>
      <c r="B36" s="5" t="n">
        <v>1968104</v>
      </c>
      <c r="C36" s="5" t="n">
        <v>-33734</v>
      </c>
      <c r="D36" s="5" t="n">
        <v>39</v>
      </c>
      <c r="E36" s="5" t="n">
        <v>156076</v>
      </c>
      <c r="F36" s="5" t="n">
        <v>2343747</v>
      </c>
      <c r="G36" s="5" t="n">
        <v>-503861</v>
      </c>
      <c r="H36" s="5" t="n">
        <v>58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Employee Benefit Plans - Future Benefit Payments (Details) $ in Thousands</t>
        </is>
      </c>
      <c r="B1" s="2" t="inlineStr">
        <is>
          <t>Dec. 31, 2023 USD ($)</t>
        </is>
      </c>
    </row>
    <row r="2">
      <c r="A2" s="3" t="inlineStr">
        <is>
          <t>Defined Benefit Plan [Abstract]</t>
        </is>
      </c>
      <c r="B2" s="4" t="inlineStr">
        <is>
          <t xml:space="preserve"> </t>
        </is>
      </c>
    </row>
    <row r="3">
      <c r="A3" s="4" t="inlineStr">
        <is>
          <t>2024</t>
        </is>
      </c>
      <c r="B3" s="5" t="n">
        <v>8886</v>
      </c>
    </row>
    <row r="4">
      <c r="A4" s="4" t="inlineStr">
        <is>
          <t>2025</t>
        </is>
      </c>
      <c r="B4" s="6" t="n">
        <v>10031</v>
      </c>
    </row>
    <row r="5">
      <c r="A5" s="4" t="inlineStr">
        <is>
          <t>2026</t>
        </is>
      </c>
      <c r="B5" s="6" t="n">
        <v>10005</v>
      </c>
    </row>
    <row r="6">
      <c r="A6" s="4" t="inlineStr">
        <is>
          <t>2027</t>
        </is>
      </c>
      <c r="B6" s="6" t="n">
        <v>9981</v>
      </c>
    </row>
    <row r="7">
      <c r="A7" s="4" t="inlineStr">
        <is>
          <t>2028</t>
        </is>
      </c>
      <c r="B7" s="6" t="n">
        <v>10321</v>
      </c>
    </row>
    <row r="8">
      <c r="A8" s="4" t="inlineStr">
        <is>
          <t>Years 2029-2033</t>
        </is>
      </c>
      <c r="B8" s="5" t="n">
        <v>511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Employee Benefit Plans - Accumulated Benefit Obligations (Details) - Plan Assets Exceed ABO [Member]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5" t="n">
        <v>149426</v>
      </c>
      <c r="C3" s="5" t="n">
        <v>148143</v>
      </c>
    </row>
    <row r="4">
      <c r="A4" s="4" t="inlineStr">
        <is>
          <t>Accumulated benefit obligation</t>
        </is>
      </c>
      <c r="B4" s="6" t="n">
        <v>146336</v>
      </c>
      <c r="C4" s="6" t="n">
        <v>144816</v>
      </c>
    </row>
    <row r="5">
      <c r="A5" s="4" t="inlineStr">
        <is>
          <t>Fair value of plan assets</t>
        </is>
      </c>
      <c r="B5" s="5" t="n">
        <v>176958</v>
      </c>
      <c r="C5" s="5" t="n">
        <v>1751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Employee Benefit Plans - Pension and Benefit Plan Amounts Included in Accumulated Other Comprehensive Income (Details) $ in Thousands</t>
        </is>
      </c>
      <c r="B1" s="2" t="inlineStr">
        <is>
          <t>12 Months Ended</t>
        </is>
      </c>
    </row>
    <row r="2">
      <c r="B2" s="2" t="inlineStr">
        <is>
          <t>Dec. 31, 2023 USD ($)</t>
        </is>
      </c>
    </row>
    <row r="3">
      <c r="A3" s="3" t="inlineStr">
        <is>
          <t>Defined Benefit Plan [Abstract]</t>
        </is>
      </c>
      <c r="B3" s="4" t="inlineStr">
        <is>
          <t xml:space="preserve"> </t>
        </is>
      </c>
    </row>
    <row r="4">
      <c r="A4" s="4" t="inlineStr">
        <is>
          <t>Unamortized net loss</t>
        </is>
      </c>
      <c r="B4" s="5" t="n">
        <v>7462</v>
      </c>
    </row>
    <row r="5">
      <c r="A5" s="4" t="inlineStr">
        <is>
          <t>Unamortized prior service cost</t>
        </is>
      </c>
      <c r="B5" s="5" t="n">
        <v>5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Components of Income and Mining Tax Benefit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5" t="n">
        <v>-3846</v>
      </c>
      <c r="C4" s="5" t="n">
        <v>-3915</v>
      </c>
      <c r="D4" s="5" t="n">
        <v>-7073</v>
      </c>
    </row>
    <row r="5">
      <c r="A5" s="4" t="inlineStr">
        <is>
          <t>Foreign</t>
        </is>
      </c>
      <c r="B5" s="6" t="n">
        <v>-3322</v>
      </c>
      <c r="C5" s="6" t="n">
        <v>-5119</v>
      </c>
      <c r="D5" s="6" t="n">
        <v>-6316</v>
      </c>
    </row>
    <row r="6">
      <c r="A6" s="4" t="inlineStr">
        <is>
          <t>Total current income and mining tax provision</t>
        </is>
      </c>
      <c r="B6" s="6" t="n">
        <v>-7168</v>
      </c>
      <c r="C6" s="6" t="n">
        <v>-9034</v>
      </c>
      <c r="D6" s="6" t="n">
        <v>-13389</v>
      </c>
    </row>
    <row r="7">
      <c r="A7" s="3" t="inlineStr">
        <is>
          <t>Deferred:</t>
        </is>
      </c>
      <c r="B7" s="4" t="inlineStr">
        <is>
          <t xml:space="preserve"> </t>
        </is>
      </c>
      <c r="C7" s="4" t="inlineStr">
        <is>
          <t xml:space="preserve"> </t>
        </is>
      </c>
      <c r="D7" s="4" t="inlineStr">
        <is>
          <t xml:space="preserve"> </t>
        </is>
      </c>
    </row>
    <row r="8">
      <c r="A8" s="4" t="inlineStr">
        <is>
          <t>Domestic</t>
        </is>
      </c>
      <c r="B8" s="6" t="n">
        <v>-17058</v>
      </c>
      <c r="C8" s="6" t="n">
        <v>2064</v>
      </c>
      <c r="D8" s="6" t="n">
        <v>43708</v>
      </c>
    </row>
    <row r="9">
      <c r="A9" s="4" t="inlineStr">
        <is>
          <t>Foreign</t>
        </is>
      </c>
      <c r="B9" s="6" t="n">
        <v>23004</v>
      </c>
      <c r="C9" s="6" t="n">
        <v>14536</v>
      </c>
      <c r="D9" s="6" t="n">
        <v>-750</v>
      </c>
    </row>
    <row r="10">
      <c r="A10" s="4" t="inlineStr">
        <is>
          <t>Total deferred income and mining tax benefit</t>
        </is>
      </c>
      <c r="B10" s="6" t="n">
        <v>5946</v>
      </c>
      <c r="C10" s="6" t="n">
        <v>16600</v>
      </c>
      <c r="D10" s="6" t="n">
        <v>42958</v>
      </c>
    </row>
    <row r="11">
      <c r="A11" s="4" t="inlineStr">
        <is>
          <t>Total benefit (provision), Amount</t>
        </is>
      </c>
      <c r="B11" s="5" t="n">
        <v>-1222</v>
      </c>
      <c r="C11" s="5" t="n">
        <v>7566</v>
      </c>
      <c r="D11" s="5" t="n">
        <v>295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Domestic and Foreign Components of Income (Loss) Before Income and Mining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Total</t>
        </is>
      </c>
      <c r="B4" s="5" t="n">
        <v>-82995</v>
      </c>
      <c r="C4" s="5" t="n">
        <v>-44914</v>
      </c>
      <c r="D4" s="5" t="n">
        <v>5526</v>
      </c>
    </row>
    <row r="5">
      <c r="A5" s="4" t="inlineStr">
        <is>
          <t>Domestic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Total</t>
        </is>
      </c>
      <c r="B7" s="6" t="n">
        <v>43745</v>
      </c>
      <c r="C7" s="6" t="n">
        <v>-6343</v>
      </c>
      <c r="D7" s="6" t="n">
        <v>38003</v>
      </c>
    </row>
    <row r="8">
      <c r="A8" s="4" t="inlineStr">
        <is>
          <t>Foreign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Total</t>
        </is>
      </c>
      <c r="B10" s="5" t="n">
        <v>-126740</v>
      </c>
      <c r="C10" s="5" t="n">
        <v>-38571</v>
      </c>
      <c r="D10" s="5" t="n">
        <v>-324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statutory" benefit (provision), Amount</t>
        </is>
      </c>
      <c r="B4" s="5" t="n">
        <v>17429</v>
      </c>
      <c r="C4" s="5" t="n">
        <v>9432</v>
      </c>
      <c r="D4" s="5" t="n">
        <v>-1161</v>
      </c>
    </row>
    <row r="5">
      <c r="A5" s="4" t="inlineStr">
        <is>
          <t>Computed "statutory" benefit (provision), Percentage</t>
        </is>
      </c>
      <c r="B5" s="13" t="n">
        <v>0.21</v>
      </c>
      <c r="C5" s="13" t="n">
        <v>0.21</v>
      </c>
      <c r="D5" s="13" t="n">
        <v>0.21</v>
      </c>
    </row>
    <row r="6">
      <c r="A6" s="4" t="inlineStr">
        <is>
          <t>Percentage depletion, Amount</t>
        </is>
      </c>
      <c r="B6" s="5" t="n">
        <v>4205</v>
      </c>
      <c r="C6" s="5" t="n">
        <v>8542</v>
      </c>
      <c r="D6" s="5" t="n">
        <v>8076</v>
      </c>
    </row>
    <row r="7">
      <c r="A7" s="4" t="inlineStr">
        <is>
          <t>Percentage depletion, Percentage</t>
        </is>
      </c>
      <c r="B7" s="13" t="n">
        <v>0.05</v>
      </c>
      <c r="C7" s="13" t="n">
        <v>0.19</v>
      </c>
      <c r="D7" s="4" t="inlineStr">
        <is>
          <t>(146.00%)</t>
        </is>
      </c>
    </row>
    <row r="8">
      <c r="A8" s="4" t="inlineStr">
        <is>
          <t>Change in valuation allowance, Amount</t>
        </is>
      </c>
      <c r="B8" s="5" t="n">
        <v>-20016</v>
      </c>
      <c r="C8" s="5" t="n">
        <v>-8113</v>
      </c>
      <c r="D8" s="5" t="n">
        <v>38058</v>
      </c>
    </row>
    <row r="9">
      <c r="A9" s="4" t="inlineStr">
        <is>
          <t>Change in valuation allowance, Percentage</t>
        </is>
      </c>
      <c r="B9" s="4" t="inlineStr">
        <is>
          <t>(24.00%)</t>
        </is>
      </c>
      <c r="C9" s="4" t="inlineStr">
        <is>
          <t>(18.00%)</t>
        </is>
      </c>
      <c r="D9" s="4" t="inlineStr">
        <is>
          <t>(689.00%)</t>
        </is>
      </c>
    </row>
    <row r="10">
      <c r="A10" s="4" t="inlineStr">
        <is>
          <t>State taxes, net of federal tax benefit, Amount</t>
        </is>
      </c>
      <c r="B10" s="5" t="n">
        <v>-2731</v>
      </c>
      <c r="C10" s="5" t="n">
        <v>-158</v>
      </c>
      <c r="D10" s="5" t="n">
        <v>965</v>
      </c>
    </row>
    <row r="11">
      <c r="A11" s="4" t="inlineStr">
        <is>
          <t>State taxes, net of federal tax benefit, Percentage</t>
        </is>
      </c>
      <c r="B11" s="4" t="inlineStr">
        <is>
          <t>(3.00%)</t>
        </is>
      </c>
      <c r="C11" s="13" t="n">
        <v>0</v>
      </c>
      <c r="D11" s="4" t="inlineStr">
        <is>
          <t>(17.00%)</t>
        </is>
      </c>
    </row>
    <row r="12">
      <c r="A12" s="4" t="inlineStr">
        <is>
          <t>Foreign currency remeasurement of monetary assets and liabilities, Amount</t>
        </is>
      </c>
      <c r="B12" s="5" t="n">
        <v>-4155</v>
      </c>
      <c r="C12" s="5" t="n">
        <v>4559</v>
      </c>
      <c r="D12" s="5" t="n">
        <v>-3625</v>
      </c>
    </row>
    <row r="13">
      <c r="A13" s="4" t="inlineStr">
        <is>
          <t>Foreign currency remeasurement of monetary assets and liabilities, Percentage</t>
        </is>
      </c>
      <c r="B13" s="4" t="inlineStr">
        <is>
          <t>(5.00%)</t>
        </is>
      </c>
      <c r="C13" s="13" t="n">
        <v>0.1</v>
      </c>
      <c r="D13" s="13" t="n">
        <v>0.66</v>
      </c>
    </row>
    <row r="14">
      <c r="A14" s="4" t="inlineStr">
        <is>
          <t>Rate differential on foreign earnings, Amount</t>
        </is>
      </c>
      <c r="B14" s="5" t="n">
        <v>6553</v>
      </c>
      <c r="C14" s="5" t="n">
        <v>1515</v>
      </c>
      <c r="D14" s="5" t="n">
        <v>2445</v>
      </c>
    </row>
    <row r="15">
      <c r="A15" s="4" t="inlineStr">
        <is>
          <t>Rate differential on foreign earnings, Percentage</t>
        </is>
      </c>
      <c r="B15" s="13" t="n">
        <v>0.08</v>
      </c>
      <c r="C15" s="13" t="n">
        <v>0.03</v>
      </c>
      <c r="D15" s="4" t="inlineStr">
        <is>
          <t>(44.00%)</t>
        </is>
      </c>
    </row>
    <row r="16">
      <c r="A16" s="4" t="inlineStr">
        <is>
          <t>Compensation, Amount</t>
        </is>
      </c>
      <c r="B16" s="5" t="n">
        <v>-1636</v>
      </c>
      <c r="C16" s="5" t="n">
        <v>173</v>
      </c>
      <c r="D16" s="5" t="n">
        <v>1094</v>
      </c>
    </row>
    <row r="17">
      <c r="A17" s="4" t="inlineStr">
        <is>
          <t>Compensation, Percentage</t>
        </is>
      </c>
      <c r="B17" s="4" t="inlineStr">
        <is>
          <t>(2.00%)</t>
        </is>
      </c>
      <c r="C17" s="13" t="n">
        <v>0</v>
      </c>
      <c r="D17" s="4" t="inlineStr">
        <is>
          <t>(20.00%)</t>
        </is>
      </c>
    </row>
    <row r="18">
      <c r="A18" s="4" t="inlineStr">
        <is>
          <t>Mining and other taxes, Amount</t>
        </is>
      </c>
      <c r="B18" s="5" t="n">
        <v>-1359</v>
      </c>
      <c r="C18" s="5" t="n">
        <v>-6609</v>
      </c>
      <c r="D18" s="5" t="n">
        <v>-13799</v>
      </c>
    </row>
    <row r="19">
      <c r="A19" s="4" t="inlineStr">
        <is>
          <t>Mining and other taxes, Percentage</t>
        </is>
      </c>
      <c r="B19" s="4" t="inlineStr">
        <is>
          <t>(2.00%)</t>
        </is>
      </c>
      <c r="C19" s="4" t="inlineStr">
        <is>
          <t>(15.00%)</t>
        </is>
      </c>
      <c r="D19" s="13" t="n">
        <v>2.5</v>
      </c>
    </row>
    <row r="20">
      <c r="A20" s="4" t="inlineStr">
        <is>
          <t>Other, Amount</t>
        </is>
      </c>
      <c r="B20" s="5" t="n">
        <v>488</v>
      </c>
      <c r="C20" s="5" t="n">
        <v>-1775</v>
      </c>
      <c r="D20" s="5" t="n">
        <v>-2484</v>
      </c>
    </row>
    <row r="21">
      <c r="A21" s="4" t="inlineStr">
        <is>
          <t>Other, Percentage</t>
        </is>
      </c>
      <c r="B21" s="13" t="n">
        <v>0.01</v>
      </c>
      <c r="C21" s="4" t="inlineStr">
        <is>
          <t>(3.00%)</t>
        </is>
      </c>
      <c r="D21" s="13" t="n">
        <v>0.45</v>
      </c>
    </row>
    <row r="22">
      <c r="A22" s="4" t="inlineStr">
        <is>
          <t>Total benefit (provision), Amount</t>
        </is>
      </c>
      <c r="B22" s="5" t="n">
        <v>-1222</v>
      </c>
      <c r="C22" s="5" t="n">
        <v>7566</v>
      </c>
      <c r="D22" s="5" t="n">
        <v>29569</v>
      </c>
    </row>
    <row r="23">
      <c r="A23" s="4" t="inlineStr">
        <is>
          <t>Total benefit (provision), Percentage</t>
        </is>
      </c>
      <c r="B23" s="4" t="inlineStr">
        <is>
          <t>(1.00%)</t>
        </is>
      </c>
      <c r="C23" s="13" t="n">
        <v>0.17</v>
      </c>
      <c r="D23" s="4" t="inlineStr">
        <is>
          <t>(535.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Income and Mining Taxes - Schedule of Components of Net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reclamation costs</t>
        </is>
      </c>
      <c r="B3" s="5" t="n">
        <v>33451</v>
      </c>
      <c r="C3" s="5" t="n">
        <v>33007</v>
      </c>
      <c r="D3" s="4" t="inlineStr">
        <is>
          <t xml:space="preserve"> </t>
        </is>
      </c>
      <c r="E3" s="4" t="inlineStr">
        <is>
          <t xml:space="preserve"> </t>
        </is>
      </c>
    </row>
    <row r="4">
      <c r="A4" s="4" t="inlineStr">
        <is>
          <t>Deferred exploration</t>
        </is>
      </c>
      <c r="B4" s="6" t="n">
        <v>22341</v>
      </c>
      <c r="C4" s="6" t="n">
        <v>22584</v>
      </c>
      <c r="D4" s="4" t="inlineStr">
        <is>
          <t xml:space="preserve"> </t>
        </is>
      </c>
      <c r="E4" s="4" t="inlineStr">
        <is>
          <t xml:space="preserve"> </t>
        </is>
      </c>
    </row>
    <row r="5">
      <c r="A5" s="4" t="inlineStr">
        <is>
          <t>Foreign net operating losses</t>
        </is>
      </c>
      <c r="B5" s="6" t="n">
        <v>52091</v>
      </c>
      <c r="C5" s="6" t="n">
        <v>71391</v>
      </c>
      <c r="D5" s="4" t="inlineStr">
        <is>
          <t xml:space="preserve"> </t>
        </is>
      </c>
      <c r="E5" s="4" t="inlineStr">
        <is>
          <t xml:space="preserve"> </t>
        </is>
      </c>
    </row>
    <row r="6">
      <c r="A6" s="4" t="inlineStr">
        <is>
          <t>Domestic net operating losses</t>
        </is>
      </c>
      <c r="B6" s="6" t="n">
        <v>214137</v>
      </c>
      <c r="C6" s="6" t="n">
        <v>211381</v>
      </c>
      <c r="D6" s="4" t="inlineStr">
        <is>
          <t xml:space="preserve"> </t>
        </is>
      </c>
      <c r="E6" s="4" t="inlineStr">
        <is>
          <t xml:space="preserve"> </t>
        </is>
      </c>
    </row>
    <row r="7">
      <c r="A7" s="4" t="inlineStr">
        <is>
          <t>Foreign exchange loss</t>
        </is>
      </c>
      <c r="B7" s="6" t="n">
        <v>22247</v>
      </c>
      <c r="C7" s="6" t="n">
        <v>24235</v>
      </c>
      <c r="D7" s="4" t="inlineStr">
        <is>
          <t xml:space="preserve"> </t>
        </is>
      </c>
      <c r="E7" s="4" t="inlineStr">
        <is>
          <t xml:space="preserve"> </t>
        </is>
      </c>
    </row>
    <row r="8">
      <c r="A8" s="4" t="inlineStr">
        <is>
          <t>Foreign tax credit carryforward</t>
        </is>
      </c>
      <c r="B8" s="6" t="n">
        <v>2026</v>
      </c>
      <c r="C8" s="6" t="n">
        <v>2493</v>
      </c>
      <c r="D8" s="4" t="inlineStr">
        <is>
          <t xml:space="preserve"> </t>
        </is>
      </c>
      <c r="E8" s="4" t="inlineStr">
        <is>
          <t xml:space="preserve"> </t>
        </is>
      </c>
    </row>
    <row r="9">
      <c r="A9" s="4" t="inlineStr">
        <is>
          <t>Miscellaneous</t>
        </is>
      </c>
      <c r="B9" s="6" t="n">
        <v>35060</v>
      </c>
      <c r="C9" s="6" t="n">
        <v>39628</v>
      </c>
      <c r="D9" s="4" t="inlineStr">
        <is>
          <t xml:space="preserve"> </t>
        </is>
      </c>
      <c r="E9" s="4" t="inlineStr">
        <is>
          <t xml:space="preserve"> </t>
        </is>
      </c>
    </row>
    <row r="10">
      <c r="A10" s="4" t="inlineStr">
        <is>
          <t>Total deferred tax assets</t>
        </is>
      </c>
      <c r="B10" s="6" t="n">
        <v>381353</v>
      </c>
      <c r="C10" s="6" t="n">
        <v>404719</v>
      </c>
      <c r="D10" s="4" t="inlineStr">
        <is>
          <t xml:space="preserve"> </t>
        </is>
      </c>
      <c r="E10" s="4" t="inlineStr">
        <is>
          <t xml:space="preserve"> </t>
        </is>
      </c>
    </row>
    <row r="11">
      <c r="A11" s="4" t="inlineStr">
        <is>
          <t>Valuation allowance</t>
        </is>
      </c>
      <c r="B11" s="6" t="n">
        <v>-100910</v>
      </c>
      <c r="C11" s="6" t="n">
        <v>-72856</v>
      </c>
      <c r="D11" s="5" t="n">
        <v>-39152</v>
      </c>
      <c r="E11" s="5" t="n">
        <v>-77210</v>
      </c>
    </row>
    <row r="12">
      <c r="A12" s="4" t="inlineStr">
        <is>
          <t>Total deferred tax assets</t>
        </is>
      </c>
      <c r="B12" s="6" t="n">
        <v>280443</v>
      </c>
      <c r="C12" s="6" t="n">
        <v>331863</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Miscellaneous</t>
        </is>
      </c>
      <c r="B14" s="6" t="n">
        <v>-12950</v>
      </c>
      <c r="C14" s="6" t="n">
        <v>-9020</v>
      </c>
      <c r="D14" s="4" t="inlineStr">
        <is>
          <t xml:space="preserve"> </t>
        </is>
      </c>
      <c r="E14" s="4" t="inlineStr">
        <is>
          <t xml:space="preserve"> </t>
        </is>
      </c>
    </row>
    <row r="15">
      <c r="A15" s="4" t="inlineStr">
        <is>
          <t>Properties, plants and equipment</t>
        </is>
      </c>
      <c r="B15" s="6" t="n">
        <v>-369445</v>
      </c>
      <c r="C15" s="6" t="n">
        <v>-427584</v>
      </c>
      <c r="D15" s="4" t="inlineStr">
        <is>
          <t xml:space="preserve"> </t>
        </is>
      </c>
      <c r="E15" s="4" t="inlineStr">
        <is>
          <t xml:space="preserve"> </t>
        </is>
      </c>
    </row>
    <row r="16">
      <c r="A16" s="4" t="inlineStr">
        <is>
          <t>Total deferred tax liabilities</t>
        </is>
      </c>
      <c r="B16" s="6" t="n">
        <v>-382395</v>
      </c>
      <c r="C16" s="6" t="n">
        <v>-436604</v>
      </c>
      <c r="D16" s="4" t="inlineStr">
        <is>
          <t xml:space="preserve"> </t>
        </is>
      </c>
      <c r="E16" s="4" t="inlineStr">
        <is>
          <t xml:space="preserve"> </t>
        </is>
      </c>
    </row>
    <row r="17">
      <c r="A17" s="4" t="inlineStr">
        <is>
          <t>Net deferred tax liability</t>
        </is>
      </c>
      <c r="B17" s="5" t="n">
        <v>-101952</v>
      </c>
      <c r="C17" s="5" t="n">
        <v>-104741</v>
      </c>
      <c r="D17" s="4" t="inlineStr">
        <is>
          <t xml:space="preserve"> </t>
        </is>
      </c>
      <c r="E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and Mining Taxes - Schedule of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Balance at beginning of year</t>
        </is>
      </c>
      <c r="B4" s="5" t="n">
        <v>-72856</v>
      </c>
      <c r="C4" s="5" t="n">
        <v>-39152</v>
      </c>
      <c r="D4" s="5" t="n">
        <v>-77210</v>
      </c>
    </row>
    <row r="5">
      <c r="A5" s="4" t="inlineStr">
        <is>
          <t>Balance at end of year</t>
        </is>
      </c>
      <c r="B5" s="6" t="n">
        <v>-100910</v>
      </c>
      <c r="C5" s="6" t="n">
        <v>-72856</v>
      </c>
      <c r="D5" s="6" t="n">
        <v>-39152</v>
      </c>
    </row>
    <row r="6">
      <c r="A6" s="4" t="inlineStr">
        <is>
          <t>Increase Due to Uncertainty of Recovery [Member]</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Valuation allowance, deferred tax asset</t>
        </is>
      </c>
      <c r="B8" s="6" t="n">
        <v>-21114</v>
      </c>
      <c r="C8" s="6" t="n">
        <v>-13256</v>
      </c>
      <c r="D8" s="6" t="n">
        <v>-20304</v>
      </c>
    </row>
    <row r="9">
      <c r="A9" s="4" t="inlineStr">
        <is>
          <t>Decrease Related to Utilization and Expiration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Valuation allowance, deferred tax asset</t>
        </is>
      </c>
      <c r="B11" s="6" t="n">
        <v>1137</v>
      </c>
      <c r="C11" s="6" t="n">
        <v>5143</v>
      </c>
      <c r="D11" s="6" t="n">
        <v>58362</v>
      </c>
    </row>
    <row r="12">
      <c r="A12" s="4" t="inlineStr">
        <is>
          <t>Klondex Mines Ltd [Member] | Business Acquisition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Valuation allowance, deferred tax asset</t>
        </is>
      </c>
      <c r="B14" s="5" t="n">
        <v>-8077</v>
      </c>
      <c r="C14" s="5" t="n">
        <v>-25591</v>
      </c>
      <c r="D1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s>
  <sheetData>
    <row r="1">
      <c r="A1" s="1" t="inlineStr">
        <is>
          <t>Note 7 - Income and Mining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liabilities</t>
        </is>
      </c>
      <c r="B4" s="5" t="n">
        <v>101952</v>
      </c>
      <c r="C4" s="5" t="n">
        <v>104741</v>
      </c>
      <c r="D4" s="4" t="inlineStr">
        <is>
          <t xml:space="preserve"> </t>
        </is>
      </c>
      <c r="E4" s="4" t="inlineStr">
        <is>
          <t xml:space="preserve"> </t>
        </is>
      </c>
    </row>
    <row r="5">
      <c r="A5" s="4" t="inlineStr">
        <is>
          <t>Deferred tax assets, valuation allowance</t>
        </is>
      </c>
      <c r="B5" s="6" t="n">
        <v>100910</v>
      </c>
      <c r="C5" s="6" t="n">
        <v>72856</v>
      </c>
      <c r="D5" s="5" t="n">
        <v>39152</v>
      </c>
      <c r="E5" s="5" t="n">
        <v>77210</v>
      </c>
    </row>
    <row r="6">
      <c r="A6" s="4" t="inlineStr">
        <is>
          <t>Deferred tax assets, tax credit carryforwards</t>
        </is>
      </c>
      <c r="B6" s="6" t="n">
        <v>4300</v>
      </c>
      <c r="C6" s="4" t="inlineStr">
        <is>
          <t xml:space="preserve"> </t>
        </is>
      </c>
      <c r="D6" s="4" t="inlineStr">
        <is>
          <t xml:space="preserve"> </t>
        </is>
      </c>
      <c r="E6" s="4" t="inlineStr">
        <is>
          <t xml:space="preserve"> </t>
        </is>
      </c>
    </row>
    <row r="7">
      <c r="A7" s="4" t="inlineStr">
        <is>
          <t>Unrecognized tax benefits</t>
        </is>
      </c>
      <c r="B7" s="6" t="n">
        <v>0</v>
      </c>
      <c r="C7" s="6" t="n">
        <v>0</v>
      </c>
      <c r="D7" s="4" t="inlineStr">
        <is>
          <t xml:space="preserve"> </t>
        </is>
      </c>
      <c r="E7" s="4" t="inlineStr">
        <is>
          <t xml:space="preserve"> </t>
        </is>
      </c>
    </row>
    <row r="8">
      <c r="A8" s="4" t="inlineStr">
        <is>
          <t>Tax credit carryforward, amount</t>
        </is>
      </c>
      <c r="B8" s="6" t="n">
        <v>20600</v>
      </c>
      <c r="C8" s="4" t="inlineStr">
        <is>
          <t xml:space="preserve"> </t>
        </is>
      </c>
      <c r="D8" s="4" t="inlineStr">
        <is>
          <t xml:space="preserve"> </t>
        </is>
      </c>
      <c r="E8" s="4" t="inlineStr">
        <is>
          <t xml:space="preserve"> </t>
        </is>
      </c>
    </row>
    <row r="9">
      <c r="A9" s="4" t="inlineStr">
        <is>
          <t>Mexican Tax Authority [Member]</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6" t="n">
        <v>13200</v>
      </c>
      <c r="C11" s="4" t="inlineStr">
        <is>
          <t xml:space="preserve"> </t>
        </is>
      </c>
      <c r="D11" s="4" t="inlineStr">
        <is>
          <t xml:space="preserve"> </t>
        </is>
      </c>
      <c r="E11" s="4" t="inlineStr">
        <is>
          <t xml:space="preserve"> </t>
        </is>
      </c>
    </row>
    <row r="12">
      <c r="A12" s="4" t="inlineStr">
        <is>
          <t>Nevada Operations [Member]</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Deferred tax assets, valuation allowance</t>
        </is>
      </c>
      <c r="B14" s="6" t="n">
        <v>35100</v>
      </c>
      <c r="C14" s="4" t="inlineStr">
        <is>
          <t xml:space="preserve"> </t>
        </is>
      </c>
      <c r="D14" s="4" t="inlineStr">
        <is>
          <t xml:space="preserve"> </t>
        </is>
      </c>
      <c r="E14" s="4" t="inlineStr">
        <is>
          <t xml:space="preserve"> </t>
        </is>
      </c>
    </row>
    <row r="15">
      <c r="A15" s="4" t="inlineStr">
        <is>
          <t>Foreign Tax Authority [Member]</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188500</v>
      </c>
      <c r="C17" s="4" t="inlineStr">
        <is>
          <t xml:space="preserve"> </t>
        </is>
      </c>
      <c r="D17" s="4" t="inlineStr">
        <is>
          <t xml:space="preserve"> </t>
        </is>
      </c>
      <c r="E17" s="4" t="inlineStr">
        <is>
          <t xml:space="preserve"> </t>
        </is>
      </c>
    </row>
    <row r="18">
      <c r="A18" s="4" t="inlineStr">
        <is>
          <t>Tax credit carryforward, amount</t>
        </is>
      </c>
      <c r="B18" s="5" t="n">
        <v>2000</v>
      </c>
      <c r="C18" s="4" t="inlineStr">
        <is>
          <t xml:space="preserve"> </t>
        </is>
      </c>
      <c r="D18" s="4" t="inlineStr">
        <is>
          <t xml:space="preserve"> </t>
        </is>
      </c>
      <c r="E18" s="4" t="inlineStr">
        <is>
          <t xml:space="preserve"> </t>
        </is>
      </c>
    </row>
    <row r="19">
      <c r="A19" s="4" t="inlineStr">
        <is>
          <t>Tax credit carryforward term</t>
        </is>
      </c>
      <c r="B19" s="4" t="inlineStr">
        <is>
          <t>10 years</t>
        </is>
      </c>
      <c r="C19" s="4" t="inlineStr">
        <is>
          <t xml:space="preserve"> </t>
        </is>
      </c>
      <c r="D19" s="4" t="inlineStr">
        <is>
          <t xml:space="preserve"> </t>
        </is>
      </c>
      <c r="E19" s="4" t="inlineStr">
        <is>
          <t xml:space="preserve"> </t>
        </is>
      </c>
    </row>
    <row r="20">
      <c r="A20" s="4" t="inlineStr">
        <is>
          <t>Tax credit carryforward, limitations on use</t>
        </is>
      </c>
      <c r="B20" s="4" t="inlineStr">
        <is>
          <t>Our foreign tax credits will expire between 2024 and 2026.</t>
        </is>
      </c>
      <c r="C20" s="4" t="inlineStr">
        <is>
          <t xml:space="preserve"> </t>
        </is>
      </c>
      <c r="D20" s="4" t="inlineStr">
        <is>
          <t xml:space="preserve"> </t>
        </is>
      </c>
      <c r="E20" s="4" t="inlineStr">
        <is>
          <t xml:space="preserve"> </t>
        </is>
      </c>
    </row>
    <row r="21">
      <c r="A21" s="4" t="inlineStr">
        <is>
          <t>Domestic Tax Authority [Member]</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Tax credit carryforward, valuation allowance</t>
        </is>
      </c>
      <c r="B23" s="5" t="n">
        <v>4300</v>
      </c>
      <c r="C23" s="4" t="inlineStr">
        <is>
          <t xml:space="preserve"> </t>
        </is>
      </c>
      <c r="D23" s="4" t="inlineStr">
        <is>
          <t xml:space="preserve"> </t>
        </is>
      </c>
      <c r="E23" s="4" t="inlineStr">
        <is>
          <t xml:space="preserve"> </t>
        </is>
      </c>
    </row>
    <row r="24">
      <c r="A24" s="4" t="inlineStr">
        <is>
          <t>Deferred tax assets, tax credit carryforwards</t>
        </is>
      </c>
      <c r="B24" s="6" t="n">
        <v>700</v>
      </c>
      <c r="C24" s="4" t="inlineStr">
        <is>
          <t xml:space="preserve"> </t>
        </is>
      </c>
      <c r="D24" s="4" t="inlineStr">
        <is>
          <t xml:space="preserve"> </t>
        </is>
      </c>
      <c r="E24" s="4" t="inlineStr">
        <is>
          <t xml:space="preserve"> </t>
        </is>
      </c>
    </row>
    <row r="25">
      <c r="A25" s="4" t="inlineStr">
        <is>
          <t>Operating loss carryforwards</t>
        </is>
      </c>
      <c r="B25" s="6" t="n">
        <v>893600</v>
      </c>
      <c r="C25" s="5" t="n">
        <v>418000</v>
      </c>
      <c r="D25" s="4" t="inlineStr">
        <is>
          <t xml:space="preserve"> </t>
        </is>
      </c>
      <c r="E25" s="4" t="inlineStr">
        <is>
          <t xml:space="preserve"> </t>
        </is>
      </c>
    </row>
    <row r="26">
      <c r="A26" s="4" t="inlineStr">
        <is>
          <t>Operating loss carryforwards, Indefinite period</t>
        </is>
      </c>
      <c r="B26" s="6" t="n">
        <v>408200</v>
      </c>
      <c r="C26" s="4" t="inlineStr">
        <is>
          <t xml:space="preserve"> </t>
        </is>
      </c>
      <c r="D26" s="4" t="inlineStr">
        <is>
          <t xml:space="preserve"> </t>
        </is>
      </c>
      <c r="E26" s="4" t="inlineStr">
        <is>
          <t xml:space="preserve"> </t>
        </is>
      </c>
    </row>
    <row r="27">
      <c r="A27" s="4" t="inlineStr">
        <is>
          <t>Tax credit carryforward, amount</t>
        </is>
      </c>
      <c r="B27" s="6" t="n">
        <v>3400</v>
      </c>
      <c r="C27" s="4" t="inlineStr">
        <is>
          <t xml:space="preserve"> </t>
        </is>
      </c>
      <c r="D27" s="4" t="inlineStr">
        <is>
          <t xml:space="preserve"> </t>
        </is>
      </c>
      <c r="E27" s="4" t="inlineStr">
        <is>
          <t xml:space="preserve"> </t>
        </is>
      </c>
    </row>
    <row r="28">
      <c r="A28" s="4" t="inlineStr">
        <is>
          <t>Alexco Resource Corp Member</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Deferred tax assets, valuation allowance</t>
        </is>
      </c>
      <c r="B30" s="5" t="n">
        <v>483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oss) Income per Common Share (Details Textual) - shares</t>
        </is>
      </c>
      <c r="B1" s="2" t="inlineStr">
        <is>
          <t>12 Months Ended</t>
        </is>
      </c>
    </row>
    <row r="2">
      <c r="B2" s="2" t="inlineStr">
        <is>
          <t>Dec. 31, 2021</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cremental Common Shares Attributable to Share-based Payment Arrangements, Total (in shares)</t>
        </is>
      </c>
      <c r="B4" s="6" t="n">
        <v>2317007</v>
      </c>
      <c r="C4" s="4" t="inlineStr">
        <is>
          <t xml:space="preserve"> </t>
        </is>
      </c>
      <c r="D4" s="4" t="inlineStr">
        <is>
          <t xml:space="preserve"> </t>
        </is>
      </c>
    </row>
    <row r="5">
      <c r="A5" s="4" t="inlineStr">
        <is>
          <t>Incremental Common Shares Attributable to Dilutive Effect of Call Options and Warrants (in shares)</t>
        </is>
      </c>
      <c r="B5" s="6" t="n">
        <v>1557503</v>
      </c>
      <c r="C5" s="4" t="inlineStr">
        <is>
          <t xml:space="preserve"> </t>
        </is>
      </c>
      <c r="D5" s="4" t="inlineStr">
        <is>
          <t xml:space="preserve"> </t>
        </is>
      </c>
    </row>
    <row r="6">
      <c r="A6" s="4" t="inlineStr">
        <is>
          <t>Incremental Common Shares Attributable to Dilutive Effect of Deferred Shares (in shares)</t>
        </is>
      </c>
      <c r="B6" s="6" t="n">
        <v>2166964</v>
      </c>
      <c r="C6" s="4" t="inlineStr">
        <is>
          <t xml:space="preserve"> </t>
        </is>
      </c>
      <c r="D6" s="4" t="inlineStr">
        <is>
          <t xml:space="preserve"> </t>
        </is>
      </c>
    </row>
    <row r="7">
      <c r="A7" s="4" t="inlineStr">
        <is>
          <t>Share-based Compensation Arrangement by Share-based Payment Award, Options, Outstanding, Number, Ending Balance (in shares)</t>
        </is>
      </c>
      <c r="B7" s="4" t="inlineStr">
        <is>
          <t xml:space="preserve"> </t>
        </is>
      </c>
      <c r="C7" s="6" t="n">
        <v>0</v>
      </c>
      <c r="D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4" t="inlineStr">
        <is>
          <t>Stock issued to directors, shares (in shares)</t>
        </is>
      </c>
      <c r="B3" s="6" t="n">
        <v>125063</v>
      </c>
      <c r="C3" s="6" t="n">
        <v>68816</v>
      </c>
      <c r="D3" s="6" t="n">
        <v>207000</v>
      </c>
    </row>
    <row r="4">
      <c r="A4" s="4" t="inlineStr">
        <is>
          <t>Common stock issued for 401(k) match, shares (in shares)</t>
        </is>
      </c>
      <c r="B4" s="6" t="n">
        <v>898894</v>
      </c>
      <c r="C4" s="6" t="n">
        <v>978964</v>
      </c>
      <c r="D4" s="6" t="n">
        <v>685000</v>
      </c>
    </row>
    <row r="5">
      <c r="A5" s="4" t="inlineStr">
        <is>
          <t>Stock-based compensation units distributed (in shares)</t>
        </is>
      </c>
      <c r="B5" s="4" t="inlineStr">
        <is>
          <t xml:space="preserve"> </t>
        </is>
      </c>
      <c r="C5" s="6" t="n">
        <v>2192795</v>
      </c>
      <c r="D5" s="6" t="n">
        <v>1653000</v>
      </c>
    </row>
    <row r="6">
      <c r="A6" s="4" t="inlineStr">
        <is>
          <t>Incentive Compensation Distributed (in Share)</t>
        </is>
      </c>
      <c r="B6" s="6" t="n">
        <v>1432323</v>
      </c>
      <c r="C6" s="4" t="inlineStr">
        <is>
          <t xml:space="preserve"> </t>
        </is>
      </c>
      <c r="D6" s="4" t="inlineStr">
        <is>
          <t xml:space="preserve"> </t>
        </is>
      </c>
    </row>
    <row r="7">
      <c r="A7" s="4" t="inlineStr">
        <is>
          <t>Common Stock, Dividends, Per Share, Cash Paid</t>
        </is>
      </c>
      <c r="B7" s="8" t="n">
        <v>0.0375</v>
      </c>
      <c r="C7" s="8" t="n">
        <v>0.0375</v>
      </c>
      <c r="D7" s="8" t="n">
        <v>0.0375</v>
      </c>
    </row>
    <row r="8">
      <c r="A8" s="4" t="inlineStr">
        <is>
          <t>Preferred Stock, Dividends Per Share, Declared</t>
        </is>
      </c>
      <c r="B8" s="7" t="n">
        <v>2.63</v>
      </c>
      <c r="C8" s="7" t="n">
        <v>2.63</v>
      </c>
      <c r="D8" s="7" t="n">
        <v>2.63</v>
      </c>
    </row>
    <row r="9">
      <c r="A9" s="4" t="inlineStr">
        <is>
          <t>Common stock issued to Alexco Resource Corp. shareholders ( in shares)</t>
        </is>
      </c>
      <c r="B9" s="4" t="inlineStr">
        <is>
          <t xml:space="preserve"> </t>
        </is>
      </c>
      <c r="C9" s="6" t="n">
        <v>17992875</v>
      </c>
      <c r="D9" s="4" t="inlineStr">
        <is>
          <t xml:space="preserve"> </t>
        </is>
      </c>
    </row>
    <row r="10">
      <c r="A10" s="4" t="inlineStr">
        <is>
          <t>Common stock issued to settle the acquired silver stream (in shares)</t>
        </is>
      </c>
      <c r="B10" s="4" t="inlineStr">
        <is>
          <t xml:space="preserve"> </t>
        </is>
      </c>
      <c r="C10" s="6" t="n">
        <v>34800990</v>
      </c>
      <c r="D10" s="4" t="inlineStr">
        <is>
          <t xml:space="preserve"> </t>
        </is>
      </c>
    </row>
    <row r="11">
      <c r="A11" s="4" t="inlineStr">
        <is>
          <t>Common stock issued under ATM program , shares</t>
        </is>
      </c>
      <c r="B11" s="6" t="n">
        <v>10645198</v>
      </c>
      <c r="C11" s="6" t="n">
        <v>3860199</v>
      </c>
      <c r="D11" s="4" t="inlineStr">
        <is>
          <t xml:space="preserve"> </t>
        </is>
      </c>
    </row>
    <row r="12">
      <c r="A12" s="4" t="inlineStr">
        <is>
          <t>Stock Issued During Period, Shares, Employee Benefit Plan</t>
        </is>
      </c>
      <c r="B12" s="6" t="n">
        <v>249500</v>
      </c>
      <c r="C12" s="6" t="n">
        <v>2190000</v>
      </c>
      <c r="D12" s="6" t="n">
        <v>4500000</v>
      </c>
    </row>
    <row r="13">
      <c r="A13" s="4" t="inlineStr">
        <is>
          <t>Number of series B preffered stock coverted</t>
        </is>
      </c>
      <c r="B13" s="6" t="n">
        <v>40</v>
      </c>
      <c r="C13" s="6" t="n">
        <v>40</v>
      </c>
      <c r="D13" s="4" t="inlineStr">
        <is>
          <t xml:space="preserve"> </t>
        </is>
      </c>
    </row>
    <row r="14">
      <c r="A14" s="4" t="inlineStr">
        <is>
          <t>Common stock issued upon conversion of series B preffered stock</t>
        </is>
      </c>
      <c r="B14" s="6" t="n">
        <v>128</v>
      </c>
      <c r="C14" s="6" t="n">
        <v>128</v>
      </c>
      <c r="D14" s="4" t="inlineStr">
        <is>
          <t xml:space="preserve"> </t>
        </is>
      </c>
    </row>
    <row r="15">
      <c r="A15" s="4" t="inlineStr">
        <is>
          <t>Common stock issued to ATAC Resources Ltd. Shares</t>
        </is>
      </c>
      <c r="B15" s="6" t="n">
        <v>367690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oss) Income per Common Share -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84217</v>
      </c>
      <c r="C4" s="5" t="n">
        <v>-37348</v>
      </c>
      <c r="D4" s="5" t="n">
        <v>35095</v>
      </c>
    </row>
    <row r="5">
      <c r="A5" s="4" t="inlineStr">
        <is>
          <t>Preferred stock dividends</t>
        </is>
      </c>
      <c r="B5" s="6" t="n">
        <v>-552</v>
      </c>
      <c r="C5" s="6" t="n">
        <v>-552</v>
      </c>
      <c r="D5" s="6" t="n">
        <v>-552</v>
      </c>
    </row>
    <row r="6">
      <c r="A6" s="4" t="inlineStr">
        <is>
          <t>Net (loss) income applicable to common stockholders</t>
        </is>
      </c>
      <c r="B6" s="5" t="n">
        <v>-84769</v>
      </c>
      <c r="C6" s="5" t="n">
        <v>-37900</v>
      </c>
      <c r="D6" s="5" t="n">
        <v>34543</v>
      </c>
    </row>
    <row r="7">
      <c r="A7" s="4" t="inlineStr">
        <is>
          <t>Basic weighted average common shares</t>
        </is>
      </c>
      <c r="B7" s="6" t="n">
        <v>605668</v>
      </c>
      <c r="C7" s="6" t="n">
        <v>557344</v>
      </c>
      <c r="D7" s="6" t="n">
        <v>536192</v>
      </c>
    </row>
    <row r="8">
      <c r="A8" s="4" t="inlineStr">
        <is>
          <t>Dilutive stock options, restricted stock units, and warrants</t>
        </is>
      </c>
      <c r="B8" s="6" t="n">
        <v>0</v>
      </c>
      <c r="C8" s="6" t="n">
        <v>0</v>
      </c>
      <c r="D8" s="6" t="n">
        <v>5984000</v>
      </c>
    </row>
    <row r="9">
      <c r="A9" s="4" t="inlineStr">
        <is>
          <t>Diluted weighted average common shares</t>
        </is>
      </c>
      <c r="B9" s="6" t="n">
        <v>605668</v>
      </c>
      <c r="C9" s="6" t="n">
        <v>557344</v>
      </c>
      <c r="D9" s="6" t="n">
        <v>542176</v>
      </c>
    </row>
    <row r="10">
      <c r="A10" s="4" t="inlineStr">
        <is>
          <t>Basic (loss) income per common share</t>
        </is>
      </c>
      <c r="B10" s="7" t="n">
        <v>-0.14</v>
      </c>
      <c r="C10" s="7" t="n">
        <v>-0.07000000000000001</v>
      </c>
      <c r="D10" s="7" t="n">
        <v>0.06</v>
      </c>
    </row>
    <row r="11">
      <c r="A11" s="4" t="inlineStr">
        <is>
          <t>Diluted (loss) income per common share</t>
        </is>
      </c>
      <c r="B11" s="7" t="n">
        <v>-0.14</v>
      </c>
      <c r="C11" s="7" t="n">
        <v>-0.07000000000000001</v>
      </c>
      <c r="D11" s="7" t="n">
        <v>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6" customWidth="1" min="6" max="6"/>
    <col width="14" customWidth="1" min="7" max="7"/>
    <col width="14" customWidth="1" min="8" max="8"/>
    <col width="57" customWidth="1" min="9" max="9"/>
    <col width="57" customWidth="1" min="10" max="10"/>
    <col width="26" customWidth="1" min="11" max="11"/>
    <col width="31" customWidth="1" min="12" max="12"/>
    <col width="31" customWidth="1" min="13" max="13"/>
    <col width="22" customWidth="1" min="14" max="14"/>
  </cols>
  <sheetData>
    <row r="1">
      <c r="A1" s="1" t="inlineStr">
        <is>
          <t>Note 9 - Debt, Credit Facility and Leases (Details Textual) $ in Thousands, $ in Millions</t>
        </is>
      </c>
      <c r="F1" s="2" t="inlineStr">
        <is>
          <t>12 Months Ended</t>
        </is>
      </c>
    </row>
    <row r="2">
      <c r="B2" s="2" t="inlineStr">
        <is>
          <t>Feb. 16, 2026</t>
        </is>
      </c>
      <c r="C2" s="2" t="inlineStr">
        <is>
          <t>Jul. 21, 2022 USD ($)</t>
        </is>
      </c>
      <c r="D2" s="2" t="inlineStr">
        <is>
          <t>Jul. 09, 2020 CAD ($)</t>
        </is>
      </c>
      <c r="E2" s="2" t="inlineStr">
        <is>
          <t>Mar. 19, 2020 USD ($)</t>
        </is>
      </c>
      <c r="F2" s="2" t="inlineStr">
        <is>
          <t>Feb. 15, 2026</t>
        </is>
      </c>
      <c r="G2" s="2" t="inlineStr">
        <is>
          <t>Feb. 15, 2025</t>
        </is>
      </c>
      <c r="H2" s="2" t="inlineStr">
        <is>
          <t>Feb. 15, 2024</t>
        </is>
      </c>
      <c r="I2" s="2" t="inlineStr">
        <is>
          <t>Dec. 31, 2023 USD ($)</t>
        </is>
      </c>
      <c r="J2" s="2" t="inlineStr">
        <is>
          <t>Dec. 31, 2022 USD ($)</t>
        </is>
      </c>
      <c r="K2" s="2" t="inlineStr">
        <is>
          <t>Dec. 31, 2021 USD ($)</t>
        </is>
      </c>
      <c r="L2" s="2" t="inlineStr">
        <is>
          <t>Jul. 09, 2020 USD ($) Contract</t>
        </is>
      </c>
      <c r="M2" s="2" t="inlineStr">
        <is>
          <t>Jul. 09, 2020 CAD ($) Contract</t>
        </is>
      </c>
      <c r="N2" s="2" t="inlineStr">
        <is>
          <t>Feb. 19, 2020 USD ($)</t>
        </is>
      </c>
    </row>
    <row r="3">
      <c r="A3" s="4" t="inlineStr">
        <is>
          <t>Proceeds from issuance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39000</v>
      </c>
      <c r="J3" s="5" t="n">
        <v>25000</v>
      </c>
      <c r="K3" s="5" t="n">
        <v>0</v>
      </c>
      <c r="L3" s="4" t="inlineStr">
        <is>
          <t xml:space="preserve"> </t>
        </is>
      </c>
      <c r="M3" s="4" t="inlineStr">
        <is>
          <t xml:space="preserve"> </t>
        </is>
      </c>
      <c r="N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815</v>
      </c>
      <c r="J4" s="6" t="n">
        <v>20900</v>
      </c>
      <c r="K4" s="4" t="inlineStr">
        <is>
          <t xml:space="preserve"> </t>
        </is>
      </c>
      <c r="L4" s="4" t="inlineStr">
        <is>
          <t xml:space="preserve"> </t>
        </is>
      </c>
      <c r="M4" s="4" t="inlineStr">
        <is>
          <t xml:space="preserve"> </t>
        </is>
      </c>
      <c r="N4" s="4" t="inlineStr">
        <is>
          <t xml:space="preserve"> </t>
        </is>
      </c>
    </row>
    <row r="5">
      <c r="A5" s="4" t="inlineStr">
        <is>
          <t>Finance lease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800</v>
      </c>
      <c r="J5" s="6" t="n">
        <v>9500</v>
      </c>
      <c r="K5" s="4" t="inlineStr">
        <is>
          <t xml:space="preserve"> </t>
        </is>
      </c>
      <c r="L5" s="4" t="inlineStr">
        <is>
          <t xml:space="preserve"> </t>
        </is>
      </c>
      <c r="M5" s="4" t="inlineStr">
        <is>
          <t xml:space="preserve"> </t>
        </is>
      </c>
      <c r="N5" s="4" t="inlineStr">
        <is>
          <t xml:space="preserve"> </t>
        </is>
      </c>
    </row>
    <row r="6">
      <c r="A6" s="4" t="inlineStr">
        <is>
          <t>Finance lease liability,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000</v>
      </c>
      <c r="J6" s="6" t="n">
        <v>11400</v>
      </c>
      <c r="K6" s="4" t="inlineStr">
        <is>
          <t xml:space="preserve"> </t>
        </is>
      </c>
      <c r="L6" s="4" t="inlineStr">
        <is>
          <t xml:space="preserve"> </t>
        </is>
      </c>
      <c r="M6" s="4" t="inlineStr">
        <is>
          <t xml:space="preserve"> </t>
        </is>
      </c>
      <c r="N6" s="4" t="inlineStr">
        <is>
          <t xml:space="preserve"> </t>
        </is>
      </c>
    </row>
    <row r="7">
      <c r="A7" s="4" t="inlineStr">
        <is>
          <t>Finance lease right-of-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300</v>
      </c>
      <c r="J7" s="6" t="n">
        <v>23100</v>
      </c>
      <c r="K7" s="4" t="inlineStr">
        <is>
          <t xml:space="preserve"> </t>
        </is>
      </c>
      <c r="L7" s="4" t="inlineStr">
        <is>
          <t xml:space="preserve"> </t>
        </is>
      </c>
      <c r="M7" s="4" t="inlineStr">
        <is>
          <t xml:space="preserve"> </t>
        </is>
      </c>
      <c r="N7" s="4" t="inlineStr">
        <is>
          <t xml:space="preserve"> </t>
        </is>
      </c>
    </row>
    <row r="8">
      <c r="A8" s="4" t="inlineStr">
        <is>
          <t>Finance lease right-of-use asset,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600</v>
      </c>
      <c r="J8" s="6" t="n">
        <v>7100</v>
      </c>
      <c r="K8" s="6" t="n">
        <v>8900</v>
      </c>
      <c r="L8" s="4" t="inlineStr">
        <is>
          <t xml:space="preserve"> </t>
        </is>
      </c>
      <c r="M8" s="4" t="inlineStr">
        <is>
          <t xml:space="preserve"> </t>
        </is>
      </c>
      <c r="N8" s="4" t="inlineStr">
        <is>
          <t xml:space="preserve"> </t>
        </is>
      </c>
    </row>
    <row r="9">
      <c r="A9" s="4" t="inlineStr">
        <is>
          <t>Finance lease,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0</v>
      </c>
      <c r="J9" s="5" t="n">
        <v>900</v>
      </c>
      <c r="K9" s="5" t="n">
        <v>600</v>
      </c>
      <c r="L9" s="4" t="inlineStr">
        <is>
          <t xml:space="preserve"> </t>
        </is>
      </c>
      <c r="M9" s="4" t="inlineStr">
        <is>
          <t xml:space="preserve"> </t>
        </is>
      </c>
      <c r="N9" s="4" t="inlineStr">
        <is>
          <t xml:space="preserve"> </t>
        </is>
      </c>
    </row>
    <row r="10">
      <c r="A10" s="4" t="inlineStr">
        <is>
          <t>Finance lease, liability, paymen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979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nance lease, liability, undiscounted exces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7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inance lease, weighted average remaining lease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2 months 12 days</t>
        </is>
      </c>
      <c r="J12" s="4" t="inlineStr">
        <is>
          <t>1 year 10 months 24 days</t>
        </is>
      </c>
      <c r="K12" s="4" t="inlineStr">
        <is>
          <t xml:space="preserve"> </t>
        </is>
      </c>
      <c r="L12" s="4" t="inlineStr">
        <is>
          <t xml:space="preserve"> </t>
        </is>
      </c>
      <c r="M12" s="4" t="inlineStr">
        <is>
          <t xml:space="preserve"> </t>
        </is>
      </c>
      <c r="N12" s="4" t="inlineStr">
        <is>
          <t xml:space="preserve"> </t>
        </is>
      </c>
    </row>
    <row r="13">
      <c r="A13" s="4" t="inlineStr">
        <is>
          <t>Finance lease, weighted average discoun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99</v>
      </c>
      <c r="J13" s="11" t="n">
        <v>0.065</v>
      </c>
      <c r="K13" s="4" t="inlineStr">
        <is>
          <t xml:space="preserve"> </t>
        </is>
      </c>
      <c r="L13" s="4" t="inlineStr">
        <is>
          <t xml:space="preserve"> </t>
        </is>
      </c>
      <c r="M13" s="4" t="inlineStr">
        <is>
          <t xml:space="preserve"> </t>
        </is>
      </c>
      <c r="N13" s="4" t="inlineStr">
        <is>
          <t xml:space="preserve"> </t>
        </is>
      </c>
    </row>
    <row r="14">
      <c r="A14" s="4" t="inlineStr">
        <is>
          <t>Finance lease, liability, statement of financial position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Liabilities</t>
        </is>
      </c>
      <c r="J14" s="4" t="inlineStr">
        <is>
          <t>Finance lease liability</t>
        </is>
      </c>
      <c r="K14" s="4" t="inlineStr">
        <is>
          <t>Finance lease liability</t>
        </is>
      </c>
      <c r="L14" s="4" t="inlineStr">
        <is>
          <t xml:space="preserve"> </t>
        </is>
      </c>
      <c r="M14" s="4" t="inlineStr">
        <is>
          <t xml:space="preserve"> </t>
        </is>
      </c>
      <c r="N14" s="4" t="inlineStr">
        <is>
          <t xml:space="preserve"> </t>
        </is>
      </c>
    </row>
    <row r="15">
      <c r="A15" s="4" t="inlineStr">
        <is>
          <t>Finance lease, right-of-use asset, statement of financial position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Properties, plants, equipment and mineral interests, net</t>
        </is>
      </c>
      <c r="J15" s="4" t="inlineStr">
        <is>
          <t>Properties, plants, equipment and mineral interests, net</t>
        </is>
      </c>
      <c r="K15" s="4" t="inlineStr">
        <is>
          <t xml:space="preserve"> </t>
        </is>
      </c>
      <c r="L15" s="4" t="inlineStr">
        <is>
          <t xml:space="preserve"> </t>
        </is>
      </c>
      <c r="M15" s="4" t="inlineStr">
        <is>
          <t xml:space="preserve"> </t>
        </is>
      </c>
      <c r="N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634</v>
      </c>
      <c r="J16" s="5" t="n">
        <v>11100</v>
      </c>
      <c r="K16" s="4" t="inlineStr">
        <is>
          <t xml:space="preserve"> </t>
        </is>
      </c>
      <c r="L16" s="4" t="inlineStr">
        <is>
          <t xml:space="preserve"> </t>
        </is>
      </c>
      <c r="M16" s="4" t="inlineStr">
        <is>
          <t xml:space="preserve"> </t>
        </is>
      </c>
      <c r="N16" s="4" t="inlineStr">
        <is>
          <t xml:space="preserve"> </t>
        </is>
      </c>
    </row>
    <row r="17">
      <c r="A17" s="4" t="inlineStr">
        <is>
          <t>Operating lease liability,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00</v>
      </c>
      <c r="J17" s="6" t="n">
        <v>2500</v>
      </c>
      <c r="K17" s="4" t="inlineStr">
        <is>
          <t xml:space="preserve"> </t>
        </is>
      </c>
      <c r="L17" s="4" t="inlineStr">
        <is>
          <t xml:space="preserve"> </t>
        </is>
      </c>
      <c r="M17" s="4" t="inlineStr">
        <is>
          <t xml:space="preserve"> </t>
        </is>
      </c>
      <c r="N17" s="4" t="inlineStr">
        <is>
          <t xml:space="preserve"> </t>
        </is>
      </c>
    </row>
    <row r="18">
      <c r="A18" s="4" t="inlineStr">
        <is>
          <t>Operating lease liability,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800</v>
      </c>
      <c r="J18" s="6" t="n">
        <v>8600</v>
      </c>
      <c r="K18" s="4" t="inlineStr">
        <is>
          <t xml:space="preserve"> </t>
        </is>
      </c>
      <c r="L18" s="4" t="inlineStr">
        <is>
          <t xml:space="preserve"> </t>
        </is>
      </c>
      <c r="M18" s="4" t="inlineStr">
        <is>
          <t xml:space="preserve"> </t>
        </is>
      </c>
      <c r="N18" s="4" t="inlineStr">
        <is>
          <t xml:space="preserve"> </t>
        </is>
      </c>
    </row>
    <row r="19">
      <c r="A19" s="4" t="inlineStr">
        <is>
          <t>Operating lease right-of-us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349</v>
      </c>
      <c r="J19" s="6" t="n">
        <v>11064</v>
      </c>
      <c r="K19" s="4" t="inlineStr">
        <is>
          <t xml:space="preserve"> </t>
        </is>
      </c>
      <c r="L19" s="4" t="inlineStr">
        <is>
          <t xml:space="preserve"> </t>
        </is>
      </c>
      <c r="M19" s="4" t="inlineStr">
        <is>
          <t xml:space="preserve"> </t>
        </is>
      </c>
      <c r="N19" s="4" t="inlineStr">
        <is>
          <t xml:space="preserve"> </t>
        </is>
      </c>
    </row>
    <row r="20">
      <c r="A20" s="4" t="inlineStr">
        <is>
          <t>Operating leas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100</v>
      </c>
      <c r="J20" s="5" t="n">
        <v>3100</v>
      </c>
      <c r="K20" s="5" t="n">
        <v>3900</v>
      </c>
      <c r="L20" s="4" t="inlineStr">
        <is>
          <t xml:space="preserve"> </t>
        </is>
      </c>
      <c r="M20" s="4" t="inlineStr">
        <is>
          <t xml:space="preserve"> </t>
        </is>
      </c>
      <c r="N20" s="4" t="inlineStr">
        <is>
          <t xml:space="preserve"> </t>
        </is>
      </c>
    </row>
    <row r="21">
      <c r="A21" s="4" t="inlineStr">
        <is>
          <t>Operating lease, weighted average remaining lease term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9 years 9 months 18 days</t>
        </is>
      </c>
      <c r="J21" s="4" t="inlineStr">
        <is>
          <t>8 years 10 months 24 days</t>
        </is>
      </c>
      <c r="K21" s="4" t="inlineStr">
        <is>
          <t xml:space="preserve"> </t>
        </is>
      </c>
      <c r="L21" s="4" t="inlineStr">
        <is>
          <t xml:space="preserve"> </t>
        </is>
      </c>
      <c r="M21" s="4" t="inlineStr">
        <is>
          <t xml:space="preserve"> </t>
        </is>
      </c>
      <c r="N21" s="4" t="inlineStr">
        <is>
          <t xml:space="preserve"> </t>
        </is>
      </c>
    </row>
    <row r="22">
      <c r="A22" s="4" t="inlineStr">
        <is>
          <t>Operating lease, weighted average discount rat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65</v>
      </c>
      <c r="J22" s="13" t="n">
        <v>0.06</v>
      </c>
      <c r="K22" s="4" t="inlineStr">
        <is>
          <t xml:space="preserve"> </t>
        </is>
      </c>
      <c r="L22" s="4" t="inlineStr">
        <is>
          <t xml:space="preserve"> </t>
        </is>
      </c>
      <c r="M22" s="4" t="inlineStr">
        <is>
          <t xml:space="preserve"> </t>
        </is>
      </c>
      <c r="N22" s="4" t="inlineStr">
        <is>
          <t xml:space="preserve"> </t>
        </is>
      </c>
    </row>
    <row r="23">
      <c r="A23" s="4" t="inlineStr">
        <is>
          <t>Finance Lease, Liability, Current, Statement of Financial Position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Liabilities, Current</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erating Lease, Liability, Current, Statement of Financial Position [Extensible Enum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Liabilities, Current</t>
        </is>
      </c>
      <c r="J24" s="4" t="inlineStr">
        <is>
          <t>Liabilities, Current</t>
        </is>
      </c>
      <c r="K24" s="4" t="inlineStr">
        <is>
          <t xml:space="preserve"> </t>
        </is>
      </c>
      <c r="L24" s="4" t="inlineStr">
        <is>
          <t xml:space="preserve"> </t>
        </is>
      </c>
      <c r="M24" s="4" t="inlineStr">
        <is>
          <t xml:space="preserve"> </t>
        </is>
      </c>
      <c r="N24" s="4" t="inlineStr">
        <is>
          <t xml:space="preserve"> </t>
        </is>
      </c>
    </row>
    <row r="25">
      <c r="A25" s="4" t="inlineStr">
        <is>
          <t>Operating lease, liability, statement of financial position [Extensible Enum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Operating lease liability</t>
        </is>
      </c>
      <c r="J25" s="4" t="inlineStr">
        <is>
          <t>Operating lease liability</t>
        </is>
      </c>
      <c r="K25" s="4" t="inlineStr">
        <is>
          <t>Operating lease liability</t>
        </is>
      </c>
      <c r="L25" s="4" t="inlineStr">
        <is>
          <t xml:space="preserve"> </t>
        </is>
      </c>
      <c r="M25" s="4" t="inlineStr">
        <is>
          <t xml:space="preserve"> </t>
        </is>
      </c>
      <c r="N25" s="4" t="inlineStr">
        <is>
          <t xml:space="preserve"> </t>
        </is>
      </c>
    </row>
    <row r="26">
      <c r="A26" s="4" t="inlineStr">
        <is>
          <t>New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1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term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900</v>
      </c>
      <c r="J28" s="5" t="n">
        <v>7800</v>
      </c>
      <c r="K28" s="4" t="inlineStr">
        <is>
          <t xml:space="preserve"> </t>
        </is>
      </c>
      <c r="L28" s="4" t="inlineStr">
        <is>
          <t xml:space="preserve"> </t>
        </is>
      </c>
      <c r="M28" s="4" t="inlineStr">
        <is>
          <t xml:space="preserve"> </t>
        </is>
      </c>
      <c r="N28" s="4" t="inlineStr">
        <is>
          <t xml:space="preserve"> </t>
        </is>
      </c>
    </row>
    <row r="29">
      <c r="A29" s="4" t="inlineStr">
        <is>
          <t>Proceeds from line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8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w Credit Agreemen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facility, maximum borrowing capacity</t>
        </is>
      </c>
      <c r="B32" s="4" t="inlineStr">
        <is>
          <t xml:space="preserve"> </t>
        </is>
      </c>
      <c r="C32" s="5" t="n">
        <v>1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 facility, maximum borrowing capacity, option</t>
        </is>
      </c>
      <c r="B33" s="4" t="inlineStr">
        <is>
          <t xml:space="preserve"> </t>
        </is>
      </c>
      <c r="C33" s="5" t="n">
        <v>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w Credit Agreement [Member] | Revolving Credit Facility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of credit facility, commitment fee percentage</t>
        </is>
      </c>
      <c r="B35" s="4" t="inlineStr">
        <is>
          <t xml:space="preserve"> </t>
        </is>
      </c>
      <c r="C35" s="11" t="n">
        <v>0.00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w Credit Agreement [Member] | Revolving Credit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facility, commitment fee percentage</t>
        </is>
      </c>
      <c r="B37" s="4" t="inlineStr">
        <is>
          <t xml:space="preserve"> </t>
        </is>
      </c>
      <c r="C37" s="10" t="n">
        <v>0.0078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w Credit Agreement [Member] | Secured Overnight Financing Rate (SOFR) Overnight Index Swap Rate [Member] | Revolving Credit Facility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02</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w Credit Agreement [Member] | Secured Overnight Financing Rate (SOFR) Overnight Index Swap Rate [Member] | Revolving Credit Facility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3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w Credit Agreement [Member] | Base Rate [Member] | Revolving Credit Facility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0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basis spread on variable rate, applicable margin</t>
        </is>
      </c>
      <c r="B44" s="4" t="inlineStr">
        <is>
          <t xml:space="preserve"> </t>
        </is>
      </c>
      <c r="C44" s="13"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w Credit Agreement [Member] | Base Rate [Member] | Revolving Credit Facility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25</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w Credit Agreement [Member] | Fed Funds Effective Rate Overnight Index Swap Rate [Member]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00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w Credit Agreement [Member] | Leverage Ratio Applicable Margin [Member] | Revolving Credit Facility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participation fee, percent</t>
        </is>
      </c>
      <c r="B50" s="4" t="inlineStr">
        <is>
          <t xml:space="preserve"> </t>
        </is>
      </c>
      <c r="C50" s="13" t="n">
        <v>0.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w Credit Agreement [Member] | Leverage Ratio Applicable Margin [Member] | Revolving Credit Facility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participation fee, percent</t>
        </is>
      </c>
      <c r="B52" s="4" t="inlineStr">
        <is>
          <t xml:space="preserve"> </t>
        </is>
      </c>
      <c r="C52" s="11" t="n">
        <v>0.0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Notes [Member] | The 2028 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725</v>
      </c>
      <c r="J54" s="11" t="n">
        <v>0.0725</v>
      </c>
      <c r="K54" s="4" t="inlineStr">
        <is>
          <t xml:space="preserve"> </t>
        </is>
      </c>
      <c r="L54" s="4" t="inlineStr">
        <is>
          <t xml:space="preserve"> </t>
        </is>
      </c>
      <c r="M54" s="4" t="inlineStr">
        <is>
          <t xml:space="preserve"> </t>
        </is>
      </c>
      <c r="N54" s="11" t="n">
        <v>0.0725</v>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475000</v>
      </c>
    </row>
    <row r="56">
      <c r="A56" s="4" t="inlineStr">
        <is>
          <t>Underwriting discount on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0.0116</v>
      </c>
    </row>
    <row r="57">
      <c r="A57" s="4" t="inlineStr">
        <is>
          <t>Debt instrument, unamortized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500</v>
      </c>
    </row>
    <row r="58">
      <c r="A58" s="4" t="inlineStr">
        <is>
          <t>Debt instrument, redemption price, percentage</t>
        </is>
      </c>
      <c r="B58" s="4" t="inlineStr">
        <is>
          <t xml:space="preserve"> </t>
        </is>
      </c>
      <c r="C58" s="4" t="inlineStr">
        <is>
          <t xml:space="preserve"> </t>
        </is>
      </c>
      <c r="D58" s="4" t="inlineStr">
        <is>
          <t xml:space="preserve"> </t>
        </is>
      </c>
      <c r="E58" s="4" t="inlineStr">
        <is>
          <t xml:space="preserve"> </t>
        </is>
      </c>
      <c r="F58" s="4" t="inlineStr">
        <is>
          <t xml:space="preserve"> </t>
        </is>
      </c>
      <c r="G58" s="16" t="n">
        <v>1.03625</v>
      </c>
      <c r="H58" s="16" t="n">
        <v>1.0543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redemption price, percentage, net of cash proceeds of equity offer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0.35</v>
      </c>
      <c r="L59" s="4" t="inlineStr">
        <is>
          <t xml:space="preserve"> </t>
        </is>
      </c>
      <c r="M59" s="4" t="inlineStr">
        <is>
          <t xml:space="preserve"> </t>
        </is>
      </c>
      <c r="N59" s="4" t="inlineStr">
        <is>
          <t xml:space="preserve"> </t>
        </is>
      </c>
    </row>
    <row r="60">
      <c r="A60" s="4" t="inlineStr">
        <is>
          <t>Debt instrument, redemption price, percentage, including accrued and unpai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3" t="n">
        <v>1.01</v>
      </c>
      <c r="L60" s="4" t="inlineStr">
        <is>
          <t xml:space="preserve"> </t>
        </is>
      </c>
      <c r="M60" s="4" t="inlineStr">
        <is>
          <t xml:space="preserve"> </t>
        </is>
      </c>
      <c r="N60" s="4" t="inlineStr">
        <is>
          <t xml:space="preserve"> </t>
        </is>
      </c>
    </row>
    <row r="61">
      <c r="A61" s="4" t="inlineStr">
        <is>
          <t>Senior Notes [Member] | The 2028 Senior Notes [Member] |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redemption price, percentage</t>
        </is>
      </c>
      <c r="B62" s="13" t="n">
        <v>1</v>
      </c>
      <c r="C62" s="4" t="inlineStr">
        <is>
          <t xml:space="preserve"> </t>
        </is>
      </c>
      <c r="D62" s="4" t="inlineStr">
        <is>
          <t xml:space="preserve"> </t>
        </is>
      </c>
      <c r="E62" s="4" t="inlineStr">
        <is>
          <t xml:space="preserve"> </t>
        </is>
      </c>
      <c r="F62" s="16" t="n">
        <v>1.0181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nior Notes [Member] | The 2021 Senior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issuance of long-term debt</t>
        </is>
      </c>
      <c r="B64" s="4" t="inlineStr">
        <is>
          <t xml:space="preserve"> </t>
        </is>
      </c>
      <c r="C64" s="4" t="inlineStr">
        <is>
          <t xml:space="preserve"> </t>
        </is>
      </c>
      <c r="D64" s="4" t="inlineStr">
        <is>
          <t xml:space="preserve"> </t>
        </is>
      </c>
      <c r="E64" s="5" t="n">
        <v>469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viously outstanding</t>
        </is>
      </c>
      <c r="B65" s="4" t="inlineStr">
        <is>
          <t xml:space="preserve"> </t>
        </is>
      </c>
      <c r="C65" s="4" t="inlineStr">
        <is>
          <t xml:space="preserve"> </t>
        </is>
      </c>
      <c r="D65" s="4" t="inlineStr">
        <is>
          <t xml:space="preserve"> </t>
        </is>
      </c>
      <c r="E65" s="16" t="n">
        <v>0.0687500000000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expens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4400</v>
      </c>
      <c r="J66" s="5" t="n">
        <v>35400</v>
      </c>
      <c r="K66" s="5" t="n">
        <v>35400</v>
      </c>
      <c r="L66" s="4" t="inlineStr">
        <is>
          <t xml:space="preserve"> </t>
        </is>
      </c>
      <c r="M66" s="4" t="inlineStr">
        <is>
          <t xml:space="preserve"> </t>
        </is>
      </c>
      <c r="N66" s="4" t="inlineStr">
        <is>
          <t xml:space="preserve"> </t>
        </is>
      </c>
    </row>
    <row r="67">
      <c r="A67" s="4" t="inlineStr">
        <is>
          <t>Senior Notes [Member] | IQ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725</v>
      </c>
      <c r="J68" s="11" t="n">
        <v>0.0725</v>
      </c>
      <c r="K68" s="4" t="inlineStr">
        <is>
          <t xml:space="preserve"> </t>
        </is>
      </c>
      <c r="L68" s="16" t="n">
        <v>0.06515</v>
      </c>
      <c r="M68" s="16" t="n">
        <v>0.06515</v>
      </c>
      <c r="N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6800</v>
      </c>
      <c r="M69" s="5" t="n">
        <v>50</v>
      </c>
      <c r="N69" s="4" t="inlineStr">
        <is>
          <t xml:space="preserve"> </t>
        </is>
      </c>
    </row>
    <row r="70">
      <c r="A70" s="4" t="inlineStr">
        <is>
          <t>Interest expens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300</v>
      </c>
      <c r="J70" s="5" t="n">
        <v>2300</v>
      </c>
      <c r="K70" s="5" t="n">
        <v>2300</v>
      </c>
      <c r="L70" s="4" t="inlineStr">
        <is>
          <t xml:space="preserve"> </t>
        </is>
      </c>
      <c r="M70" s="4" t="inlineStr">
        <is>
          <t xml:space="preserve"> </t>
        </is>
      </c>
      <c r="N70" s="4" t="inlineStr">
        <is>
          <t xml:space="preserve"> </t>
        </is>
      </c>
    </row>
    <row r="71">
      <c r="A71" s="4" t="inlineStr">
        <is>
          <t>Debt instrument, unamortized premium, percentage of princip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1" t="n">
        <v>1.0365</v>
      </c>
      <c r="M71" s="11" t="n">
        <v>1.0365</v>
      </c>
      <c r="N71" s="4" t="inlineStr">
        <is>
          <t xml:space="preserve"> </t>
        </is>
      </c>
    </row>
    <row r="72">
      <c r="A72" s="4" t="inlineStr">
        <is>
          <t>Debt instrument, unamortized premi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1.8</v>
      </c>
      <c r="N72" s="4" t="inlineStr">
        <is>
          <t xml:space="preserve"> </t>
        </is>
      </c>
    </row>
    <row r="73">
      <c r="A73" s="4" t="inlineStr">
        <is>
          <t>Debt instrument, effective annual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1" t="n">
        <v>0.0574</v>
      </c>
      <c r="M73" s="11" t="n">
        <v>0.0574</v>
      </c>
      <c r="N73" s="4" t="inlineStr">
        <is>
          <t xml:space="preserve"> </t>
        </is>
      </c>
    </row>
    <row r="74">
      <c r="A74" s="4" t="inlineStr">
        <is>
          <t>Debt instrument, number of issuance installments | Con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v>
      </c>
      <c r="M74" s="6" t="n">
        <v>4</v>
      </c>
      <c r="N74" s="4" t="inlineStr">
        <is>
          <t xml:space="preserve"> </t>
        </is>
      </c>
    </row>
    <row r="75">
      <c r="A75" s="4" t="inlineStr">
        <is>
          <t>Proceeds from issuance of debt</t>
        </is>
      </c>
      <c r="B75" s="4" t="inlineStr">
        <is>
          <t xml:space="preserve"> </t>
        </is>
      </c>
      <c r="C75" s="4" t="inlineStr">
        <is>
          <t xml:space="preserve"> </t>
        </is>
      </c>
      <c r="D75" s="9" t="n">
        <v>1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ayments of debt issuance costs</t>
        </is>
      </c>
      <c r="B76" s="4" t="inlineStr">
        <is>
          <t xml:space="preserve"> </t>
        </is>
      </c>
      <c r="C76" s="4" t="inlineStr">
        <is>
          <t xml:space="preserve"> </t>
        </is>
      </c>
      <c r="D76" s="9" t="n">
        <v>0.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covenant, investment over next four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v>
      </c>
      <c r="N77" s="4" t="inlineStr">
        <is>
          <t xml:space="preserve"> </t>
        </is>
      </c>
    </row>
  </sheetData>
  <mergeCells count="3">
    <mergeCell ref="A1:A2"/>
    <mergeCell ref="F1:K1"/>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Credit Facility and Leases - Debt Summary (Details) - Senior Notes [Member]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5" t="n">
        <v>511473</v>
      </c>
      <c r="C3" s="5" t="n">
        <v>510614</v>
      </c>
    </row>
    <row r="4">
      <c r="A4" s="4" t="inlineStr">
        <is>
          <t>Unamortized discount/premium and issuance costs</t>
        </is>
      </c>
      <c r="B4" s="6" t="n">
        <v>-3473</v>
      </c>
      <c r="C4" s="6" t="n">
        <v>-4248</v>
      </c>
    </row>
    <row r="5">
      <c r="A5" s="4" t="inlineStr">
        <is>
          <t>Long-term debt balance</t>
        </is>
      </c>
      <c r="B5" s="6" t="n">
        <v>508000</v>
      </c>
      <c r="C5" s="6" t="n">
        <v>506366</v>
      </c>
    </row>
    <row r="6">
      <c r="A6" s="4" t="inlineStr">
        <is>
          <t>The 2028 Senio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6" t="n">
        <v>475000</v>
      </c>
      <c r="C8" s="6" t="n">
        <v>475000</v>
      </c>
    </row>
    <row r="9">
      <c r="A9" s="4" t="inlineStr">
        <is>
          <t>Unamortized discount/premium and issuance costs</t>
        </is>
      </c>
      <c r="B9" s="6" t="n">
        <v>-3730</v>
      </c>
      <c r="C9" s="6" t="n">
        <v>-4640</v>
      </c>
    </row>
    <row r="10">
      <c r="A10" s="4" t="inlineStr">
        <is>
          <t>Long-term debt balance</t>
        </is>
      </c>
      <c r="B10" s="6" t="n">
        <v>471270</v>
      </c>
      <c r="C10" s="6" t="n">
        <v>470360</v>
      </c>
    </row>
    <row r="11">
      <c r="A11" s="4" t="inlineStr">
        <is>
          <t>IQ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6" t="n">
        <v>36473</v>
      </c>
      <c r="C13" s="6" t="n">
        <v>35614</v>
      </c>
    </row>
    <row r="14">
      <c r="A14" s="4" t="inlineStr">
        <is>
          <t>Unamortized discount/premium and issuance costs</t>
        </is>
      </c>
      <c r="B14" s="6" t="n">
        <v>257</v>
      </c>
      <c r="C14" s="6" t="n">
        <v>392</v>
      </c>
    </row>
    <row r="15">
      <c r="A15" s="4" t="inlineStr">
        <is>
          <t>Long-term debt balance</t>
        </is>
      </c>
      <c r="B15" s="5" t="n">
        <v>36730</v>
      </c>
      <c r="C15" s="5" t="n">
        <v>36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9 - Debt, Credit Facility and Leases - Future Payments of Long-term Debt (Details) - Senior Notes [Member] $ in Thousands</t>
        </is>
      </c>
      <c r="B1" s="2" t="inlineStr">
        <is>
          <t>Dec. 31, 2023 USD ($)</t>
        </is>
      </c>
    </row>
    <row r="2">
      <c r="A2" s="4" t="inlineStr">
        <is>
          <t>The 2028 Senior Notes [Member]</t>
        </is>
      </c>
      <c r="B2" s="4" t="inlineStr">
        <is>
          <t xml:space="preserve"> </t>
        </is>
      </c>
    </row>
    <row r="3">
      <c r="A3" s="4" t="inlineStr">
        <is>
          <t>2024</t>
        </is>
      </c>
      <c r="B3" s="5" t="n">
        <v>34438</v>
      </c>
    </row>
    <row r="4">
      <c r="A4" s="4" t="inlineStr">
        <is>
          <t>2025</t>
        </is>
      </c>
      <c r="B4" s="6" t="n">
        <v>34438</v>
      </c>
    </row>
    <row r="5">
      <c r="A5" s="4" t="inlineStr">
        <is>
          <t>2026</t>
        </is>
      </c>
      <c r="B5" s="6" t="n">
        <v>34438</v>
      </c>
    </row>
    <row r="6">
      <c r="A6" s="4" t="inlineStr">
        <is>
          <t>2027</t>
        </is>
      </c>
      <c r="B6" s="6" t="n">
        <v>34438</v>
      </c>
    </row>
    <row r="7">
      <c r="A7" s="4" t="inlineStr">
        <is>
          <t>2028</t>
        </is>
      </c>
      <c r="B7" s="6" t="n">
        <v>479303</v>
      </c>
    </row>
    <row r="8">
      <c r="A8" s="4" t="inlineStr">
        <is>
          <t>2029</t>
        </is>
      </c>
      <c r="B8" s="6" t="n">
        <v>0</v>
      </c>
    </row>
    <row r="9">
      <c r="A9" s="4" t="inlineStr">
        <is>
          <t>Total</t>
        </is>
      </c>
      <c r="B9" s="6" t="n">
        <v>617055</v>
      </c>
    </row>
    <row r="10">
      <c r="A10" s="4" t="inlineStr">
        <is>
          <t>IQ Notes [Member]</t>
        </is>
      </c>
      <c r="B10" s="4" t="inlineStr">
        <is>
          <t xml:space="preserve"> </t>
        </is>
      </c>
    </row>
    <row r="11">
      <c r="A11" s="4" t="inlineStr">
        <is>
          <t>2024</t>
        </is>
      </c>
      <c r="B11" s="6" t="n">
        <v>2376</v>
      </c>
    </row>
    <row r="12">
      <c r="A12" s="4" t="inlineStr">
        <is>
          <t>2025</t>
        </is>
      </c>
      <c r="B12" s="6" t="n">
        <v>37704</v>
      </c>
    </row>
    <row r="13">
      <c r="A13" s="4" t="inlineStr">
        <is>
          <t>2026</t>
        </is>
      </c>
      <c r="B13" s="6" t="n">
        <v>0</v>
      </c>
    </row>
    <row r="14">
      <c r="A14" s="4" t="inlineStr">
        <is>
          <t>2027</t>
        </is>
      </c>
      <c r="B14" s="6" t="n">
        <v>0</v>
      </c>
    </row>
    <row r="15">
      <c r="A15" s="4" t="inlineStr">
        <is>
          <t>2028</t>
        </is>
      </c>
      <c r="B15" s="6" t="n">
        <v>0</v>
      </c>
    </row>
    <row r="16">
      <c r="A16" s="4" t="inlineStr">
        <is>
          <t>2029</t>
        </is>
      </c>
      <c r="B16" s="6" t="n">
        <v>0</v>
      </c>
    </row>
    <row r="17">
      <c r="A17" s="4" t="inlineStr">
        <is>
          <t>Total</t>
        </is>
      </c>
      <c r="B17" s="5" t="n">
        <v>400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s>
  <sheetData>
    <row r="1">
      <c r="A1" s="1" t="inlineStr">
        <is>
          <t>Note 9 - Debt, Credit Facility and Leases - Maturities of Finance Lease (Details) - USD ($) $ in Thousands</t>
        </is>
      </c>
      <c r="B1" s="2" t="inlineStr">
        <is>
          <t>Dec. 31, 2023</t>
        </is>
      </c>
      <c r="C1" s="2" t="inlineStr">
        <is>
          <t>Dec. 31, 2022</t>
        </is>
      </c>
      <c r="D1" s="2" t="inlineStr">
        <is>
          <t>Dec. 31, 2021</t>
        </is>
      </c>
    </row>
    <row r="2">
      <c r="A2" s="3" t="inlineStr">
        <is>
          <t>Line of Credit Facility [Abstract]</t>
        </is>
      </c>
      <c r="B2" s="4" t="inlineStr">
        <is>
          <t xml:space="preserve"> </t>
        </is>
      </c>
      <c r="C2" s="4" t="inlineStr">
        <is>
          <t xml:space="preserve"> </t>
        </is>
      </c>
      <c r="D2" s="4" t="inlineStr">
        <is>
          <t xml:space="preserve"> </t>
        </is>
      </c>
    </row>
    <row r="3">
      <c r="A3" s="4" t="inlineStr">
        <is>
          <t>2024, finance lease</t>
        </is>
      </c>
      <c r="B3" s="5" t="n">
        <v>11172</v>
      </c>
      <c r="C3" s="4" t="inlineStr">
        <is>
          <t xml:space="preserve"> </t>
        </is>
      </c>
      <c r="D3" s="4" t="inlineStr">
        <is>
          <t xml:space="preserve"> </t>
        </is>
      </c>
    </row>
    <row r="4">
      <c r="A4" s="4" t="inlineStr">
        <is>
          <t>2025, finance lease</t>
        </is>
      </c>
      <c r="B4" s="6" t="n">
        <v>7744</v>
      </c>
      <c r="C4" s="4" t="inlineStr">
        <is>
          <t xml:space="preserve"> </t>
        </is>
      </c>
      <c r="D4" s="4" t="inlineStr">
        <is>
          <t xml:space="preserve"> </t>
        </is>
      </c>
    </row>
    <row r="5">
      <c r="A5" s="4" t="inlineStr">
        <is>
          <t>2026, finance lease</t>
        </is>
      </c>
      <c r="B5" s="6" t="n">
        <v>5757</v>
      </c>
      <c r="C5" s="4" t="inlineStr">
        <is>
          <t xml:space="preserve"> </t>
        </is>
      </c>
      <c r="D5" s="4" t="inlineStr">
        <is>
          <t xml:space="preserve"> </t>
        </is>
      </c>
    </row>
    <row r="6">
      <c r="A6" s="4" t="inlineStr">
        <is>
          <t>2027, finance lease</t>
        </is>
      </c>
      <c r="B6" s="6" t="n">
        <v>5119</v>
      </c>
      <c r="C6" s="4" t="inlineStr">
        <is>
          <t xml:space="preserve"> </t>
        </is>
      </c>
      <c r="D6" s="4" t="inlineStr">
        <is>
          <t xml:space="preserve"> </t>
        </is>
      </c>
    </row>
    <row r="7">
      <c r="A7" s="4" t="inlineStr">
        <is>
          <t>2028, finance lease</t>
        </is>
      </c>
      <c r="B7" s="6" t="n">
        <v>0</v>
      </c>
      <c r="C7" s="4" t="inlineStr">
        <is>
          <t xml:space="preserve"> </t>
        </is>
      </c>
      <c r="D7" s="4" t="inlineStr">
        <is>
          <t xml:space="preserve"> </t>
        </is>
      </c>
    </row>
    <row r="8">
      <c r="A8" s="4" t="inlineStr">
        <is>
          <t>Total, finance lease</t>
        </is>
      </c>
      <c r="B8" s="6" t="n">
        <v>29792</v>
      </c>
      <c r="C8" s="4" t="inlineStr">
        <is>
          <t xml:space="preserve"> </t>
        </is>
      </c>
      <c r="D8" s="4" t="inlineStr">
        <is>
          <t xml:space="preserve"> </t>
        </is>
      </c>
    </row>
    <row r="9">
      <c r="A9" s="4" t="inlineStr">
        <is>
          <t>Less: effect of interest, finance lease</t>
        </is>
      </c>
      <c r="B9" s="5" t="n">
        <v>-2977</v>
      </c>
      <c r="C9" s="4" t="inlineStr">
        <is>
          <t xml:space="preserve"> </t>
        </is>
      </c>
      <c r="D9" s="4" t="inlineStr">
        <is>
          <t xml:space="preserve"> </t>
        </is>
      </c>
    </row>
    <row r="10">
      <c r="A10" s="4" t="inlineStr">
        <is>
          <t>Finance lease, liability, statement of financial position [Extensible Enumeration]</t>
        </is>
      </c>
      <c r="B10" s="4" t="inlineStr">
        <is>
          <t>Liabilities</t>
        </is>
      </c>
      <c r="C10" s="4" t="inlineStr">
        <is>
          <t>Net finance lease obligation</t>
        </is>
      </c>
      <c r="D10" s="4" t="inlineStr">
        <is>
          <t>Net finance lease obligation</t>
        </is>
      </c>
    </row>
    <row r="11">
      <c r="A11" s="4" t="inlineStr">
        <is>
          <t>Net finance lease obligation</t>
        </is>
      </c>
      <c r="B11" s="5" t="n">
        <v>26815</v>
      </c>
      <c r="C11" s="5" t="n">
        <v>20900</v>
      </c>
      <c r="D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9 - Debt, Credit Facility and Leases - Maturities of Operating Lease (Details) - USD ($) $ in Thousands</t>
        </is>
      </c>
      <c r="B1" s="2" t="inlineStr">
        <is>
          <t>Dec. 31, 2023</t>
        </is>
      </c>
      <c r="C1" s="2" t="inlineStr">
        <is>
          <t>Dec. 31, 2022</t>
        </is>
      </c>
      <c r="D1" s="2" t="inlineStr">
        <is>
          <t>Dec. 31, 2021</t>
        </is>
      </c>
    </row>
    <row r="2">
      <c r="A2" s="3" t="inlineStr">
        <is>
          <t>Line of Credit Facility [Abstract]</t>
        </is>
      </c>
      <c r="B2" s="4" t="inlineStr">
        <is>
          <t xml:space="preserve"> </t>
        </is>
      </c>
      <c r="C2" s="4" t="inlineStr">
        <is>
          <t xml:space="preserve"> </t>
        </is>
      </c>
      <c r="D2" s="4" t="inlineStr">
        <is>
          <t xml:space="preserve"> </t>
        </is>
      </c>
    </row>
    <row r="3">
      <c r="A3" s="4" t="inlineStr">
        <is>
          <t>2024, operating lease</t>
        </is>
      </c>
      <c r="B3" s="5" t="n">
        <v>1290</v>
      </c>
      <c r="C3" s="4" t="inlineStr">
        <is>
          <t xml:space="preserve"> </t>
        </is>
      </c>
      <c r="D3" s="4" t="inlineStr">
        <is>
          <t xml:space="preserve"> </t>
        </is>
      </c>
    </row>
    <row r="4">
      <c r="A4" s="4" t="inlineStr">
        <is>
          <t>2025, operating lease</t>
        </is>
      </c>
      <c r="B4" s="6" t="n">
        <v>1278</v>
      </c>
      <c r="C4" s="4" t="inlineStr">
        <is>
          <t xml:space="preserve"> </t>
        </is>
      </c>
      <c r="D4" s="4" t="inlineStr">
        <is>
          <t xml:space="preserve"> </t>
        </is>
      </c>
    </row>
    <row r="5">
      <c r="A5" s="4" t="inlineStr">
        <is>
          <t>2026, operating lease</t>
        </is>
      </c>
      <c r="B5" s="6" t="n">
        <v>1278</v>
      </c>
      <c r="C5" s="4" t="inlineStr">
        <is>
          <t xml:space="preserve"> </t>
        </is>
      </c>
      <c r="D5" s="4" t="inlineStr">
        <is>
          <t xml:space="preserve"> </t>
        </is>
      </c>
    </row>
    <row r="6">
      <c r="A6" s="4" t="inlineStr">
        <is>
          <t>2027, operating lease</t>
        </is>
      </c>
      <c r="B6" s="6" t="n">
        <v>1171</v>
      </c>
      <c r="C6" s="4" t="inlineStr">
        <is>
          <t xml:space="preserve"> </t>
        </is>
      </c>
      <c r="D6" s="4" t="inlineStr">
        <is>
          <t xml:space="preserve"> </t>
        </is>
      </c>
    </row>
    <row r="7">
      <c r="A7" s="4" t="inlineStr">
        <is>
          <t>2028, operating lease</t>
        </is>
      </c>
      <c r="B7" s="6" t="n">
        <v>1033</v>
      </c>
      <c r="C7" s="4" t="inlineStr">
        <is>
          <t xml:space="preserve"> </t>
        </is>
      </c>
      <c r="D7" s="4" t="inlineStr">
        <is>
          <t xml:space="preserve"> </t>
        </is>
      </c>
    </row>
    <row r="8">
      <c r="A8" s="4" t="inlineStr">
        <is>
          <t>More than 5 years, operating lease</t>
        </is>
      </c>
      <c r="B8" s="6" t="n">
        <v>5566</v>
      </c>
      <c r="C8" s="4" t="inlineStr">
        <is>
          <t xml:space="preserve"> </t>
        </is>
      </c>
      <c r="D8" s="4" t="inlineStr">
        <is>
          <t xml:space="preserve"> </t>
        </is>
      </c>
    </row>
    <row r="9">
      <c r="A9" s="4" t="inlineStr">
        <is>
          <t>Total, operating lease</t>
        </is>
      </c>
      <c r="B9" s="6" t="n">
        <v>11616</v>
      </c>
      <c r="C9" s="4" t="inlineStr">
        <is>
          <t xml:space="preserve"> </t>
        </is>
      </c>
      <c r="D9" s="4" t="inlineStr">
        <is>
          <t xml:space="preserve"> </t>
        </is>
      </c>
    </row>
    <row r="10">
      <c r="A10" s="4" t="inlineStr">
        <is>
          <t>Less: Effect of discounting, operating lease</t>
        </is>
      </c>
      <c r="B10" s="5" t="n">
        <v>-2982</v>
      </c>
      <c r="C10" s="4" t="inlineStr">
        <is>
          <t xml:space="preserve"> </t>
        </is>
      </c>
      <c r="D10" s="4" t="inlineStr">
        <is>
          <t xml:space="preserve"> </t>
        </is>
      </c>
    </row>
    <row r="11">
      <c r="A11" s="4" t="inlineStr">
        <is>
          <t>Operating lease, liability, statement of financial position [Extensible Enumeration]</t>
        </is>
      </c>
      <c r="B11" s="4" t="inlineStr">
        <is>
          <t>Operating lease liability</t>
        </is>
      </c>
      <c r="C11" s="4" t="inlineStr">
        <is>
          <t>Operating lease liability</t>
        </is>
      </c>
      <c r="D11" s="4" t="inlineStr">
        <is>
          <t>Operating lease liability</t>
        </is>
      </c>
    </row>
    <row r="12">
      <c r="A12" s="4" t="inlineStr">
        <is>
          <t>Operating lease liability</t>
        </is>
      </c>
      <c r="B12" s="5" t="n">
        <v>8634</v>
      </c>
      <c r="C12" s="5" t="n">
        <v>11100</v>
      </c>
      <c r="D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31" customWidth="1" min="5" max="5"/>
    <col width="31" customWidth="1" min="6" max="6"/>
  </cols>
  <sheetData>
    <row r="1">
      <c r="A1" s="1" t="inlineStr">
        <is>
          <t>Note 10 - Derivative Instruments (Details Textual) $ in Thousands, $ in Millions</t>
        </is>
      </c>
      <c r="B1" s="2" t="inlineStr">
        <is>
          <t>12 Months Ended</t>
        </is>
      </c>
    </row>
    <row r="2">
      <c r="B2" s="2" t="inlineStr">
        <is>
          <t>Dec. 31, 2023 USD ($)</t>
        </is>
      </c>
      <c r="C2" s="2" t="inlineStr">
        <is>
          <t>Dec. 31, 2022 USD ($)</t>
        </is>
      </c>
      <c r="D2" s="2" t="inlineStr">
        <is>
          <t>Dec. 31, 2021 USD ($)</t>
        </is>
      </c>
      <c r="E2" s="2" t="inlineStr">
        <is>
          <t>Dec. 31, 2023 CAD ($) Contract</t>
        </is>
      </c>
      <c r="F2" s="2" t="inlineStr">
        <is>
          <t>Dec. 31, 2023 USD ($) Contract</t>
        </is>
      </c>
    </row>
    <row r="3">
      <c r="A3" s="4" t="inlineStr">
        <is>
          <t>Maximum Allocation of Forecasted CAD-demonimated Operating Costs</t>
        </is>
      </c>
      <c r="B3" s="4" t="inlineStr">
        <is>
          <t xml:space="preserve"> </t>
        </is>
      </c>
      <c r="C3" s="4" t="inlineStr">
        <is>
          <t xml:space="preserve"> </t>
        </is>
      </c>
      <c r="D3" s="4" t="inlineStr">
        <is>
          <t xml:space="preserve"> </t>
        </is>
      </c>
      <c r="E3" s="13" t="n">
        <v>0.75</v>
      </c>
      <c r="F3" s="13" t="n">
        <v>0.75</v>
      </c>
    </row>
    <row r="4">
      <c r="A4" s="4" t="inlineStr">
        <is>
          <t>Forecasted CAD-denominated Operating Costs to be Hedged, Term (Year)</t>
        </is>
      </c>
      <c r="B4" s="4" t="inlineStr">
        <is>
          <t>5 years</t>
        </is>
      </c>
      <c r="C4" s="4" t="inlineStr">
        <is>
          <t xml:space="preserve"> </t>
        </is>
      </c>
      <c r="D4" s="4" t="inlineStr">
        <is>
          <t xml:space="preserve"> </t>
        </is>
      </c>
      <c r="E4" s="4" t="inlineStr">
        <is>
          <t xml:space="preserve"> </t>
        </is>
      </c>
      <c r="F4" s="4" t="inlineStr">
        <is>
          <t xml:space="preserve"> </t>
        </is>
      </c>
    </row>
    <row r="5">
      <c r="A5" s="4" t="inlineStr">
        <is>
          <t>Foreign Currency Cash Flow Hedge Gain (Loss) Reclassified to Earnings, Net</t>
        </is>
      </c>
      <c r="B5" s="5" t="n">
        <v>3600</v>
      </c>
      <c r="C5" s="4" t="inlineStr">
        <is>
          <t xml:space="preserve"> </t>
        </is>
      </c>
      <c r="D5" s="4" t="inlineStr">
        <is>
          <t xml:space="preserve"> </t>
        </is>
      </c>
      <c r="E5" s="4" t="inlineStr">
        <is>
          <t xml:space="preserve"> </t>
        </is>
      </c>
      <c r="F5" s="4" t="inlineStr">
        <is>
          <t xml:space="preserve"> </t>
        </is>
      </c>
    </row>
    <row r="6">
      <c r="A6" s="4" t="inlineStr">
        <is>
          <t>Gain (Loss) on Components Excluded from Assessment of Foreign Currency Cash Flow Hedge Effectiveness</t>
        </is>
      </c>
      <c r="B6" s="6" t="n">
        <v>0</v>
      </c>
      <c r="C6" s="4" t="inlineStr">
        <is>
          <t xml:space="preserve"> </t>
        </is>
      </c>
      <c r="D6" s="4" t="inlineStr">
        <is>
          <t xml:space="preserve"> </t>
        </is>
      </c>
      <c r="E6" s="4" t="inlineStr">
        <is>
          <t xml:space="preserve"> </t>
        </is>
      </c>
      <c r="F6" s="4" t="inlineStr">
        <is>
          <t xml:space="preserve"> </t>
        </is>
      </c>
    </row>
    <row r="7">
      <c r="A7" s="4" t="inlineStr">
        <is>
          <t>Price Risk Cash Flow Hedge Unrealized Gain (Loss) to be Reclassified During Next 12 Months</t>
        </is>
      </c>
      <c r="B7" s="4" t="inlineStr">
        <is>
          <t xml:space="preserve"> </t>
        </is>
      </c>
      <c r="C7" s="4" t="inlineStr">
        <is>
          <t xml:space="preserve"> </t>
        </is>
      </c>
      <c r="D7" s="4" t="inlineStr">
        <is>
          <t xml:space="preserve"> </t>
        </is>
      </c>
      <c r="E7" s="4" t="inlineStr">
        <is>
          <t xml:space="preserve"> </t>
        </is>
      </c>
      <c r="F7" s="5" t="n">
        <v>12600</v>
      </c>
    </row>
    <row r="8">
      <c r="A8" s="4" t="inlineStr">
        <is>
          <t>Derivative, Gain (Loss), Statement of Income or Comprehensive Income [Extensible Enumeration]</t>
        </is>
      </c>
      <c r="B8" s="4" t="inlineStr">
        <is>
          <t xml:space="preserve"> </t>
        </is>
      </c>
      <c r="C8" s="4" t="inlineStr">
        <is>
          <t xml:space="preserve"> </t>
        </is>
      </c>
      <c r="D8" s="4" t="inlineStr">
        <is>
          <t>Other Comprehensive Income (Loss), Cash Flow Hedge, Gain (Loss), after Reclassification and Tax, Parent</t>
        </is>
      </c>
      <c r="E8" s="4" t="inlineStr">
        <is>
          <t xml:space="preserve"> </t>
        </is>
      </c>
      <c r="F8" s="4" t="inlineStr">
        <is>
          <t xml:space="preserve"> </t>
        </is>
      </c>
    </row>
    <row r="9">
      <c r="A9" s="4" t="inlineStr">
        <is>
          <t>Derivative, Gain, Statement of Income or Comprehensive Income [Extensible Enumeration]</t>
        </is>
      </c>
      <c r="B9" s="4" t="inlineStr">
        <is>
          <t xml:space="preserve"> </t>
        </is>
      </c>
      <c r="C9" s="4" t="inlineStr">
        <is>
          <t>Other Comprehensive Income (Loss), Cash Flow Hedge, Gain (Loss), after Reclassification and Tax, Parent</t>
        </is>
      </c>
      <c r="D9" s="4" t="inlineStr">
        <is>
          <t xml:space="preserve"> </t>
        </is>
      </c>
      <c r="E9" s="4" t="inlineStr">
        <is>
          <t xml:space="preserve"> </t>
        </is>
      </c>
      <c r="F9" s="4" t="inlineStr">
        <is>
          <t xml:space="preserve"> </t>
        </is>
      </c>
    </row>
    <row r="10">
      <c r="A10" s="4" t="inlineStr">
        <is>
          <t>Other Comprehensive Income (Los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Cash Flow Hedge Gain (Loss) to be Reclassified During Next 12 Months</t>
        </is>
      </c>
      <c r="B11" s="4" t="inlineStr">
        <is>
          <t xml:space="preserve"> </t>
        </is>
      </c>
      <c r="C11" s="4" t="inlineStr">
        <is>
          <t xml:space="preserve"> </t>
        </is>
      </c>
      <c r="D11" s="4" t="inlineStr">
        <is>
          <t xml:space="preserve"> </t>
        </is>
      </c>
      <c r="E11" s="4" t="inlineStr">
        <is>
          <t xml:space="preserve"> </t>
        </is>
      </c>
      <c r="F11" s="6" t="n">
        <v>200</v>
      </c>
    </row>
    <row r="12">
      <c r="A12" s="4" t="inlineStr">
        <is>
          <t>Price Risk Derivativ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OCI, Cash Flow Hedge, Cumulative Gain (Loss), after Tax</t>
        </is>
      </c>
      <c r="B13" s="4" t="inlineStr">
        <is>
          <t xml:space="preserve"> </t>
        </is>
      </c>
      <c r="C13" s="4" t="inlineStr">
        <is>
          <t xml:space="preserve"> </t>
        </is>
      </c>
      <c r="D13" s="4" t="inlineStr">
        <is>
          <t xml:space="preserve"> </t>
        </is>
      </c>
      <c r="E13" s="4" t="inlineStr">
        <is>
          <t xml:space="preserve"> </t>
        </is>
      </c>
      <c r="F13" s="6" t="n">
        <v>14600</v>
      </c>
    </row>
    <row r="14">
      <c r="A14" s="4" t="inlineStr">
        <is>
          <t>Foreign Exchange Forwa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OCI, Cash Flow Hedge, Cumulative Gain (Loss), after Tax</t>
        </is>
      </c>
      <c r="B15" s="4" t="inlineStr">
        <is>
          <t xml:space="preserve"> </t>
        </is>
      </c>
      <c r="C15" s="4" t="inlineStr">
        <is>
          <t xml:space="preserve"> </t>
        </is>
      </c>
      <c r="D15" s="4" t="inlineStr">
        <is>
          <t xml:space="preserve"> </t>
        </is>
      </c>
      <c r="E15" s="4" t="inlineStr">
        <is>
          <t xml:space="preserve"> </t>
        </is>
      </c>
      <c r="F15" s="5" t="n">
        <v>1300</v>
      </c>
    </row>
    <row r="16">
      <c r="A16" s="4" t="inlineStr">
        <is>
          <t>Foreign Exchange Forward [Member] | Not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 (Loss) on Derivatives</t>
        </is>
      </c>
      <c r="B17" s="6" t="n">
        <v>1200</v>
      </c>
      <c r="C17" s="4" t="inlineStr">
        <is>
          <t xml:space="preserve"> </t>
        </is>
      </c>
      <c r="D17" s="4" t="inlineStr">
        <is>
          <t xml:space="preserve"> </t>
        </is>
      </c>
      <c r="E17" s="4" t="inlineStr">
        <is>
          <t xml:space="preserve"> </t>
        </is>
      </c>
      <c r="F17" s="4" t="inlineStr">
        <is>
          <t xml:space="preserve"> </t>
        </is>
      </c>
    </row>
    <row r="18">
      <c r="A18" s="4" t="inlineStr">
        <is>
          <t>Foreign Exchange Forward [Member] | Casa Berard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4" t="inlineStr">
        <is>
          <t xml:space="preserve"> </t>
        </is>
      </c>
      <c r="C19" s="4" t="inlineStr">
        <is>
          <t xml:space="preserve"> </t>
        </is>
      </c>
      <c r="D19" s="4" t="inlineStr">
        <is>
          <t xml:space="preserve"> </t>
        </is>
      </c>
      <c r="E19" s="9" t="n">
        <v>42.8</v>
      </c>
      <c r="F19" s="4" t="inlineStr">
        <is>
          <t xml:space="preserve"> </t>
        </is>
      </c>
    </row>
    <row r="20">
      <c r="A20" s="4" t="inlineStr">
        <is>
          <t>Derivative, Forward Exchange Rate</t>
        </is>
      </c>
      <c r="B20" s="4" t="inlineStr">
        <is>
          <t xml:space="preserve"> </t>
        </is>
      </c>
      <c r="C20" s="4" t="inlineStr">
        <is>
          <t xml:space="preserve"> </t>
        </is>
      </c>
      <c r="D20" s="4" t="inlineStr">
        <is>
          <t xml:space="preserve"> </t>
        </is>
      </c>
      <c r="E20" s="17" t="n">
        <v>0.01353</v>
      </c>
      <c r="F20" s="17" t="n">
        <v>0.01353</v>
      </c>
    </row>
    <row r="21">
      <c r="A21" s="4" t="inlineStr">
        <is>
          <t>Foreign Exchange Forward [Member] | Casa Berardi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Forward Exchange Rate</t>
        </is>
      </c>
      <c r="B22" s="4" t="inlineStr">
        <is>
          <t xml:space="preserve"> </t>
        </is>
      </c>
      <c r="C22" s="4" t="inlineStr">
        <is>
          <t xml:space="preserve"> </t>
        </is>
      </c>
      <c r="D22" s="4" t="inlineStr">
        <is>
          <t xml:space="preserve"> </t>
        </is>
      </c>
      <c r="E22" s="18" t="n">
        <v>0.012767</v>
      </c>
      <c r="F22" s="18" t="n">
        <v>0.012767</v>
      </c>
    </row>
    <row r="23">
      <c r="A23" s="4" t="inlineStr">
        <is>
          <t>Foreign Exchange Forward [Member] | Casa Berardi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Forward Exchange Rate</t>
        </is>
      </c>
      <c r="B24" s="4" t="inlineStr">
        <is>
          <t xml:space="preserve"> </t>
        </is>
      </c>
      <c r="C24" s="4" t="inlineStr">
        <is>
          <t xml:space="preserve"> </t>
        </is>
      </c>
      <c r="D24" s="4" t="inlineStr">
        <is>
          <t xml:space="preserve"> </t>
        </is>
      </c>
      <c r="E24" s="18" t="n">
        <v>0.013692</v>
      </c>
      <c r="F24" s="18" t="n">
        <v>0.013692</v>
      </c>
    </row>
    <row r="25">
      <c r="A25" s="4" t="inlineStr">
        <is>
          <t>Foreign Exchange Forward [Member] | Casa Berardi [Member] | Designated as Hedging Instru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umber of Instruments Held, Total | Contract</t>
        </is>
      </c>
      <c r="B26" s="4" t="inlineStr">
        <is>
          <t xml:space="preserve"> </t>
        </is>
      </c>
      <c r="C26" s="4" t="inlineStr">
        <is>
          <t xml:space="preserve"> </t>
        </is>
      </c>
      <c r="D26" s="4" t="inlineStr">
        <is>
          <t xml:space="preserve"> </t>
        </is>
      </c>
      <c r="E26" s="6" t="n">
        <v>576</v>
      </c>
      <c r="F26" s="6" t="n">
        <v>576</v>
      </c>
    </row>
    <row r="27">
      <c r="A27" s="4" t="inlineStr">
        <is>
          <t>Derivative, Notional Amount</t>
        </is>
      </c>
      <c r="B27" s="4" t="inlineStr">
        <is>
          <t xml:space="preserve"> </t>
        </is>
      </c>
      <c r="C27" s="4" t="inlineStr">
        <is>
          <t xml:space="preserve"> </t>
        </is>
      </c>
      <c r="D27" s="4" t="inlineStr">
        <is>
          <t xml:space="preserve"> </t>
        </is>
      </c>
      <c r="E27" s="9" t="n">
        <v>422.1</v>
      </c>
      <c r="F27" s="4" t="inlineStr">
        <is>
          <t xml:space="preserve"> </t>
        </is>
      </c>
    </row>
    <row r="28">
      <c r="A28" s="4" t="inlineStr">
        <is>
          <t>Foreign Exchange Forward [Member] | Casa Berardi and Keno Hil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4" t="inlineStr">
        <is>
          <t xml:space="preserve"> </t>
        </is>
      </c>
      <c r="C29" s="4" t="inlineStr">
        <is>
          <t xml:space="preserve"> </t>
        </is>
      </c>
      <c r="D29" s="4" t="inlineStr">
        <is>
          <t xml:space="preserve"> </t>
        </is>
      </c>
      <c r="E29" s="12" t="n">
        <v>355.4</v>
      </c>
      <c r="F29" s="4" t="inlineStr">
        <is>
          <t xml:space="preserve"> </t>
        </is>
      </c>
    </row>
    <row r="30">
      <c r="A30" s="4" t="inlineStr">
        <is>
          <t>Foreign Exchange Forward [Member] | Casa Berardi and Keno Hill [Member] | Designated as Hedging Instru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5" t="n">
        <v>332300</v>
      </c>
    </row>
    <row r="32">
      <c r="A32" s="4" t="inlineStr">
        <is>
          <t>Foreign Exchange Forward [Member] | Keno Hil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tional Amount</t>
        </is>
      </c>
      <c r="B33" s="4" t="inlineStr">
        <is>
          <t xml:space="preserve"> </t>
        </is>
      </c>
      <c r="C33" s="4" t="inlineStr">
        <is>
          <t xml:space="preserve"> </t>
        </is>
      </c>
      <c r="D33" s="4" t="inlineStr">
        <is>
          <t xml:space="preserve"> </t>
        </is>
      </c>
      <c r="E33" s="9" t="n">
        <v>22.9</v>
      </c>
      <c r="F33" s="4" t="inlineStr">
        <is>
          <t xml:space="preserve"> </t>
        </is>
      </c>
    </row>
    <row r="34">
      <c r="A34" s="4" t="inlineStr">
        <is>
          <t>Derivative, Forward Exchange Rate</t>
        </is>
      </c>
      <c r="B34" s="4" t="inlineStr">
        <is>
          <t xml:space="preserve"> </t>
        </is>
      </c>
      <c r="C34" s="4" t="inlineStr">
        <is>
          <t xml:space="preserve"> </t>
        </is>
      </c>
      <c r="D34" s="4" t="inlineStr">
        <is>
          <t xml:space="preserve"> </t>
        </is>
      </c>
      <c r="E34" s="17" t="n">
        <v>0.01354</v>
      </c>
      <c r="F34" s="17" t="n">
        <v>0.01354</v>
      </c>
    </row>
    <row r="35">
      <c r="A35" s="4" t="inlineStr">
        <is>
          <t>Unsettled Concentrate Sales Contrac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Gain (Loss) on Derivative, Net, Total</t>
        </is>
      </c>
      <c r="B36" s="6" t="n">
        <v>19700</v>
      </c>
      <c r="C36" s="4" t="inlineStr">
        <is>
          <t xml:space="preserve"> </t>
        </is>
      </c>
      <c r="D36" s="4" t="inlineStr">
        <is>
          <t xml:space="preserve"> </t>
        </is>
      </c>
      <c r="E36" s="4" t="inlineStr">
        <is>
          <t xml:space="preserve"> </t>
        </is>
      </c>
      <c r="F36" s="4" t="inlineStr">
        <is>
          <t xml:space="preserve"> </t>
        </is>
      </c>
    </row>
    <row r="37">
      <c r="A37" s="4" t="inlineStr">
        <is>
          <t>Price Risk Cash Flow Hedge Gain (Loss) Reclassified to Earnings, Net</t>
        </is>
      </c>
      <c r="B37" s="6" t="n">
        <v>20600</v>
      </c>
      <c r="C37" s="4" t="inlineStr">
        <is>
          <t xml:space="preserve"> </t>
        </is>
      </c>
      <c r="D37" s="4" t="inlineStr">
        <is>
          <t xml:space="preserve"> </t>
        </is>
      </c>
      <c r="E37" s="4" t="inlineStr">
        <is>
          <t xml:space="preserve"> </t>
        </is>
      </c>
      <c r="F37" s="4" t="inlineStr">
        <is>
          <t xml:space="preserve"> </t>
        </is>
      </c>
    </row>
    <row r="38">
      <c r="A38" s="4" t="inlineStr">
        <is>
          <t>Forecasted Future Concentrate Contrac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Gain (Loss) on Derivative, Net, Total</t>
        </is>
      </c>
      <c r="B39" s="4" t="inlineStr">
        <is>
          <t xml:space="preserve"> </t>
        </is>
      </c>
      <c r="C39" s="4" t="inlineStr">
        <is>
          <t xml:space="preserve"> </t>
        </is>
      </c>
      <c r="D39" s="5" t="n">
        <v>-32900</v>
      </c>
      <c r="E39" s="4" t="inlineStr">
        <is>
          <t xml:space="preserve"> </t>
        </is>
      </c>
      <c r="F39" s="4" t="inlineStr">
        <is>
          <t xml:space="preserve"> </t>
        </is>
      </c>
    </row>
    <row r="40">
      <c r="A40" s="4" t="inlineStr">
        <is>
          <t>Zinc Contract 2022 [Member] | Other Comprehensive Income (Los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Gain (Loss) on Derivative, Net, Total</t>
        </is>
      </c>
      <c r="B41" s="5" t="n">
        <v>8500</v>
      </c>
      <c r="C41" s="5" t="n">
        <v>17400</v>
      </c>
      <c r="D41" s="4" t="inlineStr">
        <is>
          <t xml:space="preserve"> </t>
        </is>
      </c>
      <c r="E41" s="4" t="inlineStr">
        <is>
          <t xml:space="preserve"> </t>
        </is>
      </c>
      <c r="F41" s="4" t="inlineStr">
        <is>
          <t xml:space="preserve"> </t>
        </is>
      </c>
    </row>
    <row r="42">
      <c r="A42" s="4" t="inlineStr">
        <is>
          <t>Commodity Contrac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y, Fair Value, Amount Not Offset Against Collateral, Total</t>
        </is>
      </c>
      <c r="B43" s="4" t="inlineStr">
        <is>
          <t xml:space="preserve"> </t>
        </is>
      </c>
      <c r="C43" s="4" t="inlineStr">
        <is>
          <t xml:space="preserve"> </t>
        </is>
      </c>
      <c r="D43" s="4" t="inlineStr">
        <is>
          <t xml:space="preserve"> </t>
        </is>
      </c>
      <c r="E43" s="4" t="inlineStr">
        <is>
          <t xml:space="preserve"> </t>
        </is>
      </c>
      <c r="F43" s="5" t="n">
        <v>1600</v>
      </c>
    </row>
    <row r="44">
      <c r="A44" s="4" t="inlineStr">
        <is>
          <t>Derivative, Fair Value, Obligations Under the Agreements</t>
        </is>
      </c>
      <c r="B44" s="4" t="inlineStr">
        <is>
          <t xml:space="preserve"> </t>
        </is>
      </c>
      <c r="C44" s="4" t="inlineStr">
        <is>
          <t xml:space="preserve"> </t>
        </is>
      </c>
      <c r="D44" s="4" t="inlineStr">
        <is>
          <t xml:space="preserve"> </t>
        </is>
      </c>
      <c r="E44" s="4" t="inlineStr">
        <is>
          <t xml:space="preserve"> </t>
        </is>
      </c>
      <c r="F44" s="5" t="n">
        <v>1600</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Derivative Instruments - Foreign Currency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urrent derivative liabilities</t>
        </is>
      </c>
      <c r="B3" s="5" t="n">
        <v>-1144</v>
      </c>
      <c r="C3" s="5" t="n">
        <v>-16125</v>
      </c>
    </row>
    <row r="4">
      <c r="A4" s="4" t="inlineStr">
        <is>
          <t>Non-current derivatitive liabilities</t>
        </is>
      </c>
      <c r="B4" s="6" t="n">
        <v>364</v>
      </c>
      <c r="C4" s="6" t="n">
        <v>6066</v>
      </c>
    </row>
    <row r="5">
      <c r="A5" s="4" t="inlineStr">
        <is>
          <t>Foreign Exchange Contrac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current assets</t>
        </is>
      </c>
      <c r="B7" s="5" t="n">
        <v>2700</v>
      </c>
      <c r="C7" s="5" t="n">
        <v>1100</v>
      </c>
    </row>
    <row r="8">
      <c r="A8" s="4" t="inlineStr">
        <is>
          <t>Derivative Asset, Current, Statement of Financial Position [Extensible Enumeration]</t>
        </is>
      </c>
      <c r="B8" s="4" t="inlineStr">
        <is>
          <t>Other Assets, Current</t>
        </is>
      </c>
      <c r="C8" s="4" t="inlineStr">
        <is>
          <t>Other Assets, Current</t>
        </is>
      </c>
    </row>
    <row r="9">
      <c r="A9" s="4" t="inlineStr">
        <is>
          <t>Other non-current assets</t>
        </is>
      </c>
      <c r="B9" s="5" t="n">
        <v>2000</v>
      </c>
      <c r="C9" s="5" t="n">
        <v>400</v>
      </c>
    </row>
    <row r="10">
      <c r="A10" s="4" t="inlineStr">
        <is>
          <t>Derivative Asset, Noncurrent, Statement of Financial Position [Extensible Enumeration]</t>
        </is>
      </c>
      <c r="B10" s="4" t="inlineStr">
        <is>
          <t>Other Assets, Noncurrent</t>
        </is>
      </c>
      <c r="C10" s="4" t="inlineStr">
        <is>
          <t>Other Assets, Noncurrent</t>
        </is>
      </c>
    </row>
    <row r="11">
      <c r="A11" s="4" t="inlineStr">
        <is>
          <t>Current derivative liabilities</t>
        </is>
      </c>
      <c r="B11" s="5" t="n">
        <v>-1100</v>
      </c>
      <c r="C11" s="5" t="n">
        <v>-4000</v>
      </c>
    </row>
    <row r="12">
      <c r="A12" s="4" t="inlineStr">
        <is>
          <t>Non-current derivatitive liabilities</t>
        </is>
      </c>
      <c r="B12" s="5" t="n">
        <v>-400</v>
      </c>
      <c r="C12" s="5" t="n">
        <v>-3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10 - Derivative Instruments - Summary of Forward Sales Contracts (Details) oz in Thousands, lb in Thousands</t>
        </is>
      </c>
      <c r="B1" s="2" t="inlineStr">
        <is>
          <t>12 Months Ended</t>
        </is>
      </c>
    </row>
    <row r="2">
      <c r="B2" s="2" t="inlineStr">
        <is>
          <t>Dec. 31, 2023 lb oz $ / USN $ / oz</t>
        </is>
      </c>
      <c r="C2" s="2" t="inlineStr">
        <is>
          <t>Dec. 31, 2022 lb oz $ / USN $ / oz</t>
        </is>
      </c>
    </row>
    <row r="3">
      <c r="A3" s="4" t="inlineStr">
        <is>
          <t>Silver 2022 Settlements for Provisional Sal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Mass | oz</t>
        </is>
      </c>
      <c r="B5" s="4" t="inlineStr">
        <is>
          <t xml:space="preserve"> </t>
        </is>
      </c>
      <c r="C5" s="6" t="n">
        <v>3124</v>
      </c>
    </row>
    <row r="6">
      <c r="A6" s="4" t="inlineStr">
        <is>
          <t>Underlying, Derivative Mass | $ / oz</t>
        </is>
      </c>
      <c r="B6" s="4" t="inlineStr">
        <is>
          <t xml:space="preserve"> </t>
        </is>
      </c>
      <c r="C6" s="19" t="n">
        <v>21.55</v>
      </c>
    </row>
    <row r="7">
      <c r="A7" s="4" t="inlineStr">
        <is>
          <t>Silver 2023 Settlements For Provisional Sal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Mass | oz</t>
        </is>
      </c>
      <c r="B9" s="6" t="n">
        <v>735</v>
      </c>
      <c r="C9" s="4" t="inlineStr">
        <is>
          <t xml:space="preserve"> </t>
        </is>
      </c>
    </row>
    <row r="10">
      <c r="A10" s="4" t="inlineStr">
        <is>
          <t>Underlying, Derivative Mass | $ / oz</t>
        </is>
      </c>
      <c r="B10" s="12" t="n">
        <v>24.4</v>
      </c>
      <c r="C10" s="4" t="inlineStr">
        <is>
          <t xml:space="preserve"> </t>
        </is>
      </c>
    </row>
    <row r="11">
      <c r="A11" s="4" t="inlineStr">
        <is>
          <t>Gold 2022 Settlements for Provisional Sal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 Mass | oz</t>
        </is>
      </c>
      <c r="B13" s="4" t="inlineStr">
        <is>
          <t xml:space="preserve"> </t>
        </is>
      </c>
      <c r="C13" s="6" t="n">
        <v>8</v>
      </c>
    </row>
    <row r="14">
      <c r="A14" s="4" t="inlineStr">
        <is>
          <t>Underlying, Derivative Mass | $ / oz</t>
        </is>
      </c>
      <c r="B14" s="4" t="inlineStr">
        <is>
          <t xml:space="preserve"> </t>
        </is>
      </c>
      <c r="C14" s="6" t="n">
        <v>1795</v>
      </c>
    </row>
    <row r="15">
      <c r="A15" s="4" t="inlineStr">
        <is>
          <t>Gold 2023 Settlements For Provisional Sal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Mass | oz</t>
        </is>
      </c>
      <c r="B17" s="6" t="n">
        <v>3</v>
      </c>
      <c r="C17" s="4" t="inlineStr">
        <is>
          <t xml:space="preserve"> </t>
        </is>
      </c>
    </row>
    <row r="18">
      <c r="A18" s="4" t="inlineStr">
        <is>
          <t>Underlying, Derivative Mass | $ / oz</t>
        </is>
      </c>
      <c r="B18" s="6" t="n">
        <v>2045</v>
      </c>
      <c r="C18" s="4" t="inlineStr">
        <is>
          <t xml:space="preserve"> </t>
        </is>
      </c>
    </row>
    <row r="19">
      <c r="A19" s="4" t="inlineStr">
        <is>
          <t>Zinc 2022 Settlements for Provisional Sal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nmonetary Notional Amount, Mass | lb</t>
        </is>
      </c>
      <c r="B21" s="4" t="inlineStr">
        <is>
          <t xml:space="preserve"> </t>
        </is>
      </c>
      <c r="C21" s="6" t="n">
        <v>18629</v>
      </c>
    </row>
    <row r="22">
      <c r="A22" s="4" t="inlineStr">
        <is>
          <t>Underlying, Derivative Mass | $ / USN</t>
        </is>
      </c>
      <c r="B22" s="4" t="inlineStr">
        <is>
          <t xml:space="preserve"> </t>
        </is>
      </c>
      <c r="C22" s="19" t="n">
        <v>1.38</v>
      </c>
    </row>
    <row r="23">
      <c r="A23" s="4" t="inlineStr">
        <is>
          <t>Lead 2022 Settlements for Provisional Sale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 Mass | lb</t>
        </is>
      </c>
      <c r="B25" s="4" t="inlineStr">
        <is>
          <t xml:space="preserve"> </t>
        </is>
      </c>
      <c r="C25" s="6" t="n">
        <v>11960</v>
      </c>
    </row>
    <row r="26">
      <c r="A26" s="4" t="inlineStr">
        <is>
          <t>Underlying, Derivative Mass | $ / USN</t>
        </is>
      </c>
      <c r="B26" s="4" t="inlineStr">
        <is>
          <t xml:space="preserve"> </t>
        </is>
      </c>
      <c r="C26" s="19" t="n">
        <v>0.98</v>
      </c>
    </row>
    <row r="27">
      <c r="A27" s="4" t="inlineStr">
        <is>
          <t>Zinc 2022 Settlements for Forecasted Sale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Mass | lb</t>
        </is>
      </c>
      <c r="B29" s="4" t="inlineStr">
        <is>
          <t xml:space="preserve"> </t>
        </is>
      </c>
      <c r="C29" s="6" t="n">
        <v>37533</v>
      </c>
    </row>
    <row r="30">
      <c r="A30" s="4" t="inlineStr">
        <is>
          <t>Underlying, Derivative Mass | $ / USN</t>
        </is>
      </c>
      <c r="B30" s="4" t="inlineStr">
        <is>
          <t xml:space="preserve"> </t>
        </is>
      </c>
      <c r="C30" s="19" t="n">
        <v>1.34</v>
      </c>
    </row>
    <row r="31">
      <c r="A31" s="4" t="inlineStr">
        <is>
          <t>Lead 2022 Settlements for Forecasted Sale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nmonetary Notional Amount, Mass | lb</t>
        </is>
      </c>
      <c r="B33" s="4" t="inlineStr">
        <is>
          <t xml:space="preserve"> </t>
        </is>
      </c>
      <c r="C33" s="6" t="n">
        <v>75618</v>
      </c>
    </row>
    <row r="34">
      <c r="A34" s="4" t="inlineStr">
        <is>
          <t>Underlying, Derivative Mass | $ / USN</t>
        </is>
      </c>
      <c r="B34" s="4" t="inlineStr">
        <is>
          <t xml:space="preserve"> </t>
        </is>
      </c>
      <c r="C34" s="6" t="n">
        <v>1</v>
      </c>
    </row>
    <row r="35">
      <c r="A35" s="4" t="inlineStr">
        <is>
          <t>Zinc 2023 Settlements for Provisional Sal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nmonetary Notional Amount, Mass | lb</t>
        </is>
      </c>
      <c r="B37" s="6" t="n">
        <v>441</v>
      </c>
      <c r="C37" s="4" t="inlineStr">
        <is>
          <t xml:space="preserve"> </t>
        </is>
      </c>
    </row>
    <row r="38">
      <c r="A38" s="4" t="inlineStr">
        <is>
          <t>Underlying, Derivative Mass | $ / USN</t>
        </is>
      </c>
      <c r="B38" s="19" t="n">
        <v>1.51</v>
      </c>
      <c r="C38" s="4" t="inlineStr">
        <is>
          <t xml:space="preserve"> </t>
        </is>
      </c>
    </row>
    <row r="39">
      <c r="A39" s="4" t="inlineStr">
        <is>
          <t>Lead 2023 Settlements for Forecasted Sale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Nonmonetary Notional Amount, Mass | lb</t>
        </is>
      </c>
      <c r="B41" s="6" t="n">
        <v>49273</v>
      </c>
      <c r="C41" s="6" t="n">
        <v>45856</v>
      </c>
    </row>
    <row r="42">
      <c r="A42" s="4" t="inlineStr">
        <is>
          <t>Underlying, Derivative Mass | $ / USN</t>
        </is>
      </c>
      <c r="B42" s="19" t="n">
        <v>0.98</v>
      </c>
      <c r="C42" s="19" t="n">
        <v>0.99</v>
      </c>
    </row>
    <row r="43">
      <c r="A43" s="4" t="inlineStr">
        <is>
          <t>Lead 2023 Settlements for Provisional Sales[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Nonmonetary Notional Amount, Mass | lb</t>
        </is>
      </c>
      <c r="B45" s="6" t="n">
        <v>15542</v>
      </c>
      <c r="C45" s="4" t="inlineStr">
        <is>
          <t xml:space="preserve"> </t>
        </is>
      </c>
    </row>
    <row r="46">
      <c r="A46" s="4" t="inlineStr">
        <is>
          <t>Underlying, Derivative Mass | $ / USN</t>
        </is>
      </c>
      <c r="B46" s="6" t="n">
        <v>1</v>
      </c>
      <c r="C46" s="4" t="inlineStr">
        <is>
          <t xml:space="preserve"> </t>
        </is>
      </c>
    </row>
    <row r="47">
      <c r="A47" s="4" t="inlineStr">
        <is>
          <t>Lead 2024 Settlements for Forecasted Sale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Nonmonetary Notional Amount, Mass | lb</t>
        </is>
      </c>
      <c r="B49" s="6" t="n">
        <v>56713</v>
      </c>
      <c r="C49" s="4" t="inlineStr">
        <is>
          <t xml:space="preserve"> </t>
        </is>
      </c>
    </row>
    <row r="50">
      <c r="A50" s="4" t="inlineStr">
        <is>
          <t>Underlying, Derivative Mass | $ / USN</t>
        </is>
      </c>
      <c r="B50" s="19" t="n">
        <v>0.98</v>
      </c>
      <c r="C5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Note 10 - Derivative Instruments - Fair Value of Forward and Put Option Contracts (Details) - USD ($) $ in Thousands</t>
        </is>
      </c>
      <c r="B1" s="2" t="inlineStr">
        <is>
          <t>Dec. 31, 2023</t>
        </is>
      </c>
      <c r="C1" s="2" t="inlineStr">
        <is>
          <t>Dec. 31, 2022</t>
        </is>
      </c>
    </row>
    <row r="2">
      <c r="A2" s="4" t="inlineStr">
        <is>
          <t>Contracts in a liability position</t>
        </is>
      </c>
      <c r="B2" s="5" t="n">
        <v>1144</v>
      </c>
      <c r="C2" s="5" t="n">
        <v>16125</v>
      </c>
    </row>
    <row r="3">
      <c r="A3" s="4" t="inlineStr">
        <is>
          <t>Forward and Put Option Contracts [Member]</t>
        </is>
      </c>
      <c r="B3" s="4" t="inlineStr">
        <is>
          <t xml:space="preserve"> </t>
        </is>
      </c>
      <c r="C3" s="4" t="inlineStr">
        <is>
          <t xml:space="preserve"> </t>
        </is>
      </c>
    </row>
    <row r="4">
      <c r="A4" s="4" t="inlineStr">
        <is>
          <t>Derivative Asset, Noncurrent, Statement of Financial Position [Extensible Enumeration]</t>
        </is>
      </c>
      <c r="B4" s="4" t="inlineStr">
        <is>
          <t>Other Assets, Noncurrent</t>
        </is>
      </c>
      <c r="C4" s="4" t="inlineStr">
        <is>
          <t>Other Assets, Noncurrent</t>
        </is>
      </c>
    </row>
    <row r="5">
      <c r="A5" s="4" t="inlineStr">
        <is>
          <t>Forward and Put Option Contracts [Member] | Other Current Assets [Member]</t>
        </is>
      </c>
      <c r="B5" s="4" t="inlineStr">
        <is>
          <t xml:space="preserve"> </t>
        </is>
      </c>
      <c r="C5" s="4" t="inlineStr">
        <is>
          <t xml:space="preserve"> </t>
        </is>
      </c>
    </row>
    <row r="6">
      <c r="A6" s="4" t="inlineStr">
        <is>
          <t>Contracts in an asset position</t>
        </is>
      </c>
      <c r="B6" s="5" t="n">
        <v>3100</v>
      </c>
      <c r="C6" s="5" t="n">
        <v>1200</v>
      </c>
    </row>
    <row r="7">
      <c r="A7" s="4" t="inlineStr">
        <is>
          <t>Derivative Asset, Current, Statement of Financial Position [Extensible Enumeration]</t>
        </is>
      </c>
      <c r="B7" s="4" t="inlineStr">
        <is>
          <t>Other Assets, Current</t>
        </is>
      </c>
      <c r="C7" s="4" t="inlineStr">
        <is>
          <t>Other Assets, Current</t>
        </is>
      </c>
    </row>
    <row r="8">
      <c r="A8" s="4" t="inlineStr">
        <is>
          <t>Contracts in a liability position</t>
        </is>
      </c>
      <c r="B8" s="5" t="n">
        <v>0</v>
      </c>
      <c r="C8" s="5" t="n">
        <v>0</v>
      </c>
    </row>
    <row r="9">
      <c r="A9" s="4" t="inlineStr">
        <is>
          <t>Net asset (liability)</t>
        </is>
      </c>
      <c r="B9" s="6" t="n">
        <v>3100</v>
      </c>
      <c r="C9" s="6" t="n">
        <v>1200</v>
      </c>
    </row>
    <row r="10">
      <c r="A10" s="4" t="inlineStr">
        <is>
          <t>Forward and Put Option Contracts [Member] | Other Noncurrent Assets [Member]</t>
        </is>
      </c>
      <c r="B10" s="4" t="inlineStr">
        <is>
          <t xml:space="preserve"> </t>
        </is>
      </c>
      <c r="C10" s="4" t="inlineStr">
        <is>
          <t xml:space="preserve"> </t>
        </is>
      </c>
    </row>
    <row r="11">
      <c r="A11" s="4" t="inlineStr">
        <is>
          <t>Contracts in an asset position</t>
        </is>
      </c>
      <c r="B11" s="6" t="n">
        <v>1500</v>
      </c>
      <c r="C11" s="6" t="n">
        <v>100</v>
      </c>
    </row>
    <row r="12">
      <c r="A12" s="4" t="inlineStr">
        <is>
          <t>Contracts in a liability position</t>
        </is>
      </c>
      <c r="B12" s="6" t="n">
        <v>0</v>
      </c>
      <c r="C12" s="6" t="n">
        <v>0</v>
      </c>
    </row>
    <row r="13">
      <c r="A13" s="4" t="inlineStr">
        <is>
          <t>Net asset (liability)</t>
        </is>
      </c>
      <c r="B13" s="6" t="n">
        <v>1500</v>
      </c>
      <c r="C13" s="6" t="n">
        <v>100</v>
      </c>
    </row>
    <row r="14">
      <c r="A14" s="4" t="inlineStr">
        <is>
          <t>Forward and Put Option Contracts [Member] | Current derivatives liability [Member]</t>
        </is>
      </c>
      <c r="B14" s="4" t="inlineStr">
        <is>
          <t xml:space="preserve"> </t>
        </is>
      </c>
      <c r="C14" s="4" t="inlineStr">
        <is>
          <t xml:space="preserve"> </t>
        </is>
      </c>
    </row>
    <row r="15">
      <c r="A15" s="4" t="inlineStr">
        <is>
          <t>Contracts in an asset position</t>
        </is>
      </c>
      <c r="B15" s="6" t="n">
        <v>0</v>
      </c>
      <c r="C15" s="6" t="n">
        <v>0</v>
      </c>
    </row>
    <row r="16">
      <c r="A16" s="4" t="inlineStr">
        <is>
          <t>Contracts in a liability position</t>
        </is>
      </c>
      <c r="B16" s="6" t="n">
        <v>-100</v>
      </c>
      <c r="C16" s="6" t="n">
        <v>-12100</v>
      </c>
    </row>
    <row r="17">
      <c r="A17" s="4" t="inlineStr">
        <is>
          <t>Net asset (liability)</t>
        </is>
      </c>
      <c r="B17" s="5" t="n">
        <v>-100</v>
      </c>
      <c r="C17" s="5" t="n">
        <v>-12100</v>
      </c>
    </row>
    <row r="18">
      <c r="A18" s="4" t="inlineStr">
        <is>
          <t>Derivative Liability, Current, Statement of Financial Position [Extensible Enumeration]</t>
        </is>
      </c>
      <c r="B18" s="4" t="inlineStr">
        <is>
          <t>Contracts in a liability position</t>
        </is>
      </c>
      <c r="C18" s="4" t="inlineStr">
        <is>
          <t>Contracts in a liability position</t>
        </is>
      </c>
    </row>
    <row r="19">
      <c r="A19" s="4" t="inlineStr">
        <is>
          <t>Forward and Put Option Contracts [Member] | Other Noncurrent Liabilities [Member]</t>
        </is>
      </c>
      <c r="B19" s="4" t="inlineStr">
        <is>
          <t xml:space="preserve"> </t>
        </is>
      </c>
      <c r="C19" s="4" t="inlineStr">
        <is>
          <t xml:space="preserve"> </t>
        </is>
      </c>
    </row>
    <row r="20">
      <c r="A20" s="4" t="inlineStr">
        <is>
          <t>Contracts in an asset position</t>
        </is>
      </c>
      <c r="B20" s="5" t="n">
        <v>0</v>
      </c>
      <c r="C20" s="5" t="n">
        <v>0</v>
      </c>
    </row>
    <row r="21">
      <c r="A21" s="4" t="inlineStr">
        <is>
          <t>Contracts in a liability position</t>
        </is>
      </c>
      <c r="B21" s="6" t="n">
        <v>0</v>
      </c>
      <c r="C21" s="6" t="n">
        <v>-2500</v>
      </c>
    </row>
    <row r="22">
      <c r="A22" s="4" t="inlineStr">
        <is>
          <t>Net asset (liability)</t>
        </is>
      </c>
      <c r="B22" s="5" t="n">
        <v>0</v>
      </c>
      <c r="C22" s="5" t="n">
        <v>-2500</v>
      </c>
    </row>
    <row r="23">
      <c r="A23" s="4" t="inlineStr">
        <is>
          <t>Derivative Liability, Noncurrent, Statement of Financial Position [Extensible Enumeration]</t>
        </is>
      </c>
      <c r="B23" s="4" t="inlineStr">
        <is>
          <t>Derivative Liability, Noncurrent</t>
        </is>
      </c>
      <c r="C23" s="4" t="inlineStr">
        <is>
          <t>Derivative Liability, Non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 - The Company</t>
        </is>
      </c>
      <c r="B1" s="2" t="inlineStr">
        <is>
          <t>12 Months Ended</t>
        </is>
      </c>
    </row>
    <row r="2">
      <c r="B2" s="2" t="inlineStr">
        <is>
          <t>Dec. 31, 2023</t>
        </is>
      </c>
    </row>
    <row r="3">
      <c r="A3" s="3" t="inlineStr">
        <is>
          <t>Notes To Financial Statements [Abstract]</t>
        </is>
      </c>
      <c r="B3" s="4" t="inlineStr">
        <is>
          <t xml:space="preserve"> </t>
        </is>
      </c>
    </row>
    <row r="4">
      <c r="A4" s="4" t="inlineStr">
        <is>
          <t>The Company</t>
        </is>
      </c>
      <c r="B4" s="4" t="inlineStr">
        <is>
          <t xml:space="preserve">Note 1: The Company Hecla Mining Company, and its affiliates and subsidiaries (collectively, “Hecla,” “we,” “us” or “the Company”), is the largest silver producer in the United States. In addition to operating mines in Alaska, Idaho and Quebec, Canada, the Company is developing a mine in the Yukon, Canada, and owns a number of exploration and pre-development projects in world-class silver and gold mining districts throughout North America. Our current holding company structure dates from the incorporation of Hecla Mining Company in 2006 and the renaming of our subsidiary (previously Hecla Mining Company) as Hecla Limited. Hecla Limited was incorporated on October 14, 1891 as an Idaho Corporation in northern Idaho’s Silver Valley. We believe we are the oldest operating precious metals mining company in the United States and the largest silver producer in the United States. Our corporate offices are in Coeur d’Alene, Idaho and Vancouver, British Columbia. The cash flow and profitability of the Company’s operations are significantly affected by the market price of silver, gold, lead and zinc, which are affected by numerous factors beyond our control. On July 7, 2023, we completed the acquisition of ATAC Resources Ltd. (“ATAC”), a Canadian publicly traded company, for total consideration of approximately $19.4 million through the issuance of 3,676,904 shares of Hecla common stock to ATAC shareholders based on the share exchange ratio of 0.0166 Hecla share for each ATAC common share, and $0.6 million of acquisition costs. The acquisition was deemed to be an asset acquisition under GAAP as substantially all of the fair value of the gross assets acquired was concentrated in a single asset group being mineral interests. The total consideration was assigned to the estimated fair values of the assets acquired and liabilities assumed, with $18.1 million assigned to mineral interests. As part of the acquisition, we also acquired 5,502,956 units consisting of (i) shares of Cascadia Minerals Ltd. (“Cascadia”) representing a 19.9% stake, and (ii) full warrants with a five-year term for a CAD$2 million cash investment in Cascadia. Cascadia will be managed by the former management of ATAC, who will explore specific properties in the Yukon and British Columbia. We have the right to appoint two directors to Cascadia’s board. References to “CAD” and “MXN” refer to the Canadian Dollar and Mexican Peso,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1 - Fair Value Measurement (Details Textual)</t>
        </is>
      </c>
      <c r="B1" s="2" t="inlineStr">
        <is>
          <t>Dec. 31, 2023 USD ($)</t>
        </is>
      </c>
    </row>
    <row r="2">
      <c r="A2" s="4" t="inlineStr">
        <is>
          <t>Fair Value, Inputs, Level 1 [Member]</t>
        </is>
      </c>
      <c r="B2" s="4" t="inlineStr">
        <is>
          <t xml:space="preserve"> </t>
        </is>
      </c>
    </row>
    <row r="3">
      <c r="A3" s="4" t="inlineStr">
        <is>
          <t>Carrying and fair value</t>
        </is>
      </c>
      <c r="B3" s="5" t="n">
        <v>128000000</v>
      </c>
    </row>
    <row r="4">
      <c r="A4" s="4" t="inlineStr">
        <is>
          <t>IQ Notes [Member]</t>
        </is>
      </c>
      <c r="B4" s="4" t="inlineStr">
        <is>
          <t xml:space="preserve"> </t>
        </is>
      </c>
    </row>
    <row r="5">
      <c r="A5" s="4" t="inlineStr">
        <is>
          <t>Notes Payable, Total</t>
        </is>
      </c>
      <c r="B5" s="6" t="n">
        <v>36600000</v>
      </c>
    </row>
    <row r="6">
      <c r="A6" s="4" t="inlineStr">
        <is>
          <t>IQ Notes [Member] | Fair Value, Inputs, Level 1 [Member]</t>
        </is>
      </c>
      <c r="B6" s="4" t="inlineStr">
        <is>
          <t xml:space="preserve"> </t>
        </is>
      </c>
    </row>
    <row r="7">
      <c r="A7" s="4" t="inlineStr">
        <is>
          <t>Notes Payable, Fair Value Disclosure</t>
        </is>
      </c>
      <c r="B7" s="5" t="n">
        <v>37200000</v>
      </c>
    </row>
    <row r="8">
      <c r="A8" s="4" t="inlineStr">
        <is>
          <t>IQ Notes [Member] | Fair Value, Inputs, Level 3 [Member] | Measurement Input, Annual Yield [Member]</t>
        </is>
      </c>
      <c r="B8" s="4" t="inlineStr">
        <is>
          <t xml:space="preserve"> </t>
        </is>
      </c>
    </row>
    <row r="9">
      <c r="A9" s="4" t="inlineStr">
        <is>
          <t>Debt Instrument, Measurement Input</t>
        </is>
      </c>
      <c r="B9" s="14" t="n">
        <v>0.0663</v>
      </c>
    </row>
    <row r="10">
      <c r="A10" s="4" t="inlineStr">
        <is>
          <t>Senior Notes [Member]</t>
        </is>
      </c>
      <c r="B10" s="4" t="inlineStr">
        <is>
          <t xml:space="preserve"> </t>
        </is>
      </c>
    </row>
    <row r="11">
      <c r="A11" s="4" t="inlineStr">
        <is>
          <t>Notes Payable, Total</t>
        </is>
      </c>
      <c r="B11" s="5" t="n">
        <v>478700000</v>
      </c>
    </row>
    <row r="12">
      <c r="A12" s="4" t="inlineStr">
        <is>
          <t>Senior Notes [Member] | Fair Value, Inputs, Level 1 [Member]</t>
        </is>
      </c>
      <c r="B12" s="4" t="inlineStr">
        <is>
          <t xml:space="preserve"> </t>
        </is>
      </c>
    </row>
    <row r="13">
      <c r="A13" s="4" t="inlineStr">
        <is>
          <t>Notes Payable, Fair Value Disclosure</t>
        </is>
      </c>
      <c r="B13" s="5" t="n">
        <v>481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te 11 - Fair Value Measurement - Details of Fair Value Adjustment (Details) - USD ($) $ in Thousands</t>
        </is>
      </c>
      <c r="B1" s="2" t="inlineStr">
        <is>
          <t>12 Months Ended</t>
        </is>
      </c>
    </row>
    <row r="2">
      <c r="B2" s="2" t="inlineStr">
        <is>
          <t>Dec. 31, 2023</t>
        </is>
      </c>
      <c r="C2" s="2" t="inlineStr">
        <is>
          <t>Dec. 31, 2022</t>
        </is>
      </c>
      <c r="D2" s="2" t="inlineStr">
        <is>
          <t>Dec. 31, 2021</t>
        </is>
      </c>
    </row>
    <row r="3">
      <c r="A3" s="4" t="inlineStr">
        <is>
          <t>Fair Value, Asset (Liability), Recurring Basis, Still Held, Unrealized Gain (Loss), Statement of Income or Comprehensive Income [Extensible Enumeration]</t>
        </is>
      </c>
      <c r="B3" s="4" t="inlineStr">
        <is>
          <t>Other Comprehensive Income (Loss), Cash Flow Hedge, Gain (Loss), after Reclassification and Tax, Parent</t>
        </is>
      </c>
      <c r="C3" s="4" t="inlineStr">
        <is>
          <t>Other Comprehensive Income (Loss), Cash Flow Hedge, Gain (Loss), after Reclassification and Tax, Parent</t>
        </is>
      </c>
      <c r="D3" s="4" t="inlineStr">
        <is>
          <t>Other Comprehensive Income (Loss), Cash Flow Hedge, Gain (Loss), after Reclassification and Tax, Parent</t>
        </is>
      </c>
    </row>
    <row r="4">
      <c r="A4" s="4" t="inlineStr">
        <is>
          <t>Fair Value, Asset (Liability), Recurring Basis, Unobservable Input Reconciliation, Gain (Loss), Statement of Income or Comprehensive Income [Extensible Enumeration]</t>
        </is>
      </c>
      <c r="B4" s="4" t="inlineStr">
        <is>
          <t>Other Operating Income (Expense), Net</t>
        </is>
      </c>
      <c r="C4" s="4" t="inlineStr">
        <is>
          <t>Other Operating Income (Expense), Net</t>
        </is>
      </c>
      <c r="D4" s="4" t="inlineStr">
        <is>
          <t>Other Operating Income (Expense), Net</t>
        </is>
      </c>
    </row>
    <row r="5">
      <c r="A5" s="4" t="inlineStr">
        <is>
          <t>Total fair value adjustments, net</t>
        </is>
      </c>
      <c r="B5" s="5" t="n">
        <v>2925</v>
      </c>
      <c r="C5" s="5" t="n">
        <v>-4723</v>
      </c>
      <c r="D5" s="5" t="n">
        <v>-35792</v>
      </c>
    </row>
    <row r="6">
      <c r="A6" s="4" t="inlineStr">
        <is>
          <t>Fair Value, Inputs, Level 1 [Member]</t>
        </is>
      </c>
      <c r="B6" s="4" t="inlineStr">
        <is>
          <t xml:space="preserve"> </t>
        </is>
      </c>
      <c r="C6" s="4" t="inlineStr">
        <is>
          <t xml:space="preserve"> </t>
        </is>
      </c>
      <c r="D6" s="4" t="inlineStr">
        <is>
          <t xml:space="preserve"> </t>
        </is>
      </c>
    </row>
    <row r="7">
      <c r="A7" s="4" t="inlineStr">
        <is>
          <t>Unrealized (loss) on investments in equity securities</t>
        </is>
      </c>
      <c r="B7" s="6" t="n">
        <v>-243</v>
      </c>
      <c r="C7" s="6" t="n">
        <v>-5632</v>
      </c>
      <c r="D7" s="6" t="n">
        <v>-4295</v>
      </c>
    </row>
    <row r="8">
      <c r="A8" s="4" t="inlineStr">
        <is>
          <t>Derivative [Member] | Fair Value, Inputs, Level 3 [Member]</t>
        </is>
      </c>
      <c r="B8" s="4" t="inlineStr">
        <is>
          <t xml:space="preserve"> </t>
        </is>
      </c>
      <c r="C8" s="4" t="inlineStr">
        <is>
          <t xml:space="preserve"> </t>
        </is>
      </c>
      <c r="D8" s="4" t="inlineStr">
        <is>
          <t xml:space="preserve"> </t>
        </is>
      </c>
    </row>
    <row r="9">
      <c r="A9" s="4" t="inlineStr">
        <is>
          <t>Gain (loss) on derivative contracts</t>
        </is>
      </c>
      <c r="B9" s="6" t="n">
        <v>3168</v>
      </c>
      <c r="C9" s="6" t="n">
        <v>844</v>
      </c>
      <c r="D9" s="6" t="n">
        <v>-32655</v>
      </c>
    </row>
    <row r="10">
      <c r="A10" s="4" t="inlineStr">
        <is>
          <t>Gain on disposition or exchange of investments</t>
        </is>
      </c>
      <c r="B10" s="6" t="n">
        <v>3168</v>
      </c>
      <c r="C10" s="6" t="n">
        <v>844</v>
      </c>
      <c r="D10" s="6" t="n">
        <v>-32655</v>
      </c>
    </row>
    <row r="11">
      <c r="A11" s="4" t="inlineStr">
        <is>
          <t>Securities Investment [Member] | Fair Value, Inputs, Level 1 [Member]</t>
        </is>
      </c>
      <c r="B11" s="4" t="inlineStr">
        <is>
          <t xml:space="preserve"> </t>
        </is>
      </c>
      <c r="C11" s="4" t="inlineStr">
        <is>
          <t xml:space="preserve"> </t>
        </is>
      </c>
      <c r="D11" s="4" t="inlineStr">
        <is>
          <t xml:space="preserve"> </t>
        </is>
      </c>
    </row>
    <row r="12">
      <c r="A12" s="4" t="inlineStr">
        <is>
          <t>Gain (loss) on derivative contracts</t>
        </is>
      </c>
      <c r="B12" s="6" t="n">
        <v>0</v>
      </c>
      <c r="C12" s="6" t="n">
        <v>65</v>
      </c>
      <c r="D12" s="6" t="n">
        <v>1158</v>
      </c>
    </row>
    <row r="13">
      <c r="A13" s="4" t="inlineStr">
        <is>
          <t>Gain on disposition or exchange of investments</t>
        </is>
      </c>
      <c r="B13" s="5" t="n">
        <v>0</v>
      </c>
      <c r="C13" s="5" t="n">
        <v>65</v>
      </c>
      <c r="D13" s="5" t="n">
        <v>11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Assets and Liabilities Accounted for at Fair Value (Details) - USD ($) $ in Thousands</t>
        </is>
      </c>
      <c r="B1" s="2" t="inlineStr">
        <is>
          <t>Dec. 31, 2023</t>
        </is>
      </c>
      <c r="C1" s="2" t="inlineStr">
        <is>
          <t>Dec. 31, 2022</t>
        </is>
      </c>
    </row>
    <row r="2">
      <c r="A2" s="4" t="inlineStr">
        <is>
          <t>Other, net</t>
        </is>
      </c>
      <c r="B2" s="5" t="n">
        <v>18376</v>
      </c>
      <c r="C2" s="5" t="n">
        <v>10695</v>
      </c>
    </row>
    <row r="3">
      <c r="A3" s="4" t="inlineStr">
        <is>
          <t>Fair Value, Recurring [Member]</t>
        </is>
      </c>
      <c r="B3" s="4" t="inlineStr">
        <is>
          <t xml:space="preserve"> </t>
        </is>
      </c>
      <c r="C3" s="4" t="inlineStr">
        <is>
          <t xml:space="preserve"> </t>
        </is>
      </c>
    </row>
    <row r="4">
      <c r="A4" s="4" t="inlineStr">
        <is>
          <t>Total assets</t>
        </is>
      </c>
      <c r="B4" s="6" t="n">
        <v>163918</v>
      </c>
      <c r="C4" s="6" t="n">
        <v>177898</v>
      </c>
    </row>
    <row r="5">
      <c r="A5" s="4" t="inlineStr">
        <is>
          <t>Total liabilities</t>
        </is>
      </c>
      <c r="B5" s="6" t="n">
        <v>1548</v>
      </c>
      <c r="C5" s="6" t="n">
        <v>22191</v>
      </c>
    </row>
    <row r="6">
      <c r="A6" s="4" t="inlineStr">
        <is>
          <t>Fair Value, Inputs, Level 1 [Member] | Fair Value, Recurring [Member]</t>
        </is>
      </c>
      <c r="B6" s="4" t="inlineStr">
        <is>
          <t xml:space="preserve"> </t>
        </is>
      </c>
      <c r="C6" s="4" t="inlineStr">
        <is>
          <t xml:space="preserve"> </t>
        </is>
      </c>
    </row>
    <row r="7">
      <c r="A7" s="4" t="inlineStr">
        <is>
          <t>Money market funds and other bank deposits</t>
        </is>
      </c>
      <c r="B7" s="6" t="n">
        <v>106374</v>
      </c>
      <c r="C7" s="6" t="n">
        <v>104743</v>
      </c>
    </row>
    <row r="8">
      <c r="A8" s="4" t="inlineStr">
        <is>
          <t>Equity securities – mining industry</t>
        </is>
      </c>
      <c r="B8" s="6" t="n">
        <v>32284</v>
      </c>
      <c r="C8" s="6" t="n">
        <v>24018</v>
      </c>
    </row>
    <row r="9">
      <c r="A9" s="4" t="inlineStr">
        <is>
          <t>Certificates of deposit and other deposits</t>
        </is>
      </c>
      <c r="B9" s="6" t="n">
        <v>1165</v>
      </c>
      <c r="C9" s="6" t="n">
        <v>1164</v>
      </c>
    </row>
    <row r="10">
      <c r="A10" s="4" t="inlineStr">
        <is>
          <t>Fair Value, Inputs, Level 2 [Member] | Fair Value, Recurring [Member]</t>
        </is>
      </c>
      <c r="B10" s="4" t="inlineStr">
        <is>
          <t xml:space="preserve"> </t>
        </is>
      </c>
      <c r="C10" s="4" t="inlineStr">
        <is>
          <t xml:space="preserve"> </t>
        </is>
      </c>
    </row>
    <row r="11">
      <c r="A11" s="4" t="inlineStr">
        <is>
          <t>Other, net</t>
        </is>
      </c>
      <c r="B11" s="6" t="n">
        <v>14740</v>
      </c>
      <c r="C11" s="6" t="n">
        <v>45146</v>
      </c>
    </row>
    <row r="12">
      <c r="A12" s="4" t="inlineStr">
        <is>
          <t>Metal forward contracts</t>
        </is>
      </c>
      <c r="B12" s="6" t="n">
        <v>4698</v>
      </c>
      <c r="C12" s="5" t="n">
        <v>1309</v>
      </c>
    </row>
    <row r="13">
      <c r="A13" s="4" t="inlineStr">
        <is>
          <t>Derivative Asset, Statement of Financial Position [Extensible Enumeration]</t>
        </is>
      </c>
      <c r="B13" s="4" t="inlineStr">
        <is>
          <t xml:space="preserve"> </t>
        </is>
      </c>
      <c r="C13" s="4" t="inlineStr">
        <is>
          <t>Assets</t>
        </is>
      </c>
    </row>
    <row r="14">
      <c r="A14" s="4" t="inlineStr">
        <is>
          <t>Foreign exchange contracts</t>
        </is>
      </c>
      <c r="B14" s="6" t="n">
        <v>4657</v>
      </c>
      <c r="C14" s="5" t="n">
        <v>1518</v>
      </c>
    </row>
    <row r="15">
      <c r="A15" s="4" t="inlineStr">
        <is>
          <t>Metal forward contracts</t>
        </is>
      </c>
      <c r="B15" s="5" t="n">
        <v>40</v>
      </c>
      <c r="C15" s="5" t="n">
        <v>14643</v>
      </c>
    </row>
    <row r="16">
      <c r="A16" s="4" t="inlineStr">
        <is>
          <t>Derivative Liability, Statement of Financial Position [Extensible Enumeration]</t>
        </is>
      </c>
      <c r="B16" s="4" t="inlineStr">
        <is>
          <t>Liabilities</t>
        </is>
      </c>
      <c r="C16" s="4" t="inlineStr">
        <is>
          <t>Liabilities</t>
        </is>
      </c>
    </row>
    <row r="17">
      <c r="A17" s="4" t="inlineStr">
        <is>
          <t>Foreign exchange contracts</t>
        </is>
      </c>
      <c r="B17" s="5" t="n">
        <v>1508</v>
      </c>
      <c r="C17" s="5" t="n">
        <v>75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9" customWidth="1" min="5" max="5"/>
    <col width="25" customWidth="1" min="6" max="6"/>
    <col width="25" customWidth="1" min="7" max="7"/>
    <col width="40" customWidth="1" min="8" max="8"/>
    <col width="49" customWidth="1" min="9" max="9"/>
    <col width="40" customWidth="1" min="10" max="10"/>
    <col width="25" customWidth="1" min="11" max="11"/>
    <col width="25" customWidth="1" min="12" max="12"/>
    <col width="40" customWidth="1" min="13" max="13"/>
    <col width="25" customWidth="1" min="14" max="14"/>
    <col width="21" customWidth="1" min="15" max="15"/>
    <col width="25" customWidth="1" min="16" max="16"/>
    <col width="20" customWidth="1" min="17" max="17"/>
    <col width="21" customWidth="1" min="18" max="18"/>
  </cols>
  <sheetData>
    <row r="1">
      <c r="A1" s="1" t="inlineStr">
        <is>
          <t>Note 12 - Stockholders' Equity (Details Textual)</t>
        </is>
      </c>
      <c r="C1" s="2" t="inlineStr">
        <is>
          <t>1 Months Ended</t>
        </is>
      </c>
      <c r="G1" s="2" t="inlineStr">
        <is>
          <t>3 Months Ended</t>
        </is>
      </c>
      <c r="H1" s="2" t="inlineStr">
        <is>
          <t>12 Months Ended</t>
        </is>
      </c>
      <c r="M1" s="2" t="inlineStr">
        <is>
          <t>16 Months Ended</t>
        </is>
      </c>
    </row>
    <row r="2">
      <c r="B2" s="2" t="inlineStr">
        <is>
          <t>Jul. 20, 2018 shares</t>
        </is>
      </c>
      <c r="C2" s="2" t="inlineStr">
        <is>
          <t>Dec. 31, 2023 USD ($) $ / shares shares</t>
        </is>
      </c>
      <c r="D2" s="2" t="inlineStr">
        <is>
          <t>Apr. 30, 2023 USD ($) shares</t>
        </is>
      </c>
      <c r="E2" s="2" t="inlineStr">
        <is>
          <t>Mar. 31, 2023 USD ($) shares</t>
        </is>
      </c>
      <c r="F2" s="2" t="inlineStr">
        <is>
          <t>Sep. 30, 2021 $ / shares</t>
        </is>
      </c>
      <c r="G2" s="2" t="inlineStr">
        <is>
          <t>Dec. 31, 2020 $ / shares</t>
        </is>
      </c>
      <c r="H2" s="2" t="inlineStr">
        <is>
          <t>Dec. 31, 2023 USD ($) $ / shares shares</t>
        </is>
      </c>
      <c r="I2" s="2" t="inlineStr">
        <is>
          <t>Dec. 31, 2022 USD ($) Director $ / shares shares</t>
        </is>
      </c>
      <c r="J2" s="2" t="inlineStr">
        <is>
          <t>Dec. 31, 2021 USD ($) $ / shares shares</t>
        </is>
      </c>
      <c r="K2" s="2" t="inlineStr">
        <is>
          <t>Dec. 31, 2020 $ / shares</t>
        </is>
      </c>
      <c r="L2" s="2" t="inlineStr">
        <is>
          <t>Dec. 31, 2019 $ / shares</t>
        </is>
      </c>
      <c r="M2" s="2" t="inlineStr">
        <is>
          <t>Dec. 31, 2023 USD ($) $ / shares shares</t>
        </is>
      </c>
      <c r="N2" s="2" t="inlineStr">
        <is>
          <t>Feb. 15, 2022 $ / shares</t>
        </is>
      </c>
      <c r="O2" s="2" t="inlineStr">
        <is>
          <t>Feb. 18, 2021 shares</t>
        </is>
      </c>
      <c r="P2" s="2" t="inlineStr">
        <is>
          <t>Sep. 30, 2020 $ / shares</t>
        </is>
      </c>
      <c r="Q2" s="2" t="inlineStr">
        <is>
          <t>May 08, 2012 shares</t>
        </is>
      </c>
      <c r="R2" s="2" t="inlineStr">
        <is>
          <t>Jun. 30, 2010 shares</t>
        </is>
      </c>
    </row>
    <row r="3">
      <c r="A3" s="4" t="inlineStr">
        <is>
          <t>Average Realized Silver Price, Minimum Dividend, Threshold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0</v>
      </c>
      <c r="M3" s="4" t="inlineStr">
        <is>
          <t xml:space="preserve"> </t>
        </is>
      </c>
      <c r="N3" s="4" t="inlineStr">
        <is>
          <t xml:space="preserve"> </t>
        </is>
      </c>
      <c r="O3" s="4" t="inlineStr">
        <is>
          <t xml:space="preserve"> </t>
        </is>
      </c>
      <c r="P3" s="5" t="n">
        <v>25</v>
      </c>
      <c r="Q3" s="4" t="inlineStr">
        <is>
          <t xml:space="preserve"> </t>
        </is>
      </c>
      <c r="R3" s="4" t="inlineStr">
        <is>
          <t xml:space="preserve"> </t>
        </is>
      </c>
    </row>
    <row r="4">
      <c r="A4" s="4" t="inlineStr">
        <is>
          <t>Average Realized Silver Price Per Ounce (in dollars per share) | $ / shares</t>
        </is>
      </c>
      <c r="B4" s="4" t="inlineStr">
        <is>
          <t xml:space="preserve"> </t>
        </is>
      </c>
      <c r="C4" s="4" t="inlineStr">
        <is>
          <t xml:space="preserve"> </t>
        </is>
      </c>
      <c r="D4" s="4" t="inlineStr">
        <is>
          <t xml:space="preserve"> </t>
        </is>
      </c>
      <c r="E4" s="4" t="inlineStr">
        <is>
          <t xml:space="preserve"> </t>
        </is>
      </c>
      <c r="F4" s="5" t="n">
        <v>20</v>
      </c>
      <c r="G4" s="4" t="inlineStr">
        <is>
          <t xml:space="preserve"> </t>
        </is>
      </c>
      <c r="H4" s="4" t="inlineStr">
        <is>
          <t xml:space="preserve"> </t>
        </is>
      </c>
      <c r="I4" s="4" t="inlineStr">
        <is>
          <t xml:space="preserve"> </t>
        </is>
      </c>
      <c r="J4" s="4" t="inlineStr">
        <is>
          <t xml:space="preserve"> </t>
        </is>
      </c>
      <c r="K4" s="5" t="n">
        <v>2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4" t="inlineStr">
        <is>
          <t xml:space="preserve"> </t>
        </is>
      </c>
      <c r="Q5" s="4" t="inlineStr">
        <is>
          <t xml:space="preserve"> </t>
        </is>
      </c>
      <c r="R5" s="4" t="inlineStr">
        <is>
          <t xml:space="preserve"> </t>
        </is>
      </c>
    </row>
    <row r="6">
      <c r="A6" s="4" t="inlineStr">
        <is>
          <t>Series B preferred stock, shares outstanding (in shares)</t>
        </is>
      </c>
      <c r="B6" s="4" t="inlineStr">
        <is>
          <t xml:space="preserve"> </t>
        </is>
      </c>
      <c r="C6" s="6" t="n">
        <v>157776</v>
      </c>
      <c r="D6" s="4" t="inlineStr">
        <is>
          <t xml:space="preserve"> </t>
        </is>
      </c>
      <c r="E6" s="4" t="inlineStr">
        <is>
          <t xml:space="preserve"> </t>
        </is>
      </c>
      <c r="F6" s="4" t="inlineStr">
        <is>
          <t xml:space="preserve"> </t>
        </is>
      </c>
      <c r="G6" s="4" t="inlineStr">
        <is>
          <t xml:space="preserve"> </t>
        </is>
      </c>
      <c r="H6" s="6" t="n">
        <v>157776</v>
      </c>
      <c r="I6" s="6" t="n">
        <v>157776</v>
      </c>
      <c r="J6" s="4" t="inlineStr">
        <is>
          <t xml:space="preserve"> </t>
        </is>
      </c>
      <c r="K6" s="4" t="inlineStr">
        <is>
          <t xml:space="preserve"> </t>
        </is>
      </c>
      <c r="L6" s="4" t="inlineStr">
        <is>
          <t xml:space="preserve"> </t>
        </is>
      </c>
      <c r="M6" s="6" t="n">
        <v>157776</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rcent of Shareholders' Consent Needed to Create or Issue Stock Ranking Senior to Series B Preferred Stock</t>
        </is>
      </c>
      <c r="B7" s="4" t="inlineStr">
        <is>
          <t xml:space="preserve"> </t>
        </is>
      </c>
      <c r="C7" s="13" t="n">
        <v>0.66</v>
      </c>
      <c r="D7" s="4" t="inlineStr">
        <is>
          <t xml:space="preserve"> </t>
        </is>
      </c>
      <c r="E7" s="4" t="inlineStr">
        <is>
          <t xml:space="preserve"> </t>
        </is>
      </c>
      <c r="F7" s="4" t="inlineStr">
        <is>
          <t xml:space="preserve"> </t>
        </is>
      </c>
      <c r="G7" s="4" t="inlineStr">
        <is>
          <t xml:space="preserve"> </t>
        </is>
      </c>
      <c r="H7" s="13" t="n">
        <v>0.66</v>
      </c>
      <c r="I7" s="4" t="inlineStr">
        <is>
          <t xml:space="preserve"> </t>
        </is>
      </c>
      <c r="J7" s="4" t="inlineStr">
        <is>
          <t xml:space="preserve"> </t>
        </is>
      </c>
      <c r="K7" s="4" t="inlineStr">
        <is>
          <t xml:space="preserve"> </t>
        </is>
      </c>
      <c r="L7" s="4" t="inlineStr">
        <is>
          <t xml:space="preserve"> </t>
        </is>
      </c>
      <c r="M7" s="13" t="n">
        <v>0.66</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tock, dividends declared (Quarterl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2000</v>
      </c>
      <c r="I8" s="5" t="n">
        <v>552000</v>
      </c>
      <c r="J8" s="5" t="n">
        <v>552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Payment Arrangement, Nonvested Award, Cost Not yet Recognized, Amount, Total | $</t>
        </is>
      </c>
      <c r="B9" s="4" t="inlineStr">
        <is>
          <t xml:space="preserve"> </t>
        </is>
      </c>
      <c r="C9" s="5" t="n">
        <v>4200000</v>
      </c>
      <c r="D9" s="4" t="inlineStr">
        <is>
          <t xml:space="preserve"> </t>
        </is>
      </c>
      <c r="E9" s="4" t="inlineStr">
        <is>
          <t xml:space="preserve"> </t>
        </is>
      </c>
      <c r="F9" s="4" t="inlineStr">
        <is>
          <t xml:space="preserve"> </t>
        </is>
      </c>
      <c r="G9" s="4" t="inlineStr">
        <is>
          <t xml:space="preserve"> </t>
        </is>
      </c>
      <c r="H9" s="5" t="n">
        <v>4200000</v>
      </c>
      <c r="I9" s="4" t="inlineStr">
        <is>
          <t xml:space="preserve"> </t>
        </is>
      </c>
      <c r="J9" s="4" t="inlineStr">
        <is>
          <t xml:space="preserve"> </t>
        </is>
      </c>
      <c r="K9" s="4" t="inlineStr">
        <is>
          <t xml:space="preserve"> </t>
        </is>
      </c>
      <c r="L9" s="4" t="inlineStr">
        <is>
          <t xml:space="preserve"> </t>
        </is>
      </c>
      <c r="M9" s="5" t="n">
        <v>42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Compensation Arrangement by Share-based Payment Award, Measurement Period Used to Value Performance-based Awards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of Stock,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v>
      </c>
      <c r="I11" s="6" t="n">
        <v>4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sion of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8</v>
      </c>
      <c r="I12" s="6" t="n">
        <v>12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nrecognized Tax Benefits, Interest on Income Taxes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3 months 18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in Connection with Klondex Mines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of Warrant or Right, Issued During Period (in shares)</t>
        </is>
      </c>
      <c r="B16" s="6" t="n">
        <v>413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of Warrant or Right, Number of Securities Called by Each Warrant or Right (in share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atisfy Withholding Oblig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reasury Stock Acquired, Average Cost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5.03</v>
      </c>
      <c r="I19" s="7" t="n">
        <v>4.99</v>
      </c>
      <c r="J19" s="7" t="n">
        <v>7.8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Repurchased During Perio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4514</v>
      </c>
      <c r="I20" s="6" t="n">
        <v>737258</v>
      </c>
      <c r="J20" s="6" t="n">
        <v>57425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Repurchased During Period,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0</v>
      </c>
      <c r="I21" s="5" t="n">
        <v>3700000</v>
      </c>
      <c r="J21" s="5" t="n">
        <v>4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2010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0000000</v>
      </c>
    </row>
    <row r="24">
      <c r="A24" s="4" t="inlineStr">
        <is>
          <t>Share-based Compensation Arrangement by Share-based Payment Award, Number of Shares Available for Grant (in shares)</t>
        </is>
      </c>
      <c r="B24" s="4" t="inlineStr">
        <is>
          <t xml:space="preserve"> </t>
        </is>
      </c>
      <c r="C24" s="6" t="n">
        <v>12756250</v>
      </c>
      <c r="D24" s="4" t="inlineStr">
        <is>
          <t xml:space="preserve"> </t>
        </is>
      </c>
      <c r="E24" s="4" t="inlineStr">
        <is>
          <t xml:space="preserve"> </t>
        </is>
      </c>
      <c r="F24" s="4" t="inlineStr">
        <is>
          <t xml:space="preserve"> </t>
        </is>
      </c>
      <c r="G24" s="4" t="inlineStr">
        <is>
          <t xml:space="preserve"> </t>
        </is>
      </c>
      <c r="H24" s="6" t="n">
        <v>12756250</v>
      </c>
      <c r="I24" s="4" t="inlineStr">
        <is>
          <t xml:space="preserve"> </t>
        </is>
      </c>
      <c r="J24" s="4" t="inlineStr">
        <is>
          <t xml:space="preserve"> </t>
        </is>
      </c>
      <c r="K24" s="4" t="inlineStr">
        <is>
          <t xml:space="preserve"> </t>
        </is>
      </c>
      <c r="L24" s="4" t="inlineStr">
        <is>
          <t xml:space="preserve"> </t>
        </is>
      </c>
      <c r="M24" s="6" t="n">
        <v>12756250</v>
      </c>
      <c r="N24" s="4" t="inlineStr">
        <is>
          <t xml:space="preserve"> </t>
        </is>
      </c>
      <c r="O24" s="4" t="inlineStr">
        <is>
          <t xml:space="preserve"> </t>
        </is>
      </c>
      <c r="P24" s="4" t="inlineStr">
        <is>
          <t xml:space="preserve"> </t>
        </is>
      </c>
      <c r="Q24" s="4" t="inlineStr">
        <is>
          <t xml:space="preserve"> </t>
        </is>
      </c>
      <c r="R24" s="6" t="n">
        <v>20000000</v>
      </c>
    </row>
    <row r="25">
      <c r="A25" s="4" t="inlineStr">
        <is>
          <t>Directors Stock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distribu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8817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directors |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Payment Arrangement,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00000</v>
      </c>
      <c r="I28" s="5" t="n">
        <v>400000</v>
      </c>
      <c r="J28" s="5" t="n">
        <v>18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based Compensation Arrangement by Share-based Payment Award, Number of Shares Available for Grant (in shares)</t>
        </is>
      </c>
      <c r="B29" s="4" t="inlineStr">
        <is>
          <t xml:space="preserve"> </t>
        </is>
      </c>
      <c r="C29" s="6" t="n">
        <v>2165894</v>
      </c>
      <c r="D29" s="4" t="inlineStr">
        <is>
          <t xml:space="preserve"> </t>
        </is>
      </c>
      <c r="E29" s="4" t="inlineStr">
        <is>
          <t xml:space="preserve"> </t>
        </is>
      </c>
      <c r="F29" s="4" t="inlineStr">
        <is>
          <t xml:space="preserve"> </t>
        </is>
      </c>
      <c r="G29" s="4" t="inlineStr">
        <is>
          <t xml:space="preserve"> </t>
        </is>
      </c>
      <c r="H29" s="6" t="n">
        <v>2165894</v>
      </c>
      <c r="I29" s="4" t="inlineStr">
        <is>
          <t xml:space="preserve"> </t>
        </is>
      </c>
      <c r="J29" s="4" t="inlineStr">
        <is>
          <t xml:space="preserve"> </t>
        </is>
      </c>
      <c r="K29" s="4" t="inlineStr">
        <is>
          <t xml:space="preserve"> </t>
        </is>
      </c>
      <c r="L29" s="4" t="inlineStr">
        <is>
          <t xml:space="preserve"> </t>
        </is>
      </c>
      <c r="M29" s="6" t="n">
        <v>2165894</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Based Compensation Arrangement by Share-Based Payment Award, Method of Measuring Cost of Award Participant, Numerator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 Shares, Share-based Payment Arrangement, before Forfeitur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5063</v>
      </c>
      <c r="I31" s="6" t="n">
        <v>98310</v>
      </c>
      <c r="J31" s="6" t="n">
        <v>20737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Based Payment Arran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based Payment Arrangement,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600000</v>
      </c>
      <c r="I33" s="5" t="n">
        <v>6000000</v>
      </c>
      <c r="J33" s="5" t="n">
        <v>61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formance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Unrecognized Tax Benefits, Interest on Income Taxes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Payment Arrangement, Nonvested Award, Cost Not yet Recognized, Period for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 year 6 month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ries B preferred stock, shares outstanding (in shares)</t>
        </is>
      </c>
      <c r="B38" s="4" t="inlineStr">
        <is>
          <t xml:space="preserve"> </t>
        </is>
      </c>
      <c r="C38" s="6" t="n">
        <v>157776</v>
      </c>
      <c r="D38" s="4" t="inlineStr">
        <is>
          <t xml:space="preserve"> </t>
        </is>
      </c>
      <c r="E38" s="4" t="inlineStr">
        <is>
          <t xml:space="preserve"> </t>
        </is>
      </c>
      <c r="F38" s="4" t="inlineStr">
        <is>
          <t xml:space="preserve"> </t>
        </is>
      </c>
      <c r="G38" s="4" t="inlineStr">
        <is>
          <t xml:space="preserve"> </t>
        </is>
      </c>
      <c r="H38" s="6" t="n">
        <v>157776</v>
      </c>
      <c r="I38" s="6" t="n">
        <v>157776</v>
      </c>
      <c r="J38" s="4" t="inlineStr">
        <is>
          <t xml:space="preserve"> </t>
        </is>
      </c>
      <c r="K38" s="4" t="inlineStr">
        <is>
          <t xml:space="preserve"> </t>
        </is>
      </c>
      <c r="L38" s="4" t="inlineStr">
        <is>
          <t xml:space="preserve"> </t>
        </is>
      </c>
      <c r="M38" s="6" t="n">
        <v>157776</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ferred Stock, Dividend Rate, Per-Dollar-Amount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3.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erred stock, dividends declared (Quarterly)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52000</v>
      </c>
      <c r="I40" s="5" t="n">
        <v>552000</v>
      </c>
      <c r="J40" s="6" t="n">
        <v>552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Redemption Price Per Share (in dollars per share) | $ / shares</t>
        </is>
      </c>
      <c r="B41" s="4" t="inlineStr">
        <is>
          <t xml:space="preserve"> </t>
        </is>
      </c>
      <c r="C41" s="5" t="n">
        <v>50</v>
      </c>
      <c r="D41" s="4" t="inlineStr">
        <is>
          <t xml:space="preserve"> </t>
        </is>
      </c>
      <c r="E41" s="4" t="inlineStr">
        <is>
          <t xml:space="preserve"> </t>
        </is>
      </c>
      <c r="F41" s="4" t="inlineStr">
        <is>
          <t xml:space="preserve"> </t>
        </is>
      </c>
      <c r="G41" s="4" t="inlineStr">
        <is>
          <t xml:space="preserve"> </t>
        </is>
      </c>
      <c r="H41" s="5" t="n">
        <v>50</v>
      </c>
      <c r="I41" s="4" t="inlineStr">
        <is>
          <t xml:space="preserve"> </t>
        </is>
      </c>
      <c r="J41" s="4" t="inlineStr">
        <is>
          <t xml:space="preserve"> </t>
        </is>
      </c>
      <c r="K41" s="4" t="inlineStr">
        <is>
          <t xml:space="preserve"> </t>
        </is>
      </c>
      <c r="L41" s="4" t="inlineStr">
        <is>
          <t xml:space="preserve"> </t>
        </is>
      </c>
      <c r="M41" s="5" t="n">
        <v>5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ferred Stock, Liquidation Preferen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ries B preferred stock, liquidation preference | $</t>
        </is>
      </c>
      <c r="B43" s="4" t="inlineStr">
        <is>
          <t xml:space="preserve"> </t>
        </is>
      </c>
      <c r="C43" s="5" t="n">
        <v>7889000</v>
      </c>
      <c r="D43" s="4" t="inlineStr">
        <is>
          <t xml:space="preserve"> </t>
        </is>
      </c>
      <c r="E43" s="4" t="inlineStr">
        <is>
          <t xml:space="preserve"> </t>
        </is>
      </c>
      <c r="F43" s="4" t="inlineStr">
        <is>
          <t xml:space="preserve"> </t>
        </is>
      </c>
      <c r="G43" s="4" t="inlineStr">
        <is>
          <t xml:space="preserve"> </t>
        </is>
      </c>
      <c r="H43" s="5" t="n">
        <v>7889000</v>
      </c>
      <c r="I43" s="5" t="n">
        <v>7889000</v>
      </c>
      <c r="J43" s="4" t="inlineStr">
        <is>
          <t xml:space="preserve"> </t>
        </is>
      </c>
      <c r="K43" s="4" t="inlineStr">
        <is>
          <t xml:space="preserve"> </t>
        </is>
      </c>
      <c r="L43" s="4" t="inlineStr">
        <is>
          <t xml:space="preserve"> </t>
        </is>
      </c>
      <c r="M43" s="5" t="n">
        <v>7889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Conversion Price (in dollars per share) | $ / shares</t>
        </is>
      </c>
      <c r="B44" s="4" t="inlineStr">
        <is>
          <t xml:space="preserve"> </t>
        </is>
      </c>
      <c r="C44" s="7" t="n">
        <v>15.55</v>
      </c>
      <c r="D44" s="4" t="inlineStr">
        <is>
          <t xml:space="preserve"> </t>
        </is>
      </c>
      <c r="E44" s="4" t="inlineStr">
        <is>
          <t xml:space="preserve"> </t>
        </is>
      </c>
      <c r="F44" s="4" t="inlineStr">
        <is>
          <t xml:space="preserve"> </t>
        </is>
      </c>
      <c r="G44" s="4" t="inlineStr">
        <is>
          <t xml:space="preserve"> </t>
        </is>
      </c>
      <c r="H44" s="7" t="n">
        <v>15.55</v>
      </c>
      <c r="I44" s="4" t="inlineStr">
        <is>
          <t xml:space="preserve"> </t>
        </is>
      </c>
      <c r="J44" s="4" t="inlineStr">
        <is>
          <t xml:space="preserve"> </t>
        </is>
      </c>
      <c r="K44" s="4" t="inlineStr">
        <is>
          <t xml:space="preserve"> </t>
        </is>
      </c>
      <c r="L44" s="4" t="inlineStr">
        <is>
          <t xml:space="preserve"> </t>
        </is>
      </c>
      <c r="M44" s="7" t="n">
        <v>15.55</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Repurchase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Repurchase Program, Number of Shares Authorized to be Repurcha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0000000</v>
      </c>
      <c r="R46" s="4" t="inlineStr">
        <is>
          <t xml:space="preserve"> </t>
        </is>
      </c>
    </row>
    <row r="47">
      <c r="A47" s="4" t="inlineStr">
        <is>
          <t>Cumulative Stock Repurchased (in shares)</t>
        </is>
      </c>
      <c r="B47" s="4" t="inlineStr">
        <is>
          <t xml:space="preserve"> </t>
        </is>
      </c>
      <c r="C47" s="6" t="n">
        <v>934100</v>
      </c>
      <c r="D47" s="4" t="inlineStr">
        <is>
          <t xml:space="preserve"> </t>
        </is>
      </c>
      <c r="E47" s="4" t="inlineStr">
        <is>
          <t xml:space="preserve"> </t>
        </is>
      </c>
      <c r="F47" s="4" t="inlineStr">
        <is>
          <t xml:space="preserve"> </t>
        </is>
      </c>
      <c r="G47" s="4" t="inlineStr">
        <is>
          <t xml:space="preserve"> </t>
        </is>
      </c>
      <c r="H47" s="6" t="n">
        <v>934100</v>
      </c>
      <c r="I47" s="4" t="inlineStr">
        <is>
          <t xml:space="preserve"> </t>
        </is>
      </c>
      <c r="J47" s="4" t="inlineStr">
        <is>
          <t xml:space="preserve"> </t>
        </is>
      </c>
      <c r="K47" s="4" t="inlineStr">
        <is>
          <t xml:space="preserve"> </t>
        </is>
      </c>
      <c r="L47" s="4" t="inlineStr">
        <is>
          <t xml:space="preserve"> </t>
        </is>
      </c>
      <c r="M47" s="6" t="n">
        <v>93410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reasury Stock Acquired, Average Cost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3.9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t-the-market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quity Distribution Agreement, Maximum Number of Shares to be Sold (in shares)</t>
        </is>
      </c>
      <c r="B50" s="4" t="inlineStr">
        <is>
          <t xml:space="preserve"> </t>
        </is>
      </c>
      <c r="C50" s="6" t="n">
        <v>10645198</v>
      </c>
      <c r="D50" s="6" t="n">
        <v>10645198</v>
      </c>
      <c r="E50" s="6" t="n">
        <v>10645198</v>
      </c>
      <c r="F50" s="4" t="inlineStr">
        <is>
          <t xml:space="preserve"> </t>
        </is>
      </c>
      <c r="G50" s="4" t="inlineStr">
        <is>
          <t xml:space="preserve"> </t>
        </is>
      </c>
      <c r="H50" s="6" t="n">
        <v>10645198</v>
      </c>
      <c r="I50" s="4" t="inlineStr">
        <is>
          <t xml:space="preserve"> </t>
        </is>
      </c>
      <c r="J50" s="4" t="inlineStr">
        <is>
          <t xml:space="preserve"> </t>
        </is>
      </c>
      <c r="K50" s="4" t="inlineStr">
        <is>
          <t xml:space="preserve"> </t>
        </is>
      </c>
      <c r="L50" s="4" t="inlineStr">
        <is>
          <t xml:space="preserve"> </t>
        </is>
      </c>
      <c r="M50" s="6" t="n">
        <v>10645198</v>
      </c>
      <c r="N50" s="4" t="inlineStr">
        <is>
          <t xml:space="preserve"> </t>
        </is>
      </c>
      <c r="O50" s="6" t="n">
        <v>60</v>
      </c>
      <c r="P50" s="4" t="inlineStr">
        <is>
          <t xml:space="preserve"> </t>
        </is>
      </c>
      <c r="Q50" s="4" t="inlineStr">
        <is>
          <t xml:space="preserve"> </t>
        </is>
      </c>
      <c r="R50" s="4" t="inlineStr">
        <is>
          <t xml:space="preserve"> </t>
        </is>
      </c>
    </row>
    <row r="51">
      <c r="A51" s="4" t="inlineStr">
        <is>
          <t>Proceeds from sale of shares | $</t>
        </is>
      </c>
      <c r="B51" s="4" t="inlineStr">
        <is>
          <t xml:space="preserve"> </t>
        </is>
      </c>
      <c r="C51" s="5" t="n">
        <v>56700000</v>
      </c>
      <c r="D51" s="5" t="n">
        <v>56700000</v>
      </c>
      <c r="E51" s="5" t="n">
        <v>56700000</v>
      </c>
      <c r="F51" s="4" t="inlineStr">
        <is>
          <t xml:space="preserve"> </t>
        </is>
      </c>
      <c r="G51" s="4" t="inlineStr">
        <is>
          <t xml:space="preserve"> </t>
        </is>
      </c>
      <c r="H51" s="5" t="n">
        <v>56700000</v>
      </c>
      <c r="I51" s="4" t="inlineStr">
        <is>
          <t xml:space="preserve"> </t>
        </is>
      </c>
      <c r="J51" s="4" t="inlineStr">
        <is>
          <t xml:space="preserve"> </t>
        </is>
      </c>
      <c r="K51" s="4" t="inlineStr">
        <is>
          <t xml:space="preserve"> </t>
        </is>
      </c>
      <c r="L51" s="4" t="inlineStr">
        <is>
          <t xml:space="preserve"> </t>
        </is>
      </c>
      <c r="M51" s="5" t="n">
        <v>5670000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ees and commission on sale of shares | $</t>
        </is>
      </c>
      <c r="B52" s="4" t="inlineStr">
        <is>
          <t xml:space="preserve"> </t>
        </is>
      </c>
      <c r="C52" s="5" t="n">
        <v>900000</v>
      </c>
      <c r="D52" s="5" t="n">
        <v>900000</v>
      </c>
      <c r="E52" s="5" t="n">
        <v>9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t-the-market Offering [Member] | September 2022 through December 31, 2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quity Distribution Agreement, Maximum Number of Shares to be Sold (in shares)</t>
        </is>
      </c>
      <c r="B54" s="4" t="inlineStr">
        <is>
          <t xml:space="preserve"> </t>
        </is>
      </c>
      <c r="C54" s="6" t="n">
        <v>14505397</v>
      </c>
      <c r="D54" s="4" t="inlineStr">
        <is>
          <t xml:space="preserve"> </t>
        </is>
      </c>
      <c r="E54" s="4" t="inlineStr">
        <is>
          <t xml:space="preserve"> </t>
        </is>
      </c>
      <c r="F54" s="4" t="inlineStr">
        <is>
          <t xml:space="preserve"> </t>
        </is>
      </c>
      <c r="G54" s="4" t="inlineStr">
        <is>
          <t xml:space="preserve"> </t>
        </is>
      </c>
      <c r="H54" s="6" t="n">
        <v>14505397</v>
      </c>
      <c r="I54" s="4" t="inlineStr">
        <is>
          <t xml:space="preserve"> </t>
        </is>
      </c>
      <c r="J54" s="4" t="inlineStr">
        <is>
          <t xml:space="preserve"> </t>
        </is>
      </c>
      <c r="K54" s="4" t="inlineStr">
        <is>
          <t xml:space="preserve"> </t>
        </is>
      </c>
      <c r="L54" s="4" t="inlineStr">
        <is>
          <t xml:space="preserve"> </t>
        </is>
      </c>
      <c r="M54" s="6" t="n">
        <v>14505397</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ceeds from sale of shares | $</t>
        </is>
      </c>
      <c r="B55" s="4" t="inlineStr">
        <is>
          <t xml:space="preserve"> </t>
        </is>
      </c>
      <c r="C55" s="5" t="n">
        <v>74000000</v>
      </c>
      <c r="D55" s="4" t="inlineStr">
        <is>
          <t xml:space="preserve"> </t>
        </is>
      </c>
      <c r="E55" s="4" t="inlineStr">
        <is>
          <t xml:space="preserve"> </t>
        </is>
      </c>
      <c r="F55" s="4" t="inlineStr">
        <is>
          <t xml:space="preserve"> </t>
        </is>
      </c>
      <c r="G55" s="4" t="inlineStr">
        <is>
          <t xml:space="preserve"> </t>
        </is>
      </c>
      <c r="H55" s="5" t="n">
        <v>74000000</v>
      </c>
      <c r="I55" s="4" t="inlineStr">
        <is>
          <t xml:space="preserve"> </t>
        </is>
      </c>
      <c r="J55" s="4" t="inlineStr">
        <is>
          <t xml:space="preserve"> </t>
        </is>
      </c>
      <c r="K55" s="4" t="inlineStr">
        <is>
          <t xml:space="preserve"> </t>
        </is>
      </c>
      <c r="L55" s="4" t="inlineStr">
        <is>
          <t xml:space="preserve"> </t>
        </is>
      </c>
      <c r="M55" s="5" t="n">
        <v>740000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ees and commission on sale of shar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200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Quarterly Dividen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ividends, Common Stock, Total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200000</v>
      </c>
      <c r="I58" s="5" t="n">
        <v>12400000</v>
      </c>
      <c r="J58" s="5" t="n">
        <v>201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Dividends, Per Share, Declared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01</v>
      </c>
      <c r="J60" s="4" t="inlineStr">
        <is>
          <t xml:space="preserve"> </t>
        </is>
      </c>
      <c r="K60" s="4" t="inlineStr">
        <is>
          <t xml:space="preserve"> </t>
        </is>
      </c>
      <c r="L60" s="7" t="n">
        <v>0.0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Dividends, Per Share, Declared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20" t="n">
        <v>0.01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sheetData>
  <mergeCells count="3">
    <mergeCell ref="A1:A2"/>
    <mergeCell ref="C1:F1"/>
    <mergeCell ref="H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3" customWidth="1" min="2" max="2"/>
  </cols>
  <sheetData>
    <row r="1">
      <c r="A1" s="1" t="inlineStr">
        <is>
          <t>Note 12 - Stockholders' Equity - Common Stock Dividend Policy (Details) $ / shares in Units, $ in Thousands</t>
        </is>
      </c>
      <c r="B1" s="2" t="inlineStr">
        <is>
          <t>12 Months Ended</t>
        </is>
      </c>
    </row>
    <row r="2">
      <c r="B2" s="2" t="inlineStr">
        <is>
          <t>Dec. 31, 2023 USD ($) $ / shares</t>
        </is>
      </c>
    </row>
    <row r="3">
      <c r="A3" s="4" t="inlineStr">
        <is>
          <t>Quarterly Average Realized Price, Level 1 [Member]</t>
        </is>
      </c>
      <c r="B3" s="4" t="inlineStr">
        <is>
          <t xml:space="preserve"> </t>
        </is>
      </c>
    </row>
    <row r="4">
      <c r="A4" s="4" t="inlineStr">
        <is>
          <t>Quarterly average realized price | $</t>
        </is>
      </c>
      <c r="B4" s="5" t="n">
        <v>20</v>
      </c>
    </row>
    <row r="5">
      <c r="A5" s="4" t="inlineStr">
        <is>
          <t>Quarterly dividend per share (in dollars per share)</t>
        </is>
      </c>
      <c r="B5" s="5" t="n">
        <v>0</v>
      </c>
    </row>
    <row r="6">
      <c r="A6" s="4" t="inlineStr">
        <is>
          <t>Annual dividend per share (in dollars per share)</t>
        </is>
      </c>
      <c r="B6" s="6" t="n">
        <v>0</v>
      </c>
    </row>
    <row r="7">
      <c r="A7" s="4" t="inlineStr">
        <is>
          <t>Minimum annual component per share (in dollars per share)</t>
        </is>
      </c>
      <c r="B7" s="15" t="n">
        <v>0.015</v>
      </c>
    </row>
    <row r="8">
      <c r="A8" s="4" t="inlineStr">
        <is>
          <t>Annualized dividends (in dollars per share)</t>
        </is>
      </c>
      <c r="B8" s="20" t="n">
        <v>0.015</v>
      </c>
    </row>
    <row r="9">
      <c r="A9" s="4" t="inlineStr">
        <is>
          <t>Quarterly Average Realized Price, Level 2 [Member]</t>
        </is>
      </c>
      <c r="B9" s="4" t="inlineStr">
        <is>
          <t xml:space="preserve"> </t>
        </is>
      </c>
    </row>
    <row r="10">
      <c r="A10" s="4" t="inlineStr">
        <is>
          <t>Quarterly average realized price | $</t>
        </is>
      </c>
      <c r="B10" s="5" t="n">
        <v>20</v>
      </c>
    </row>
    <row r="11">
      <c r="A11" s="4" t="inlineStr">
        <is>
          <t>Quarterly dividend per share (in dollars per share)</t>
        </is>
      </c>
      <c r="B11" s="8" t="n">
        <v>0.0025</v>
      </c>
    </row>
    <row r="12">
      <c r="A12" s="4" t="inlineStr">
        <is>
          <t>Annual dividend per share (in dollars per share)</t>
        </is>
      </c>
      <c r="B12" s="19" t="n">
        <v>0.01</v>
      </c>
    </row>
    <row r="13">
      <c r="A13" s="4" t="inlineStr">
        <is>
          <t>Minimum annual component per share (in dollars per share)</t>
        </is>
      </c>
      <c r="B13" s="15" t="n">
        <v>0.015</v>
      </c>
    </row>
    <row r="14">
      <c r="A14" s="4" t="inlineStr">
        <is>
          <t>Annualized dividends (in dollars per share)</t>
        </is>
      </c>
      <c r="B14" s="20" t="n">
        <v>0.025</v>
      </c>
    </row>
    <row r="15">
      <c r="A15" s="4" t="inlineStr">
        <is>
          <t>Quarterly Average Realized Price, Level 3 [Member]</t>
        </is>
      </c>
      <c r="B15" s="4" t="inlineStr">
        <is>
          <t xml:space="preserve"> </t>
        </is>
      </c>
    </row>
    <row r="16">
      <c r="A16" s="4" t="inlineStr">
        <is>
          <t>Quarterly average realized price | $</t>
        </is>
      </c>
      <c r="B16" s="5" t="n">
        <v>25</v>
      </c>
    </row>
    <row r="17">
      <c r="A17" s="4" t="inlineStr">
        <is>
          <t>Quarterly dividend per share (in dollars per share)</t>
        </is>
      </c>
      <c r="B17" s="7" t="n">
        <v>0.01</v>
      </c>
    </row>
    <row r="18">
      <c r="A18" s="4" t="inlineStr">
        <is>
          <t>Annual dividend per share (in dollars per share)</t>
        </is>
      </c>
      <c r="B18" s="19" t="n">
        <v>0.04</v>
      </c>
    </row>
    <row r="19">
      <c r="A19" s="4" t="inlineStr">
        <is>
          <t>Minimum annual component per share (in dollars per share)</t>
        </is>
      </c>
      <c r="B19" s="15" t="n">
        <v>0.015</v>
      </c>
    </row>
    <row r="20">
      <c r="A20" s="4" t="inlineStr">
        <is>
          <t>Annualized dividends (in dollars per share)</t>
        </is>
      </c>
      <c r="B20" s="20" t="n">
        <v>0.055</v>
      </c>
    </row>
    <row r="21">
      <c r="A21" s="4" t="inlineStr">
        <is>
          <t>Quarterly Average Realized Price, Level 4 [Member]</t>
        </is>
      </c>
      <c r="B21" s="4" t="inlineStr">
        <is>
          <t xml:space="preserve"> </t>
        </is>
      </c>
    </row>
    <row r="22">
      <c r="A22" s="4" t="inlineStr">
        <is>
          <t>Quarterly average realized price | $</t>
        </is>
      </c>
      <c r="B22" s="5" t="n">
        <v>30</v>
      </c>
    </row>
    <row r="23">
      <c r="A23" s="4" t="inlineStr">
        <is>
          <t>Quarterly dividend per share (in dollars per share)</t>
        </is>
      </c>
      <c r="B23" s="20" t="n">
        <v>0.015</v>
      </c>
    </row>
    <row r="24">
      <c r="A24" s="4" t="inlineStr">
        <is>
          <t>Annual dividend per share (in dollars per share)</t>
        </is>
      </c>
      <c r="B24" s="19" t="n">
        <v>0.06</v>
      </c>
    </row>
    <row r="25">
      <c r="A25" s="4" t="inlineStr">
        <is>
          <t>Minimum annual component per share (in dollars per share)</t>
        </is>
      </c>
      <c r="B25" s="15" t="n">
        <v>0.015</v>
      </c>
    </row>
    <row r="26">
      <c r="A26" s="4" t="inlineStr">
        <is>
          <t>Annualized dividends (in dollars per share)</t>
        </is>
      </c>
      <c r="B26" s="20" t="n">
        <v>0.075</v>
      </c>
    </row>
    <row r="27">
      <c r="A27" s="4" t="inlineStr">
        <is>
          <t>Quarterly Average Realized Price, Level 5 [Member]</t>
        </is>
      </c>
      <c r="B27" s="4" t="inlineStr">
        <is>
          <t xml:space="preserve"> </t>
        </is>
      </c>
    </row>
    <row r="28">
      <c r="A28" s="4" t="inlineStr">
        <is>
          <t>Quarterly average realized price | $</t>
        </is>
      </c>
      <c r="B28" s="5" t="n">
        <v>35</v>
      </c>
    </row>
    <row r="29">
      <c r="A29" s="4" t="inlineStr">
        <is>
          <t>Quarterly dividend per share (in dollars per share)</t>
        </is>
      </c>
      <c r="B29" s="20" t="n">
        <v>0.025</v>
      </c>
    </row>
    <row r="30">
      <c r="A30" s="4" t="inlineStr">
        <is>
          <t>Annual dividend per share (in dollars per share)</t>
        </is>
      </c>
      <c r="B30" s="12" t="n">
        <v>0.1</v>
      </c>
    </row>
    <row r="31">
      <c r="A31" s="4" t="inlineStr">
        <is>
          <t>Minimum annual component per share (in dollars per share)</t>
        </is>
      </c>
      <c r="B31" s="15" t="n">
        <v>0.015</v>
      </c>
    </row>
    <row r="32">
      <c r="A32" s="4" t="inlineStr">
        <is>
          <t>Annualized dividends (in dollars per share)</t>
        </is>
      </c>
      <c r="B32" s="20" t="n">
        <v>0.115</v>
      </c>
    </row>
    <row r="33">
      <c r="A33" s="4" t="inlineStr">
        <is>
          <t>Quarterly Average Realized Price, Level 6 [Member]</t>
        </is>
      </c>
      <c r="B33" s="4" t="inlineStr">
        <is>
          <t xml:space="preserve"> </t>
        </is>
      </c>
    </row>
    <row r="34">
      <c r="A34" s="4" t="inlineStr">
        <is>
          <t>Quarterly average realized price | $</t>
        </is>
      </c>
      <c r="B34" s="5" t="n">
        <v>40</v>
      </c>
    </row>
    <row r="35">
      <c r="A35" s="4" t="inlineStr">
        <is>
          <t>Quarterly dividend per share (in dollars per share)</t>
        </is>
      </c>
      <c r="B35" s="20" t="n">
        <v>0.035</v>
      </c>
    </row>
    <row r="36">
      <c r="A36" s="4" t="inlineStr">
        <is>
          <t>Annual dividend per share (in dollars per share)</t>
        </is>
      </c>
      <c r="B36" s="19" t="n">
        <v>0.14</v>
      </c>
    </row>
    <row r="37">
      <c r="A37" s="4" t="inlineStr">
        <is>
          <t>Minimum annual component per share (in dollars per share)</t>
        </is>
      </c>
      <c r="B37" s="15" t="n">
        <v>0.015</v>
      </c>
    </row>
    <row r="38">
      <c r="A38" s="4" t="inlineStr">
        <is>
          <t>Annualized dividends (in dollars per share)</t>
        </is>
      </c>
      <c r="B38" s="20" t="n">
        <v>0.155</v>
      </c>
    </row>
    <row r="39">
      <c r="A39" s="4" t="inlineStr">
        <is>
          <t>Quarterly Average Realized Price, Level 7 [Member]</t>
        </is>
      </c>
      <c r="B39" s="4" t="inlineStr">
        <is>
          <t xml:space="preserve"> </t>
        </is>
      </c>
    </row>
    <row r="40">
      <c r="A40" s="4" t="inlineStr">
        <is>
          <t>Quarterly average realized price | $</t>
        </is>
      </c>
      <c r="B40" s="5" t="n">
        <v>45</v>
      </c>
    </row>
    <row r="41">
      <c r="A41" s="4" t="inlineStr">
        <is>
          <t>Quarterly dividend per share (in dollars per share)</t>
        </is>
      </c>
      <c r="B41" s="20" t="n">
        <v>0.045</v>
      </c>
    </row>
    <row r="42">
      <c r="A42" s="4" t="inlineStr">
        <is>
          <t>Annual dividend per share (in dollars per share)</t>
        </is>
      </c>
      <c r="B42" s="19" t="n">
        <v>0.18</v>
      </c>
    </row>
    <row r="43">
      <c r="A43" s="4" t="inlineStr">
        <is>
          <t>Minimum annual component per share (in dollars per share)</t>
        </is>
      </c>
      <c r="B43" s="15" t="n">
        <v>0.015</v>
      </c>
    </row>
    <row r="44">
      <c r="A44" s="4" t="inlineStr">
        <is>
          <t>Annualized dividends (in dollars per share)</t>
        </is>
      </c>
      <c r="B44" s="20" t="n">
        <v>0.195</v>
      </c>
    </row>
    <row r="45">
      <c r="A45" s="4" t="inlineStr">
        <is>
          <t>Quarterly Average Realized Price Level 8 [Member]</t>
        </is>
      </c>
      <c r="B45" s="4" t="inlineStr">
        <is>
          <t xml:space="preserve"> </t>
        </is>
      </c>
    </row>
    <row r="46">
      <c r="A46" s="4" t="inlineStr">
        <is>
          <t>Quarterly average realized price | $</t>
        </is>
      </c>
      <c r="B46" s="5" t="n">
        <v>50</v>
      </c>
    </row>
    <row r="47">
      <c r="A47" s="4" t="inlineStr">
        <is>
          <t>Quarterly dividend per share (in dollars per share)</t>
        </is>
      </c>
      <c r="B47" s="20" t="n">
        <v>0.055</v>
      </c>
    </row>
    <row r="48">
      <c r="A48" s="4" t="inlineStr">
        <is>
          <t>Annual dividend per share (in dollars per share)</t>
        </is>
      </c>
      <c r="B48" s="19" t="n">
        <v>0.22</v>
      </c>
    </row>
    <row r="49">
      <c r="A49" s="4" t="inlineStr">
        <is>
          <t>Minimum annual component per share (in dollars per share)</t>
        </is>
      </c>
      <c r="B49" s="15" t="n">
        <v>0.015</v>
      </c>
    </row>
    <row r="50">
      <c r="A50" s="4" t="inlineStr">
        <is>
          <t>Annualized dividends (in dollars per share)</t>
        </is>
      </c>
      <c r="B50" s="20" t="n">
        <v>0.2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Unvested Restricted Stock (Details) - Restricted Stock Units (RSUs) [Member] - $ / shares</t>
        </is>
      </c>
      <c r="B1" s="2" t="inlineStr">
        <is>
          <t>12 Months Ended</t>
        </is>
      </c>
    </row>
    <row r="2">
      <c r="B2" s="2" t="inlineStr">
        <is>
          <t>Dec. 31, 2023</t>
        </is>
      </c>
      <c r="C2" s="2" t="inlineStr">
        <is>
          <t>Dec. 31, 2022</t>
        </is>
      </c>
      <c r="D2" s="2" t="inlineStr">
        <is>
          <t>Dec. 31, 2021</t>
        </is>
      </c>
    </row>
    <row r="3">
      <c r="A3" s="4" t="inlineStr">
        <is>
          <t>Unvested, shares (in shares)</t>
        </is>
      </c>
      <c r="B3" s="6" t="n">
        <v>1796115</v>
      </c>
      <c r="C3" s="6" t="n">
        <v>2022352</v>
      </c>
      <c r="D3" s="6" t="n">
        <v>3936134</v>
      </c>
    </row>
    <row r="4">
      <c r="A4" s="4" t="inlineStr">
        <is>
          <t>Unvested, weighted average fair value per share (in dollars per share)</t>
        </is>
      </c>
      <c r="B4" s="7" t="n">
        <v>4.23</v>
      </c>
      <c r="C4" s="7" t="n">
        <v>3.97</v>
      </c>
      <c r="D4" s="7" t="n">
        <v>2.55</v>
      </c>
    </row>
    <row r="5">
      <c r="A5" s="4" t="inlineStr">
        <is>
          <t>Granted, shares (in shares)</t>
        </is>
      </c>
      <c r="B5" s="6" t="n">
        <v>1316120</v>
      </c>
      <c r="C5" s="6" t="n">
        <v>1256532</v>
      </c>
      <c r="D5" s="6" t="n">
        <v>629437</v>
      </c>
    </row>
    <row r="6">
      <c r="A6" s="4" t="inlineStr">
        <is>
          <t>Granted (unvested), weighted average fair value per share (in dollars per share)</t>
        </is>
      </c>
      <c r="B6" s="7" t="n">
        <v>5.05</v>
      </c>
      <c r="C6" s="7" t="n">
        <v>4.41</v>
      </c>
      <c r="D6" s="7" t="n">
        <v>7.88</v>
      </c>
    </row>
    <row r="7">
      <c r="A7" s="4" t="inlineStr">
        <is>
          <t>Canceled, shares (in shares)</t>
        </is>
      </c>
      <c r="B7" s="6" t="n">
        <v>-336060</v>
      </c>
      <c r="C7" s="6" t="n">
        <v>-177801</v>
      </c>
      <c r="D7" s="6" t="n">
        <v>-770416</v>
      </c>
    </row>
    <row r="8">
      <c r="A8" s="4" t="inlineStr">
        <is>
          <t>Canceled, weighted average fair value per share (in dollars per share)</t>
        </is>
      </c>
      <c r="B8" s="9" t="n">
        <v>4.9</v>
      </c>
      <c r="C8" s="7" t="n">
        <v>4.41</v>
      </c>
      <c r="D8" s="7" t="n">
        <v>2.82</v>
      </c>
    </row>
    <row r="9">
      <c r="A9" s="4" t="inlineStr">
        <is>
          <t>Vested</t>
        </is>
      </c>
      <c r="B9" s="6" t="n">
        <v>-918927</v>
      </c>
      <c r="C9" s="6" t="n">
        <v>-1304968</v>
      </c>
      <c r="D9" s="6" t="n">
        <v>-1772803</v>
      </c>
    </row>
    <row r="10">
      <c r="A10" s="4" t="inlineStr">
        <is>
          <t>Distributed (vested), weighted average fair value per share (in dollars per share)</t>
        </is>
      </c>
      <c r="B10" s="7" t="n">
        <v>5.05</v>
      </c>
      <c r="C10" s="7" t="n">
        <v>3.97</v>
      </c>
      <c r="D10" s="9" t="n">
        <v>2.6</v>
      </c>
    </row>
    <row r="11">
      <c r="A11" s="4" t="inlineStr">
        <is>
          <t>Unvested, shares (in shares)</t>
        </is>
      </c>
      <c r="B11" s="6" t="n">
        <v>1857248</v>
      </c>
      <c r="C11" s="6" t="n">
        <v>1796115</v>
      </c>
      <c r="D11" s="6" t="n">
        <v>2022352</v>
      </c>
    </row>
    <row r="12">
      <c r="A12" s="4" t="inlineStr">
        <is>
          <t>Unvested, weighted average fair value per share (in dollars per share)</t>
        </is>
      </c>
      <c r="B12" s="7" t="n">
        <v>4.28</v>
      </c>
      <c r="C12" s="7" t="n">
        <v>4.23</v>
      </c>
      <c r="D12" s="7" t="n">
        <v>3.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Unvested Performance-based Shares (Details) - Performance Shares [Member] - $ / shares</t>
        </is>
      </c>
      <c r="B1" s="2" t="inlineStr">
        <is>
          <t>12 Months Ended</t>
        </is>
      </c>
    </row>
    <row r="2">
      <c r="B2" s="2" t="inlineStr">
        <is>
          <t>Dec. 31, 2023</t>
        </is>
      </c>
      <c r="C2" s="2" t="inlineStr">
        <is>
          <t>Dec. 31, 2022</t>
        </is>
      </c>
      <c r="D2" s="2" t="inlineStr">
        <is>
          <t>Dec. 31, 2021</t>
        </is>
      </c>
    </row>
    <row r="3">
      <c r="A3" s="4" t="inlineStr">
        <is>
          <t>Unvested, shares (in shares)</t>
        </is>
      </c>
      <c r="B3" s="6" t="n">
        <v>599858</v>
      </c>
      <c r="C3" s="6" t="n">
        <v>874422</v>
      </c>
      <c r="D3" s="6" t="n">
        <v>1813895</v>
      </c>
    </row>
    <row r="4">
      <c r="A4" s="4" t="inlineStr">
        <is>
          <t>Unvested, weighted average fair value per share (in dollars per share)</t>
        </is>
      </c>
      <c r="B4" s="7" t="n">
        <v>5.54</v>
      </c>
      <c r="C4" s="7" t="n">
        <v>2.61</v>
      </c>
      <c r="D4" s="7" t="n">
        <v>0.41</v>
      </c>
    </row>
    <row r="5">
      <c r="A5" s="4" t="inlineStr">
        <is>
          <t>Granted, shares (in shares)</t>
        </is>
      </c>
      <c r="B5" s="6" t="n">
        <v>336096</v>
      </c>
      <c r="C5" s="6" t="n">
        <v>322796</v>
      </c>
      <c r="D5" s="6" t="n">
        <v>122462</v>
      </c>
    </row>
    <row r="6">
      <c r="A6" s="4" t="inlineStr">
        <is>
          <t>Granted (unvested), weighted average fair value per share (in dollars per share)</t>
        </is>
      </c>
      <c r="B6" s="7" t="n">
        <v>3.54</v>
      </c>
      <c r="C6" s="7" t="n">
        <v>3.78</v>
      </c>
      <c r="D6" s="9" t="n">
        <v>13.7</v>
      </c>
    </row>
    <row r="7">
      <c r="A7" s="4" t="inlineStr">
        <is>
          <t>Canceled, shares (in shares)</t>
        </is>
      </c>
      <c r="B7" s="6" t="n">
        <v>-109727</v>
      </c>
      <c r="C7" s="4" t="inlineStr">
        <is>
          <t xml:space="preserve"> </t>
        </is>
      </c>
      <c r="D7" s="6" t="n">
        <v>-174108</v>
      </c>
    </row>
    <row r="8">
      <c r="A8" s="4" t="inlineStr">
        <is>
          <t>Canceled, weighted average fair value per share (in dollars per share)</t>
        </is>
      </c>
      <c r="B8" s="9" t="n">
        <v>5.3</v>
      </c>
      <c r="C8" s="4" t="inlineStr">
        <is>
          <t xml:space="preserve"> </t>
        </is>
      </c>
      <c r="D8" s="7" t="n">
        <v>0.76</v>
      </c>
    </row>
    <row r="9">
      <c r="A9" s="4" t="inlineStr">
        <is>
          <t>Vested</t>
        </is>
      </c>
      <c r="B9" s="6" t="n">
        <v>-205425</v>
      </c>
      <c r="C9" s="6" t="n">
        <v>-597360</v>
      </c>
      <c r="D9" s="6" t="n">
        <v>-887827</v>
      </c>
    </row>
    <row r="10">
      <c r="A10" s="4" t="inlineStr">
        <is>
          <t>Distributed (vested), weighted average fair value per share (in dollars per share)</t>
        </is>
      </c>
      <c r="B10" s="7" t="n">
        <v>8.17</v>
      </c>
      <c r="C10" s="7" t="n">
        <v>0.31</v>
      </c>
      <c r="D10" s="5" t="n">
        <v>0</v>
      </c>
    </row>
    <row r="11">
      <c r="A11" s="4" t="inlineStr">
        <is>
          <t>Unvested, shares (in shares)</t>
        </is>
      </c>
      <c r="B11" s="6" t="n">
        <v>620802</v>
      </c>
      <c r="C11" s="6" t="n">
        <v>599858</v>
      </c>
      <c r="D11" s="6" t="n">
        <v>874422</v>
      </c>
    </row>
    <row r="12">
      <c r="A12" s="4" t="inlineStr">
        <is>
          <t>Unvested, weighted average fair value per share (in dollars per share)</t>
        </is>
      </c>
      <c r="B12" s="7" t="n">
        <v>3.63</v>
      </c>
      <c r="C12" s="7" t="n">
        <v>5.54</v>
      </c>
      <c r="D12" s="7" t="n">
        <v>2.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2" customWidth="1" min="2" max="2"/>
  </cols>
  <sheetData>
    <row r="1">
      <c r="A1" s="1" t="inlineStr">
        <is>
          <t>Note 12 - Stockholders' Equity - Details of Warrants Outstanding (Details)</t>
        </is>
      </c>
      <c r="B1" s="2" t="inlineStr">
        <is>
          <t>Dec. 31, 2023 $ / shares shares</t>
        </is>
      </c>
    </row>
    <row r="2">
      <c r="A2" s="4" t="inlineStr">
        <is>
          <t>Warrant Expiring in February 2029 [Member]</t>
        </is>
      </c>
      <c r="B2" s="4" t="inlineStr">
        <is>
          <t xml:space="preserve"> </t>
        </is>
      </c>
    </row>
    <row r="3">
      <c r="A3" s="4" t="inlineStr">
        <is>
          <t>Number of warrants (in shares) | shares</t>
        </is>
      </c>
      <c r="B3" s="6" t="n">
        <v>2068000</v>
      </c>
    </row>
    <row r="4">
      <c r="A4" s="4" t="inlineStr">
        <is>
          <t>Exercise price (in dollars per share) | $ / shares</t>
        </is>
      </c>
      <c r="B4" s="7" t="n">
        <v>1.57</v>
      </c>
    </row>
    <row r="5">
      <c r="A5" s="4" t="inlineStr">
        <is>
          <t>Warrants Expiring in April 2032 [Member]</t>
        </is>
      </c>
      <c r="B5" s="4" t="inlineStr">
        <is>
          <t xml:space="preserve"> </t>
        </is>
      </c>
    </row>
    <row r="6">
      <c r="A6" s="4" t="inlineStr">
        <is>
          <t>Number of warrants (in shares) | shares</t>
        </is>
      </c>
      <c r="B6" s="6" t="n">
        <v>2068000</v>
      </c>
    </row>
    <row r="7">
      <c r="A7" s="4" t="inlineStr">
        <is>
          <t>Exercise price (in dollars per share) | $ / shares</t>
        </is>
      </c>
      <c r="B7" s="7" t="n">
        <v>8.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Accumulated Other Comprehensive Income (Loss) - Components of Accumulated Other Comprehensive Loss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1978967</v>
      </c>
      <c r="C3" s="5" t="n">
        <v>1760787</v>
      </c>
      <c r="D3" s="5" t="n">
        <v>1713785</v>
      </c>
    </row>
    <row r="4">
      <c r="A4" s="4" t="inlineStr">
        <is>
          <t>Other comprehensive income</t>
        </is>
      </c>
      <c r="B4" s="6" t="n">
        <v>3389</v>
      </c>
      <c r="C4" s="6" t="n">
        <v>30904</v>
      </c>
      <c r="D4" s="6" t="n">
        <v>4433</v>
      </c>
    </row>
    <row r="5">
      <c r="A5" s="4" t="inlineStr">
        <is>
          <t>Balance</t>
        </is>
      </c>
      <c r="B5" s="6" t="n">
        <v>1968104</v>
      </c>
      <c r="C5" s="6" t="n">
        <v>1978967</v>
      </c>
      <c r="D5" s="6" t="n">
        <v>1760787</v>
      </c>
    </row>
    <row r="6">
      <c r="A6" s="4" t="inlineStr">
        <is>
          <t>Accumulated Net Gain (Loss) from Cash Flow Hedges Attributable to Parent [Member]</t>
        </is>
      </c>
      <c r="B6" s="4" t="inlineStr">
        <is>
          <t xml:space="preserve"> </t>
        </is>
      </c>
      <c r="C6" s="4" t="inlineStr">
        <is>
          <t xml:space="preserve"> </t>
        </is>
      </c>
      <c r="D6" s="4" t="inlineStr">
        <is>
          <t xml:space="preserve"> </t>
        </is>
      </c>
    </row>
    <row r="7">
      <c r="A7" s="4" t="inlineStr">
        <is>
          <t>Balance</t>
        </is>
      </c>
      <c r="B7" s="6" t="n">
        <v>9162</v>
      </c>
      <c r="C7" s="6" t="n">
        <v>-4675</v>
      </c>
      <c r="D7" s="6" t="n">
        <v>7632</v>
      </c>
    </row>
    <row r="8">
      <c r="A8" s="4" t="inlineStr">
        <is>
          <t>Other comprehensive income</t>
        </is>
      </c>
      <c r="B8" s="6" t="n">
        <v>4546</v>
      </c>
      <c r="C8" s="6" t="n">
        <v>13837</v>
      </c>
      <c r="D8" s="6" t="n">
        <v>-12307</v>
      </c>
    </row>
    <row r="9">
      <c r="A9" s="4" t="inlineStr">
        <is>
          <t>Balance</t>
        </is>
      </c>
      <c r="B9" s="6" t="n">
        <v>13708</v>
      </c>
      <c r="C9" s="6" t="n">
        <v>9162</v>
      </c>
      <c r="D9" s="6" t="n">
        <v>-4675</v>
      </c>
    </row>
    <row r="10">
      <c r="A10" s="4" t="inlineStr">
        <is>
          <t>Balance, beginning</t>
        </is>
      </c>
      <c r="B10" s="6" t="n">
        <v>-544</v>
      </c>
      <c r="C10" s="6" t="n">
        <v>4689</v>
      </c>
      <c r="D10" s="6" t="n">
        <v>0</v>
      </c>
    </row>
    <row r="11">
      <c r="A11" s="4" t="inlineStr">
        <is>
          <t>Change , tax</t>
        </is>
      </c>
      <c r="B11" s="6" t="n">
        <v>-1683</v>
      </c>
      <c r="C11" s="6" t="n">
        <v>-5233</v>
      </c>
      <c r="D11" s="6" t="n">
        <v>4689</v>
      </c>
    </row>
    <row r="12">
      <c r="A12" s="4" t="inlineStr">
        <is>
          <t>Balance, ending</t>
        </is>
      </c>
      <c r="B12" s="6" t="n">
        <v>-2227</v>
      </c>
      <c r="C12" s="6" t="n">
        <v>-544</v>
      </c>
      <c r="D12" s="6" t="n">
        <v>4689</v>
      </c>
    </row>
    <row r="13">
      <c r="A13" s="4" t="inlineStr">
        <is>
          <t>Accumulated Defined Benefit Plans Adjustment, Net Transition Attributable to Parent [Member]</t>
        </is>
      </c>
      <c r="B13" s="4" t="inlineStr">
        <is>
          <t xml:space="preserve"> </t>
        </is>
      </c>
      <c r="C13" s="4" t="inlineStr">
        <is>
          <t xml:space="preserve"> </t>
        </is>
      </c>
      <c r="D13" s="4" t="inlineStr">
        <is>
          <t xml:space="preserve"> </t>
        </is>
      </c>
    </row>
    <row r="14">
      <c r="A14" s="4" t="inlineStr">
        <is>
          <t>Balance</t>
        </is>
      </c>
      <c r="B14" s="6" t="n">
        <v>-6714</v>
      </c>
      <c r="C14" s="6" t="n">
        <v>-23781</v>
      </c>
      <c r="D14" s="6" t="n">
        <v>-40521</v>
      </c>
    </row>
    <row r="15">
      <c r="A15" s="4" t="inlineStr">
        <is>
          <t>Other comprehensive income</t>
        </is>
      </c>
      <c r="B15" s="6" t="n">
        <v>-1157</v>
      </c>
      <c r="C15" s="6" t="n">
        <v>17067</v>
      </c>
      <c r="D15" s="6" t="n">
        <v>16740</v>
      </c>
    </row>
    <row r="16">
      <c r="A16" s="4" t="inlineStr">
        <is>
          <t>Balance</t>
        </is>
      </c>
      <c r="B16" s="6" t="n">
        <v>-7871</v>
      </c>
      <c r="C16" s="6" t="n">
        <v>-6714</v>
      </c>
      <c r="D16" s="6" t="n">
        <v>-23781</v>
      </c>
    </row>
    <row r="17">
      <c r="A17" s="4" t="inlineStr">
        <is>
          <t>Balance, beginning</t>
        </is>
      </c>
      <c r="B17" s="6" t="n">
        <v>-258</v>
      </c>
      <c r="C17" s="6" t="n">
        <v>6196</v>
      </c>
      <c r="D17" s="6" t="n">
        <v>12575</v>
      </c>
    </row>
    <row r="18">
      <c r="A18" s="4" t="inlineStr">
        <is>
          <t>Change , tax</t>
        </is>
      </c>
      <c r="B18" s="6" t="n">
        <v>428</v>
      </c>
      <c r="C18" s="6" t="n">
        <v>-6454</v>
      </c>
      <c r="D18" s="6" t="n">
        <v>-6379</v>
      </c>
    </row>
    <row r="19">
      <c r="A19" s="4" t="inlineStr">
        <is>
          <t>Balance, ending</t>
        </is>
      </c>
      <c r="B19" s="6" t="n">
        <v>170</v>
      </c>
      <c r="C19" s="6" t="n">
        <v>-258</v>
      </c>
      <c r="D19" s="6" t="n">
        <v>6196</v>
      </c>
    </row>
    <row r="20">
      <c r="A20" s="4" t="inlineStr">
        <is>
          <t>AOCI Attributable to Parent [Member]</t>
        </is>
      </c>
      <c r="B20" s="4" t="inlineStr">
        <is>
          <t xml:space="preserve"> </t>
        </is>
      </c>
      <c r="C20" s="4" t="inlineStr">
        <is>
          <t xml:space="preserve"> </t>
        </is>
      </c>
      <c r="D20" s="4" t="inlineStr">
        <is>
          <t xml:space="preserve"> </t>
        </is>
      </c>
    </row>
    <row r="21">
      <c r="A21" s="4" t="inlineStr">
        <is>
          <t>Balance</t>
        </is>
      </c>
      <c r="B21" s="6" t="n">
        <v>2448</v>
      </c>
      <c r="C21" s="6" t="n">
        <v>-28456</v>
      </c>
      <c r="D21" s="6" t="n">
        <v>-32889</v>
      </c>
    </row>
    <row r="22">
      <c r="A22" s="4" t="inlineStr">
        <is>
          <t>Other comprehensive income</t>
        </is>
      </c>
      <c r="B22" s="6" t="n">
        <v>3389</v>
      </c>
      <c r="C22" s="6" t="n">
        <v>30904</v>
      </c>
      <c r="D22" s="6" t="n">
        <v>4433</v>
      </c>
    </row>
    <row r="23">
      <c r="A23" s="4" t="inlineStr">
        <is>
          <t>Balance</t>
        </is>
      </c>
      <c r="B23" s="6" t="n">
        <v>5837</v>
      </c>
      <c r="C23" s="6" t="n">
        <v>2448</v>
      </c>
      <c r="D23" s="6" t="n">
        <v>-28456</v>
      </c>
    </row>
    <row r="24">
      <c r="A24" s="4" t="inlineStr">
        <is>
          <t>Balance, beginning</t>
        </is>
      </c>
      <c r="B24" s="6" t="n">
        <v>-802</v>
      </c>
      <c r="C24" s="6" t="n">
        <v>10885</v>
      </c>
      <c r="D24" s="6" t="n">
        <v>12575</v>
      </c>
    </row>
    <row r="25">
      <c r="A25" s="4" t="inlineStr">
        <is>
          <t>Change , tax</t>
        </is>
      </c>
      <c r="B25" s="6" t="n">
        <v>-1255</v>
      </c>
      <c r="C25" s="6" t="n">
        <v>-11687</v>
      </c>
      <c r="D25" s="6" t="n">
        <v>-1690</v>
      </c>
    </row>
    <row r="26">
      <c r="A26" s="4" t="inlineStr">
        <is>
          <t>Balance, ending</t>
        </is>
      </c>
      <c r="B26" s="5" t="n">
        <v>-2057</v>
      </c>
      <c r="C26" s="5" t="n">
        <v>-802</v>
      </c>
      <c r="D26" s="5" t="n">
        <v>108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oduct Inventories - Schedule of Our Major Components of Product 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Product inventories</t>
        </is>
      </c>
      <c r="B3" s="5" t="n">
        <v>28823</v>
      </c>
      <c r="C3" s="5" t="n">
        <v>37303</v>
      </c>
    </row>
    <row r="4">
      <c r="A4" s="4" t="inlineStr">
        <is>
          <t>Concentrat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roduct inventories</t>
        </is>
      </c>
      <c r="B6" s="6" t="n">
        <v>13328</v>
      </c>
      <c r="C6" s="6" t="n">
        <v>21513</v>
      </c>
    </row>
    <row r="7">
      <c r="A7" s="4" t="inlineStr">
        <is>
          <t>Stockpiled or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roduct inventories</t>
        </is>
      </c>
      <c r="B9" s="6" t="n">
        <v>7168</v>
      </c>
      <c r="C9" s="6" t="n">
        <v>6869</v>
      </c>
    </row>
    <row r="10">
      <c r="A10" s="4" t="inlineStr">
        <is>
          <t>In-proces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roduct inventories</t>
        </is>
      </c>
      <c r="B12" s="5" t="n">
        <v>8327</v>
      </c>
      <c r="C12" s="5" t="n">
        <v>89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 [Abstract]</t>
        </is>
      </c>
      <c r="B3" s="4" t="inlineStr">
        <is>
          <t xml:space="preserve"> </t>
        </is>
      </c>
    </row>
    <row r="4">
      <c r="A4" s="4" t="inlineStr">
        <is>
          <t>Summary of Significant Accounting Policies</t>
        </is>
      </c>
      <c r="B4" s="4" t="inlineStr">
        <is>
          <t xml:space="preserve">Note 2: Summary of Significant Accounting Policies A. Principles of Consolidation, Basis of Presentation and Other Information — B. Assumptions and Use of Estimates — financial C. Cash and Cash Equivalents — D. Investments — E. Inventories — Stockpiled ore inventory represents ore that has been mined, hauled to the surface, and is available for further processing. Stockpiles are measured by estimating the number of tons added and removed from the stockpile, the amount of contained metal ounces or pounds (based on assay data) and the estimated metallurgical recovery rates (based on the expected processing method). Costs are allocated to a stockpile based on relative values of material stockpiled and processed using current mining costs incurred up to the point of stockpiling the ore, including applicable overhead, depreciation, depletion and amortization relating to mining operations, and removed at each stockpile’s average cost per recoverable unit. In-process inventory represents material that is currently in the process of being converted to a saleable product. Conversion processes vary depending on the nature of the ore and the specific processing facility, but include mill in-circuit, flotation, and carbon-in-leach. In-process material is measured based on assays of the material fed into the process and the projected recoveries of the respective processing plants. In-process inventory is valued at the lower of the average cost of the material fed into the process attributable to the source material coming from the mine and stockpile plus the in-process conversion costs, including applicable amortization relating to the process facilities incurred to that point in the process, or net realizable value. Finished goods inventory includes doré and concentrates at our operations, doré in transit to refiners or at refiners waiting to be processed, and bullion in our accounts at refineries. F. Restricted Cash and Cash Equivalents — G. Properties, Plants, Equipment and Mineral Interests The costs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e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When stripping costs incurred during the production phase result in the construction of an asset with an alternative use, such as a tailings storage facility, a portion of those stripping costs are capitalized. Costs for exploration, pre-development, secondary development at operating mines, including drilling costs related to those activities (discussed further below), and maintenance and repairs on capitalized properties, plants and equipment are charged to operations as incurred. Exploration costs include those relating to activities carried out in search of previously unidentified resources or exploration targets, (a) at undeveloped concessions, or (b) at operating mines already containing proven and probable reserves, where a determination remains pending as to whether new target deposits outside of the existing reserve areas can be economically developed. Pre-development activities involve costs incurred in the exploration stage that may ultimately benefit production, such as underground ramp development, which are expensed due to the lack of evidence of economic viability, which is necessary to demonstrate future recoverability of these expenses. At an underground mine, secondary development costs are incurred for preparation of an ore body for production in a specific ore block, stope or work area, providing a relatively short-lived benefit only to the mine area they relate to, and not to the ore body as a whole. Primary development costs benefit long-term production, multiple mine areas, or the ore body as a whole, and are therefore capitalized. Drilling, development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of approximately $17.6 million, $11.2 million, and $5.2 million for the years ended December 31, 2023, 2022 and 2021, respectively, met our criteria for capitalization listed above at our production stage properties. When assets are retired or sold, the costs and related allowances for depreciation and amortization are eliminated from the accounts and any resulting gain or loss is reflected in current period net income (loss). Our mineral interests, which are tangible assets, include acquired undeveloped mineral interests and royalty interests. Undeveloped mineral interests include: (i) resources which are measured, indicated or inferred with insufficient drill spacing or quality to qualify as proven and probable reserves; and (ii) inferred material and exploration targets not immediately adjacent to existing proven and probable reserves but accessible within the immediate mine infrastructure. Residual values for undeveloped mineral interests represent the expected fair value of the interests at the time we plan to convert, develop, further explore or dispose of the interests and are evaluated at least annually. H. Depreciation, Depletion and Amortization — J. Proven and Probable Mineral Reserves 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and its carrying value exceeds its estimated undiscounted future cash flows, the basis of the mineral interest is reduced to its fair value and an impairment loss is recorded to expense in the period in which it is determined to be impaired. I. Impairment of Long-lived Assets — Although management has made what it believes to be a reasonable estimate of factors based on current conditions and information, assumptions underlying future cash flows, which includes the estimated value of resources and exploration targets, are subject to significant risks and uncertainties. Estimates of undiscounted future cash flows are dependent upon, among other factors, estimates of: (i) metals to be recovered from proven and probable mineral reserves and identified resources and exploration targets beyond proven and probable reserves, (ii) future production and capital costs, (iii) estimated metals prices (considering current and historical prices, forward pricing curves and related factors) over the estimated remaining mine life and (iv) market values of mineral interests. It J. Proven and Probable Mineral Reserves — Reserve estimates will change as existing reserves are depleted through production, as additional reserves are proven and added to the estimates and as market prices of metals, production or capital costs, smelter terms, the grade or tonnage of the deposit, throughput, dilution of the ore or recovery rates change. K. Leases — Operating and financ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L. Income and Mining Taxes —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We evaluate our ability to realize deferred tax assets by considering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Should we determine that a portion of our deferred tax assets will not be realized, a valuation allowance is recorded in the period that such determination is made. When we determine, based on the existence of sufficient evidence, that more or less of the deferred tax assets are more likely than not to be realized, an adjustment to the valuation allowance is made in the period such a determination is made. We classify as income taxes mine license taxes incurred in the states of Alaska and Idaho, the net proceeds taxes incurred in Nevada, mining duties in Mexico, and resource taxes incurred in Quebec and Yukon, Canada. M. Reclamation and Remediation Costs (Asset Retirement Obligations) —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tion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N. Revenue Recognition and Trade Accounts Receivable — P. Risk Management Contracts Refining, selling and shipping costs related to sales of doré, metals from doré, and carbon are recorded to cost of sales as incurred.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vary materially from our estimates. Costs charged by customers include fixed costs per ton of concentrate, and price escalators which allow the customers to participate in the increase of lead and zinc prices above a negotiated baseline. O. Foreign Currency — P. Risk Management Contracts P. Risk Management Contracts — Q. Stock Based Compensation — R. Basic and Diluted Income (Loss) Per Common Share — S. Comprehensive Income (Loss) — T. New Accounting Pronouncements — Accounting Standards Updates Adopted In March 2020, the Financial Accounting Standards Board (“FASB”) issued Accounting Standards Updates to Become Effective in Future Periods In August 2023, the FASB issued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roperties, Plants, Equipment and Mineral Interests, and Lease Commitments - Major Components of Property, Plants, Equipment and Mineral Interests (Details) - USD ($) $ in Thousands</t>
        </is>
      </c>
      <c r="B1" s="2" t="inlineStr">
        <is>
          <t>Dec. 31, 2023</t>
        </is>
      </c>
      <c r="C1" s="2" t="inlineStr">
        <is>
          <t>Dec. 31, 2022</t>
        </is>
      </c>
    </row>
    <row r="2">
      <c r="A2" s="4" t="inlineStr">
        <is>
          <t>Property, Plant and Equipment, Gross</t>
        </is>
      </c>
      <c r="B2" s="5" t="n">
        <v>4528510</v>
      </c>
      <c r="C2" s="5" t="n">
        <v>4315736</v>
      </c>
    </row>
    <row r="3">
      <c r="A3" s="4" t="inlineStr">
        <is>
          <t>Accumulated Depreciation, Depletion and Amortization, Property, Plant, and Equipment</t>
        </is>
      </c>
      <c r="B3" s="6" t="n">
        <v>1862260</v>
      </c>
      <c r="C3" s="6" t="n">
        <v>1745946</v>
      </c>
    </row>
    <row r="4">
      <c r="A4" s="4" t="inlineStr">
        <is>
          <t>Net carrying value</t>
        </is>
      </c>
      <c r="B4" s="6" t="n">
        <v>2666250</v>
      </c>
      <c r="C4" s="6" t="n">
        <v>2569790</v>
      </c>
    </row>
    <row r="5">
      <c r="A5" s="4" t="inlineStr">
        <is>
          <t>Mining properties, including asset retirement obligations</t>
        </is>
      </c>
      <c r="B5" s="4" t="inlineStr">
        <is>
          <t xml:space="preserve"> </t>
        </is>
      </c>
      <c r="C5" s="4" t="inlineStr">
        <is>
          <t xml:space="preserve"> </t>
        </is>
      </c>
    </row>
    <row r="6">
      <c r="A6" s="4" t="inlineStr">
        <is>
          <t>Property, Plant and Equipment, Gross</t>
        </is>
      </c>
      <c r="B6" s="6" t="n">
        <v>911018</v>
      </c>
      <c r="C6" s="6" t="n">
        <v>871027</v>
      </c>
    </row>
    <row r="7">
      <c r="A7" s="4" t="inlineStr">
        <is>
          <t>Development costs</t>
        </is>
      </c>
      <c r="B7" s="4" t="inlineStr">
        <is>
          <t xml:space="preserve"> </t>
        </is>
      </c>
      <c r="C7" s="4" t="inlineStr">
        <is>
          <t xml:space="preserve"> </t>
        </is>
      </c>
    </row>
    <row r="8">
      <c r="A8" s="4" t="inlineStr">
        <is>
          <t>Property, Plant and Equipment, Gross</t>
        </is>
      </c>
      <c r="B8" s="6" t="n">
        <v>630391</v>
      </c>
      <c r="C8" s="6" t="n">
        <v>588298</v>
      </c>
    </row>
    <row r="9">
      <c r="A9" s="4" t="inlineStr">
        <is>
          <t>Plants and equipment</t>
        </is>
      </c>
      <c r="B9" s="4" t="inlineStr">
        <is>
          <t xml:space="preserve"> </t>
        </is>
      </c>
      <c r="C9" s="4" t="inlineStr">
        <is>
          <t xml:space="preserve"> </t>
        </is>
      </c>
    </row>
    <row r="10">
      <c r="A10" s="4" t="inlineStr">
        <is>
          <t>Property, Plant and Equipment, Gross</t>
        </is>
      </c>
      <c r="B10" s="6" t="n">
        <v>1666577</v>
      </c>
      <c r="C10" s="6" t="n">
        <v>1514906</v>
      </c>
    </row>
    <row r="11">
      <c r="A11" s="4" t="inlineStr">
        <is>
          <t>Land</t>
        </is>
      </c>
      <c r="B11" s="4" t="inlineStr">
        <is>
          <t xml:space="preserve"> </t>
        </is>
      </c>
      <c r="C11" s="4" t="inlineStr">
        <is>
          <t xml:space="preserve"> </t>
        </is>
      </c>
    </row>
    <row r="12">
      <c r="A12" s="4" t="inlineStr">
        <is>
          <t>Property, Plant and Equipment, Gross</t>
        </is>
      </c>
      <c r="B12" s="6" t="n">
        <v>35112</v>
      </c>
      <c r="C12" s="6" t="n">
        <v>35644</v>
      </c>
    </row>
    <row r="13">
      <c r="A13" s="4" t="inlineStr">
        <is>
          <t>Mineral interests</t>
        </is>
      </c>
      <c r="B13" s="4" t="inlineStr">
        <is>
          <t xml:space="preserve"> </t>
        </is>
      </c>
      <c r="C13" s="4" t="inlineStr">
        <is>
          <t xml:space="preserve"> </t>
        </is>
      </c>
    </row>
    <row r="14">
      <c r="A14" s="4" t="inlineStr">
        <is>
          <t>Property, Plant and Equipment, Gross</t>
        </is>
      </c>
      <c r="B14" s="6" t="n">
        <v>1164390</v>
      </c>
      <c r="C14" s="6" t="n">
        <v>1171261</v>
      </c>
    </row>
    <row r="15">
      <c r="A15" s="4" t="inlineStr">
        <is>
          <t>Construction in progress</t>
        </is>
      </c>
      <c r="B15" s="4" t="inlineStr">
        <is>
          <t xml:space="preserve"> </t>
        </is>
      </c>
      <c r="C15" s="4" t="inlineStr">
        <is>
          <t xml:space="preserve"> </t>
        </is>
      </c>
    </row>
    <row r="16">
      <c r="A16" s="4" t="inlineStr">
        <is>
          <t>Property, Plant and Equipment, Gross</t>
        </is>
      </c>
      <c r="B16" s="5" t="n">
        <v>121022</v>
      </c>
      <c r="C16" s="5" t="n">
        <v>1346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Properties, Plants, Equipment and Mineral Interests, and Lease Commitments (Details textual) - USD ($) $ in Thousands</t>
        </is>
      </c>
      <c r="B1" s="2" t="inlineStr">
        <is>
          <t>12 Months Ended</t>
        </is>
      </c>
    </row>
    <row r="2">
      <c r="B2" s="2" t="inlineStr">
        <is>
          <t>Dec. 31, 2023</t>
        </is>
      </c>
      <c r="C2" s="2" t="inlineStr">
        <is>
          <t>Dec. 31, 2022</t>
        </is>
      </c>
      <c r="D2" s="2" t="inlineStr">
        <is>
          <t>Dec. 31, 2021</t>
        </is>
      </c>
    </row>
    <row r="3">
      <c r="A3" s="4" t="inlineStr">
        <is>
          <t>Capital additions (excluding non-cash items)</t>
        </is>
      </c>
      <c r="B3" s="5" t="n">
        <v>223887</v>
      </c>
      <c r="C3" s="5" t="n">
        <v>149378</v>
      </c>
      <c r="D3" s="5" t="n">
        <v>109048</v>
      </c>
    </row>
    <row r="4">
      <c r="A4" s="4" t="inlineStr">
        <is>
          <t>Finance Lease, Right-of-Use Asset, before Accumulated Amortization</t>
        </is>
      </c>
      <c r="B4" s="6" t="n">
        <v>106900</v>
      </c>
      <c r="C4" s="6" t="n">
        <v>90800</v>
      </c>
      <c r="D4" s="4" t="inlineStr">
        <is>
          <t xml:space="preserve"> </t>
        </is>
      </c>
    </row>
    <row r="5">
      <c r="A5" s="4" t="inlineStr">
        <is>
          <t>Finance Lease, Right-of-Use Asset, Accumulated Amortization</t>
        </is>
      </c>
      <c r="B5" s="6" t="n">
        <v>86500</v>
      </c>
      <c r="C5" s="6" t="n">
        <v>67700</v>
      </c>
      <c r="D5" s="4" t="inlineStr">
        <is>
          <t xml:space="preserve"> </t>
        </is>
      </c>
    </row>
    <row r="6">
      <c r="A6" s="4" t="inlineStr">
        <is>
          <t>Lucky Friday [Member]</t>
        </is>
      </c>
      <c r="B6" s="4" t="inlineStr">
        <is>
          <t xml:space="preserve"> </t>
        </is>
      </c>
      <c r="C6" s="4" t="inlineStr">
        <is>
          <t xml:space="preserve"> </t>
        </is>
      </c>
      <c r="D6" s="4" t="inlineStr">
        <is>
          <t xml:space="preserve"> </t>
        </is>
      </c>
    </row>
    <row r="7">
      <c r="A7" s="4" t="inlineStr">
        <is>
          <t>Capital additions (excluding non-cash items)</t>
        </is>
      </c>
      <c r="B7" s="6" t="n">
        <v>65300</v>
      </c>
      <c r="C7" s="4" t="inlineStr">
        <is>
          <t xml:space="preserve"> </t>
        </is>
      </c>
      <c r="D7" s="4" t="inlineStr">
        <is>
          <t xml:space="preserve"> </t>
        </is>
      </c>
    </row>
    <row r="8">
      <c r="A8" s="4" t="inlineStr">
        <is>
          <t>Greens Creek [Member]</t>
        </is>
      </c>
      <c r="B8" s="4" t="inlineStr">
        <is>
          <t xml:space="preserve"> </t>
        </is>
      </c>
      <c r="C8" s="4" t="inlineStr">
        <is>
          <t xml:space="preserve"> </t>
        </is>
      </c>
      <c r="D8" s="4" t="inlineStr">
        <is>
          <t xml:space="preserve"> </t>
        </is>
      </c>
    </row>
    <row r="9">
      <c r="A9" s="4" t="inlineStr">
        <is>
          <t>Capital additions (excluding non-cash items)</t>
        </is>
      </c>
      <c r="B9" s="6" t="n">
        <v>43500</v>
      </c>
      <c r="C9" s="4" t="inlineStr">
        <is>
          <t xml:space="preserve"> </t>
        </is>
      </c>
      <c r="D9" s="4" t="inlineStr">
        <is>
          <t xml:space="preserve"> </t>
        </is>
      </c>
    </row>
    <row r="10">
      <c r="A10" s="4" t="inlineStr">
        <is>
          <t>Mining Assets, Value Beyond Proven and Probable Reserves (VBPP)</t>
        </is>
      </c>
      <c r="B10" s="6" t="n">
        <v>86300</v>
      </c>
      <c r="C10" s="6" t="n">
        <v>93800</v>
      </c>
      <c r="D10" s="4" t="inlineStr">
        <is>
          <t xml:space="preserve"> </t>
        </is>
      </c>
    </row>
    <row r="11">
      <c r="A11" s="4" t="inlineStr">
        <is>
          <t>Casa Berardi [Member]</t>
        </is>
      </c>
      <c r="B11" s="4" t="inlineStr">
        <is>
          <t xml:space="preserve"> </t>
        </is>
      </c>
      <c r="C11" s="4" t="inlineStr">
        <is>
          <t xml:space="preserve"> </t>
        </is>
      </c>
      <c r="D11" s="4" t="inlineStr">
        <is>
          <t xml:space="preserve"> </t>
        </is>
      </c>
    </row>
    <row r="12">
      <c r="A12" s="4" t="inlineStr">
        <is>
          <t>Capital additions (excluding non-cash items)</t>
        </is>
      </c>
      <c r="B12" s="6" t="n">
        <v>70100</v>
      </c>
      <c r="C12" s="4" t="inlineStr">
        <is>
          <t xml:space="preserve"> </t>
        </is>
      </c>
      <c r="D12" s="4" t="inlineStr">
        <is>
          <t xml:space="preserve"> </t>
        </is>
      </c>
    </row>
    <row r="13">
      <c r="A13" s="4" t="inlineStr">
        <is>
          <t>Mining Assets, Value Beyond Proven and Probable Reserves (VBPP)</t>
        </is>
      </c>
      <c r="B13" s="6" t="n">
        <v>323600</v>
      </c>
      <c r="C13" s="6" t="n">
        <v>323600</v>
      </c>
      <c r="D13" s="4" t="inlineStr">
        <is>
          <t xml:space="preserve"> </t>
        </is>
      </c>
    </row>
    <row r="14">
      <c r="A14" s="4" t="inlineStr">
        <is>
          <t>Nevada Operations [Member]</t>
        </is>
      </c>
      <c r="B14" s="4" t="inlineStr">
        <is>
          <t xml:space="preserve"> </t>
        </is>
      </c>
      <c r="C14" s="4" t="inlineStr">
        <is>
          <t xml:space="preserve"> </t>
        </is>
      </c>
      <c r="D14" s="4" t="inlineStr">
        <is>
          <t xml:space="preserve"> </t>
        </is>
      </c>
    </row>
    <row r="15">
      <c r="A15" s="4" t="inlineStr">
        <is>
          <t>Mining Assets, Value Beyond Proven and Probable Reserves (VBPP)</t>
        </is>
      </c>
      <c r="B15" s="6" t="n">
        <v>383600</v>
      </c>
      <c r="C15" s="6" t="n">
        <v>383600</v>
      </c>
      <c r="D15" s="4" t="inlineStr">
        <is>
          <t xml:space="preserve"> </t>
        </is>
      </c>
    </row>
    <row r="16">
      <c r="A16" s="4" t="inlineStr">
        <is>
          <t>Keno Hill [Member]</t>
        </is>
      </c>
      <c r="B16" s="4" t="inlineStr">
        <is>
          <t xml:space="preserve"> </t>
        </is>
      </c>
      <c r="C16" s="4" t="inlineStr">
        <is>
          <t xml:space="preserve"> </t>
        </is>
      </c>
      <c r="D16" s="4" t="inlineStr">
        <is>
          <t xml:space="preserve"> </t>
        </is>
      </c>
    </row>
    <row r="17">
      <c r="A17" s="4" t="inlineStr">
        <is>
          <t>Capital additions (excluding non-cash items)</t>
        </is>
      </c>
      <c r="B17" s="6" t="n">
        <v>44700</v>
      </c>
      <c r="C17" s="4" t="inlineStr">
        <is>
          <t xml:space="preserve"> </t>
        </is>
      </c>
      <c r="D17" s="4" t="inlineStr">
        <is>
          <t xml:space="preserve"> </t>
        </is>
      </c>
    </row>
    <row r="18">
      <c r="A18" s="4" t="inlineStr">
        <is>
          <t>Mining Assets, Value Beyond Proven and Probable Reserves (VBPP)</t>
        </is>
      </c>
      <c r="B18" s="5" t="n">
        <v>102100</v>
      </c>
      <c r="C18" s="5" t="n">
        <v>102100</v>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Note 15 - Commitments, Contingencies, and Obligations (Details Textual) - USD ($) $ in Thousands</t>
        </is>
      </c>
      <c r="D1" s="2" t="inlineStr">
        <is>
          <t>1 Months Ended</t>
        </is>
      </c>
      <c r="G1" s="2" t="inlineStr">
        <is>
          <t>12 Months Ended</t>
        </is>
      </c>
    </row>
    <row r="2">
      <c r="B2" s="2" t="inlineStr">
        <is>
          <t>Dec. 14, 2023</t>
        </is>
      </c>
      <c r="C2" s="2" t="inlineStr">
        <is>
          <t>Jul. 12, 2022</t>
        </is>
      </c>
      <c r="D2" s="2" t="inlineStr">
        <is>
          <t>Jul. 31, 2018</t>
        </is>
      </c>
      <c r="E2" s="2" t="inlineStr">
        <is>
          <t>Aug. 31, 2012</t>
        </is>
      </c>
      <c r="F2" s="2" t="inlineStr">
        <is>
          <t>Jun. 30, 2011</t>
        </is>
      </c>
      <c r="G2" s="2" t="inlineStr">
        <is>
          <t>Dec. 31, 2023</t>
        </is>
      </c>
      <c r="H2" s="2" t="inlineStr">
        <is>
          <t>Dec. 31, 2022</t>
        </is>
      </c>
      <c r="I2" s="2" t="inlineStr">
        <is>
          <t>Dec. 31, 2021</t>
        </is>
      </c>
    </row>
    <row r="3">
      <c r="A3" s="4" t="inlineStr">
        <is>
          <t>Environmental remediation expense</t>
        </is>
      </c>
      <c r="B3" s="4" t="inlineStr">
        <is>
          <t xml:space="preserve"> </t>
        </is>
      </c>
      <c r="C3" s="4" t="inlineStr">
        <is>
          <t xml:space="preserve"> </t>
        </is>
      </c>
      <c r="D3" s="4" t="inlineStr">
        <is>
          <t xml:space="preserve"> </t>
        </is>
      </c>
      <c r="E3" s="4" t="inlineStr">
        <is>
          <t xml:space="preserve"> </t>
        </is>
      </c>
      <c r="F3" s="4" t="inlineStr">
        <is>
          <t xml:space="preserve"> </t>
        </is>
      </c>
      <c r="G3" s="5" t="n">
        <v>7575</v>
      </c>
      <c r="H3" s="5" t="n">
        <v>8793</v>
      </c>
      <c r="I3" s="5" t="n">
        <v>14571</v>
      </c>
    </row>
    <row r="4">
      <c r="A4" s="4" t="inlineStr">
        <is>
          <t>Lessee, operating lease, liability, to be paid</t>
        </is>
      </c>
      <c r="B4" s="4" t="inlineStr">
        <is>
          <t xml:space="preserve"> </t>
        </is>
      </c>
      <c r="C4" s="4" t="inlineStr">
        <is>
          <t xml:space="preserve"> </t>
        </is>
      </c>
      <c r="D4" s="4" t="inlineStr">
        <is>
          <t xml:space="preserve"> </t>
        </is>
      </c>
      <c r="E4" s="4" t="inlineStr">
        <is>
          <t xml:space="preserve"> </t>
        </is>
      </c>
      <c r="F4" s="4" t="inlineStr">
        <is>
          <t xml:space="preserve"> </t>
        </is>
      </c>
      <c r="G4" s="6" t="n">
        <v>11616</v>
      </c>
      <c r="H4" s="4" t="inlineStr">
        <is>
          <t xml:space="preserve"> </t>
        </is>
      </c>
      <c r="I4" s="4" t="inlineStr">
        <is>
          <t xml:space="preserve"> </t>
        </is>
      </c>
    </row>
    <row r="5">
      <c r="A5" s="4" t="inlineStr">
        <is>
          <t>Lease Commi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ee, operating lease, liability, to be paid</t>
        </is>
      </c>
      <c r="B6" s="4" t="inlineStr">
        <is>
          <t xml:space="preserve"> </t>
        </is>
      </c>
      <c r="C6" s="4" t="inlineStr">
        <is>
          <t xml:space="preserve"> </t>
        </is>
      </c>
      <c r="D6" s="4" t="inlineStr">
        <is>
          <t xml:space="preserve"> </t>
        </is>
      </c>
      <c r="E6" s="4" t="inlineStr">
        <is>
          <t xml:space="preserve"> </t>
        </is>
      </c>
      <c r="F6" s="4" t="inlineStr">
        <is>
          <t xml:space="preserve"> </t>
        </is>
      </c>
      <c r="G6" s="6" t="n">
        <v>11600</v>
      </c>
      <c r="H6" s="4" t="inlineStr">
        <is>
          <t xml:space="preserve"> </t>
        </is>
      </c>
      <c r="I6" s="4" t="inlineStr">
        <is>
          <t xml:space="preserve"> </t>
        </is>
      </c>
    </row>
    <row r="7">
      <c r="A7" s="4" t="inlineStr">
        <is>
          <t>Performance Obligation Commi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rety bonds</t>
        </is>
      </c>
      <c r="B8" s="4" t="inlineStr">
        <is>
          <t xml:space="preserve"> </t>
        </is>
      </c>
      <c r="C8" s="4" t="inlineStr">
        <is>
          <t xml:space="preserve"> </t>
        </is>
      </c>
      <c r="D8" s="4" t="inlineStr">
        <is>
          <t xml:space="preserve"> </t>
        </is>
      </c>
      <c r="E8" s="4" t="inlineStr">
        <is>
          <t xml:space="preserve"> </t>
        </is>
      </c>
      <c r="F8" s="4" t="inlineStr">
        <is>
          <t xml:space="preserve"> </t>
        </is>
      </c>
      <c r="G8" s="6" t="n">
        <v>195400</v>
      </c>
      <c r="H8" s="4" t="inlineStr">
        <is>
          <t xml:space="preserve"> </t>
        </is>
      </c>
      <c r="I8" s="4" t="inlineStr">
        <is>
          <t xml:space="preserve"> </t>
        </is>
      </c>
    </row>
    <row r="9">
      <c r="A9" s="4" t="inlineStr">
        <is>
          <t>Letters of credit outstanding, amount</t>
        </is>
      </c>
      <c r="B9" s="4" t="inlineStr">
        <is>
          <t xml:space="preserve"> </t>
        </is>
      </c>
      <c r="C9" s="4" t="inlineStr">
        <is>
          <t xml:space="preserve"> </t>
        </is>
      </c>
      <c r="D9" s="4" t="inlineStr">
        <is>
          <t xml:space="preserve"> </t>
        </is>
      </c>
      <c r="E9" s="4" t="inlineStr">
        <is>
          <t xml:space="preserve"> </t>
        </is>
      </c>
      <c r="F9" s="4" t="inlineStr">
        <is>
          <t xml:space="preserve"> </t>
        </is>
      </c>
      <c r="G9" s="6" t="n">
        <v>6900</v>
      </c>
      <c r="H9" s="4" t="inlineStr">
        <is>
          <t xml:space="preserve"> </t>
        </is>
      </c>
      <c r="I9" s="4" t="inlineStr">
        <is>
          <t xml:space="preserve"> </t>
        </is>
      </c>
    </row>
    <row r="10">
      <c r="A10" s="4" t="inlineStr">
        <is>
          <t>Greens Cree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ual obligation</t>
        </is>
      </c>
      <c r="B11" s="4" t="inlineStr">
        <is>
          <t xml:space="preserve"> </t>
        </is>
      </c>
      <c r="C11" s="4" t="inlineStr">
        <is>
          <t xml:space="preserve"> </t>
        </is>
      </c>
      <c r="D11" s="4" t="inlineStr">
        <is>
          <t xml:space="preserve"> </t>
        </is>
      </c>
      <c r="E11" s="4" t="inlineStr">
        <is>
          <t xml:space="preserve"> </t>
        </is>
      </c>
      <c r="F11" s="4" t="inlineStr">
        <is>
          <t xml:space="preserve"> </t>
        </is>
      </c>
      <c r="G11" s="6" t="n">
        <v>29800</v>
      </c>
      <c r="H11" s="4" t="inlineStr">
        <is>
          <t xml:space="preserve"> </t>
        </is>
      </c>
      <c r="I11" s="4" t="inlineStr">
        <is>
          <t xml:space="preserve"> </t>
        </is>
      </c>
    </row>
    <row r="12">
      <c r="A12" s="4" t="inlineStr">
        <is>
          <t>Greens Creek [Member] | Purchase Orders and Commi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ual obligation</t>
        </is>
      </c>
      <c r="B13" s="4" t="inlineStr">
        <is>
          <t xml:space="preserve"> </t>
        </is>
      </c>
      <c r="C13" s="4" t="inlineStr">
        <is>
          <t xml:space="preserve"> </t>
        </is>
      </c>
      <c r="D13" s="4" t="inlineStr">
        <is>
          <t xml:space="preserve"> </t>
        </is>
      </c>
      <c r="E13" s="4" t="inlineStr">
        <is>
          <t xml:space="preserve"> </t>
        </is>
      </c>
      <c r="F13" s="4" t="inlineStr">
        <is>
          <t xml:space="preserve"> </t>
        </is>
      </c>
      <c r="G13" s="6" t="n">
        <v>11400</v>
      </c>
      <c r="H13" s="4" t="inlineStr">
        <is>
          <t xml:space="preserve"> </t>
        </is>
      </c>
      <c r="I13" s="4" t="inlineStr">
        <is>
          <t xml:space="preserve"> </t>
        </is>
      </c>
    </row>
    <row r="14">
      <c r="A14" s="4" t="inlineStr">
        <is>
          <t>Lucky Frida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PA maximum for statutory penalties, per day/violation</t>
        </is>
      </c>
      <c r="B15" s="4" t="inlineStr">
        <is>
          <t xml:space="preserve"> </t>
        </is>
      </c>
      <c r="C15" s="5" t="n">
        <v>599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PA maximum for administrative penalties, per day/violation</t>
        </is>
      </c>
      <c r="B16" s="4" t="inlineStr">
        <is>
          <t xml:space="preserve"> </t>
        </is>
      </c>
      <c r="C16" s="6" t="n">
        <v>239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PA maximum for administrative penalties</t>
        </is>
      </c>
      <c r="B17" s="4" t="inlineStr">
        <is>
          <t xml:space="preserve"> </t>
        </is>
      </c>
      <c r="C17" s="5" t="n">
        <v>29998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ucky Friday [Member] | Purchase Orders and Commi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ual obligation</t>
        </is>
      </c>
      <c r="B19" s="4" t="inlineStr">
        <is>
          <t xml:space="preserve"> </t>
        </is>
      </c>
      <c r="C19" s="4" t="inlineStr">
        <is>
          <t xml:space="preserve"> </t>
        </is>
      </c>
      <c r="D19" s="4" t="inlineStr">
        <is>
          <t xml:space="preserve"> </t>
        </is>
      </c>
      <c r="E19" s="4" t="inlineStr">
        <is>
          <t xml:space="preserve"> </t>
        </is>
      </c>
      <c r="F19" s="4" t="inlineStr">
        <is>
          <t xml:space="preserve"> </t>
        </is>
      </c>
      <c r="G19" s="6" t="n">
        <v>8100</v>
      </c>
      <c r="H19" s="4" t="inlineStr">
        <is>
          <t xml:space="preserve"> </t>
        </is>
      </c>
      <c r="I19" s="4" t="inlineStr">
        <is>
          <t xml:space="preserve"> </t>
        </is>
      </c>
    </row>
    <row r="20">
      <c r="A20" s="4" t="inlineStr">
        <is>
          <t>Keno Hi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offense charges/fine</t>
        </is>
      </c>
      <c r="B21" s="5"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eno Hill [Member] | Purchase Orders and Commi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actual obligation</t>
        </is>
      </c>
      <c r="B23" s="4" t="inlineStr">
        <is>
          <t xml:space="preserve"> </t>
        </is>
      </c>
      <c r="C23" s="4" t="inlineStr">
        <is>
          <t xml:space="preserve"> </t>
        </is>
      </c>
      <c r="D23" s="4" t="inlineStr">
        <is>
          <t xml:space="preserve"> </t>
        </is>
      </c>
      <c r="E23" s="4" t="inlineStr">
        <is>
          <t xml:space="preserve"> </t>
        </is>
      </c>
      <c r="F23" s="4" t="inlineStr">
        <is>
          <t xml:space="preserve"> </t>
        </is>
      </c>
      <c r="G23" s="6" t="n">
        <v>10700</v>
      </c>
      <c r="H23" s="4" t="inlineStr">
        <is>
          <t xml:space="preserve"> </t>
        </is>
      </c>
      <c r="I23" s="4" t="inlineStr">
        <is>
          <t xml:space="preserve"> </t>
        </is>
      </c>
    </row>
    <row r="24">
      <c r="A24" s="4" t="inlineStr">
        <is>
          <t>Casa Berardi [Member] | Purchase Orders and Commi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actual obligation</t>
        </is>
      </c>
      <c r="B25" s="4" t="inlineStr">
        <is>
          <t xml:space="preserve"> </t>
        </is>
      </c>
      <c r="C25" s="4" t="inlineStr">
        <is>
          <t xml:space="preserve"> </t>
        </is>
      </c>
      <c r="D25" s="4" t="inlineStr">
        <is>
          <t xml:space="preserve"> </t>
        </is>
      </c>
      <c r="E25" s="4" t="inlineStr">
        <is>
          <t xml:space="preserve"> </t>
        </is>
      </c>
      <c r="F25" s="4" t="inlineStr">
        <is>
          <t xml:space="preserve"> </t>
        </is>
      </c>
      <c r="G25" s="6" t="n">
        <v>2800</v>
      </c>
      <c r="H25" s="4" t="inlineStr">
        <is>
          <t xml:space="preserve"> </t>
        </is>
      </c>
      <c r="I25" s="4" t="inlineStr">
        <is>
          <t xml:space="preserve"> </t>
        </is>
      </c>
    </row>
    <row r="26">
      <c r="A26" s="4" t="inlineStr">
        <is>
          <t>Nevada Operations [Member] | Purchase Orders and Commi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actual obligation</t>
        </is>
      </c>
      <c r="B27" s="4" t="inlineStr">
        <is>
          <t xml:space="preserve"> </t>
        </is>
      </c>
      <c r="C27" s="4" t="inlineStr">
        <is>
          <t xml:space="preserve"> </t>
        </is>
      </c>
      <c r="D27" s="4" t="inlineStr">
        <is>
          <t xml:space="preserve"> </t>
        </is>
      </c>
      <c r="E27" s="4" t="inlineStr">
        <is>
          <t xml:space="preserve"> </t>
        </is>
      </c>
      <c r="F27" s="4" t="inlineStr">
        <is>
          <t xml:space="preserve"> </t>
        </is>
      </c>
      <c r="G27" s="6" t="n">
        <v>3500</v>
      </c>
      <c r="H27" s="4" t="inlineStr">
        <is>
          <t xml:space="preserve"> </t>
        </is>
      </c>
      <c r="I27" s="4" t="inlineStr">
        <is>
          <t xml:space="preserve"> </t>
        </is>
      </c>
    </row>
    <row r="28">
      <c r="A28" s="4" t="inlineStr">
        <is>
          <t>Johnny M Mine Area near San Mateo, New Mexi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of response costs</t>
        </is>
      </c>
      <c r="B29" s="4" t="inlineStr">
        <is>
          <t xml:space="preserve"> </t>
        </is>
      </c>
      <c r="C29" s="4" t="inlineStr">
        <is>
          <t xml:space="preserve"> </t>
        </is>
      </c>
      <c r="D29" s="4" t="inlineStr">
        <is>
          <t xml:space="preserve"> </t>
        </is>
      </c>
      <c r="E29" s="5" t="n">
        <v>1100</v>
      </c>
      <c r="F29" s="4" t="inlineStr">
        <is>
          <t xml:space="preserve"> </t>
        </is>
      </c>
      <c r="G29" s="4" t="inlineStr">
        <is>
          <t xml:space="preserve"> </t>
        </is>
      </c>
      <c r="H29" s="4" t="inlineStr">
        <is>
          <t xml:space="preserve"> </t>
        </is>
      </c>
      <c r="I29" s="4" t="inlineStr">
        <is>
          <t xml:space="preserve"> </t>
        </is>
      </c>
    </row>
    <row r="30">
      <c r="A30" s="4" t="inlineStr">
        <is>
          <t>Estimated response costs</t>
        </is>
      </c>
      <c r="B30" s="4" t="inlineStr">
        <is>
          <t xml:space="preserve"> </t>
        </is>
      </c>
      <c r="C30" s="4" t="inlineStr">
        <is>
          <t xml:space="preserve"> </t>
        </is>
      </c>
      <c r="D30" s="5" t="n">
        <v>96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vironmental remediation expense</t>
        </is>
      </c>
      <c r="B31" s="4" t="inlineStr">
        <is>
          <t xml:space="preserve"> </t>
        </is>
      </c>
      <c r="C31" s="4" t="inlineStr">
        <is>
          <t xml:space="preserve"> </t>
        </is>
      </c>
      <c r="D31" s="4" t="inlineStr">
        <is>
          <t xml:space="preserve"> </t>
        </is>
      </c>
      <c r="E31" s="6" t="n">
        <v>10100</v>
      </c>
      <c r="F31" s="4" t="inlineStr">
        <is>
          <t xml:space="preserve"> </t>
        </is>
      </c>
      <c r="G31" s="4" t="inlineStr">
        <is>
          <t xml:space="preserve"> </t>
        </is>
      </c>
      <c r="H31" s="4" t="inlineStr">
        <is>
          <t xml:space="preserve"> </t>
        </is>
      </c>
      <c r="I31" s="4" t="inlineStr">
        <is>
          <t xml:space="preserve"> </t>
        </is>
      </c>
    </row>
    <row r="32">
      <c r="A32" s="4" t="inlineStr">
        <is>
          <t>Johnny M Mine Area near San Mateo, New Mexico [Member] | Environmental Remediation Past Response Cos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al for environmental loss contingencies, period increase (decrease)</t>
        </is>
      </c>
      <c r="B33" s="4" t="inlineStr">
        <is>
          <t xml:space="preserve"> </t>
        </is>
      </c>
      <c r="C33" s="4" t="inlineStr">
        <is>
          <t xml:space="preserve"> </t>
        </is>
      </c>
      <c r="D33" s="4" t="inlineStr">
        <is>
          <t xml:space="preserve"> </t>
        </is>
      </c>
      <c r="E33" s="5" t="n">
        <v>10100</v>
      </c>
      <c r="F33" s="4" t="inlineStr">
        <is>
          <t xml:space="preserve"> </t>
        </is>
      </c>
      <c r="G33" s="5" t="n">
        <v>10100</v>
      </c>
      <c r="H33" s="4" t="inlineStr">
        <is>
          <t xml:space="preserve"> </t>
        </is>
      </c>
      <c r="I33" s="4" t="inlineStr">
        <is>
          <t xml:space="preserve"> </t>
        </is>
      </c>
    </row>
    <row r="34">
      <c r="A34" s="4" t="inlineStr">
        <is>
          <t>Carpenter Snow Creek Superfund Site, Cascade County, Montan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response costs</t>
        </is>
      </c>
      <c r="B35" s="4" t="inlineStr">
        <is>
          <t xml:space="preserve"> </t>
        </is>
      </c>
      <c r="C35" s="4" t="inlineStr">
        <is>
          <t xml:space="preserve"> </t>
        </is>
      </c>
      <c r="D35" s="4" t="inlineStr">
        <is>
          <t xml:space="preserve"> </t>
        </is>
      </c>
      <c r="E35" s="4" t="inlineStr">
        <is>
          <t xml:space="preserve"> </t>
        </is>
      </c>
      <c r="F35" s="5" t="n">
        <v>4500</v>
      </c>
      <c r="G35" s="4" t="inlineStr">
        <is>
          <t xml:space="preserve"> </t>
        </is>
      </c>
      <c r="H35" s="4" t="inlineStr">
        <is>
          <t xml:space="preserve"> </t>
        </is>
      </c>
      <c r="I35" s="4" t="inlineStr">
        <is>
          <t xml:space="preserve"> </t>
        </is>
      </c>
    </row>
    <row r="36">
      <c r="A36" s="4" t="inlineStr">
        <is>
          <t>Estimated future response cost</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4" t="inlineStr">
        <is>
          <t xml:space="preserve"> </t>
        </is>
      </c>
    </row>
  </sheetData>
  <mergeCells count="3">
    <mergeCell ref="A1:A2"/>
    <mergeCell ref="D1:F1"/>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Subsequent Events (Details Textual) - USD ($) $ / shares in Units, $ in Millions</t>
        </is>
      </c>
      <c r="B1" s="2" t="inlineStr">
        <is>
          <t>Feb. 13, 2024</t>
        </is>
      </c>
      <c r="C1" s="2" t="inlineStr">
        <is>
          <t>Dec. 31, 2023</t>
        </is>
      </c>
      <c r="D1" s="2" t="inlineStr">
        <is>
          <t>Dec. 31, 2022</t>
        </is>
      </c>
    </row>
    <row r="2">
      <c r="A2" s="4" t="inlineStr">
        <is>
          <t>Proceeds from insurance coverage claim</t>
        </is>
      </c>
      <c r="B2" s="9" t="n">
        <v>5.4</v>
      </c>
      <c r="C2" s="4" t="inlineStr">
        <is>
          <t xml:space="preserve"> </t>
        </is>
      </c>
      <c r="D2" s="4" t="inlineStr">
        <is>
          <t xml:space="preserve"> </t>
        </is>
      </c>
    </row>
    <row r="3">
      <c r="A3" s="4" t="inlineStr">
        <is>
          <t>Common Stock, Par or Stated Value Per Share</t>
        </is>
      </c>
      <c r="B3" s="4" t="inlineStr">
        <is>
          <t xml:space="preserve"> </t>
        </is>
      </c>
      <c r="C3" s="7" t="n">
        <v>0.25</v>
      </c>
      <c r="D3" s="7" t="n">
        <v>0.25</v>
      </c>
    </row>
    <row r="4">
      <c r="A4" s="4" t="inlineStr">
        <is>
          <t>Common Stock [Member] | Cash Dividend</t>
        </is>
      </c>
      <c r="B4" s="4" t="inlineStr">
        <is>
          <t xml:space="preserve"> </t>
        </is>
      </c>
      <c r="C4" s="4" t="inlineStr">
        <is>
          <t xml:space="preserve"> </t>
        </is>
      </c>
      <c r="D4" s="4" t="inlineStr">
        <is>
          <t xml:space="preserve"> </t>
        </is>
      </c>
    </row>
    <row r="5">
      <c r="A5" s="4" t="inlineStr">
        <is>
          <t>Common Stock, Par or Stated Value Per Share</t>
        </is>
      </c>
      <c r="B5" s="21" t="n">
        <v>0.00625</v>
      </c>
      <c r="C5" s="4" t="inlineStr">
        <is>
          <t xml:space="preserve"> </t>
        </is>
      </c>
      <c r="D5" s="4" t="inlineStr">
        <is>
          <t xml:space="preserve"> </t>
        </is>
      </c>
    </row>
    <row r="6">
      <c r="A6" s="4" t="inlineStr">
        <is>
          <t>Common Stock [Member] | Cash Dividend | Maximum [Member]</t>
        </is>
      </c>
      <c r="B6" s="4" t="inlineStr">
        <is>
          <t xml:space="preserve"> </t>
        </is>
      </c>
      <c r="C6" s="4" t="inlineStr">
        <is>
          <t xml:space="preserve"> </t>
        </is>
      </c>
      <c r="D6" s="4" t="inlineStr">
        <is>
          <t xml:space="preserve"> </t>
        </is>
      </c>
    </row>
    <row r="7">
      <c r="A7" s="4" t="inlineStr">
        <is>
          <t>Common Stock, Par or Stated Value Per Share</t>
        </is>
      </c>
      <c r="B7" s="17" t="n">
        <v>0.00375</v>
      </c>
      <c r="C7" s="4" t="inlineStr">
        <is>
          <t xml:space="preserve"> </t>
        </is>
      </c>
      <c r="D7" s="4" t="inlineStr">
        <is>
          <t xml:space="preserve"> </t>
        </is>
      </c>
    </row>
    <row r="8">
      <c r="A8" s="4" t="inlineStr">
        <is>
          <t>Common Stock [Member] | Cash Dividend | Minimum [Member]</t>
        </is>
      </c>
      <c r="B8" s="4" t="inlineStr">
        <is>
          <t xml:space="preserve"> </t>
        </is>
      </c>
      <c r="C8" s="4" t="inlineStr">
        <is>
          <t xml:space="preserve"> </t>
        </is>
      </c>
      <c r="D8" s="4" t="inlineStr">
        <is>
          <t xml:space="preserve"> </t>
        </is>
      </c>
    </row>
    <row r="9">
      <c r="A9" s="4" t="inlineStr">
        <is>
          <t>Common Stock, Par or Stated Value Per Share</t>
        </is>
      </c>
      <c r="B9" s="8" t="n">
        <v>0.0025</v>
      </c>
      <c r="C9" s="4" t="inlineStr">
        <is>
          <t xml:space="preserve"> </t>
        </is>
      </c>
      <c r="D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19:04Z</dcterms:created>
  <dcterms:modified xmlns:dcterms="http://purl.org/dc/terms/" xmlns:xsi="http://www.w3.org/2001/XMLSchema-instance" xsi:type="dcterms:W3CDTF">2024-05-20T21:19:04Z</dcterms:modified>
</cp:coreProperties>
</file>